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HANGES IN EQUITY"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Variable Interest Entities" sheetId="9" state="visible" r:id="rId9"/>
    <sheet xmlns:r="http://schemas.openxmlformats.org/officeDocument/2006/relationships" name="Recently Adopted Accounting Sta" sheetId="10" state="visible" r:id="rId10"/>
    <sheet xmlns:r="http://schemas.openxmlformats.org/officeDocument/2006/relationships" name="Recently Issued Accounting Stan" sheetId="11" state="visible" r:id="rId11"/>
    <sheet xmlns:r="http://schemas.openxmlformats.org/officeDocument/2006/relationships" name="Acquisition of Inotera" sheetId="12" state="visible" r:id="rId12"/>
    <sheet xmlns:r="http://schemas.openxmlformats.org/officeDocument/2006/relationships" name="Cash and Investments"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Redeemable Convertible Notes" sheetId="22" state="visible" r:id="rId22"/>
    <sheet xmlns:r="http://schemas.openxmlformats.org/officeDocument/2006/relationships" name="Redeemable Noncontrolling Inter" sheetId="23" state="visible" r:id="rId23"/>
    <sheet xmlns:r="http://schemas.openxmlformats.org/officeDocument/2006/relationships" name="Equity" sheetId="24" state="visible" r:id="rId24"/>
    <sheet xmlns:r="http://schemas.openxmlformats.org/officeDocument/2006/relationships" name="Fair Value Measurements" sheetId="25" state="visible" r:id="rId25"/>
    <sheet xmlns:r="http://schemas.openxmlformats.org/officeDocument/2006/relationships" name="Derivative Instruments" sheetId="26" state="visible" r:id="rId26"/>
    <sheet xmlns:r="http://schemas.openxmlformats.org/officeDocument/2006/relationships" name="Equity Plans" sheetId="27" state="visible" r:id="rId27"/>
    <sheet xmlns:r="http://schemas.openxmlformats.org/officeDocument/2006/relationships" name="Employee Benefit Plans" sheetId="28" state="visible" r:id="rId28"/>
    <sheet xmlns:r="http://schemas.openxmlformats.org/officeDocument/2006/relationships" name="Revenue and Contract Liabilitie" sheetId="29" state="visible" r:id="rId29"/>
    <sheet xmlns:r="http://schemas.openxmlformats.org/officeDocument/2006/relationships" name="Research and Development" sheetId="30" state="visible" r:id="rId30"/>
    <sheet xmlns:r="http://schemas.openxmlformats.org/officeDocument/2006/relationships" name="Other Operating (Income) Expens" sheetId="31" state="visible" r:id="rId31"/>
    <sheet xmlns:r="http://schemas.openxmlformats.org/officeDocument/2006/relationships" name="Other Non-Operating Income (Exp"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Segment Information" sheetId="35" state="visible" r:id="rId35"/>
    <sheet xmlns:r="http://schemas.openxmlformats.org/officeDocument/2006/relationships" name="Certain Concentrations" sheetId="36" state="visible" r:id="rId36"/>
    <sheet xmlns:r="http://schemas.openxmlformats.org/officeDocument/2006/relationships" name="Geographic Information" sheetId="37" state="visible" r:id="rId37"/>
    <sheet xmlns:r="http://schemas.openxmlformats.org/officeDocument/2006/relationships" name="Quarterly Financial Information" sheetId="38" state="visible" r:id="rId38"/>
    <sheet xmlns:r="http://schemas.openxmlformats.org/officeDocument/2006/relationships" name="Schedule II Valuation and Quali" sheetId="39" state="visible" r:id="rId39"/>
    <sheet xmlns:r="http://schemas.openxmlformats.org/officeDocument/2006/relationships" name="Significant Accounting Polici_2" sheetId="40" state="visible" r:id="rId40"/>
    <sheet xmlns:r="http://schemas.openxmlformats.org/officeDocument/2006/relationships" name="Variable Interest Entities (Pol" sheetId="41" state="visible" r:id="rId41"/>
    <sheet xmlns:r="http://schemas.openxmlformats.org/officeDocument/2006/relationships" name="Recently Adopted Accounting S_2" sheetId="42" state="visible" r:id="rId42"/>
    <sheet xmlns:r="http://schemas.openxmlformats.org/officeDocument/2006/relationships" name="Acquisition of Inotera (Tables)" sheetId="43" state="visible" r:id="rId43"/>
    <sheet xmlns:r="http://schemas.openxmlformats.org/officeDocument/2006/relationships" name="Cash and Investments (Tables)" sheetId="44" state="visible" r:id="rId44"/>
    <sheet xmlns:r="http://schemas.openxmlformats.org/officeDocument/2006/relationships" name="Receivables (Tables)"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Intangible Assets and Goodwill " sheetId="48" state="visible" r:id="rId48"/>
    <sheet xmlns:r="http://schemas.openxmlformats.org/officeDocument/2006/relationships" name="Accounts Payable and Accrued _2" sheetId="49" state="visible" r:id="rId49"/>
    <sheet xmlns:r="http://schemas.openxmlformats.org/officeDocument/2006/relationships" name="Debt (Tables)" sheetId="50" state="visible" r:id="rId50"/>
    <sheet xmlns:r="http://schemas.openxmlformats.org/officeDocument/2006/relationships" name="Commitments (Tables)" sheetId="51" state="visible" r:id="rId51"/>
    <sheet xmlns:r="http://schemas.openxmlformats.org/officeDocument/2006/relationships" name="Equity (Tables)" sheetId="52" state="visible" r:id="rId52"/>
    <sheet xmlns:r="http://schemas.openxmlformats.org/officeDocument/2006/relationships" name="Fair Value Measurements (Tables" sheetId="53" state="visible" r:id="rId53"/>
    <sheet xmlns:r="http://schemas.openxmlformats.org/officeDocument/2006/relationships" name="Derivative Instruments (Tables)" sheetId="54" state="visible" r:id="rId54"/>
    <sheet xmlns:r="http://schemas.openxmlformats.org/officeDocument/2006/relationships" name="Equity Plans (Tables)" sheetId="55" state="visible" r:id="rId55"/>
    <sheet xmlns:r="http://schemas.openxmlformats.org/officeDocument/2006/relationships" name="Revenue and Contract Liabilit_2" sheetId="56" state="visible" r:id="rId56"/>
    <sheet xmlns:r="http://schemas.openxmlformats.org/officeDocument/2006/relationships" name="Other Operating (Income) Expe_2" sheetId="57" state="visible" r:id="rId57"/>
    <sheet xmlns:r="http://schemas.openxmlformats.org/officeDocument/2006/relationships" name="Other Non-Operating Income (E_2" sheetId="58" state="visible" r:id="rId58"/>
    <sheet xmlns:r="http://schemas.openxmlformats.org/officeDocument/2006/relationships" name="Income Taxes (Tables)" sheetId="59" state="visible" r:id="rId59"/>
    <sheet xmlns:r="http://schemas.openxmlformats.org/officeDocument/2006/relationships" name="Earnings Per Share (Tables)" sheetId="60" state="visible" r:id="rId60"/>
    <sheet xmlns:r="http://schemas.openxmlformats.org/officeDocument/2006/relationships" name="Segment Information (Tables)" sheetId="61" state="visible" r:id="rId61"/>
    <sheet xmlns:r="http://schemas.openxmlformats.org/officeDocument/2006/relationships" name="Certain Concentrations (Tables)" sheetId="62" state="visible" r:id="rId62"/>
    <sheet xmlns:r="http://schemas.openxmlformats.org/officeDocument/2006/relationships" name="Geographic Information (Tables)" sheetId="63" state="visible" r:id="rId63"/>
    <sheet xmlns:r="http://schemas.openxmlformats.org/officeDocument/2006/relationships" name="Quarterly Financial Informati_2" sheetId="64" state="visible" r:id="rId64"/>
    <sheet xmlns:r="http://schemas.openxmlformats.org/officeDocument/2006/relationships" name="Schedule II Valuation and Qua_2" sheetId="65" state="visible" r:id="rId65"/>
    <sheet xmlns:r="http://schemas.openxmlformats.org/officeDocument/2006/relationships" name="Significant Accounting Polici_3" sheetId="66" state="visible" r:id="rId66"/>
    <sheet xmlns:r="http://schemas.openxmlformats.org/officeDocument/2006/relationships" name="Significant Accounting Polici_4" sheetId="67" state="visible" r:id="rId67"/>
    <sheet xmlns:r="http://schemas.openxmlformats.org/officeDocument/2006/relationships" name="Variable Interest Entities (Det" sheetId="68" state="visible" r:id="rId68"/>
    <sheet xmlns:r="http://schemas.openxmlformats.org/officeDocument/2006/relationships" name="Recently Adopted Accounting S_3" sheetId="69" state="visible" r:id="rId69"/>
    <sheet xmlns:r="http://schemas.openxmlformats.org/officeDocument/2006/relationships" name="Recently Adopted Accounting S_4" sheetId="70" state="visible" r:id="rId70"/>
    <sheet xmlns:r="http://schemas.openxmlformats.org/officeDocument/2006/relationships" name="Recently Issued Accounting St_2" sheetId="71" state="visible" r:id="rId71"/>
    <sheet xmlns:r="http://schemas.openxmlformats.org/officeDocument/2006/relationships" name="Acquisition of Inotera (Details" sheetId="72" state="visible" r:id="rId72"/>
    <sheet xmlns:r="http://schemas.openxmlformats.org/officeDocument/2006/relationships" name="Cash and Investments (Details)" sheetId="73" state="visible" r:id="rId73"/>
    <sheet xmlns:r="http://schemas.openxmlformats.org/officeDocument/2006/relationships" name="Receivables (Details)" sheetId="74" state="visible" r:id="rId74"/>
    <sheet xmlns:r="http://schemas.openxmlformats.org/officeDocument/2006/relationships" name="Inventories (Details)" sheetId="75" state="visible" r:id="rId75"/>
    <sheet xmlns:r="http://schemas.openxmlformats.org/officeDocument/2006/relationships" name="Property, Plant, and Equipmen_2" sheetId="76" state="visible" r:id="rId76"/>
    <sheet xmlns:r="http://schemas.openxmlformats.org/officeDocument/2006/relationships" name="Intangible Assets and Goodwil_2" sheetId="77" state="visible" r:id="rId77"/>
    <sheet xmlns:r="http://schemas.openxmlformats.org/officeDocument/2006/relationships" name="Accounts Payable and Accrued _3" sheetId="78" state="visible" r:id="rId78"/>
    <sheet xmlns:r="http://schemas.openxmlformats.org/officeDocument/2006/relationships" name="Debt - Schedule of Long-term De" sheetId="79" state="visible" r:id="rId79"/>
    <sheet xmlns:r="http://schemas.openxmlformats.org/officeDocument/2006/relationships" name="Debt - MMJ Creditor Payments (D" sheetId="80" state="visible" r:id="rId80"/>
    <sheet xmlns:r="http://schemas.openxmlformats.org/officeDocument/2006/relationships" name="Debt - Debt Activity (Details)" sheetId="81" state="visible" r:id="rId81"/>
    <sheet xmlns:r="http://schemas.openxmlformats.org/officeDocument/2006/relationships" name="Debt - Maturities (Details)" sheetId="82" state="visible" r:id="rId82"/>
    <sheet xmlns:r="http://schemas.openxmlformats.org/officeDocument/2006/relationships" name="Commitments (Details)" sheetId="83" state="visible" r:id="rId83"/>
    <sheet xmlns:r="http://schemas.openxmlformats.org/officeDocument/2006/relationships" name="Contingencies (Details)" sheetId="84" state="visible" r:id="rId84"/>
    <sheet xmlns:r="http://schemas.openxmlformats.org/officeDocument/2006/relationships" name="Redeemable Noncontrolling Int_2" sheetId="85" state="visible" r:id="rId85"/>
    <sheet xmlns:r="http://schemas.openxmlformats.org/officeDocument/2006/relationships" name="Equity - Common Stock Repurchas" sheetId="86" state="visible" r:id="rId86"/>
    <sheet xmlns:r="http://schemas.openxmlformats.org/officeDocument/2006/relationships" name="Equity - Common Stock Issuance " sheetId="87" state="visible" r:id="rId87"/>
    <sheet xmlns:r="http://schemas.openxmlformats.org/officeDocument/2006/relationships" name="Equity - Treasury Stock (Detail" sheetId="88" state="visible" r:id="rId88"/>
    <sheet xmlns:r="http://schemas.openxmlformats.org/officeDocument/2006/relationships" name="Equity - Capped Calls (Details)" sheetId="89" state="visible" r:id="rId89"/>
    <sheet xmlns:r="http://schemas.openxmlformats.org/officeDocument/2006/relationships" name="Equity - Accumulated Other Comp" sheetId="90" state="visible" r:id="rId90"/>
    <sheet xmlns:r="http://schemas.openxmlformats.org/officeDocument/2006/relationships" name="Equity - NCI and Consolidated V" sheetId="91" state="visible" r:id="rId91"/>
    <sheet xmlns:r="http://schemas.openxmlformats.org/officeDocument/2006/relationships" name="Equity - Consolidated VIE asset" sheetId="92" state="visible" r:id="rId92"/>
    <sheet xmlns:r="http://schemas.openxmlformats.org/officeDocument/2006/relationships" name="Fair Value Measurements - Fair " sheetId="93" state="visible" r:id="rId93"/>
    <sheet xmlns:r="http://schemas.openxmlformats.org/officeDocument/2006/relationships" name="Derivative Instruments - Notion" sheetId="94" state="visible" r:id="rId94"/>
    <sheet xmlns:r="http://schemas.openxmlformats.org/officeDocument/2006/relationships" name="Derivative Instruments - Gain (" sheetId="95" state="visible" r:id="rId95"/>
    <sheet xmlns:r="http://schemas.openxmlformats.org/officeDocument/2006/relationships" name="Equity Plans - Share Based Awar" sheetId="96" state="visible" r:id="rId96"/>
    <sheet xmlns:r="http://schemas.openxmlformats.org/officeDocument/2006/relationships" name="Equity Plans - Stock-based comp" sheetId="97" state="visible" r:id="rId97"/>
    <sheet xmlns:r="http://schemas.openxmlformats.org/officeDocument/2006/relationships" name="Employee Benefit Plans - (Detai" sheetId="98" state="visible" r:id="rId98"/>
    <sheet xmlns:r="http://schemas.openxmlformats.org/officeDocument/2006/relationships" name="Revenue and Contract Liabilit_3" sheetId="99" state="visible" r:id="rId99"/>
    <sheet xmlns:r="http://schemas.openxmlformats.org/officeDocument/2006/relationships" name="Revenue and Contract Liabilit_4" sheetId="100" state="visible" r:id="rId100"/>
    <sheet xmlns:r="http://schemas.openxmlformats.org/officeDocument/2006/relationships" name="Research and Development (Detai" sheetId="101" state="visible" r:id="rId101"/>
    <sheet xmlns:r="http://schemas.openxmlformats.org/officeDocument/2006/relationships" name="Other Operating (Income) Expe_3" sheetId="102" state="visible" r:id="rId102"/>
    <sheet xmlns:r="http://schemas.openxmlformats.org/officeDocument/2006/relationships" name="Other Non-Operating Income (E_3" sheetId="103" state="visible" r:id="rId103"/>
    <sheet xmlns:r="http://schemas.openxmlformats.org/officeDocument/2006/relationships" name="Income Taxes - Income (loss) be" sheetId="104" state="visible" r:id="rId104"/>
    <sheet xmlns:r="http://schemas.openxmlformats.org/officeDocument/2006/relationships" name="Income Taxes - Effective Income" sheetId="105" state="visible" r:id="rId105"/>
    <sheet xmlns:r="http://schemas.openxmlformats.org/officeDocument/2006/relationships" name="Income Taxes Income Taxes - Tax" sheetId="106" state="visible" r:id="rId106"/>
    <sheet xmlns:r="http://schemas.openxmlformats.org/officeDocument/2006/relationships" name="Income Taxes - Deferred Tax Ass" sheetId="107" state="visible" r:id="rId107"/>
    <sheet xmlns:r="http://schemas.openxmlformats.org/officeDocument/2006/relationships" name="Income Taxes - Operating Loss C" sheetId="108" state="visible" r:id="rId108"/>
    <sheet xmlns:r="http://schemas.openxmlformats.org/officeDocument/2006/relationships" name="Income Taxes - Tax Credit Carry" sheetId="109" state="visible" r:id="rId109"/>
    <sheet xmlns:r="http://schemas.openxmlformats.org/officeDocument/2006/relationships" name="Income Taxes - Unrecognized Tax" sheetId="110" state="visible" r:id="rId110"/>
    <sheet xmlns:r="http://schemas.openxmlformats.org/officeDocument/2006/relationships" name="Earnings Per Share (Details)" sheetId="111" state="visible" r:id="rId111"/>
    <sheet xmlns:r="http://schemas.openxmlformats.org/officeDocument/2006/relationships" name="Earnings Per Share - Antidiluti" sheetId="112" state="visible" r:id="rId112"/>
    <sheet xmlns:r="http://schemas.openxmlformats.org/officeDocument/2006/relationships" name="Segment Information (Details)" sheetId="113" state="visible" r:id="rId113"/>
    <sheet xmlns:r="http://schemas.openxmlformats.org/officeDocument/2006/relationships" name="Certain Concentrations (Details" sheetId="114" state="visible" r:id="rId114"/>
    <sheet xmlns:r="http://schemas.openxmlformats.org/officeDocument/2006/relationships" name="Geographic Information (Details" sheetId="115" state="visible" r:id="rId115"/>
    <sheet xmlns:r="http://schemas.openxmlformats.org/officeDocument/2006/relationships" name="Quarterly Financial Informati_3" sheetId="116" state="visible" r:id="rId116"/>
    <sheet xmlns:r="http://schemas.openxmlformats.org/officeDocument/2006/relationships" name="Schedule II Valuation and Qua_3" sheetId="117" state="visible" r:id="rId117"/>
    <sheet xmlns:r="http://schemas.openxmlformats.org/officeDocument/2006/relationships" name="Uncategorized Items - mu-201908" sheetId="118" state="visible" r:id="rId118"/>
  </sheets>
  <definedNames/>
  <calcPr calcId="124519" fullCalcOnLoad="1"/>
</workbook>
</file>

<file path=xl/sharedStrings.xml><?xml version="1.0" encoding="utf-8"?>
<sst xmlns="http://schemas.openxmlformats.org/spreadsheetml/2006/main" uniqueCount="1268">
  <si>
    <t>Document and Entity Information Document - USD ($) $ in Billions</t>
  </si>
  <si>
    <t>12 Months Ended</t>
  </si>
  <si>
    <t>Aug. 29, 2019</t>
  </si>
  <si>
    <t>Oct. 10, 2019</t>
  </si>
  <si>
    <t>Feb. 28, 2019</t>
  </si>
  <si>
    <t>Cover page.</t>
  </si>
  <si>
    <t>Entity Registrant Name</t>
  </si>
  <si>
    <t>MICRON TECHNOLOGY INC</t>
  </si>
  <si>
    <t>Entity Central Index Key</t>
  </si>
  <si>
    <t>0000723125</t>
  </si>
  <si>
    <t>Current Fiscal Year End Date</t>
  </si>
  <si>
    <t>--08-29</t>
  </si>
  <si>
    <t>Entity Filer Category</t>
  </si>
  <si>
    <t>Large Accelerated Filer</t>
  </si>
  <si>
    <t>Document Type</t>
  </si>
  <si>
    <t>10-K</t>
  </si>
  <si>
    <t>Document Period End Date</t>
  </si>
  <si>
    <t>Aug. 29,
		2019</t>
  </si>
  <si>
    <t>Document Fiscal Year Focus</t>
  </si>
  <si>
    <t>2019</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Entity Small Business</t>
  </si>
  <si>
    <t>Entity Emerging Growth Company</t>
  </si>
  <si>
    <t>Entity Shell Company</t>
  </si>
  <si>
    <t>CONSOLIDATED STATEMENTS OF OPERATIONS - USD ($) shares in Millions, $ in Millions</t>
  </si>
  <si>
    <t>Aug. 30, 2018</t>
  </si>
  <si>
    <t>Aug. 31, 2017</t>
  </si>
  <si>
    <t>Income Statement [Abstract]</t>
  </si>
  <si>
    <t>Revenue</t>
  </si>
  <si>
    <t>Cost of goods sold</t>
  </si>
  <si>
    <t>Gross margin</t>
  </si>
  <si>
    <t>Selling, general, and administrative</t>
  </si>
  <si>
    <t>Research and development</t>
  </si>
  <si>
    <t>Other operating (income) expense, net</t>
  </si>
  <si>
    <t>Operating income</t>
  </si>
  <si>
    <t>Interest income</t>
  </si>
  <si>
    <t>Interest expense</t>
  </si>
  <si>
    <t>Other non-operating income (expense), net</t>
  </si>
  <si>
    <t>Income (loss) before income taxes, net income (loss) attributable to noncontrolling interests, and equity in net income (loss) of equity method investees</t>
  </si>
  <si>
    <t>Income tax (provision) benefit</t>
  </si>
  <si>
    <t>Equity in net income (loss) of equity method investees</t>
  </si>
  <si>
    <t>Net income</t>
  </si>
  <si>
    <t>Net income attributable to noncontrolling interests</t>
  </si>
  <si>
    <t>Net income attributable to Micron</t>
  </si>
  <si>
    <t>Earnings per share</t>
  </si>
  <si>
    <t>Basic (in dollars per share)</t>
  </si>
  <si>
    <t>Diluted (in dollars per share)</t>
  </si>
  <si>
    <t>Number of shares used in per share calculations</t>
  </si>
  <si>
    <t>Basic (in shares)</t>
  </si>
  <si>
    <t>Diluted (in shares)</t>
  </si>
  <si>
    <t>CONSOLIDATED STATEMENTS OF COMPREHENSIVE INCOME - USD ($) $ in Millions</t>
  </si>
  <si>
    <t>Statement of Comprehensive Income [Abstract]</t>
  </si>
  <si>
    <t>Other comprehensive income (loss), net of tax</t>
  </si>
  <si>
    <t>Pension liability adjustments</t>
  </si>
  <si>
    <t>Gains (losses) on derivative instruments</t>
  </si>
  <si>
    <t>Foreign currency translation adjustments</t>
  </si>
  <si>
    <t>Gains (losses) on investments</t>
  </si>
  <si>
    <t>Other comprehensive income (loss)</t>
  </si>
  <si>
    <t>Total comprehensive income</t>
  </si>
  <si>
    <t>Comprehensive income attributable to noncontrolling interests</t>
  </si>
  <si>
    <t>Comprehensive income attributable to Micron</t>
  </si>
  <si>
    <t>CONSOLIDATED BALANCE SHEETS - USD ($) $ in Millions</t>
  </si>
  <si>
    <t>Assets</t>
  </si>
  <si>
    <t>Cash and equivalents</t>
  </si>
  <si>
    <t>Short-term investments</t>
  </si>
  <si>
    <t>Receivables</t>
  </si>
  <si>
    <t>Inventories</t>
  </si>
  <si>
    <t>Other current assets</t>
  </si>
  <si>
    <t>Total current assets</t>
  </si>
  <si>
    <t>Long-term marketable investments</t>
  </si>
  <si>
    <t>[1]</t>
  </si>
  <si>
    <t>Property, plant, and equipment</t>
  </si>
  <si>
    <t>Intangible assets</t>
  </si>
  <si>
    <t>Deferred tax assets</t>
  </si>
  <si>
    <t>Goodwill</t>
  </si>
  <si>
    <t>Other noncurrent assets</t>
  </si>
  <si>
    <t>Total assets</t>
  </si>
  <si>
    <t>Liabilities and equity</t>
  </si>
  <si>
    <t>Accounts payable and accrued expenses</t>
  </si>
  <si>
    <t>Current debt</t>
  </si>
  <si>
    <t>Other current liabilities</t>
  </si>
  <si>
    <t>Total current liabilities</t>
  </si>
  <si>
    <t>Long-term debt</t>
  </si>
  <si>
    <t>Noncurrent unearned government incentives</t>
  </si>
  <si>
    <t>Other noncurrent liabilities</t>
  </si>
  <si>
    <t>Total liabilities</t>
  </si>
  <si>
    <t>Commitments and contingencies</t>
  </si>
  <si>
    <t xml:space="preserve"> </t>
  </si>
  <si>
    <t>Redeemable convertible notes</t>
  </si>
  <si>
    <t>Redeemable noncontrolling interest</t>
  </si>
  <si>
    <t>Micron shareholders' equity</t>
  </si>
  <si>
    <t>Common stock, $0.10 par value, 3,000 shares authorized, 1,182 shares issued and 1,106 outstanding (1,170 shares issued and 1,161 outstanding as of August 30, 2018)</t>
  </si>
  <si>
    <t>Additional capital</t>
  </si>
  <si>
    <t>Retained earnings</t>
  </si>
  <si>
    <t>Treasury stock, 76 shares held (9 shares as of August 30, 2018)</t>
  </si>
  <si>
    <t>Accumulated other comprehensive income</t>
  </si>
  <si>
    <t>Total Micron shareholders' equity</t>
  </si>
  <si>
    <t>Noncontrolling interests in subsidiaries</t>
  </si>
  <si>
    <t>Total equity</t>
  </si>
  <si>
    <t>Total liabilities and equity</t>
  </si>
  <si>
    <t>The maturities of long-term marketable securities range from one to four years.</t>
  </si>
  <si>
    <t>CONSOLIDATED BALANCE SHEETS (Parenthetical) - $ / shares shares in Millions</t>
  </si>
  <si>
    <t>Common Stock, par value (in dollars per share)</t>
  </si>
  <si>
    <t>Common Stock, authorized shares (in shares)</t>
  </si>
  <si>
    <t>Common Stock, issued (in shares)</t>
  </si>
  <si>
    <t>Common Stock, outstanding (in shares)</t>
  </si>
  <si>
    <t>Treasury Stock, held (in shares)</t>
  </si>
  <si>
    <t>STATEMENT OF CHANGES IN EQUITY - USD ($) shares in Millions, $ in Millions</t>
  </si>
  <si>
    <t>Total</t>
  </si>
  <si>
    <t>Common Stock</t>
  </si>
  <si>
    <t>Additional Capital</t>
  </si>
  <si>
    <t>Retained Earnings</t>
  </si>
  <si>
    <t>Treasury Stock</t>
  </si>
  <si>
    <t>Accumulated Other Comprehensive Income (Loss)</t>
  </si>
  <si>
    <t>Total Micron Shareholders' Equity</t>
  </si>
  <si>
    <t>Noncontrolling Interests in Subsidiaries</t>
  </si>
  <si>
    <t>Balance (in shares) at Sep. 01, 2016</t>
  </si>
  <si>
    <t>Balance at Sep. 01, 2016</t>
  </si>
  <si>
    <t>Increase (Decrease) in Stockholders' Equity [Roll Forward]</t>
  </si>
  <si>
    <t>Other comprehensive income (loss), net</t>
  </si>
  <si>
    <t>Stock issued under stock plans (in shares)</t>
  </si>
  <si>
    <t>Stock issued under stock plans</t>
  </si>
  <si>
    <t>Stock-based compensation expense</t>
  </si>
  <si>
    <t>Repurchase and retirement of stock (in shares)</t>
  </si>
  <si>
    <t>Repurchase and retirement of stock</t>
  </si>
  <si>
    <t>Stock issued to Nanya for Inotera Acquisition (in shares)</t>
  </si>
  <si>
    <t>Stock issued to Nanya for Inotera Acquisition</t>
  </si>
  <si>
    <t>Treasury stock issued to Nanya for Inotera Acquisition</t>
  </si>
  <si>
    <t>Settlement of capped calls</t>
  </si>
  <si>
    <t>Reclassification of redeemable convertible notes, net</t>
  </si>
  <si>
    <t>Conversion and repurchase of convertible notes</t>
  </si>
  <si>
    <t>Balance (in shares) at Aug. 31, 2017</t>
  </si>
  <si>
    <t>Balance at Aug. 31, 2017</t>
  </si>
  <si>
    <t>Stock issued in public offering (in shares)</t>
  </si>
  <si>
    <t>Stock issued in public offering</t>
  </si>
  <si>
    <t>Contributions from noncontrolling interests</t>
  </si>
  <si>
    <t>Decrease in treasury stock due to reissuance of treasury shares</t>
  </si>
  <si>
    <t>Balance (in shares) at Aug. 30, 2018</t>
  </si>
  <si>
    <t>Balance at Aug. 30, 2018</t>
  </si>
  <si>
    <t>Net income (loss), excluding redeemable noncontrolling interest</t>
  </si>
  <si>
    <t>Repurchase of stock, accelerated share repurchase program adj</t>
  </si>
  <si>
    <t>Repurchase of treasury stock</t>
  </si>
  <si>
    <t>Repurchase of treasury stock (held and retired)</t>
  </si>
  <si>
    <t>Acquisitions of noncontrolling interests</t>
  </si>
  <si>
    <t>Balance (in shares) at Aug. 29, 2019</t>
  </si>
  <si>
    <t>Balance at Aug. 29, 2019</t>
  </si>
  <si>
    <t>CONSOLIDATED STATEMENTS OF CASH FLOWS - USD ($) $ in Millions</t>
  </si>
  <si>
    <t>Cash flows from operating activities</t>
  </si>
  <si>
    <t>Adjustments to reconcile net income to net cash provided by operating activities</t>
  </si>
  <si>
    <t>Depreciation expense and amortization of intangible assets</t>
  </si>
  <si>
    <t>Amortization of debt discount and other costs</t>
  </si>
  <si>
    <t>Loss on debt prepayments, repurchases, and conversions</t>
  </si>
  <si>
    <t>Stock-based compensation</t>
  </si>
  <si>
    <t>Gain on remeasurement of previously-held equity interest in Inotera</t>
  </si>
  <si>
    <t>Change in operating assets and liabilities</t>
  </si>
  <si>
    <t>Payments attributed to intercompany balances with Inotera</t>
  </si>
  <si>
    <t>Deferred income taxes, net</t>
  </si>
  <si>
    <t>Other</t>
  </si>
  <si>
    <t>Net cash provided by operating activities</t>
  </si>
  <si>
    <t>Cash flows from investing activities</t>
  </si>
  <si>
    <t>Expenditures for property, plant, and equipment</t>
  </si>
  <si>
    <t>Purchases of available-for-sale securities</t>
  </si>
  <si>
    <t>Acquisition of Inotera</t>
  </si>
  <si>
    <t>Proceeds from maturities of available-for-sale securities</t>
  </si>
  <si>
    <t>Proceeds from sales of available-for-sale securities</t>
  </si>
  <si>
    <t>Proceeds from government incentives</t>
  </si>
  <si>
    <t>Net cash provided by (used for) investing activities</t>
  </si>
  <si>
    <t>Cash flows from financing activities</t>
  </si>
  <si>
    <t>Repayments of debt</t>
  </si>
  <si>
    <t>Payments to acquire treasury stock</t>
  </si>
  <si>
    <t>Payments on equipment purchase contracts</t>
  </si>
  <si>
    <t>Proceeds from issuance of debt</t>
  </si>
  <si>
    <t>Proceeds from issuance of stock</t>
  </si>
  <si>
    <t>Net cash provided by (used for) financing activities</t>
  </si>
  <si>
    <t>Effect of changes in currency exchange rat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s</t>
  </si>
  <si>
    <t>Income taxes paid, net</t>
  </si>
  <si>
    <t>Interest paid, net of amounts capitalized</t>
  </si>
  <si>
    <t>Noncash investing and financing activity</t>
  </si>
  <si>
    <t>Equipment acquisitions on contracts payable and capital leases</t>
  </si>
  <si>
    <t>Significant Accounting Policies</t>
  </si>
  <si>
    <t>Accounting Policies [Abstract]</t>
  </si>
  <si>
    <t>Significant Accounting Policies Basis of Presentation: Micron Technology, Inc., including its consolidated subsidiaries, is an industry leader in innovative memory and storage solutions. Through our global brands – Micron, Crucial, and Ballistix – our broad portfolio of high-performance memory and storage technologies, including DRAM, NAND, 3D XPoint memory, and NOR, is transforming how the world uses information to enrich life. Backed by 40 years of technology leadership, our memory and storage solutions enable disruptive trends, including artificial intelligence, 5G, machine learning, and autonomous vehicles, in key market segments like mobile, data center, client, consumer, industrial, graphics, automotive, and networking. The accompanying consolidated financial statements include the accounts of Micron and our consolidated subsidiaries and have been prepared in accordance with accounting principles generally accepted in the United States of America. Intercompany balances and transactions have been eliminated in consolidation. Certain reclassifications have been made to prior period amounts to conform to current period presentation. Information prior to 2019 is presented in accordance with the accounting guidance in effect during that period and has not been recast for recently adopted accounting standards. See "Recently Adopted Accounting Standards" note. Our fiscal year is the 52 or 53-week period ending on the Thursday closest to August 31. Fiscal years 2019, 2018, and 2017 each contained 52 weeks. All period references are to our fiscal periods unless otherwise indicated. Derivative and Hedging Instruments: We use derivative instruments to manage our exposure to changes in currency exchange rates from (1) our monetary assets and liabilities denominated in currencies other than the U.S. dollar and (2) forecasted cash flows for certain capital expenditur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For derivative instruments designated as cash flow hedges, the effective portion of the realized and unrealized gains or losses on derivatives is included as a component of accumulated other comprehensive income. Amounts in accumulated other comprehensive income are reclassified into earnings in the same line items and in the same periods in which the underlying transactions affect earnings. For the periods presented prior to the second quarter of 2018, the ineffective and excluded portion of the realized and unrealized gain or loss was included in other non-operating income (expense). As a result of adopting Accounting Standards Update ("ASU") 2017-12, beginning in the second quarter of 2018, such amounts are included in the same line item in which the underlying transactions affect earnings. For derivative forward contracts designated as fair value hedges, hedge effectiveness is determined by the change in the fair value of the undiscounted spot rate of the forward contract. The changes in fair values of hedge instruments attributed to changes in undiscounted spot rates are recognized in other non-operating income (expense). The time value associated with hedge instruments is excluded from the assessment of the effectiveness of hedges and is recognized on a straight-line basis over the life of hedges to other non-operating income (expense).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 Financial Instruments: Cash equivalents include highly liquid short-term investments with original maturities to us of three months or less that are readily convertible to known amounts of cash. Other investments with remaining maturities of less than one year are included in short-term investments. Investments with remaining maturities greater than one year are included in long-term marketable investments. The carrying value of investment securities sold is determined using the specific identification method. Functional Currency: The U.S. dollar is the functional currency for us and all of our consolidated subsidiaries. Goodwill and Non-Amortizing Intangible Assets: We perform an annual impairment assessment for goodwill and non-amortizing intangible assets in the fourth quarter of our fiscal year. Government Incentives: We receive incentives from governmental entities related to expenses, assets, and other activities. Our government incentives may require that we meet or maintain specified spending levels and other operational metrics and may be subject to reimbursement if such conditions are not met or maintained. Government incentives are recorded in the financial statements in accordance with their purpose: as a reduction of expenses, a reduction of asset costs, or other income. Incentives related to specific operating activities are offset against the related expense in the period the expense is incurred. Incentives related to the acquisition or construction of fixed assets are recognized as a reduction in the carrying amounts of the related assets and reduce depreciation expense over the useful lives of the assets. Other incentives are recognized as other operating income. Government incentives received prior to being earned are recognized in current or noncurrent deferred income, whereas government incentives earned prior to being received are recognized in current or noncurrent receivables. Cash received from government incentives related to operating expenses is included as an operating activity in the statement of cash flows, whereas cash received from incentives related to the acquisition of property, plant, and equipment is included as an investing activity. Inventories: Inventories are stated at the lower of average cost or net realizable value. Cost includes depreciation, labor, material, and overhead costs, including product and process technology costs. When net realizable value (which requires projecting future average selling prices, sales volumes, and costs to complete products in work in process inventories) is below cost, we record a charge to cost of goods sold to write down inventories to their estimated net realizable value in advance of when inventories are actually sold. We review the major characteristics of product type and markets in determining the unit of account for which we perform the lower of average cost or net realizable value analysis and categorize inventories primarily as memory (including DRAM, NAND, and other memory). We remove amounts from inventory and charge such amounts to cost of goods sold on an average cost basis. Product and Process Technology: Costs incurred to (1) acquire product and process technology, (2) patent technology, and (3) maintain patent technology, are capitalized and amortized on a straight-line basis over periods ranging up to 12.5 years. We capitalize a portion of the costs incurred to patent technology based on historical data of patents issued as a percent of patents we file. Capitalized product and process technology costs are amortized over the shorter of (1) the estimated useful life of the technology, (2) the patent term, or (3) the term of the technology agreement. Fully-amortized assets are removed from product and process technology and accumulated amortization. Product Warranty: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 Property, Plant, and Equipment: Property, plant, and equipment is stated at cost and depreciated using the straight-line method over estimated useful lives of generally 10 to 30 years for buildings, 5 to 7 years for equipment, and 3 to 5 years for software. Assets held for sale are carried at the lower of cost or estimated fair value and are included in other noncurrent assets. When property, plant, or equipment is retired or otherwise disposed, the net book value is removed and we recognize any gain or loss in results of operations. We capitalize interest on borrowings during the period of time we carry out the activities necessary to bring assets to the condition of their intended use and location. Capitalized interest becomes part of the cost of assets. Research and Development: Costs related to the conceptual formulation and design of products and processes are charged to R&amp;D expense as incurred. Development of a product is deemed complete when it is qualified through reviews and tests for performance and reliability. Subsequent to product qualification, product costs are included in cost of goods sold. Product design and other R&amp;D costs for certain technologies may be shared with a development partner. Amounts from cost-sharing arrangements are reflected as a reduction of R&amp;D expense. Revenue Recognition: Revenue is primarily recognized at a point in time when control of the promised goods is transferred to our customers in an amount that reflects the consideration we expect to be entitled to in exchange for those goods. Contracts with our customers are generally short-term in duration at fixed, negotiated prices with payment generally due shortly after delivery. We estimate a liability for returns using the expected value method based on historical rates of return.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 Stock-based Compensation: Stock-based compensation is measured at the grant date, based on the fair value of the award, and recognized as expense under the straight-line attribution method over the requisite service period. We account for forfeitures as they occur. We issue new shares upon the exercise of stock options or conversion of share units. Treasury Stock: Treasury stock is carried at cost. When we retire our treasury stock, any excess of the repurchase price paid over par value is allocated between additional capital and retained earnings. 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si>
  <si>
    <t>Variable Interest Entities</t>
  </si>
  <si>
    <t>Organization, Consolidation and Presentation of Financial Statements [Abstract]</t>
  </si>
  <si>
    <t>Variable Interest Entities 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Unconsolidated VIE PTI Xi'an : Powertech Technology Inc. Xi'an ("PTI Xi'an") is a wholly-owned subsidiary of Powertech Technology Inc. ("PTI") and was created to provide assembly services to us at our manufacturing site in Xi'an, China. We do not have an equity interest in PTI Xi'an. PTI Xi'an is a VIE because of the terms of its service agreement with us and its dependency on PTI to finance its operations. We do not have the power to direct the activities of PTI Xi'an that most significantly impact its economic performance, primarily because we do not have governance rights. Therefore, we do not consolidate PTI Xi'an. In connection with our assembly services with PTI, as of August 29, 2019 and August 30, 2018 , we had net property, plant, and equipment of $50 million and $63 million , respectively, and capital lease obligations of $47 million and $63 million , respectively. Consolidated VIE IMFT : IMFT is a VIE because all of its costs are passed to us and its other member, Intel, through product purchase agreements and because IMFT is dependent upon us or Intel for additional cash requirements. The primary activities of IMFT are driven by the constant introduction of product and process technology. Because we perform a significant majority of the technology development, we have the power to direct its key activities. We consolidate IMFT because we have the power to direct the activities of IMFT that most significantly impact its economic performance and because we have the obligation to absorb losses and the right to receive benefits from IMFT that could potentially be significant to it. In January 2019, we exercised our option to acquire Intel's interest in IMFT. Subsequently, Intel set the closing date to occur on October 31, 2019, at which time IMFT will become a wholly-owned subsidiary. (See "Equity – Noncontrolling Interests in Subsidiaries – IMFT" note.)</t>
  </si>
  <si>
    <t>Recently Adopted Accounting Standards</t>
  </si>
  <si>
    <t>New Accounting Pronouncements and Changes in Accounting Principles [Abstract]</t>
  </si>
  <si>
    <t>Recently Adopted Accounting Standards In October 2016, the Financial Accounting Standards Board ("FASB") issued Accounting Standards Update ("ASU") 2016-16 – Intra-Entity Transfers Other Than Inventory ("ASU 2016-16"), which requires an entity to recognize the income tax consequences of an intra-entity transfer of an asset other than inventory when the transfer occurs. We adopted this ASU in the first quarter of 2019 under the modified retrospective method and, in connection therewith, made certain adjustments as noted in the table below. In January 2016, the FASB issued ASU 2016-01 – Recognition and Measurement of Financial Assets and Financial Liabilities , which provides guidance for the recognition, measurement, presentation, and disclosure of financial assets and liabilities. We adopted this ASU in the first quarter of 2019 under the modified retrospective method, with prospective adoption for amendments related to equity securities without readily determinable fair values. The adoption of this ASU did not have a material impact on our financial statements. In May 2014, the FASB issued ASU 2014-09 – Revenue from Contracts with Customers (as amended, "ASC 606"), which supersedes nearly all existing revenue recognition guidance under generally accepted accounting principles in the United States. The core principal of ASC 606 is that an entity should recognize revenue when it transfers control of promised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ASC 606 in the first quarter of 2019 under the modified retrospective method and, in connection therewith, made certain adjustments as noted in the table below. We applied ASC 606 to contracts with customers that had not yet been completed as of the adoption date. The following table summarizes the effects of adopting ASU 2016-16 and ASC 606: Ending Balance as of August 30, 2018 ASU 2016-16 ASC 606 Opening Balance as of August 31, 2018 Receivables $ 5,478 $ — $ 114 $ 5,592 Inventories 3,595 — (5 ) 3,590 Other current assets 164 (14 ) 30 180 Deferred tax assets 1,022 56 (92 ) 986 Other current liabilities 521 — (4 ) 517 Other noncurrent liabilities 354 — 1 355 Retained earnings 24,395 42 50 24,487 As a result of the adoption of ASC 606, the opening balances as of August 31, 2018 for receivables, other current assets, and other current liabilities increased due to the reclassification of allowances for rebates, pricing adjustments, and returns to conform to the new presentation requirements. In addition, the margin from previously deferred sales to distributors was reclassified from other current liabilities to retained earnings. The tax effects of the adoption of ASC 606 were recorded primarily as a reduction of net deferred tax assets, substantially as a result of recognizing income for accounting purposes earlier under ASC 606 than for tax purposes in various jurisdictions. The effects of ASC 606 to our consolidated statement of operations and balance sheet were as follows: Year ended August 29, 2019 As Reported Adjustments Amounts Without the Effects of Adoption of ASC 606 Revenue $ 23,406 $ (40 ) $ 23,366 Cost of goods sold 12,704 (70 ) 12,634 Interest expense (128 ) 5 (123 ) Income tax (provision) benefit (693 ) (19 ) (712 ) Net income attributable to Micron 6,313 16 6,329 As of August 29, 2019 As Reported Adjustments Amounts Without the Effects of Adoption of ASC 606 Receivables $ 3,195 $ (94 ) $ 3,101 Other current assets 235 (44 ) 191 Deferred tax assets 837 79 916 Accounts payable and accrued expenses 4,626 6 4,632 Other current liabilities 454 (30 ) 424 Other noncurrent liabilities 452 (1 ) 451 Retained earnings 30,761 (34 ) 30,727</t>
  </si>
  <si>
    <t>Recently Issued Accounting Standards Not Yet Adopted</t>
  </si>
  <si>
    <t>Recently Issued Accounting Standards Not Yet Adopted In November 2018, the FASB issued ASU 2018-18 – Collaborative Arrangements , which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will be effective for us in the first quarter of 2021 with early adoption permitted. This ASU requires retrospective adoption to the date we adopted ASC 606, which was August 31, 2018, by recognizing a cumulative-effect adjustment to the opening balance of retained earnings of the earliest annual period presented. We do not anticipate the adoption of this ASU to have a material impact to our financial statements. In June 2016, the FASB issued ASU 2016-13 –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This ASU will be effective for us in the first quarter of 2021 with adoption permitted as early as the first quarter of 2020. This ASU requires modified retrospective adoption, with prospective adoption for debt securities for which an other-than-temporary impairment had been recognized before the effective date. We are evaluating the timing and effects of our adoption of this ASU on our financial statements. In February 2016, the FASB issued ASU 2016-02 – Leases , which amends a number of aspects of lease accounting, including requiring lessees to recognize operating leases with a term greater than one year on their balance sheet as a right-of-use asset and corresponding liability, measured at the present value of lease payments. We will adopt the provisions of this ASU under a modified retrospective method at the beginning of 2020 and not recast prior periods. The adoption of this ASU will result in an increase to our consolidated balance sheet of approximately $550 million for operating lease liabilities and right-of-use assets.</t>
  </si>
  <si>
    <t>Inotera</t>
  </si>
  <si>
    <t>Business Acquisition [Line Items]</t>
  </si>
  <si>
    <t>Acquisition of Inotera Through December 6, 2016, we held a 33% ownership interest in Inotera, now known as MTTW, Nanya and certain of its affiliates held a 32% ownership interest, and the remaining ownership interest was publicly held. On December 6, 2016, we acquired the 67% remaining interest in Inotera not owned by us (the "Inotera Acquisition") and began consolidating Inotera's operating results. The cash paid for the Inotera Acquisition was funded, in part, with proceeds from the 2021 MSTW Term Loan and the sale of the Micron Shares (as defined below) to Nanya. Inotera manufactures DRAM products at its 300mm wafer fabrication facility in Taoyuan City, Taiwan. From December 2015 until our acquisition of the remaining interest in Inotera, the price for DRAM products purchased by us was based on a formula that equally shared margin between Inotera and us. Under these agreements, we purchased $504 million of DRAM products in 2017 through the date of our acquisition. SG&amp;A expenses for 2017 and 2016 included transaction costs of $13 million and $3 million , respectively, incurred in connection with the Inotera Acquisition. In connection with the Inotera Acquisition, we revalued our previously-held 33% equity interest to its fair value. In determining the fair value, we used various valuation techniques, including the share price of Inotera prior to the announcement of the Inotera Acquisition and discounted cash flow projections using inputs including discount rate and terminal growth rate (Level 3). As a result, we recognized a non-operating gain of $71 million in 2017. In connection with the Inotera Acquisition, we sold 58 million shares of our common stock to Nanya (the "Micron Shares") and received cash proceeds of $986 million . Because the sale of the Micron Shares to Nanya was contemporaneous with, and contingent upon, the closing of the Inotera Acquisition, the issuance of the Micron Shares was treated in purchase accounting as a non-cash exchange for a portion of the shares of Inotera held by Nanya. The Micron Shares were issued in a transaction exempt from the registration requirements of the Securities Act of 1933, as amended, and were subject to certain restrictions on transfers at the time of sale. To reflect the lack of transferability, the fair value of the Micron Shares (based on the trading price of our common stock on the acquisition date) was reduced by a discount of $81 million , based on the implied volatility derived from traded options on our stock and on the duration of the lack of transferability (Level 2). The allocation of purchase price to assets acquired and liabilities assumed of Inotera was as follows: Consideration Cash paid for Inotera Acquisition $ 4,099 Less cash received from sale of Micron Shares (986 ) Net cash paid for Inotera Acquisition 3,113 Fair value of our previously-held equity interest in Inotera 1,441 Fair value of Micron Shares exchanged for Inotera shares 995 Other 3 Payments attributed to intercompany balances with Inotera (361 ) $ 5,191 Assets acquired and liabilities assumed Cash and equivalents $ 118 Inventories 285 Other current assets 27 Property, plant, and equipment 3,722 Deferred tax assets 82 Goodwill 1,124 Other noncurrent assets 130 Accounts payable and accrued expenses (232 ) Debt (56 ) Other noncurrent liabilities (9 ) $ 5,191 The Inotera Acquisition enhanced our flexibility to drive new technology, optimized the deployment of capital, and enabled us to adapt our product offerings to changes in market conditions. As a result of these synergies, we allocated goodwill of $829 million , $198 million , and $97 million to CNBU, MBU, and EBU, respectively. Goodwill resulting from the Inotera Acquisition is not deductible for Taiwan corporate income tax purposes; however, it is deductible for Taiwan surtax purposes. Unaudited Pro Forma Financial Information The following unaudited pro forma financial information presents the combined results of operations as if the Inotera Acquisition had occurred on September 4, 2015. The pro forma financial information includes the accounting effects of the business combination, including adjustments for depreciation of property, plant, and equipment, interest expense, elimination of intercompany activities, and revaluation of inventories. The unaudited pro forma financial information below is not necessarily indicative of either future results of operations or results that might have been achieved had the Inotera Acquisition occurred on September 4, 2015. Year ended August 31, Net sales $ 20,317 Net income 5,172 Net income attributable to Micron 5,171 Earnings per share Basic 4.68 Diluted 4.42 The unaudited pro forma financial information for 2017 includes our results for the year ended August 31, 2017 (which includes the results of Inotera since our acquisition of Inotera on December 6, 2016), the results of Inotera for the three months ended November 30, 2016, and the adjustments described above. Technology Transfer and License Agreements with Nanya Effective December 6, 2016, the terms of technology transfer and license agreements provided Nanya with options to require us to transfer to Nanya certain technology for Nanya's use and deliverables related to the next DRAM process node generation after our 20nm process node (the "1X Process Node") and the next DRAM process node generation after the 1X Process Node (the "1Y Process Node"). Nanya's option for the 1X Process Node expired unexercised. If Nanya exercises its right for the 1Y Process Node, Nanya would pay us royalties for a license to the transferred 1Y Process Node technology based on revenues from products utilizing the technology, subject to specified caps, and we would also receive an equity interest in Nanya upon the achievement of certain milestones.</t>
  </si>
  <si>
    <t>Cash and Investments</t>
  </si>
  <si>
    <t>Investments [Abstract]</t>
  </si>
  <si>
    <t>Cash and Investments Substantially all of our marketable debt and equity investments were classified as available-for-sale as of the dates noted below. Cash and equivalents and the fair values of our available-for-sale investments, which approximated amortized costs, were as follows: As of 2019 2018 Cash and Equivalents Short-term Investments Long-term Marketable Investments (1) Total Fair Value Cash and Equivalents Short-term Investments Long-term Marketable Investments (1) Total Fair Value Cash $ 2,388 $ — $ — $ 2,388 $ 3,223 $ — $ — $ 3,223 Level 1 (2) Money market funds 3,418 — — 3,418 2,443 — — 2,443 Level 2 (3) Certificates of deposits 1,292 13 1 1,306 806 11 2 819 Corporate bonds — 550 689 1,239 3 172 272 447 Government securities 36 149 232 417 5 63 103 171 Asset-backed securities — 67 242 309 — 34 96 130 Commercial paper 18 24 — 42 26 16 — 42 7,152 $ 803 $ 1,164 $ 9,119 6,506 $ 296 $ 473 $ 7,275 Restricted cash (4) 127 81 Cash, cash equivalents, and restricted cash $ 7,279 $ 6,587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August 29, 2019 or August 30, 2018 . (4) Restricted cash is included in other noncurrent assets and primarily relates to the MMJ Creditor Payments and government incentives received prior to being earned. The restrictions lapse on the MMJ Creditor Payments upon approval by the trustees and/or Tokyo District Court and for the government incentives upon achieving certain performance conditions. Gross realized gains and losses from sales of available-for-sale securities were not material for any period presented. As of August 29, 2019 , there were no available-for-sale securities that had been in a loss position for longer than 12 months.</t>
  </si>
  <si>
    <t>Receivables [Abstract]</t>
  </si>
  <si>
    <t>Receivables As of 2019 2018 Trade receivables $ 2,778 $ 5,056 Income and other taxes 242 161 Other 175 261 $ 3,195 $ 5,478</t>
  </si>
  <si>
    <t>Inventory Disclosure [Abstract]</t>
  </si>
  <si>
    <t>Inventories As of 2019 2018 Finished goods $ 757 $ 815 Work in process 3,825 2,357 Raw materials and supplies 536 423 $ 5,118 $ 3,595</t>
  </si>
  <si>
    <t>Property, Plant, and Equipment</t>
  </si>
  <si>
    <t>Property, Plant and Equipment [Abstract]</t>
  </si>
  <si>
    <t>Property, Plant, and Equipment As of 2019 2018 Land $ 352 $ 345 Buildings (includes $528 and $483, respectively, under capital leases) 10,931 8,680 Equipment (1) (includes $905 and $1,336, respectively, under capital leases) 44,051 38,249 Construction in progress (2) 1,700 1,162 Software 790 655 57,824 49,091 Accumulated depreciation (includes $733 and $868, respectively, under capital leases) (29,584 ) (25,419 ) $ 28,240 $ 23,672 (1) Included costs related to equipment not placed into service of $2.33 billion as of August 29, 2019 and $1.73 billion as of August 30, 2018 . (2) Included building-related construction, tool installation, and software costs for assets not placed into service. Depreciation expense was $5.34 billion , $4.66 billion , and $3.76 billion for 2019 , 2018 , and 2017 , respectively. Interest capitalized as part of the cost of property, plant, and equipment was $103 million , $44 million , and $7 million for 2019 , 2018 , and 2017 , respectively.</t>
  </si>
  <si>
    <t>Intangible Assets and Goodwill</t>
  </si>
  <si>
    <t>Goodwill and Intangible Assets Disclosure [Abstract]</t>
  </si>
  <si>
    <t>Intangible Assets and Goodwill As of 2019 2018 Gross Amount Accumulated Amortization Gross Amount Accumulated Amortization Amortizing assets Product and process technology $ 583 $ (243 ) $ 567 $ (344 ) Non-amortizing assets In-process R&amp;D — — 108 — Total intangible assets $ 583 $ (243 ) $ 675 $ (344 ) Goodwill $ 1,228 $ 1,228 In 2019 , 2018 , and 2017 , we capitalized $91 million , $48 million , and $29 million , respectively, for product and process technology with weighted-average useful lives of 8 years, 10 years, and 11 years, respectively. In 2019, we placed $108 million of in-process R&amp;D in service, which is being amortized on a straight-line basis over six years. Expected amortization expense for our intangible assets is $72 million for 2020 , $62 million for 2021 , $50 million for 2022 , $44 million for 2023 , and $40 million for 2024 .</t>
  </si>
  <si>
    <t>Accounts Payable and Accrued Expenses</t>
  </si>
  <si>
    <t>Payables and Accruals [Abstract]</t>
  </si>
  <si>
    <t>Accounts Payable and Accrued Expenses As of 2019 2018 Accounts payable $ 1,677 $ 1,692 Property, plant, and equipment 1,782 1,238 Salaries, wages, and benefits 695 841 Income and other taxes 309 402 Other 163 201 $ 4,626 $ 4,374</t>
  </si>
  <si>
    <t>Debt</t>
  </si>
  <si>
    <t>Debt Disclosure [Abstract]</t>
  </si>
  <si>
    <t>Debt As of 2019 2018 Net Carrying Amount Net Carrying Amount Instrument Stated Rate Effective Rate Principal Current Long-Term Total (1) Principal Current Long-Term Total (1) IMFT Member Debt N/A N/A $ 693 $ 693 $ — $ 693 $ 1,009 $ — $ 1,009 $ 1,009 Capital lease obligations N/A 4.30 % 591 223 368 591 846 310 536 846 MMJ Creditor Payments N/A 9.76 % 206 198 — 198 520 $ 309 183 492 2024 Notes 4.64 % 4.76 % 600 — 597 597 — — — — 2025 Notes 5.50 % 5.56 % 519 — 516 516 519 — 515 515 2026 Notes 4.98 % 5.07 % 500 — 497 497 — — — — 2027 Notes 4.19 % 4.27 % 900 — 895 895 — — — — 2029 Notes 5.33 % 5.40 % 700 — 696 696 — — — — 2030 Notes 4.66 % 4.73 % 850 — 845 845 — — — — 2032D Notes (2) 3.13 % 6.33 % 134 — 127 127 143 — 132 132 2033F Notes (2)(3) 2.13 % 4.93 % 62 196 — 196 107 235 — 235 2043G Notes 3.00 % 6.76 % — — — — 1,019 — 682 682 2022 Term Loan B 4.24 % 4.65 % — — — — 735 5 720 725 $ 5,755 $ 1,310 $ 4,541 $ 5,851 $ 4,898 $ 859 $ 3,777 $ 4,636 (1) Net carrying amount is the principal amount less unamortized debt discount and issuance costs. In addition, the net carrying amount as of August 29, 2019 and August 30, 2018 included $135 million and $132 million , respectively, of derivative debt liabilities recognized as a result of our election to settle entirely in cash converted notes with an aggregate principal amount of $44 million and $35 million , respectively. (2) Since the closing price of our common stock exceeded 130% of the conversion price per share for at least 20 trading days in the 30 trading day period ended on June 30, 2019, these notes are convertible by the holders through the calendar quarter ended September 30, 2019. Additionally, the closing price of our common stock also exceeded the thresholds for the calendar quarter ended September 30, 2019; therefore, these notes are convertible by the holders at any time through December 31, 2019. (3) Current debt as of August 29, 2019 included an aggregate of $179 million for the settlement obligation (including principal and amounts in excess of principal) for conversions of our 2033F Notes that settled in cash in the first quarter of 2020. The remainder of the 2033F Notes were classified as current as of August 29, 2019 because the terms of these notes require us to pay cash for the principal amount of any converted notes and holders of these notes had the right to convert their notes as of that date. Our convertible and other senior notes are unsecured obligations that rank equally in right of payment with all of our other existing and future unsecured indebtedness and are effectively subordinated to all of our other existing and future secured indebtedness, to the extent of the value of the assets securing such indebtedness. As of August 29, 2019 , Micron had $4.37 billion of unsecured debt (net of unamortized discount and debt issuance costs), including the 2024 Notes, 2025 Notes, 2026 Notes, 2027 Notes, 2029 Notes, 2030 Notes, 2032D Notes, and 2033F Notes that were structurally subordinated to all liabilities of its subsidiaries, including trade payables. The terms of our indebtedness generally contain cross payment default and cross acceleration provisions. Micron guarantees certain debt obligations of its subsidiaries but does not guarantee the MMJ Creditor Payments. Micron's guarantees of its subsidiary debt obligations are unsecured obligations ranking equally in right of payment with all of Micron's other existing and future unsecured indebtedness. IMFT Member Debt Pursuant to the terms of the IMFT joint venture agreement, Intel provided debt financing ("IMFT Member Debt") of $1.01 billion to IMFT in 2018. IMFT Member Debt is non-interest bearing and is convertible, at the election of Intel, in whole or in part, into a capital contribution to IMFT. Additionally, to the extent IMFT distributes cash to its members under the terms of the IMFT joint venture agreement, Intel may, at its option, designate any portion of the distribution to be a repayment of IMFT Member Debt. The remaining balance of IMFT Member Debt on October 31, 2019 will be paid by Micron upon the closing of the IMFT transaction as a component of the consideration paid to Intel for their interest in IMFT. As a result, it was classified as current as of August 29, 2019. (See "Equity – Noncontrolling Interests in Subsidiaries – IMFT" note.) Capital Lease Obligations In 2019 , we recorded capital lease obligations aggregating $53 million at a weighted-average effective interest rate of 5.4% , with a weighted-average expected term of ten years. In 2018 , we recorded capital lease obligations aggregating $20 million . MMJ Creditor Payments Under the MMJ Companies' corporate reorganization proceedings, which set forth the treatment of the MMJ Companies' pre-petition creditors and their claims, the MMJ Companies were required to pay 200 billion yen, less certain expenses of the reorganization proceedings and other items, to their secured and unsecured creditors in seven annual installment payments (the "MMJ Creditor Payments"). The MMJ Creditor Payments do not provide for interest and, as a result of our acquisition of the MMJ Companies in 2013, we recorded the MMJ Creditor Payments at fair value. The fair-value discount is accreted to interest expense over the term of the installment payments. Under the MMJ Companies' corporate reorganization proceedings, the secured creditors of MMJ recovered 100% of the amount of their fixed claims in six annual installment payments through October 2018 and the unsecured creditors will recover at least 17.4% of the amount of their fixed claims in seven annual installment payments through December 2019. The remaining portion of the unsecured claims of the creditors of MMJ not recovered pursuant to the corporate reorganization proceedings will be discharged, without payment, through December 2019. The following table presents the remaining MMJ Creditor Payment (stated in Japanese yen and U.S. dollars) as of August 29, 2019 : 2020 ¥ 21,757 $ 206 Less unamortized discount (709 ) (8 ) ¥ 21,048 $ 198 In 2012, we entered into a series of agreements with the corporate reorganization trustees of the MMJ Companies and the MMJ Companies, including supply agreements, research and development services agreements, and general services agreements, which are intended to generate operating cash flows to meet the requirements of the MMJ Companies' businesses, including the funding of the MMJ Creditor Payments. Senior Unsecured Notes Our 2024 Notes, 2025 Notes, 2026 Notes, 2027 Notes, 2029 Notes, and 2030 Notes (the "Senior Unsecured Notes") each contain covenants that, among other things, limit, in certain circumstances, our ability and/or the ability of our restricted subsidiaries (which are generally domestic subsidiaries in which we own at least 80% of the voting stock) to (1) create or incur certain liens, (2) enter into certain sale and lease-back transactions, (3) consolidate with or merge with or into, or convey, transfer or lease all or substantially all of our assets, to another entity, and (4) for our 2025 Notes, create, assume, incur, or guarantee certain additional secured indebtedness and unsecured indebtedness of our domestic restricted subsidiaries. These covenants are subject to a number of limitations and exceptions. If a change in control triggering event occurs, as defined in the indenture governing our Senior Unsecured Notes, we will be required to offer to purchase such notes at 101% of the outstanding aggregate principal amount plus accrued interest up to the purchase date. Redemption at Our Option : We may redeem the 2025 Notes, in whole or in part, at prices above the principal amount that decline over time, as specified in the indenture, together with accrued and unpaid interest. We may redeem all other Senior Unsecured Notes, in whole or in part, at our option prior to their maturity at a price equal to accrued interest plus the present value of the remaining scheduled payments and we may redeem, in whole or in part, at a price equal to par between one and three months prior to maturity. Convertible Senior Notes Holder Put (1) Maturity Date Conversion Price Per Share Conversion Price Per Share Threshold (2) Underlying Shares of Common Stock Conversion Value in Excess of Principal (3) Principal Settlement Option (4) 2032D Notes May 2021 May 2032 $ 9.98 $ 12.97 13 $ 464 Cash and/or shares 2033F Notes (5) Feb. 2020 Feb. 2033 10.93 14.21 6 190 Cash 19 $ 654 (1) Debt discount and debt issuance costs are amortized through the earliest holder put date. (2) Represents 130% of the conversion price per share. If the trading price of our common stock exceeds such threshold for a specified period, holders may convert such notes during a specified period. See "Conversion Rights" below. (3) Based on the trading price of our common stock of $44.67 as of August 29, 2019 . (4) It is our current intent to settle in cash the principal amount of our convertible notes upon conversion. As a result, only the amounts payable in excess of the principal amounts upon conversion of our convertible notes are considered in diluted earnings per share under the treasury stock method. For each of our convertible notes, we may elect to settle any amounts in excess of the principal in cash, shares of our common stock, or a combination thereof. (5) Holders may put their notes to us on February 15, 2020 and on February 15, 2023. Conversion Rights : Holders of our convertible notes may convert their notes under the following circumstances: (1) if the notes are called for redemption; (2) during any calendar quarter if the closing price of our common stock for at least 20 trading days in the 30 consecutive trading days ending on the last trading day of the preceding calendar quarter is more than 130% of the conversion price (see "Conversion Price Per Share Threshold" in the table above); (3) if the trading price of the notes is less than 98% of the product of the closing price of our common stock and the conversion rate of the notes during the periods specified in the indentures; (4) if specified distributions or corporate events occur, as set forth in the indenture for the notes; or (5) during the last three months prior to the maturity date of the notes. For the calendar quarter ended September 30, 2019, the closing price of our common stock exceeded 130% of the conversion price for each series of our convertible notes; therefore, those notes are convertible by the holders through December 31, 2019. In August 2019, holders of our 2033F Notes with an aggregate principal amount of $44 million converted their notes, which were settled in cash the first quarter of 2020. As a result of our election to settle all amounts due upon conversion in cash for these notes, such settlement obligations became derivative debt liabilities in 2019 subject to mark-to-market accounting treatment based on the volume-weighted-average price of our common stock over a period of 20 consecutive trading days. Accordingly, at the dates of our elections to settle the conversions in cash, we reclassified the fair values of the equity components of each of the converted notes from additional capital to derivative debt liabilities within current debt in our consolidated balance sheet. The net carrying amount for 2019 included $179 million for the fair values of the derivative debt liabilities as of August 29, 2019. The 20 consecutive trading day period ended in the first quarter of 2020, and we settled the conversion for $192 million in cash. Cash Redemption at Our Option : We may redeem our convertible notes under the circumstances listed in the table below. The redemption price for the notes will equal the principal amount at maturity plus accrued and unpaid interest. Conditional Redemption Period at Our Option (1) Unconditional Redemption Period at Our Option Redemption Period Requiring Make-Whole 2032D Notes On or after May 1, 2017 On or after May 4, 2021 Prior to May 4, 2021 (2) 2033F Notes N/A On or after Feb. 20, 2020 N/A (1) We may redeem for cash on or after the applicable dates if the volume weighted average price of our common stock has been at least 130% of the conversion price for at least 20 trading days during any 30 consecutive trading day period. (2) If we redeem prior to the applicable date, we will pay a make-whole premium in cash equal to the present value of the remaining scheduled interest payments from the redemption date to May 4, 2021. Cash Repurchase at the Option of the Holders : We may be required by the holders of our convertible notes to repurchase for cash all or a portion of the notes on the "Holder Put Date" listed in the table above. The repurchase price would equal the principal amount plus accrued and unpaid interest. Also, upon a change in control or a termination of trading, as defined in the respective indentures, holders of our convertible notes may require us to repurchase for cash all or a portion of their notes. Other : Interest expense for our convertible notes consisted of contractual interest of $21 million , $44 million , and $51 million for 2019 , 2018 , and 2017 , respectively, and amortization of discount and issuance costs of $14 million , $32 million , and $37 million for 2019 , 2018 , and 2017 , respectively. As of August 29, 2019 and August 30, 2018 , the carrying amounts of the equity components of our convertible notes, which are included in additional capital, were $29 million and $208 million , respectively. Credit Facility In July 2018, we entered into a credit agreement providing a committed revolving credit facility that matures in July 2023. On November 27, 2018, we amended the credit agreement to increase the amount available to draw under the revolving credit facility from $2.0 billion to $2.5 billion . On July 9, 2019, we entered into an incremental amendment to the credit agreement to obtain a term loan facility for up to $1.25 billion of financing. We suspended the security interest in the collateral under the credit agreement in 2019 upon satisfying the requirements under the credit agreement, including achieving specified credit ratings and prepayment of the 2022 Term Loan B; however, the security interest would be automatically reinstated upon a decline below a certain level in our corporate credit rating. If the security interest is reinstated, any amounts drawn under the credit agreement would be collateralized by substantially all of the assets of Micron and MSP, subject to certain permitted liens. Borrowings under either the revolving credit facility or the term loan facility will generally bear interest at a rate equal to LIBOR plus 1.25% to 2.00% , depending on our corporate credit ratings or leverage ratio. We may elect to convert outstanding revolving or term loan interest to other variable-rate indexes. The term loan facility may be drawn in a single advance prior to November 9, 2019. If drawn, the term loan matures on the fifth anniversary of the funding date of the term loan. Principal payments are due annually in an amount equal to 5.0% of the initial aggregate principal amount with the balance due at maturity. As of August 29, 2019 , there were no outstanding amounts drawn under either the revolving credit facility or the term loan facility. Under the terms of the credit agreement, we must maintain ratios, calculated as of the last day of each fiscal quarter, of total indebtedness to adjusted EBITDA not to exceed 2.75 to 1.00 and adjusted EBITDA to net interest expense of not less than 3.50 to 1.00 . The credit agreement contains other covenants that, among other things, limit, in certain circumstances, our ability and/or the ability of our restricted subsidiaries to (1) create or incur certain liens and enter into sale and lease-back transactions, (2) create, assume, incur, or guarantee certain additional secured indebtedness and unsecured indebtedness of our restricted subsidiaries, and (3) consolidate with or merge with or into, or convey, transfer, lease, or otherwise dispose of all or substantially all of our assets, to another entity. These covenants are subject to a number of limitations, exceptions, and qualifications. Debt Activity The table below presents the effects of issuances, prepayments, and conversions of debt in 2019. When we receive a notice of conversion for any of our convertible notes and elect to settle in cash any amount of the conversion obligation in excess of the principal amount, the cash settlement obligations become derivative debt liabilities subject to mark-to-market accounting treatment based on the volume-weighted-average price of our common stock over a period of 20 consecutive trading days. Accordingly, at the date of our election to settle a conversion in cash, we reclassify the fair value of the equity component of the converted notes from additional capital to derivative debt liability within current debt in our consolidated balance sheet. Increase (Decrease) in Principal Increase (Decrease) in Carrying Value Increase (Decrease) in Cash Decrease in Equity Gain (Loss) Issuances 2024 Notes (1) $ 600 $ 597 $ 597 $ — $ — 2026 Notes (1) 500 497 497 — — 2027 Notes (2) 900 895 895 — — 2029 Notes (1) 700 695 695 — — 2030 Notes (2) 850 845 845 — — Prepayments 2022 Term Loan B (728 ) (721 ) (728 ) — (7 ) Settled conversions 2032D Notes (10 ) (9 ) (35 ) (28 ) 2 2033F Notes (45 ) (175 ) (192 ) (28 ) 11 2043G Notes (1,019 ) (691 ) (1,426 ) (326 ) (400 ) Conversions not settled 2033F Notes (3) — 135 — (133 ) (2 ) $ 1,748 $ 2,068 $ 1,148 $ (515 ) $ (396 ) (1) Issued February 6, 2019. (2) Issued July 12, 2019. (3) As of August 29, 2019 , an aggregate of $44 million principal amount of our 2033F Notes (with a carrying value of $179 million ) had converted but not settled. These notes settled in the first quarter of 2020 for $192 million in cash. In 2018, we repurchased or redeemed $6.96 billion of principal amount of notes (carrying value of $6.93 billion ) for an aggregate of $9.42 billion in cash and 4 million shares of our treasury stock. As of August 30, 2018, an aggregate of $35 million principal amount of our 2033F Notes (with a carrying value of $165 million ) had converted but not settled. These notes settled in 2019 for $153 million in cash and the effect of the settlement is included in the table above. In connection with these transactions, we recognized aggregate non-operating losses of $385 million in 2018. In 2017, we repurchased or redeemed $1.55 billion of principal amount of notes (carrying value of $1.54 billion ) for an aggregate of $1.63 billion in cash. In connection with these transactions, we recognized aggregate non-operating losses of $94 million in 2017. Maturities of Notes Payable and Future Minimum Lease Payments As of August 29, 2019 , maturities of notes payable (including the MMJ Creditor Payments) and future minimum lease payments under capital lease obligations were as follows: Notes Payable Capital Lease Obligations 2020 $ 1,095 $ 248 2021 134 107 2022 — 73 2023 — 48 2024 600 37 2025 and thereafter 3,469 189 Unamortized discounts and interest, respectively (38 ) (111 ) $ 5,260 $ 591</t>
  </si>
  <si>
    <t>Commitments</t>
  </si>
  <si>
    <t>Commitments and Contingencies Disclosure [Abstract]</t>
  </si>
  <si>
    <t>Commitments As of August 29, 2019 , we had commitments of approximately $7.6 billion of purchase obligations, a substantial majority of which will be due within five years. Purchase obligations include payments for the acquisition of property, plant, and equipment, and other goods or services of either a fixed or minimum quantity. We lease certain facilities and equipment under operating leases, for which expense was $93 million , $63 million , and $52 million for 2019 , 2018 , and 2017 , respectively. Minimum future operating lease commitments as of August 29, 2019 were as follows: 2020 $ 54 2021 64 2022 63 2023 59 2024 53 2025 and thereafter 459 $ 752</t>
  </si>
  <si>
    <t>Contingencies</t>
  </si>
  <si>
    <t>Loss Contingency [Abstract]</t>
  </si>
  <si>
    <t>Contingencies 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is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On August 12, 2014, MLC Intellectual Property, LLC filed a patent infringement action against Micron in the United States District Court for the Northern District of California. The complaint alleges that Micron infringes a single U.S. patent and seeks damages, attorneys' fees, and costs. On November 21, 2014, Elm 3DS Innovations, LLC ("Elm") filed a patent infringement action against Micron; Micron Semiconductor Products, Inc.;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13 U.S. patents and seeks damages, attorneys' fees, and costs. On December 15, 2014, Innovative Memory Solutions, Inc. ("IMS") filed a patent infringement action against Micron in the U.S. District Court for the District of Delaware. The complaint alleges that a variety of our NAND products infringe eight U.S. patents and seeks damages, attorneys' fees, and costs. On July 23, 2018, IMS served a patent infringement complaint on Micron Semiconductor (Deutschland) GmbH and Micron Europe Limited in the Regional Court, Mannheim, Germany alleging that products including our SSDs infringe a European patent. The complaint seeks unspecified damages and an order forbidding Micron Semiconductor (Deutschland) GmbH and Micron Europe Limited from offering to sell, using, and importing the accused products. On June 7, 2019, the Regional Court found no infringement and dismissed the case. On August 31, 2018, Micron was served with a complaint filed by IMS in Shenzhen Intermediate People's Court in Guangdong Province, China. The complaint alleges that certain of our NAND flash products infringe a Chinese patent. The complaint seeks an order requiring Micron to stop manufacturing, using, selling, and offering for sale the accused products in China, and to pay damages of 1 million Chinese yuan plus expenses. On March 19, 2018, Micron Semiconductor (Xi'an) Co., Ltd. ("MXA") was served with a patent infringement complaint filed by Fujian Jinhua Integrated Circuit Co., Ltd. ("Jinhua") in the Fuzhou Intermediate People's Court in Fujian Province, China (the "Fuzhou Court"). On April 3, 2018, Micron Semiconductor (Shanghai) Co. Ltd.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8 million Chinese yuan plus court fees incurred. On March 21, 2018, MXA was served with a patent infringement complaint filed by United Microelectronics Corporation ("UMC") in the Fuzhou Court. On April 3, 2018,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0 million Chinese yuan plus court fees incurred. On April 3, 2018, MSS was served with another patent infringement complaint filed by Jinhua and two additional complaints filed by UMC in the Fuzhou Court. The three additional complaints allege that MSS infringes three Chinese patents by manufacturing and selling certain Crucial MX300 SSDs and certain GDDR5 memory chips. The two complaints filed by UMC each seek an order requiring MSS to destroy inventory of the accused products and equipment for manufacturing the accused products in China, to stop manufacturing, using, selling, and offering for sale the accused products in China, and to pay damages for each complaint of 90 million Chinese yuan plus court fees incurred. The complaint filed by Jinhua seeks an order requiring MSS to destroy inventory of the accused products and equipment for manufacturing the accused products in China; to stop manufacturing, using, selling, and offering for sale the accused products in China; and to pay damages of 98 million Chinese yuan plus court fees incurred. On October 9, 2018, UMC withdrew its complaint that alleged MSS infringed a Chinese patent by manufacturing and selling certain GDDR5 memory chips. On July 5, 2018, MXA and MSS were notified that the Fuzhou Court granted a preliminary injunction against those entities that enjoins them from manufacturing, selling, or importing certain Crucial and Ballistic-branded DRAM modules and solid-state drives in China. The affected products make up slightly more than 1% of our annualized revenues. We are complying with the ruling and have requested the Fuzhou Court to reconsider or stay its decision. Among other things, the above lawsuits pertain to substantially all of our DRAM, NAND, and other memory and storage products we manufacture, which account for a significant portion of our revenue. Qimonda On January 20, 2011, Dr. Michael Jaffé, administrator for Qimonda's insolvency proceedings, filed suit against Micron and Micron Semiconductor B.V.,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s of August 29, 2019 ,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ve no immediate, enforceable effect on us, and, accordingly, we expect to be able to continue to operate with full control of the Inotera Shares subject to further developments in the case. On April 17, 2014, Micron and Micron B.V. filed a notice of appeal with the German Appeals Court challenging the District Court's decision. After opening briefs, the Appeals Court held a hearing on the matter on July 9, 2015, and thereafter appointed two independent experts to perform an evaluation of Dr. Jaffé's claims that the amount Micron paid for Qimonda was less than fair market value. On January 25, 2018, the court-appointed experts issued their report concluding that the amount paid by Micron was within an acceptable fair-value range. The Appeals Court held a subsequent hearing on April 30, 2019, and on May 28, 2019, the Appeals Court remanded the case to the experts for supplemental expert opinion. Antitrust Matters On April 27, 2018, a complaint was filed against Micron and other DRAM suppliers in the U.S. District Court for the Northern District of California. Subsequently, two substantially identical cases were filed in the same court. The lawsuits purport to be on behalf of a nationwide class of indirect purchasers of DRAM products. The complaints assert claims based on alleged price-fixing of DRAM products under federal and state law during the period from June 1, 2016 to February 1, 2018, and seek treble monetary damages, costs, interest, attorneys' fees, and other injunctive and equitable relief. On September 3, 2019, the District Court granted Micron's motion to dismiss and allowed plaintiffs the opportunity to file an amended complaint. On June 26, 2018, a complaint was filed against Micron and other DRAM suppliers in the U.S. District Court for the Northern District of California. Subsequently, four substantially identical cases were filed in the same court. The lawsuits purport to be on behalf of a nationwide class of direct purchasers of DRAM products. The complaints assert claims based on alleged price-fixing of DRAM products under federal and state law during the period from June 1, 2016 to February 1, 2018, and seek treble monetary damages, costs, interest, attorneys' fees, and other injunctive and equitable relief. Additionally, six cases have been filed in the following Canadian courts: Superior Court of Quebec, the Federal Court of Canada, the Ontario Superior Court of Justice, and the Supreme Court of British Columbia. The substantive allegations in these cases are similar to those asserted in the cases filed in the United States.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Securities Matters On January 23, 2019, a complaint was filed against Micron and two of our officers, Sanjay Mehrotra and David Zinsner, in the U.S. District Court for the Southern District of New York. The lawsuit purports to be brought on behalf of a class of purchasers of our stock during the period from June 22, 2018 through November 19, 2018. Subsequently two substantially similar cases were filed in the same court adding one of our former officers, Ernie Maddock, as a defendant and alleging a class action period from September 26, 2017 through November 19, 2018. The separate cases were joined, and a consolidated amended complaint was filed on June 15, 2019. The consolidated amended complaint alleges that defendants committed securities fraud through misrepresentations and omissions about purported anticompetitive behavior in the DRAM industry and seek compensatory and punitive damages, fees, interest, costs, and other appropriate relief. On October 2, 2019, the parties submitted a joint stipulation to dismiss the complaint. The Court approved the stipulation and dismissed the complaint on October 3, 2019. On March 5, 2019, a shareholder derivative complaint was filed in the U.S. District Court for the District of Delaware, allegedly on behalf of and for the benefit of Micron, against certain current and former officers and directors of Micron for alleged breaches of their fiduciary duties and other violations of law. The allegations are based on, among other things, purported false and misleading statements regarding anticompetitive behavior in the DRAM industry. The complaint seeks damages, fees, interest, costs, and other appropriate relief. Similar shareholder derivative complaints have subsequently been filed in the U.S. District Court for the District of Delaware and the U.S. District Court for the District of Idaho. Other On December 5, 2017, Micron filed a complaint against UMC and Jinhua in the U.S. District Court for the Northern District of California. The complaint alleges that UMC and Jinhua violated the Defend Trade Secrets Act, the civil provisions of the Racketeer Influenced and Corrupt Organizations Act, and California's Uniform Trade Secrets Act by misappropriating Micron's trade secrets and other misconduct. Micron's complaint seeks damages, restitution, disgorgement of profits, injunctive relief, and other appropriate relief. On June 13, 2019, current Micron employee Chris Manning filed a putative class action lawsuit on behalf of Micron employees subject to the Idaho Claim Act who earned a performance-based bonus after the conclusion of fiscal year 2018 whose performance rating was calculated based upon a mandatory percentage distribution range of performance ratings. On behalf of himself and the putative class, Manning asserts claims for violation of the Idaho Wage Claim Act, breach of contract, breach of the covenant of good faith and fair dealing, and fraud.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We are unable to predict the outcome of the patent matters, the Qimonda matter, antitrust matters, securities matters, and other matters noted above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as the resolution of any other legal matter noted above, could have a material adverse effect on our business, results of operations, or financial condition.</t>
  </si>
  <si>
    <t>Redeemable Convertible Notes</t>
  </si>
  <si>
    <t>Temporary Equity [Abstract]</t>
  </si>
  <si>
    <t>Redeemable Convertible Notes Under the terms of the indentures governing our 2033F Notes, upon conversion, we would be required to pay cash equal to the lesser of (1) the aggregate principal amount or (2) the conversion value of the notes being converted. To the extent the conversion value exceeds the principal amount, we could pay cash, shares of common stock, or a combination thereof, at our option, for the amount of such excess. The closing price of our common stock met the threshold for conversion and our 2033F Notes were convertible by their holders as of August 29, 2019 and August 30, 2018. As a result, the balance of these notes was classified as current debt and the difference between the principal amount and the carrying value was classified as redeemable convertible notes.</t>
  </si>
  <si>
    <t>Redeemable Noncontrolling Interest</t>
  </si>
  <si>
    <t>Noncontrolling Interest [Abstract]</t>
  </si>
  <si>
    <t>Redeemable Noncontrolling Interest Redeemable noncontrolling interest reflects 100,000 preferred shares authorized and issued by Micron Semiconductor Asia Operations Pte. Ltd. ("MSAO") in 2018 for proceeds, net of issuance related costs, of $97 million . Holders of the preferred shares are entitled to receive a cumulative dividend of 7.75% per annum, to be paid from the profits of MSAO on the last day of each quarter and a liquidation preference senior to MSAO's common shares. We recognize the accrued dividend in net income attributable to noncontrolling interests. Holders may require us to purchase their shares after August 29, 2028, and we have the right to reacquire the shares during the period beginning August 31, 2020 through August 29, 2026, each for par value per share plus accrued dividends.</t>
  </si>
  <si>
    <t>Equity</t>
  </si>
  <si>
    <t>Equity [Abstract]</t>
  </si>
  <si>
    <t>Equity Micron Shareholders' Equity Common Stock Repurchases : Our Board of Directors has authorized the discretionary repurchase of up to $10 billion of our outstanding common stock beginning in fiscal 2019. We may purchase shares on a discretionary basis through open-market purchases, block trades, privately-negotiated transactions, derivative transactions, and/or pursuant to Rule 10b5-1 trading plans, subject to market conditions and our ongoing determination of the best use of available cash. The repurchase authorization does not obligate us to acquire any common stock. In 2019, we repurchased 67 million shares of our common stock for $2.66 billion under an accelerated share repurchase agreement, Rule 10b5-1 plans, and through open market repurchases. The shares were recorded as treasury stock. Common Stock Issuance : In 2018, we issued 34 million shares of our common stock for $41.00 per share in a public offering, for net proceeds of $1.36 billion , net of underwriting fees and other offering costs. Treasury Stock : In connection with the Inotera Acquisition, we sold 58 million shares of our common stock to Nanya for $986 million in cash, of which 54 million shares were issued from treasury stock. As a result, in 2017, treasury stock decreased by $1.03 billion while retained earnings decreased by $104 million for the difference between the carrying value of the treasury stock and its $925 million fair value. Outstanding Capped Calls : In connection with our 2033F Notes, we entered into the 2033F Capped Calls, which cover, subject to anti-dilution adjustments similar to those contained in the 2033F Notes, 27 million shares of common stock and are intended to reduce the effect of potential dilution. The 2033F Capped Calls have an initial strike price of $10.93 , subject to certain adjustments, which equals the conversion price of the 2033F Notes, a cap price of $14.51 , and provide for our receipt of cash or shares, at our election, from our counterparties if the trading price of our stock is above the strike prices on the expiration dates. The 2033F Capped Calls expire on various dates between January 2020 and February 2020. As of August 29, 2019 , the dollar value of cash or shares that we would receive from our 2033F Capped Calls upon their expiration dates range from $0 , if the trading price of our stock is below the strike prices at expiration, to $98 million , if the trading price of our stock is at or above the cap prices. Settlement of the capped calls prior to the expiration dates may be for an amount less than the maximum value at expiration. Expiration of Capped Calls : In 2018, we share-settled certain capped calls upon their expirations, and received 9 million shares, equal to a value of $429 million . In 2017, we cash-settled and share-settled certain capped calls upon their expirations, and received $125 million in cash and 4 million shares, equal to a value of $67 million . The amounts received upon settlement were based on volume-weighted-average trading prices of our stock at the expiration dates. The shares received in all periods were recorded as treasury stock. Accumulated Other Comprehensive Income : Changes in accumulated other comprehensive by component for the year ended August 29, 2019 were as follows: Pension Liability Adjustments Gains (Losses) on Derivative Instruments Cumulative Foreign Currency Translation Adjustment Unrealized Gains (Losses) on Investments Total As of August 30, 2018 $ 10 $ 2 $ — $ (2 ) $ 10 Other comprehensive income (13 ) (3 ) (1 ) 14 (3 ) Amount reclassified out of accumulated other comprehensive income 4 — — (3 ) 1 Tax effects 3 — — (2 ) 1 Other comprehensive income (6 ) (3 ) (1 ) 9 (1 ) As of August 29, 2019 $ 4 $ (1 ) $ (1 ) $ 7 $ 9 Noncontrolling Interests in Subsidiaries As of 2019 2018 Balance Percentage Balance Percentage IMFT $ 889 49 % $ 853 49 % Other — — 17 Various $ 889 $ 870 IMFT : Since 2006, we have owned 51% of IMFT, a joint venture between us and Intel. IMFT is governed by a Board of Managers, for which the number of managers appointed by each member varies based on the members' respective ownership interests. IMFT manufactures semiconductor products exclusively for its members under a long-term supply agreement at prices approximating cost. In 2018, IMFT discontinued production of NAND and subsequent to that time manufactured 3D XPoint memory. In 2018, we announced that we and Intel will no longer jointly develop 3D XPoint technology beyond the second generation and we substantially completed this cost-sharing arrangement in the first quarter of 2020. IMFT sales to Intel were $731 million , $507 million , and $493 million for 2019 , 2018 , and 2017 , respectively. IMFT's capital requirements are generally determined based on an annual plan approved by the members, and capital contributions to IMFT are requested as needed. Capital requests are made to the members in proportion to their then-current ownership interest. Members may elect to not contribute their proportional share, and in such event, the contributing member may elect to contribute any amount of the capital request, either in the form of an equity contribution or member debt financing. Under the supply agreement, the members have rights and obligations to the capacity of IMFT in proportion to their investment, including member debt financing. Any capital contribution or member debt financing results in a proportionate adjustment to the sharing of output on an eight -month lag. Pursuant to the terms of the IMFT joint venture agreement, Intel provided debt financing of $1.01 billion to IMFT in 2018 and IMFT repaid $316 million to Intel in 2019. As of August 29, 2019 , current debt included $693 million of IMFT Member Debt. Members pay their proportionate share of fixed costs associated with IMFT's capacity. In January 2019, we exercised our option to acquire Intel's interest in IMFT. Subsequently, Intel set the closing date to occur on October 31, 2019, at which time IMFT will become a wholly-owned subsidiary. In the first quarter of 2020, we expect to pay Intel approximately $1.4 billion in cash for Intel's noncontrolling interest in IMFT and IMFT member debt. Pursuant to the terms of the IMFT wafer supply agreement, Intel notified us of its election to receive supply from IMFT from the closing date through April 2020 at a volume equal to approximately 50% of their volume from IMFT in the six -month period prior to closing. Creditors of IMFT have recourse only to IMFT's assets and do not have recourse to any other of our assets. The following table presents the assets and liabilities of IMFT included in our consolidated balance sheets: As of 2019 2018 Assets Cash and equivalents $ 130 $ 91 Receivables 128 126 Inventories 124 114 Other current assets 9 8 Total current assets 391 339 Property, plant, and equipment 2,235 2,641 Other noncurrent assets 38 45 Total assets $ 2,664 $ 3,025 Liabilities Accounts payable and accrued expenses $ 118 $ 138 Current debt 696 20 Other current liabilities 37 9 Total current liabilities 851 167 Long-term debt 53 1,064 Other noncurrent liabilities 5 74 Total liabilities $ 909 $ 1,305 Amounts exclude intercompany balances that were eliminated in our consolidated balance sheets.</t>
  </si>
  <si>
    <t>Fair Value Measurements</t>
  </si>
  <si>
    <t>Fair Value Disclosures [Abstract]</t>
  </si>
  <si>
    <t>Fair Value Measurements Substantially all of our marketable debt and equity investments were classified as available-for-sale and carried at fair value. Amounts reported as cash and equivalents, receivables, and accounts payable and accrued expenses approximate fair value. The estimated fair value and carrying value of our outstanding debt instruments (excluding the carrying value of equity and mezzanine equity components of our convertible notes) were as follows: As of 2019 2018 Fair Value Carrying Value Fair Value Carrying Value Notes and MMJ Creditor Payments $ 5,194 $ 4,937 $ 2,798 $ 2,741 Convertible notes 852 323 3,124 1,049 The fair values of our convertible notes were determined based on Level 2 inputs, including the trading price of our convertible notes when available, our stock price, and interest rates based on similar debt issued by parties with credit ratings similar to ours. The fair values of our other debt instruments were estimated based on Level 2 inputs, including discounted cash flows, the trading price of our notes, when available, and interest rates based on similar debt issued by parties with credit ratings similar to ours. Other operating (income) expense, net included unrealized losses primarily from semiconductor equipment held for sale of $82 million in 2019. The fair values were based on quotations obtained from equipment dealers, which consider the remaining useful life and configuration of the equipment (Level 3). As of August 29, 2019 , assets held for sale were not material.</t>
  </si>
  <si>
    <t>Derivative Instruments</t>
  </si>
  <si>
    <t>Derivative Instruments and Hedging Activities Disclosure [Abstract]</t>
  </si>
  <si>
    <t>Derivative Instruments Gross Notional Amount Fair Value of Current Assets (1) Current Liabilities (2) As of August 29, 2019 Derivative instruments with hedge accounting designation Cash flow currency hedges $ 146 $ 1 $ — Derivative instruments without hedge accounting designation Non-designated currency hedges 1,871 1 (9 ) Convertible notes settlement obligation (3) — (179 ) 1 (188 ) $ 2 $ (188 ) As of August 30, 2018 Derivative instruments with hedge accounting designation Cash flow currency hedges $ 538 $ — $ (13 ) Derivative instruments without hedge accounting designation Non-designated currency hedges 1,919 14 (10 ) Convertible notes settlement obligation (3) — (167 ) 14 (177 ) $ 14 $ (190 ) (1) Included in receivables – other. (2) Included in accounts payable and accrued expenses – other for forward contracts and in current debt for convertible notes settlement obligations. (3) Notional amounts of convertible notes settlement obligations as of August 29, 2019 and August 30, 2018 were 4 million and 3 million shares of our common stock, respectively. Derivative Instruments with Hedge Accounting Designation We utilize currency forward contracts that generally mature within 12 months to hedge our exposure to changes in currency exchange rates. Currency forward contracts are measured at fair value based on market-based observable inputs including currency exchange spot and forward rates, interest rates, and credit-risk spreads (Level 2). We do not use derivative instruments for speculative purposes. Cash Flow Hedges : We utilize cash flow hedges for our exposure from changes in currency exchange rates for certain capital expenditures. We recognized losses of $3 million and $17 million and gains of $15 million for 2019 , 2018 , and 2017 , respectively, in accumulated other comprehensive income from the effective portion of cash flow hedges. Neither the amount excluded from hedge effectiveness nor the reclassifications from accumulated other comprehensive income to earnings were material in 2019 , 2018 , or 2017 . The amounts from cash flow hedges included in accumulated other comprehensive income that are expected to be reclassified into earnings in the next 12 months were also not material. Fair Value Hedges : In 2018, we utilized fair value hedges for our exposure from changes in currency exchange rates for certain monetary assets and liabilities. The effects of fair value hedges on our consolidated statements of operations were as follows: Other Non-Operating Income (Expense) For the year ended 2018 Loss on remeasurement of hedged assets and liabilities $ (25 ) Gain on derivatives designated as hedged instruments 25 Amortization of amounts excluded from hedge effectiveness (32 ) $ (32 ) Derivative Instruments without Hedge Accounting Designation Currency Derivatives : We generally utilize a rolling hedge strategy with currency forward contracts that mature within thre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Realized and unrealized gains and losses on derivative instruments without hedge accounting designation as well as the changes in the underlying monetary assets and liabilities from changes in currency exchange rates are included in other non-operating income (expense). For derivative instruments without hedge accounting designation, we recognized losses of $32 million , $38 million , and $45 million for 2019 , 2018 , and 2017 , respectively. Convertible Notes Settlement Obligations : For settlement obligations associated with our convertible notes subject to mark-to-market accounting treatment, the fair values of the underlying derivative settlement obligations were initially determined using the Black-Scholes option valuation model (Level 2), which requires inputs of stock price, expected stock-price volatility, estimated option life, risk-free interest rate, and dividend rate. The subsequent measurement amounts were based on the volume-weighted-average trading price of our common stock (Level 2). (See "Debt" note.) We recognized losses of $58 million and $124 million for 2019 and 2018 , respectively, in other non-operating income (expense), net for the changes in fair value of the derivative settlement obligations. Recognized gains and losses for 2017 were not material. Derivative Counterparty Credit Risk and Master Netting Arrangements Our derivative instruments expose us to credit risk to the extent counterparties may be unable to meet the terms of the contracts. Our maximum exposure to loss due to credit risk if counterparties fail completely to perform according to the terms of the contracts would generally equal the fair value of assets for these contracts as listed in the tables above. We seek to mitigate such risk by limiting our counterparties to major financial institutions and by spreading risk across multiple financial institutions. As of August 29, 2019 and August 30, 2018 , amounts netted under our master netting arrangements were not material.</t>
  </si>
  <si>
    <t>Equity Plans</t>
  </si>
  <si>
    <t>Share-based Payment Arrangement [Abstract]</t>
  </si>
  <si>
    <t>Equity Plans As of August 29, 2019 , 108 million shares of our common stock were available for future awards under our equity plans, including 29 million shares approved for issuance under our employee stock purchase plan ("ESPP"). Restricted Stock and Restricted Stock Units ("Restricted Stock Awards") As of August 29, 2019 , there were 16 million shares of Restricted Stock Awards outstanding, 14 million of which contained only service conditions. For service-based Restricted Stock Awards, restrictions generally lapse in one-fourth or one-third increments during each year of employment after the grant date. Restrictions lapse on Restricted Stock granted in 2019 with performance or market conditions over a three -year period if conditions are met. At the end of the performance period, the number of actual shares to be awarded will vary between 0% and 200% of target amounts, depending upon the achievement level. Restricted Stock Awards activity for 2019 is summarized as follows: Number of Shares Weighted-Average Grant Date Fair Value Per Share Outstanding as of August 30, 2018 15 $ 25.18 Granted 9 41.11 Restrictions lapsed (6 ) 24.22 Canceled (2 ) 24.79 Outstanding as of August 29, 2019 16 34.72 For the year ended 2019 2018 2017 Restricted stock award shares granted 9 4 8 Weighted-average grant-date fair value per share $ 41.11 $ 42.48 $ 18.77 Aggregate vesting-date fair value of shares vested $ 248 $ 259 $ 115 Stock Options Our stock options are generally exercisable in increments of either one-fourth or one-third per year beginning one year from the date of grant. Stock options issued after February 2014 expire eight years from the date of grant. Options issued prior to February 2014 expire six years from the date of grant. Option activity for 2019 is summarized as follows: Number of Shares Weighted-Average Exercise Price Per Share Weighted-Average Remaining Contractual Life (In Years) Aggregate Intrinsic Value Outstanding as of August 30, 2018 18 $ 23.38 Granted — 44.30 Exercised (5 ) 17.50 Canceled or expired (1 ) 22.60 Outstanding as of August 29, 2019 12 25.94 4.3 $ 220 Exercisable as of August 29, 2019 7 $ 25.37 3.7 $ 143 Unvested as of August 29, 2019 5 26.94 5.5 77 The total intrinsic value was $108 million , $446 million , and $198 million for options exercised in 2019 , 2018 , and 2017 , respectively. Stock options granted and assumptions used in the Black-Scholes option valuation model were as follows: For the year ended 2019 2018 2017 Stock options granted — 2 8 Weighted-average grant-date fair value per share $ 19.50 $ 18.65 $ 8.68 Average expected life in years 5.4 5.5 5.5 Weighted-average expected volatility 44.0 % 44.0 % 46.0 % Weighted-average risk-free interest rate 2.9 % 2.2 % 1.8 % Expected dividend yield 0.0 % 0.0 % 0.0 % Stock price volatility was based on an average of historical volatility and the implied volatility derived from traded options on our stock. The expected lives of options granted were based, in part, on historical experience and on the terms and conditions of the options. The risk-free interest rates utilized were based on the U.S. Treasury yield in effect at each grant date. Employee Stock Purchase Plan Our employee stock purchase plan ("ESPP") was offered to substantially all employees beginning in August 2018 and permits eligible employees to purchase shares of our common stock through payroll deductions of up to 10% of their eligible compensation, subject to certain limitations. The purchase price of the shares under the ESPP equals 85% of the lower of the fair market value of our common stock on either the first or last day of each six -month offering period. Compensation expense is calculated as of the beginning of the offering period as the fair value of the employees' purchase rights utilizing the Black-Scholes option valuation model and is recognized over the offering period. Assumptions used in the Black-Scholes option valuation model were as follows: For the year ended 2019 2018 Weighted-average grant-date fair value per share $ 11.60 $ 14.55 Average expected life in years 0.5 0.5 Weighted-average expected volatility 45.0 % 43.0 % Weighted-average risk-free interest rate 2.2 % 2.2 % Expected dividend yield 0.0 % 0.0 % Employees purchased 3 million shares of common stock for $95 million in 2019 under the ESPP. Stock-based Compensation Expense For the year ended 2019 2018 2017 Stock-based compensation expense by caption Cost of goods sold $ 102 $ 83 $ 88 Selling, general, and administrative 73 61 75 Research and development 68 54 52 $ 243 $ 198 $ 215 Stock-based compensation expense by type of award Restricted stock awards $ 178 $ 140 $ 144 Stock options 33 55 71 ESPP 32 3 — $ 243 $ 198 $ 215 The income tax benefit related to share-based compensation was $66 million , $158 million and $97 million for 2019 , 2018 and 2017 , respectively. The income tax benefits related to share-based compensation for the periods presented prior to the second quarter of 2018 were offset by an increase in the U.S. valuation allowance. Stock-based compensation expense of $30 million and $19 million was capitalized and remained in inventory as of August 29, 2019 and August 30, 2018 , respectively. As of August 29, 2019 , $439 million of total unrecognized compensation costs for unvested awards, before the effect of any future forfeitures, was expected to be recognized through the fourth quarter of 2023 , resulting in a weighted-average period of 1.3 years.</t>
  </si>
  <si>
    <t>Employee Benefit Plans</t>
  </si>
  <si>
    <t>Retirement Benefits [Abstract]</t>
  </si>
  <si>
    <t>Employee Benefit Plans We have employee retirement plans at our U.S. and international sites. Details of the more significant plans are discussed as follows: Employee Savings Plan for U.S. Employees We have a 401(k) retirement plan under which U.S. employees may contribute up to 75% of their eligible pay, subject to Internal Revenue Service annual contribution limits, to various savings alternatives, none of which include direct investment in our stock. We match in cash eligible contributions from employees up to 5% of the employee's annual eligible earnings. Contribution expense for the 401(k) plan was $67 million , $61 million , and $52 million in 2019 , 2018 , and 2017 , respectively. Retirement Plans We have pension plans in various countries available to local employees which are generally government mandated. As of August 29, 2019 , the projected benefit obligations of our plans were $206 million and plan assets were $195 million . As of August 30, 2018 , the projected benefit obligations of our plans were $190 million and plan assets were $171 million . Pension expense was not material for 2019 , 2018 , or 2017 .</t>
  </si>
  <si>
    <t>Revenue and Contract Liabilities</t>
  </si>
  <si>
    <t>Revenue from Contract with Customer [Abstract]</t>
  </si>
  <si>
    <t>Revenue and Contract Liabilities Revenue by product type was as follows: For the year ended 2019 2018 2017 DRAM $ 15,247 $ 21,232 $ 12,963 NAND (1) 6,946 7,897 6,585 Other (primarily 3D XPoint memory and NOR) 1,213 1,262 774 $ 23,406 $ 30,391 $ 20,322 (1) MCP revenue is reported within NAND. Our contract liabilities from customer advances are for advance payments received from customers to secure product in future periods. Other contract liabilities consist of amounts received in advance of satisfying performance obligations. These balances are reported within other current liabilities and other noncurrent liabilities. Revenue and interest expense associated with contract liabilities for the time value of advance payments was not material in any period presented. As of August 29, 2019 , our future performance obligations beyond one year were not material. Contract liabilities were as follows: As of August 29, Opening Balance as of August 31, 2018 Contract liabilities from customer advances $ 61 $ 235 Other contract liabilities 69 113 $ 130 $ 348 Revenue recognized during 2019 from the opening balance was $273 million , primarily from shipments against customer advances, which was partially offset by new customer advances. As of August 29, 2019 , other current liabilities included $326 million for estimates of consideration payable to customers, including estimates for pricing adjustments and returns.</t>
  </si>
  <si>
    <t>Research and Development</t>
  </si>
  <si>
    <t>Research and Development [Abstract]</t>
  </si>
  <si>
    <t>Research and Development We share the cost of certain product and process development activities with development partners. Our R&amp;D expenses were reduced by $60 million , $201 million , and $213 million for 2019 , 2018 , and 2017 , respectively, pursuant to reimbursements under these arrangements. We have had agreements to jointly develop NAND and 3D XPoint technologies with Intel. In 2018, we and Intel agreed to independently develop subsequent generations of 3D NAND and we substantially completed this cost-sharing arrangement in the third quarter of 2019. In 2018, we announced that we and Intel will no longer jointly develop 3D XPoint technology beyond the second generation and we substantially completed this cost-sharing arrangement in the first quarter of 2020.</t>
  </si>
  <si>
    <t>Other Operating (Income) Expense, Net</t>
  </si>
  <si>
    <t>Other Income and Expenses [Abstract]</t>
  </si>
  <si>
    <t>Other Operating (Income) Expense, Net For the year ended 2019 2018 2017 (Gain) loss on disposition of property, plant, and equipment $ 43 $ (96 ) $ (22 ) Restructure and asset impairments (29 ) 28 18 Other 35 11 5 $ 49 $ (57 ) $ 1 Restructure and asset impairments primarily relate to our continued emphasis to centralize certain key functions. In addition, in 2019, we finalized the sale of our 200mm fabrication facility in Singapore and recognized restructure gains of $128 million . In 2017, we recognized net restructure gains of $15 million related to the sale of our Lexar assets; our assets associated with our 200mm fabrication facility in Singapore; and our 40% ownership interest in Tera Probe, Inc and assembly and test facility located in Akita, Japan.</t>
  </si>
  <si>
    <t>Other Non-Operating Income (Expense), Net</t>
  </si>
  <si>
    <t>Other Nonoperating Income (Expense) [Abstract]</t>
  </si>
  <si>
    <t>Other Non-Operating Income (Expense), Net For the year ended 2019 2018 2017 Loss on debt prepayments, repurchases, and conversions $ (396 ) $ (385 ) $ (100 ) Loss from changes in currency exchange rates (9 ) (75 ) (74 ) Gain on remeasurement of previously-held equity interest in Inotera — — 71 Other — (5 ) (9 ) $ (405 ) $ (465 ) $ (112 )</t>
  </si>
  <si>
    <t>Income Taxes</t>
  </si>
  <si>
    <t>Income Tax Disclosure [Abstract]</t>
  </si>
  <si>
    <t>Income Taxes On December 22, 2017, the United States enacted comprehensive tax legislation, commonly referred to as the Tax Cuts and Jobs Act (the "Tax Act"), which imposed a one-time transition tax in 2018 (the "Repatriation Tax") and, beginning in 2019, created a new minimum tax on certain foreign earnings (the "Foreign Minimum Tax"). In connection with the provisions of the Tax Act, we made an accounting policy election to treat the Foreign Minimum Tax provision as a period cost in the period the tax is incurred. SEC Staff Accounting Bulletin No. 118 ("SAB 118") allowed the use of provisional amounts (reasonable estimates) if the analyses of the impacts of the Tax Act had not been completed when financial statements were issued. During 2019, we finalized the computations of the income tax effects of the Tax Act. As such, in accordance with SAB 118, our accounting for the effects of the Tax Act is complete. Our income tax (provision) benefit consisted of the following: For the year ended 2019 2018 2017 Income (loss) before income taxes, net income (loss) attributable to noncontrolling interests, and equity in net income (loss) of equity method investees U.S. $ (67 ) $ 141 $ (56 ) Foreign 7,115 14,166 5,252 $ 7,048 $ 14,307 $ 5,196 Income tax (provision) benefit Current U.S. federal $ (36 ) $ (54 ) $ — State (2 ) 1 (1 ) Foreign (319 ) (374 ) (152 ) (357 ) (427 ) (153 ) Deferred U.S. federal (146 ) 232 — State 91 101 — Foreign (281 ) (74 ) 39 (336 ) $ 259 39 Income tax (provision) benefit $ (693 ) $ (168 ) $ (114 ) The table below reconciles our tax (provision) benefit based on the U.S. federal statutory rate to our effective rate: For the year ended 2019 2018 2017 U.S. federal income tax (provision) benefit at statutory rate $ (1,480 ) 21.0 % $ (3,677 ) 25.7 % $ (1,819 ) 35.0 % Foreign tax rate differential 993 (14.1 )% 2,606 (18.2 )% 1,600 (30.8 )% U.S. tax on foreign operations (327 ) 4.6 % (20 ) 0.1 % (37 ) 0.7 % Repatriation Tax related to the Tax Act (10 ) 0.1 % (1,049 ) 7.3 % — — % Remeasurement of deferred tax assets and liabilities related to the Tax Act — — % (179 ) 1.3 % — — % Change in valuation allowance (40 ) 0.6 % 2,079 (14.5 )% 64 (1.2 )% State taxes, net of federal benefit 102 (1.4 )% (84 ) 0.6 % — — % Research and development tax credits 118 (1.7 )% 90 (0.6 )% 66 (1.3 )% Other (49 ) 0.7 % 66 (0.5 )% 12 (0.2 )% Income tax (provision) benefit $ (693 ) 9.8 % $ (168 ) 1.2 % $ (114 ) 2.2 % Measurement period adjustments in 2019 included $47 million of benefit for the Repatriation Tax, net of adjustments related to uncertain tax positions. Provisional estimates for 2018 in the table above included $1.34 billion of benefit for the release of the valuation allowance on the net deferred tax assets of our U.S. operations and $1.03 billion of provision for the Repatriation Tax, net of adjustments related to uncertain tax positions. We operate in a number of jurisdictions outside the United States, including Singapore, where we have tax incentive arrangements, which expire in whole or in part at various dates through 2034, that are conditional, in part, upon meeting certain business operations and employment thresholds. The effect of tax incentive arrangements reduced our tax provision by $756 million (benefiting our diluted earnings per share by $0.66 ) for 2019 , by $1.96 billion ( $1.59 per diluted share) for 2018 , and by $742 million ( $0.64 per diluted share) for 2017 . A provision has been recognized for deferred taxes on undistributed earnings of non-U.S. subsidiaries to the extent that dividend payments from such companies are expected to be subject to additional foreign withholding or state income tax. As of August 29, 2019 , we had a deferred tax liability of $10 million associated with our undistributed earnings. Certain non-U.S. subsidiaries had cumulative undistributed earnings of $2.84 billion that were deemed to be indefinitely reinvested. Determination of the amount of unrecognized deferred tax liabilities related to investments in these foreign subsidiaries is not practicable. Deferred income taxes reflect the net tax effects of temporary differences between the bases of assets and liabilities for financial reporting and income tax purposes as well as carryforwards. Deferred tax assets and liabilities consist of the following: As of 2019 2018 Deferred tax assets Net operating loss and tax credit carryforwards $ 1,045 $ 1,417 Accrued salaries, wages, and benefits 122 163 Property, plant, and equipment 80 — Other 110 115 Gross deferred tax assets 1,357 1,695 Less valuation allowance (277 ) (228 ) Deferred tax assets, net of valuation allowance 1,080 1,467 Deferred tax liabilities Product and process technology (138 ) (62 ) Property, plant, and equipment — (173 ) Other (109 ) (213 ) Deferred tax liabilities (247 ) (448 ) Net deferred tax assets $ 833 $ 1,019 Reported as Deferred tax assets $ 837 $ 1,022 Deferred tax liabilities (included in other noncurrent liabilities) (4 ) (3 ) Net deferred tax assets $ 833 $ 1,019 We assess positive and negative evidence for each jurisdiction to determine whether it is more likely than not that existing deferred tax assets will be realized. As of August 29, 2019 , and August 30, 2018 , we had a valuation allowance of $277 million and $228 million , respectively, against our net deferred tax assets, primarily related to net operating loss carryforwards in Japan. Changes in 2019 in the valuation allowance were due to adjustments based on management's assessment of tax credits and net operating losses that are more likely than not to be realized. As of August 29, 2019 , our federal, state, and foreign net operating loss carryforward amounts and expiration periods, as reported to tax authorities, were as follows: Year of Expiration U.S. Federal State Japan Taiwan Other Foreign Total 2020 - 2024 $ — $ 48 $ 969 $ 309 $ 4 $ 1,330 2025 - 2029 — 404 524 4 12 944 2030 - 2034 — 296 — — — 296 2035 - 2039 5 72 — — — 77 Indefinite — 1 — 241 8 250 $ 5 $ 821 $ 1,493 $ 554 $ 24 $ 2,897 As of August 29, 2019 , our federal and state tax credit carryforward amounts and expiration periods, as reported to tax authorities, were as follows: Year of Tax Credit Expiration U.S. Federal State Total 2020 - 2024 $ — $ 55 $ 55 2025 - 2029 — 58 58 2030 - 2034 3 113 116 2035 - 2039 350 4 354 Indefinite — 75 75 $ 353 $ 305 $ 658 Below is a reconciliation of the beginning and ending amount of our unrecognized tax benefits: For the year ended 2019 2018 2017 Beginning unrecognized tax benefits $ 261 $ 327 $ 304 Increases related to tax positions from prior years 124 — — Increases related to tax positions taken in current year 44 68 15 Decreases related to tax positions from prior years (46 ) (126 ) — Settlements with tax authorities — (8 ) (47 ) Increases due to the Inotera Acquisition — — 54 Other — — 1 Ending unrecognized tax benefits $ 383 $ 261 $ 327 As of August 29, 2019 , gross unrecognized tax benefits were $383 million , substantially all of which would affect our effective tax rate in the future, if recognized. The amount accrued for interest and penalties related to uncertain tax positions was not material for any period presented. The resolution of tax audits or expiration of statute of limitations could also reduce our unrecognized tax benefits. Although the timing of final resolution is uncertain, the estimated potential reduction in our unrecognized tax benefits in the next 12 months would not be material. We and our subsidiaries file income tax returns with the U.S. federal government, various U.S. states, and various foreign jurisdictions throughout the world. Our U.S. federal and state tax returns remain open to examination for 2015 through 2019. In addition, tax returns that remain open to examination in Japan range from the years 2013 to 2019 and in Singapore and Taiwan from 2014 to 2019. We believe that adequate amounts of taxes and related interest and penalties have been provided, and any adjustments as a result of examinations are not expected to materially adversely affect our business, results of operations, or financial condition.</t>
  </si>
  <si>
    <t>Earnings Per Share</t>
  </si>
  <si>
    <t>Earnings Per Share [Abstract]</t>
  </si>
  <si>
    <t>Earnings Per Share For the year ended 2019 2018 2017 Net income attributable to Micron – Basic $ 6,313 $ 14,135 $ 5,089 Assumed conversion of debt (12 ) — — Net income attributable to Micron – Diluted $ 6,301 $ 14,135 $ 5,089 Weighted-average common shares outstanding – Basic 1,114 1,152 1,089 Dilutive effect of equity plans and convertible notes 29 77 65 Weighted-average common shares outstanding – Diluted 1,143 1,229 1,154 Earnings per share Basic $ 5.67 $ 12.27 $ 4.67 Diluted 5.51 11.51 4.41 Listed below are the potential common shares, as of the end of the periods shown, that could dilute basic earnings per share in the future that were not included in the computation of diluted earnings per share because to do so would have been antidilutive: For the year ended 2019 2018 2017 Equity plans 8 3 21 Convertible notes — — 26</t>
  </si>
  <si>
    <t>Segment Information</t>
  </si>
  <si>
    <t>Segment Reporting [Abstract]</t>
  </si>
  <si>
    <t>Segment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lient, cloud server, enterprise, graphics, and networking markets. Mobile Business Unit ("MBU") : Includes memory products sold into smartphone and other mobile-device markets. Storage Business Unit ("SBU") : Includes SSDs and component-level solutions sold into enterprise and cloud, client, and consumer storage markets as well as other discrete storage products sold in component and wafer forms to the removable storage markets and sales of 3D XPoint memory. Embedded Business Unit ("EBU") : Includes memory and storage products sold into automotive, industrial, and consumer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As of August 29, 2019 and August 30, 2018 , CNBU, MBU, SBU, and EBU had goodwill of $832 million , $198 million , $101 million , and $97 million , respectively. For the year ended 2019 2018 2017 Revenue CNBU $ 9,968 $ 15,252 $ 8,624 MBU 6,403 6,579 4,424 SBU 3,826 5,022 4,514 EBU 3,137 3,479 2,695 All Other 72 59 65 $ 23,406 $ 30,391 $ 20,322 Operating income (loss) CNBU $ 4,645 $ 9,773 $ 3,755 MBU 2,606 3,033 927 SBU (386 ) 964 552 EBU 923 1,473 975 All Other 13 — 23 7,801 15,243 6,232 Unallocated Stock-based compensation (243 ) (198 ) (215 ) Employee severance (116 ) — — Start-up and preproduction costs (58 ) — — Restructure and asset impairments 32 (28 ) (18 ) Flow-through of Inotera inventory step up — — (107 ) Other (40 ) (23 ) (24 ) (425 ) (249 ) (364 ) Operating income $ 7,376 $ 14,994 $ 5,868 Depreciation and amortization expense included in operating income was as follows: For the year ended 2019 2018 2017 CNBU $ 1,833 $ 1,755 $ 1,344 MBU 1,235 1,077 926 SBU 1,555 1,295 1,083 EBU 748 603 484 All Other 27 18 13 Unallocated 26 11 11 $ 5,424 $ 4,759 $ 3,861</t>
  </si>
  <si>
    <t>Certain Concentrations</t>
  </si>
  <si>
    <t>Risks and Uncertainties [Abstract]</t>
  </si>
  <si>
    <t>Certain Concentrations Markets with concentrations of revenue were approximately as follows: For the year ended 2019 2018 2017 Mobile 25 % 20 % 20 % Client and graphics 20 % 25 % 20 % Enterprise and cloud server 20 % 25 % 15 % SSDs and other storage 15 % 15 % 20 % Automotive, industrial, and consumer 15 % 10 % 15 % Revenue from Huawei Technologies Co. Ltd. was 12% of total revenue for 2019. Revenue from Kingston Technology Company, Inc. was 11% of total revenue for 2019 and 10% of total revenue for 2018 and 2017 . No other customer exceeded 10% of our total revenue. Our sales to Huawei were included in our MBU, CNBU, SBU, and EBU segments and our sales to Kingston were included in our CNBU, MBU, and SBU segments. We generally have multiple sources of supply for our raw materials and production equipment; however, only a limited number of suppliers are capable of delivering certain raw materials and production equipment that meet our standards and, in some cases, materials or production equipment are provided by a single supplier. Financial instruments that potentially subject us to concentrations of credit risk consist principally of cash, money market accounts, certificates of deposit, fixed-rate debt securities, trade receivables, share repurchase, capped call, and derivative contracts. We invest through high-credit-quality financial institutions and, by policy, generally limit the concentration of credit exposure by restricting investments with any single obligor and monitoring credit risk of bank counterparties on an ongoing basis. A concentration of credit risk may exist with respect to receivables of certain customers. We perform ongoing credit evaluations of customers worldwide and generally do not require collateral from our customers. Historically, we have not experienced material losses on receivables. A concentration of risk may also exist with respect to our foreign currency hedges as the number of counterparties to our hedges is limited and the notional amounts are relatively large. We seek to mitigate such risk by limiting our counterparties to major financial institutions and through entering into master netting arrangements. Capped call agreements expose us to credit risk to the extent the counterparties may be unable to meet the terms of the agreements. We seek to mitigate such risk by limiting our counterparties to major financial institutions and by spreading the risk across several major financial institutions. In addition, the potential risk of loss with any one counterparty resulting from this type of credit risk is monitored on an ongoing basis.</t>
  </si>
  <si>
    <t>Geographic Information</t>
  </si>
  <si>
    <t>Geographic Information Revenue based on the geographic location of our customer's headquarters was as follows: For the year ended 2019 2018 2017 United States $ 12,451 $ 17,116 $ 11,359 Mainland China (excluding Hong Kong) 3,595 3,607 1,539 Taiwan 2,703 3,918 2,892 Hong Kong 1,614 1,761 1,429 Other Asia Pacific 1,032 1,458 1,078 Japan 958 1,265 1,042 Other 1,053 1,266 983 $ 23,406 $ 30,391 $ 20,322 We ship our products to locations specified by our customers and, as a result, customers may have headquarters in one location with global supply chain and operations in other locations. Our customers may request we deliver products to countries where they own or operate production facilities or to countries where they utilize third-party subcontractors or warehouses. Based on the ship-to locations specified by our customers , revenue from sales into China (including Hong Kong) accounted for 53% , 57% , and 51% of total revenue in 2019, 2018, and 2017, respectively; revenue from sales into Taiwan accounted for 13% , 9% , and 13% of total revenue in 2019, 2018, and 2017, respectively; and revenue from sales into the United States accounted for 11% , 12% , and 14% of total revenue in 2019, 2018, and 2017, respectively. Net property, plant, and equipment by geographic area was as follows: As of 2019 2018 Taiwan $ 9,397 $ 7,640 Singapore 7,986 6,933 Japan 5,202 3,451 United States 5,048 5,113 China 370 398 Other 237 137 $ 28,240 $ 23,672</t>
  </si>
  <si>
    <t>Quarterly Financial Information</t>
  </si>
  <si>
    <t>Quarterly Financial Information Disclosure [Abstract]</t>
  </si>
  <si>
    <t>Quarterly Financial Information (Unaudited) (in millions, except per share amounts) 2019 Fourth Quarter Third Quarter Second Quarter First Quarter Revenue $ 4,870 $ 4,788 $ 5,835 $ 7,913 Gross margin 1,395 1,828 2,864 4,615 Operating income 650 1,010 1,957 3,759 Net income 586 851 1,625 3,296 Net income attributable to Micron 561 840 1,619 3,293 Earnings per share Basic $ 0.51 $ 0.76 $ 1.45 $ 2.91 Diluted 0.49 0.74 1.42 2.81 2018 Fourth Quarter Third Quarter Second Quarter First Quarter Revenue $ 8,440 $ 7,797 $ 7,351 $ 6,803 Gross margin 5,151 4,723 4,270 3,747 Operating income 4,377 3,953 3,567 3,097 Net income 4,326 3,823 3,311 2,678 Net income attributable to Micron 4,325 3,823 3,309 2,678 Earnings per share Basic $ 3.73 $ 3.30 $ 2.86 $ 2.36 Diluted 3.56 3.10 2.67 2.19</t>
  </si>
  <si>
    <t>Schedule II Valuation and Qualifying Accounts</t>
  </si>
  <si>
    <t>SEC Schedule, 12-09, Valuation and Qualifying Accounts [Abstract]</t>
  </si>
  <si>
    <t>SCHEDULE II VALUATION AND QUALIFYING ACCOUNTS (in millions) MICRON TECHNOLOGY, INC. Balance at Beginning of Year Charged (Credited) to Income Tax Provision Currency Translation and Charges to Other Accounts Balance at End of Year Deferred Tax Asset Valuation Allowance Year ended August 29, 2019 $ 228 $ 40 $ 9 $ 277 Year ended August 30, 2018 2,321 (2,079 ) (14 ) 228 Year ended August 31, 2017 2,107 (64 ) 278 2,321 Amounts charged to other accounts for the year ended August 31, 2017 includes $325 million as a result of the adoption of ASU 2016-09 – Improvements to Employee Share-Based Payment Accounting .</t>
  </si>
  <si>
    <t>Significant Accounting Policies (Policies)</t>
  </si>
  <si>
    <t>Basis of Presentation</t>
  </si>
  <si>
    <t xml:space="preserve">The accompanying consolidated financial statements include the accounts of Micron and our consolidated subsidiaries and have been prepared in accordance with accounting principles generally accepted in the United States of America. </t>
  </si>
  <si>
    <t>Intercompany Eliminations</t>
  </si>
  <si>
    <t>Intercompany balances and transactions have been eliminated in consolidation.</t>
  </si>
  <si>
    <t>Reclassifications</t>
  </si>
  <si>
    <t>Certain reclassifications have been made to prior period amounts to conform to current period presentation</t>
  </si>
  <si>
    <t>Comparability of Prior Year Financial Data</t>
  </si>
  <si>
    <t>Information prior to 2019 is presented in accordance with the accounting guidance in effect during that period and has not been recast for recently adopted accounting standards. See "Recently Adopted Accounting Standards" note.</t>
  </si>
  <si>
    <t>Fiscal Period</t>
  </si>
  <si>
    <t>Our fiscal year is the 52 or 53-week period ending on the Thursday closest to August 31. Fiscal years 2019, 2018, and 2017 each contained 52 weeks. All period references are to our fiscal periods unless otherwise indicated.</t>
  </si>
  <si>
    <t>Derivative and Hedging Instruments</t>
  </si>
  <si>
    <t>Derivative and Hedging Instruments: We use derivative instruments to manage our exposure to changes in currency exchange rates from (1) our monetary assets and liabilities denominated in currencies other than the U.S. dollar and (2) forecasted cash flows for certain capital expenditur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For derivative instruments designated as cash flow hedges, the effective portion of the realized and unrealized gains or losses on derivatives is included as a component of accumulated other comprehensive income. Amounts in accumulated other comprehensive income are reclassified into earnings in the same line items and in the same periods in which the underlying transactions affect earnings. For the periods presented prior to the second quarter of 2018, the ineffective and excluded portion of the realized and unrealized gain or loss was included in other non-operating income (expense). As a result of adopting Accounting Standards Update ("ASU") 2017-12, beginning in the second quarter of 2018, such amounts are included in the same line item in which the underlying transactions affect earnings. For derivative forward contracts designated as fair value hedges, hedge effectiveness is determined by the change in the fair value of the undiscounted spot rate of the forward contract. The changes in fair values of hedge instruments attributed to changes in undiscounted spot rates are recognized in other non-operating income (expense). The time value associated with hedge instruments is excluded from the assessment of the effectiveness of hedges and is recognized on a straight-line basis over the life of hedges to other non-operating income (expense).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t>
  </si>
  <si>
    <t>Financial Instruments, Cash Equivalents</t>
  </si>
  <si>
    <t>Cash equivalents include highly liquid short-term investments with original maturities to us of three months or less that are readily convertible to known amounts of cash.</t>
  </si>
  <si>
    <t>Financial Instruments, Investments</t>
  </si>
  <si>
    <t>Other investments with remaining maturities of less than one year are included in short-term investments. Investments with remaining maturities greater than one year are included in long-term marketable investments. The carrying value of investment securities sold is determined using the specific identification method.</t>
  </si>
  <si>
    <t>Functional Currency</t>
  </si>
  <si>
    <t>Functional Currency: The U.S. dollar is the functional currency for us and all of our consolidated subsidiaries.</t>
  </si>
  <si>
    <t>Goodwill and Non-Amortizing Intangible Assets: We perform an annual impairment assessment for goodwill and non-amortizing intangible assets in the fourth quarter of our fiscal year.</t>
  </si>
  <si>
    <t>Non-Amortizing Intangible Assets</t>
  </si>
  <si>
    <t>Government Incentives</t>
  </si>
  <si>
    <t>Government Incentives: We receive incentives from governmental entities related to expenses, assets, and other activities. Our government incentives may require that we meet or maintain specified spending levels and other operational metrics and may be subject to reimbursement if such conditions are not met or maintained. Government incentives are recorded in the financial statements in accordance with their purpose: as a reduction of expenses, a reduction of asset costs, or other income. Incentives related to specific operating activities are offset against the related expense in the period the expense is incurred. Incentives related to the acquisition or construction of fixed assets are recognized as a reduction in the carrying amounts of the related assets and reduce depreciation expense over the useful lives of the assets. Other incentives are recognized as other operating income. Government incentives received prior to being earned are recognized in current or noncurrent deferred income, whereas government incentives earned prior to being received are recognized in current or noncurrent receivables. Cash received from government incentives related to operating expenses is included as an operating activity in the statement of cash flows, whereas cash received from incentives related to the acquisition of property, plant, and equipment is included as an investing activity.</t>
  </si>
  <si>
    <t>Inventories: Inventories are stated at the lower of average cost or net realizable value. Cost includes depreciation, labor, material, and overhead costs, including product and process technology costs. When net realizable value (which requires projecting future average selling prices, sales volumes, and costs to complete products in work in process inventories) is below cost, we record a charge to cost of goods sold to write down inventories to their estimated net realizable value in advance of when inventories are actually sold. We review the major characteristics of product type and markets in determining the unit of account for which we perform the lower of average cost or net realizable value analysis and categorize inventories primarily as memory (including DRAM, NAND, and other memory). We remove amounts from inventory and charge such amounts to cost of goods sold on an average cost basis.</t>
  </si>
  <si>
    <t>Product and Process Technology</t>
  </si>
  <si>
    <t>Product and Process Technology: Costs incurred to (1) acquire product and process technology, (2) patent technology, and (3) maintain patent technology, are capitalized and amortized on a straight-line basis over periods ranging up to 12.5 years. We capitalize a portion of the costs incurred to patent technology based on historical data of patents issued as a percent of patents we file. Capitalized product and process technology costs are amortized over the shorter of (1) the estimated useful life of the technology, (2) the patent term, or (3) the term of the technology agreement. Fully-amortized assets are removed from product and process technology and accumulated amortization.</t>
  </si>
  <si>
    <t>Product Warranty</t>
  </si>
  <si>
    <t>Product Warranty: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t>
  </si>
  <si>
    <t>Property, Plant, and Equipment: Property, plant, and equipment is stated at cost and depreciated using the straight-line method over estimated useful lives of generally 10 to 30 years for buildings, 5 to 7 years for equipment, and 3 to 5 years for software. Assets held for sale are carried at the lower of cost or estimated fair value and are included in other noncurrent assets. When property, plant, or equipment is retired or otherwise disposed, the net book value is removed and we recognize any gain or loss in results of operations. We capitalize interest on borrowings during the period of time we carry out the activities necessary to bring assets to the condition of their intended use and location. Capitalized interest becomes part of the cost of assets.</t>
  </si>
  <si>
    <t>Research and Development: Costs related to the conceptual formulation and design of products and processes are charged to R&amp;D expense as incurred. Development of a product is deemed complete when it is qualified through reviews and tests for performance and reliability. Subsequent to product qualification, product costs are included in cost of goods sold. Product design and other R&amp;D costs for certain technologies may be shared with a development partner. Amounts from cost-sharing arrangements are reflected as a reduction of R&amp;D expense.</t>
  </si>
  <si>
    <t>Revenue Recognition</t>
  </si>
  <si>
    <t>Revenue Recognition: Revenue is primarily recognized at a point in time when control of the promised goods is transferred to our customers in an amount that reflects the consideration we expect to be entitled to in exchange for those goods. Contracts with our customers are generally short-term in duration at fixed, negotiated prices with payment generally due shortly after delivery. We estimate a liability for returns using the expected value method based on historical rates of return.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t>
  </si>
  <si>
    <t>Stock-based Compensation</t>
  </si>
  <si>
    <t>Stock-based Compensation: Stock-based compensation is measured at the grant date, based on the fair value of the award, and recognized as expense under the straight-line attribution method over the requisite service period. We account for forfeitures as they occur. We issue new shares upon the exercise of stock options or conversion of share units.</t>
  </si>
  <si>
    <t>Treasury Stock: Treasury stock is carried at cost. When we retire our treasury stock, any excess of the repurchase price paid over par value is allocated between additional capital and retained earnings.</t>
  </si>
  <si>
    <t>Use of Estimates</t>
  </si>
  <si>
    <t>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si>
  <si>
    <t>Variable Interest Entities (Policies)</t>
  </si>
  <si>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Recently Adopted Accounting Standards (Tables)</t>
  </si>
  <si>
    <t>Financial Statement Impact from Adoption of New Accounting Standards</t>
  </si>
  <si>
    <t>The effects of ASC 606 to our consolidated statement of operations and balance sheet were as follows: Year ended August 29, 2019 As Reported Adjustments Amounts Without the Effects of Adoption of ASC 606 Revenue $ 23,406 $ (40 ) $ 23,366 Cost of goods sold 12,704 (70 ) 12,634 Interest expense (128 ) 5 (123 ) Income tax (provision) benefit (693 ) (19 ) (712 ) Net income attributable to Micron 6,313 16 6,329 As of August 29, 2019 As Reported Adjustments Amounts Without the Effects of Adoption of ASC 606 Receivables $ 3,195 $ (94 ) $ 3,101 Other current assets 235 (44 ) 191 Deferred tax assets 837 79 916 Accounts payable and accrued expenses 4,626 6 4,632 Other current liabilities 454 (30 ) 424 Other noncurrent liabilities 452 (1 ) 451 Retained earnings 30,761 (34 ) 30,727 The following table summarizes the effects of adopting ASU 2016-16 and ASC 606: Ending Balance as of August 30, 2018 ASU 2016-16 ASC 606 Opening Balance as of August 31, 2018 Receivables $ 5,478 $ — $ 114 $ 5,592 Inventories 3,595 — (5 ) 3,590 Other current assets 164 (14 ) 30 180 Deferred tax assets 1,022 56 (92 ) 986 Other current liabilities 521 — (4 ) 517 Other noncurrent liabilities 354 — 1 355 Retained earnings 24,395 42 50 24,487</t>
  </si>
  <si>
    <t>Acquisition of Inotera (Tables) - Inotera</t>
  </si>
  <si>
    <t>Schedule of Inotera Acquisition</t>
  </si>
  <si>
    <t>The allocation of purchase price to assets acquired and liabilities assumed of Inotera was as follows: Consideration Cash paid for Inotera Acquisition $ 4,099 Less cash received from sale of Micron Shares (986 ) Net cash paid for Inotera Acquisition 3,113 Fair value of our previously-held equity interest in Inotera 1,441 Fair value of Micron Shares exchanged for Inotera shares 995 Other 3 Payments attributed to intercompany balances with Inotera (361 ) $ 5,191 Assets acquired and liabilities assumed Cash and equivalents $ 118 Inventories 285 Other current assets 27 Property, plant, and equipment 3,722 Deferred tax assets 82 Goodwill 1,124 Other noncurrent assets 130 Accounts payable and accrued expenses (232 ) Debt (56 ) Other noncurrent liabilities (9 ) $ 5,191</t>
  </si>
  <si>
    <t>Pro Forma Information including Inotera</t>
  </si>
  <si>
    <t>Year ended August 31, Net sales $ 20,317 Net income 5,172 Net income attributable to Micron 5,171 Earnings per share Basic 4.68 Diluted 4.42</t>
  </si>
  <si>
    <t>Cash and Investments (Tables)</t>
  </si>
  <si>
    <t>Cash and equivalents and the fair values of our available-for-sale investments, which approximated amortized costs, were as follows: As of 2019 2018 Cash and Equivalents Short-term Investments Long-term Marketable Investments (1) Total Fair Value Cash and Equivalents Short-term Investments Long-term Marketable Investments (1) Total Fair Value Cash $ 2,388 $ — $ — $ 2,388 $ 3,223 $ — $ — $ 3,223 Level 1 (2) Money market funds 3,418 — — 3,418 2,443 — — 2,443 Level 2 (3) Certificates of deposits 1,292 13 1 1,306 806 11 2 819 Corporate bonds — 550 689 1,239 3 172 272 447 Government securities 36 149 232 417 5 63 103 171 Asset-backed securities — 67 242 309 — 34 96 130 Commercial paper 18 24 — 42 26 16 — 42 7,152 $ 803 $ 1,164 $ 9,119 6,506 $ 296 $ 473 $ 7,275 Restricted cash (4) 127 81 Cash, cash equivalents, and restricted cash $ 7,279 $ 6,587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August 29, 2019 or August 30, 2018 . (4) Restricted cash is included in other noncurrent assets and primarily relates to the MMJ Creditor Payments and government incentives received prior to being earned. The restrictions lapse on the MMJ Creditor Payments upon approval by the trustees and/or Tokyo District Court and for the government incentives upon achieving certain performance conditions.</t>
  </si>
  <si>
    <t>Cash and equivalents and the fair values of available-for-sale investments</t>
  </si>
  <si>
    <t>Receivables (Tables)</t>
  </si>
  <si>
    <t>Schedule of Receivables</t>
  </si>
  <si>
    <t>As of 2019 2018 Trade receivables $ 2,778 $ 5,056 Income and other taxes 242 161 Other 175 261 $ 3,195 $ 5,478</t>
  </si>
  <si>
    <t>Inventories (Tables)</t>
  </si>
  <si>
    <t>Schedule of Inventories</t>
  </si>
  <si>
    <t>As of 2019 2018 Finished goods $ 757 $ 815 Work in process 3,825 2,357 Raw materials and supplies 536 423 $ 5,118 $ 3,595</t>
  </si>
  <si>
    <t>Property, Plant, and Equipment (Tables)</t>
  </si>
  <si>
    <t>Schedule of Property, Plant, and Equipment</t>
  </si>
  <si>
    <t>As of 2019 2018 Land $ 352 $ 345 Buildings (includes $528 and $483, respectively, under capital leases) 10,931 8,680 Equipment (1) (includes $905 and $1,336, respectively, under capital leases) 44,051 38,249 Construction in progress (2) 1,700 1,162 Software 790 655 57,824 49,091 Accumulated depreciation (includes $733 and $868, respectively, under capital leases) (29,584 ) (25,419 ) $ 28,240 $ 23,672 (1) Included costs related to equipment not placed into service of $2.33 billion as of August 29, 2019 and $1.73 billion as of August 30, 2018 . (2) Included building-related construction, tool installation, and software costs for assets not placed into service.</t>
  </si>
  <si>
    <t>Intangible Assets and Goodwill (Tables)</t>
  </si>
  <si>
    <t>Schedule of Intangible Assets and Goodwill</t>
  </si>
  <si>
    <t xml:space="preserve">As of 2019 2018 Gross Amount Accumulated Amortization Gross Amount Accumulated Amortization Amortizing assets Product and process technology $ 583 $ (243 ) $ 567 $ (344 ) Non-amortizing assets In-process R&amp;D — — 108 — Total intangible assets $ 583 $ (243 ) $ 675 $ (344 ) Goodwill $ 1,228 $ 1,228 </t>
  </si>
  <si>
    <t>Accounts Payable and Accrued Expenses (Tables)</t>
  </si>
  <si>
    <t>Schedule of Accounts Payable And Accrued Expenses</t>
  </si>
  <si>
    <t>As of 2019 2018 Accounts payable $ 1,677 $ 1,692 Property, plant, and equipment 1,782 1,238 Salaries, wages, and benefits 695 841 Income and other taxes 309 402 Other 163 201 $ 4,626 $ 4,374</t>
  </si>
  <si>
    <t>Debt (Tables)</t>
  </si>
  <si>
    <t>Schedule of Debt</t>
  </si>
  <si>
    <t>As of 2019 2018 Net Carrying Amount Net Carrying Amount Instrument Stated Rate Effective Rate Principal Current Long-Term Total (1) Principal Current Long-Term Total (1) IMFT Member Debt N/A N/A $ 693 $ 693 $ — $ 693 $ 1,009 $ — $ 1,009 $ 1,009 Capital lease obligations N/A 4.30 % 591 223 368 591 846 310 536 846 MMJ Creditor Payments N/A 9.76 % 206 198 — 198 520 $ 309 183 492 2024 Notes 4.64 % 4.76 % 600 — 597 597 — — — — 2025 Notes 5.50 % 5.56 % 519 — 516 516 519 — 515 515 2026 Notes 4.98 % 5.07 % 500 — 497 497 — — — — 2027 Notes 4.19 % 4.27 % 900 — 895 895 — — — — 2029 Notes 5.33 % 5.40 % 700 — 696 696 — — — — 2030 Notes 4.66 % 4.73 % 850 — 845 845 — — — — 2032D Notes (2) 3.13 % 6.33 % 134 — 127 127 143 — 132 132 2033F Notes (2)(3) 2.13 % 4.93 % 62 196 — 196 107 235 — 235 2043G Notes 3.00 % 6.76 % — — — — 1,019 — 682 682 2022 Term Loan B 4.24 % 4.65 % — — — — 735 5 720 725 $ 5,755 $ 1,310 $ 4,541 $ 5,851 $ 4,898 $ 859 $ 3,777 $ 4,636 (1) Net carrying amount is the principal amount less unamortized debt discount and issuance costs. In addition, the net carrying amount as of August 29, 2019 and August 30, 2018 included $135 million and $132 million , respectively, of derivative debt liabilities recognized as a result of our election to settle entirely in cash converted notes with an aggregate principal amount of $44 million and $35 million , respectively. (2) Since the closing price of our common stock exceeded 130% of the conversion price per share for at least 20 trading days in the 30 trading day period ended on June 30, 2019, these notes are convertible by the holders through the calendar quarter ended September 30, 2019. Additionally, the closing price of our common stock also exceeded the thresholds for the calendar quarter ended September 30, 2019; therefore, these notes are convertible by the holders at any time through December 31, 2019. (3) Current debt as of August 29, 2019 included an aggregate of $179 million for the settlement obligation (including principal and amounts in excess of principal) for conversions of our 2033F Notes that settled in cash in the first quarter of 2020. The remainder of the 2033F Notes were classified as current as of August 29, 2019 because the terms of these notes require us to pay cash for the principal amount of any converted notes and holders of these notes had the right to convert their notes as of that date.</t>
  </si>
  <si>
    <t>Schedule of MMJ Creditor Payments</t>
  </si>
  <si>
    <t>The following table presents the remaining MMJ Creditor Payment (stated in Japanese yen and U.S. dollars) as of August 29, 2019 : 2020 ¥ 21,757 $ 206 Less unamortized discount (709 ) (8 ) ¥ 21,048 $ 198</t>
  </si>
  <si>
    <t>Schedule of Convertible Senior Notes</t>
  </si>
  <si>
    <t xml:space="preserve"> Holder Put (1) Maturity Date Conversion Price Per Share Conversion Price Per Share Threshold (2) Underlying Shares of Common Stock Conversion Value in Excess of Principal (3) Principal Settlement Option (4) 2032D Notes May 2021 May 2032 $ 9.98 $ 12.97 13 $ 464 Cash and/or shares 2033F Notes (5) Feb. 2020 Feb. 2033 10.93 14.21 6 190 Cash 19 $ 654 (1) Debt discount and debt issuance costs are amortized through the earliest holder put date. (2) Represents 130% of the conversion price per share. If the trading price of our common stock exceeds such threshold for a specified period, holders may convert such notes during a specified period. See "Conversion Rights" below. (3) Based on the trading price of our common stock of $44.67 as of August 29, 2019 . (4) It is our current intent to settle in cash the principal amount of our convertible notes upon conversion. As a result, only the amounts payable in excess of the principal amounts upon conversion of our convertible notes are considered in diluted earnings per share under the treasury stock method. For each of our convertible notes, we may elect to settle any amounts in excess of the principal in cash, shares of our common stock, or a combination thereof. (5) Holders may put their notes to us on February 15, 2020 and on February 15, 2023.</t>
  </si>
  <si>
    <t>Redemption Features of Convertible Debt</t>
  </si>
  <si>
    <t xml:space="preserve"> Conditional Redemption Period at Our Option (1) Unconditional Redemption Period at Our Option Redemption Period Requiring Make-Whole 2032D Notes On or after May 1, 2017 On or after May 4, 2021 Prior to May 4, 2021 (2) 2033F Notes N/A On or after Feb. 20, 2020 N/A (1) We may redeem for cash on or after the applicable dates if the volume weighted average price of our common stock has been at least 130% of the conversion price for at least 20 trading days during any 30 consecutive trading day period. (2) If we redeem prior to the applicable date, we will pay a make-whole premium in cash equal to the present value of the remaining scheduled interest payments from the redemption date to May 4, 2021.</t>
  </si>
  <si>
    <t>Debt Issuances, Prepayments, Repurchases, and Conversions</t>
  </si>
  <si>
    <t xml:space="preserve"> Increase (Decrease) in Principal Increase (Decrease) in Carrying Value Increase (Decrease) in Cash Decrease in Equity Gain (Loss) Issuances 2024 Notes (1) $ 600 $ 597 $ 597 $ — $ — 2026 Notes (1) 500 497 497 — — 2027 Notes (2) 900 895 895 — — 2029 Notes (1) 700 695 695 — — 2030 Notes (2) 850 845 845 — — Prepayments 2022 Term Loan B (728 ) (721 ) (728 ) — (7 ) Settled conversions 2032D Notes (10 ) (9 ) (35 ) (28 ) 2 2033F Notes (45 ) (175 ) (192 ) (28 ) 11 2043G Notes (1,019 ) (691 ) (1,426 ) (326 ) (400 ) Conversions not settled 2033F Notes (3) — 135 — (133 ) (2 ) $ 1,748 $ 2,068 $ 1,148 $ (515 ) $ (396 )</t>
  </si>
  <si>
    <t>Maturities of Notes Payable and Future Minimum Lease Payments</t>
  </si>
  <si>
    <t>As of August 29, 2019 , maturities of notes payable (including the MMJ Creditor Payments) and future minimum lease payments under capital lease obligations were as follows: Notes Payable Capital Lease Obligations 2020 $ 1,095 $ 248 2021 134 107 2022 — 73 2023 — 48 2024 600 37 2025 and thereafter 3,469 189 Unamortized discounts and interest, respectively (38 ) (111 ) $ 5,260 $ 591</t>
  </si>
  <si>
    <t>Commitments (Tables)</t>
  </si>
  <si>
    <t>Schedule of Minimum Future Operating Lease Commitments</t>
  </si>
  <si>
    <t>Minimum future operating lease commitments as of August 29, 2019 were as follows: 2020 $ 54 2021 64 2022 63 2023 59 2024 53 2025 and thereafter 459 $ 752</t>
  </si>
  <si>
    <t>Equity (Tables)</t>
  </si>
  <si>
    <t>Schedule of Accumulated Other Comprehensive Income (Loss)</t>
  </si>
  <si>
    <t xml:space="preserve"> Pension Liability Adjustments Gains (Losses) on Derivative Instruments Cumulative Foreign Currency Translation Adjustment Unrealized Gains (Losses) on Investments Total As of August 30, 2018 $ 10 $ 2 $ — $ (2 ) $ 10 Other comprehensive income (13 ) (3 ) (1 ) 14 (3 ) Amount reclassified out of accumulated other comprehensive income 4 — — (3 ) 1 Tax effects 3 — — (2 ) 1 Other comprehensive income (6 ) (3 ) (1 ) 9 (1 ) As of August 29, 2019 $ 4 $ (1 ) $ (1 ) $ 7 $ 9</t>
  </si>
  <si>
    <t>Schedule Of Noncontrolling Interests In Subsidiaries</t>
  </si>
  <si>
    <t xml:space="preserve">As of 2019 2018 Balance Percentage Balance Percentage IMFT $ 889 49 % $ 853 49 % Other — — 17 Various $ 889 $ 870 </t>
  </si>
  <si>
    <t>Schedule of IMFT Assets and Liabilities</t>
  </si>
  <si>
    <t>The following table presents the assets and liabilities of IMFT included in our consolidated balance sheets: As of 2019 2018 Assets Cash and equivalents $ 130 $ 91 Receivables 128 126 Inventories 124 114 Other current assets 9 8 Total current assets 391 339 Property, plant, and equipment 2,235 2,641 Other noncurrent assets 38 45 Total assets $ 2,664 $ 3,025 Liabilities Accounts payable and accrued expenses $ 118 $ 138 Current debt 696 20 Other current liabilities 37 9 Total current liabilities 851 167 Long-term debt 53 1,064 Other noncurrent liabilities 5 74 Total liabilities $ 909 $ 1,305 Amounts exclude intercompany balances that were eliminated in our consolidated balance sheets.</t>
  </si>
  <si>
    <t>Fair Value Measurements (Tables)</t>
  </si>
  <si>
    <t>Estimated fair value and carrying value of debt instruments</t>
  </si>
  <si>
    <t>As of 2019 2018 Fair Value Carrying Value Fair Value Carrying Value Notes and MMJ Creditor Payments $ 5,194 $ 4,937 $ 2,798 $ 2,741 Convertible notes 852 323 3,124 1,049</t>
  </si>
  <si>
    <t>Derivative Instruments (Tables)</t>
  </si>
  <si>
    <t>Schedule of Derivative Instruments</t>
  </si>
  <si>
    <t xml:space="preserve"> Gross Notional Amount Fair Value of Current Assets (1) Current Liabilities (2) As of August 29, 2019 Derivative instruments with hedge accounting designation Cash flow currency hedges $ 146 $ 1 $ — Derivative instruments without hedge accounting designation Non-designated currency hedges 1,871 1 (9 ) Convertible notes settlement obligation (3) — (179 ) 1 (188 ) $ 2 $ (188 ) As of August 30, 2018 Derivative instruments with hedge accounting designation Cash flow currency hedges $ 538 $ — $ (13 ) Derivative instruments without hedge accounting designation Non-designated currency hedges 1,919 14 (10 ) Convertible notes settlement obligation (3) — (167 ) 14 (177 ) $ 14 $ (190 ) (1) Included in receivables – other. (2) Included in accounts payable and accrued expenses – other for forward contracts and in current debt for convertible notes settlement obligations. (3) Notional amounts of convertible notes settlement obligations as of August 29, 2019 and August 30, 2018 were 4 million and 3 million shares of our common stock, respectively.</t>
  </si>
  <si>
    <t>Schedule of Gains and Losses on Fair Value Hedges</t>
  </si>
  <si>
    <t>The effects of fair value hedges on our consolidated statements of operations were as follows: Other Non-Operating Income (Expense) For the year ended 2018 Loss on remeasurement of hedged assets and liabilities $ (25 ) Gain on derivatives designated as hedged instruments 25 Amortization of amounts excluded from hedge effectiveness (32 ) $ (32 )</t>
  </si>
  <si>
    <t>Equity Plans (Tables)</t>
  </si>
  <si>
    <t>Schedule of Restricted Stock Awards Activity</t>
  </si>
  <si>
    <t xml:space="preserve"> Number of Shares Weighted-Average Grant Date Fair Value Per Share Outstanding as of August 30, 2018 15 $ 25.18 Granted 9 41.11 Restrictions lapsed (6 ) 24.22 Canceled (2 ) 24.79 Outstanding as of August 29, 2019 16 34.72 For the year ended 2019 2018 2017 Restricted stock award shares granted 9 4 8 Weighted-average grant-date fair value per share $ 41.11 $ 42.48 $ 18.77 Aggregate vesting-date fair value of shares vested $ 248 $ 259 $ 115 </t>
  </si>
  <si>
    <t>Schedule of Option Activity</t>
  </si>
  <si>
    <t>Option activity for 2019 is summarized as follows: Number of Shares Weighted-Average Exercise Price Per Share Weighted-Average Remaining Contractual Life (In Years) Aggregate Intrinsic Value Outstanding as of August 30, 2018 18 $ 23.38 Granted — 44.30 Exercised (5 ) 17.50 Canceled or expired (1 ) 22.60 Outstanding as of August 29, 2019 12 25.94 4.3 $ 220 Exercisable as of August 29, 2019 7 $ 25.37 3.7 $ 143 Unvested as of August 29, 2019 5 26.94 5.5 77</t>
  </si>
  <si>
    <t>Stock Options Granted and Valuation Assumptions</t>
  </si>
  <si>
    <t xml:space="preserve">Stock options granted and assumptions used in the Black-Scholes option valuation model were as follows: For the year ended 2019 2018 2017 Stock options granted — 2 8 Weighted-average grant-date fair value per share $ 19.50 $ 18.65 $ 8.68 Average expected life in years 5.4 5.5 5.5 Weighted-average expected volatility 44.0 % 44.0 % 46.0 % Weighted-average risk-free interest rate 2.9 % 2.2 % 1.8 % Expected dividend yield 0.0 % 0.0 % 0.0 % </t>
  </si>
  <si>
    <t>Employee Stock Purchase Plan Valuation Assumptions</t>
  </si>
  <si>
    <t xml:space="preserve"> Assumptions used in the Black-Scholes option valuation model were as follows: For the year ended 2019 2018 Weighted-average grant-date fair value per share $ 11.60 $ 14.55 Average expected life in years 0.5 0.5 Weighted-average expected volatility 45.0 % 43.0 % Weighted-average risk-free interest rate 2.2 % 2.2 % Expected dividend yield 0.0 % 0.0 % </t>
  </si>
  <si>
    <t>Stock-based Compensation Expense by Caption</t>
  </si>
  <si>
    <t>For the year ended 2019 2018 2017 Stock-based compensation expense by caption Cost of goods sold $ 102 $ 83 $ 88 Selling, general, and administrative 73 61 75 Research and development 68 54 52 $ 243 $ 198 $ 215 Stock-based compensation expense by type of award Restricted stock awards $ 178 $ 140 $ 144 Stock options 33 55 71 ESPP 32 3 — $ 243 $ 198 $ 215</t>
  </si>
  <si>
    <t>Revenue and Contract Liabilities (Tables)</t>
  </si>
  <si>
    <t>Disaggregation of Revenue</t>
  </si>
  <si>
    <t>Revenue by product type was as follows: For the year ended 2019 2018 2017 DRAM $ 15,247 $ 21,232 $ 12,963 NAND (1) 6,946 7,897 6,585 Other (primarily 3D XPoint memory and NOR) 1,213 1,262 774 $ 23,406 $ 30,391 $ 20,322 (1) MCP revenue is reported within NAND.</t>
  </si>
  <si>
    <t>Schedule of Product Sales</t>
  </si>
  <si>
    <t>For the year ended 2019 2018 2017 DRAM $ 15,247 $ 21,232 $ 12,963 NAND (1) 6,946 7,897 6,585 Other (primarily 3D XPoint memory and NOR) 1,213 1,262 774 $ 23,406 $ 30,391 $ 20,322 (1) MCP revenue is reported within NAND.</t>
  </si>
  <si>
    <t>Contract Liabilities</t>
  </si>
  <si>
    <t>As of August 29, Opening Balance as of August 31, 2018 Contract liabilities from customer advances $ 61 $ 235 Other contract liabilities 69 113 $ 130 $ 348</t>
  </si>
  <si>
    <t>Other Operating (Income) Expense, Net (Tables)</t>
  </si>
  <si>
    <t>Schedule of Other Operating (Income) Expense, Net</t>
  </si>
  <si>
    <t>For the year ended 2019 2018 2017 (Gain) loss on disposition of property, plant, and equipment $ 43 $ (96 ) $ (22 ) Restructure and asset impairments (29 ) 28 18 Other 35 11 5 $ 49 $ (57 ) $ 1</t>
  </si>
  <si>
    <t>Other Non-Operating Income (Expense), Net (Tables)</t>
  </si>
  <si>
    <t>Schedule of Other Nonoperating Income (Expense), Net</t>
  </si>
  <si>
    <t>For the year ended 2019 2018 2017 Loss on debt prepayments, repurchases, and conversions $ (396 ) $ (385 ) $ (100 ) Loss from changes in currency exchange rates (9 ) (75 ) (74 ) Gain on remeasurement of previously-held equity interest in Inotera — — 71 Other — (5 ) (9 ) $ (405 ) $ (465 ) $ (112 )</t>
  </si>
  <si>
    <t>Income Taxes (Tables)</t>
  </si>
  <si>
    <t>Schedule of Income (loss) Before Tax and Other Items</t>
  </si>
  <si>
    <t>Our income tax (provision) benefit consisted of the following: For the year ended 2019 2018 2017 Income (loss) before income taxes, net income (loss) attributable to noncontrolling interests, and equity in net income (loss) of equity method investees U.S. $ (67 ) $ 141 $ (56 ) Foreign 7,115 14,166 5,252 $ 7,048 $ 14,307 $ 5,196 Income tax (provision) benefit Current U.S. federal $ (36 ) $ (54 ) $ — State (2 ) 1 (1 ) Foreign (319 ) (374 ) (152 ) (357 ) (427 ) (153 ) Deferred U.S. federal (146 ) 232 — State 91 101 — Foreign (281 ) (74 ) 39 (336 ) $ 259 39 Income tax (provision) benefit $ (693 ) $ (168 ) $ (114 )</t>
  </si>
  <si>
    <t>Schedule of Components of Income Tax (Provision) Benefit</t>
  </si>
  <si>
    <t>Schedule of Effective Income Tax Reconciliation</t>
  </si>
  <si>
    <t>The table below reconciles our tax (provision) benefit based on the U.S. federal statutory rate to our effective rate: For the year ended 2019 2018 2017 U.S. federal income tax (provision) benefit at statutory rate $ (1,480 ) 21.0 % $ (3,677 ) 25.7 % $ (1,819 ) 35.0 % Foreign tax rate differential 993 (14.1 )% 2,606 (18.2 )% 1,600 (30.8 )% U.S. tax on foreign operations (327 ) 4.6 % (20 ) 0.1 % (37 ) 0.7 % Repatriation Tax related to the Tax Act (10 ) 0.1 % (1,049 ) 7.3 % — — % Remeasurement of deferred tax assets and liabilities related to the Tax Act — — % (179 ) 1.3 % — — % Change in valuation allowance (40 ) 0.6 % 2,079 (14.5 )% 64 (1.2 )% State taxes, net of federal benefit 102 (1.4 )% (84 ) 0.6 % — — % Research and development tax credits 118 (1.7 )% 90 (0.6 )% 66 (1.3 )% Other (49 ) 0.7 % 66 (0.5 )% 12 (0.2 )% Income tax (provision) benefit $ (693 ) 9.8 % $ (168 ) 1.2 % $ (114 ) 2.2 %</t>
  </si>
  <si>
    <t>Schedule of Deferred Tax Assets and Liabilities</t>
  </si>
  <si>
    <t>As of 2019 2018 Deferred tax assets Net operating loss and tax credit carryforwards $ 1,045 $ 1,417 Accrued salaries, wages, and benefits 122 163 Property, plant, and equipment 80 — Other 110 115 Gross deferred tax assets 1,357 1,695 Less valuation allowance (277 ) (228 ) Deferred tax assets, net of valuation allowance 1,080 1,467 Deferred tax liabilities Product and process technology (138 ) (62 ) Property, plant, and equipment — (173 ) Other (109 ) (213 ) Deferred tax liabilities (247 ) (448 ) Net deferred tax assets $ 833 $ 1,019 Reported as Deferred tax assets $ 837 $ 1,022 Deferred tax liabilities (included in other noncurrent liabilities) (4 ) (3 ) Net deferred tax assets $ 833 $ 1,019</t>
  </si>
  <si>
    <t>Schedule of Net Operating Loss Carryforwards</t>
  </si>
  <si>
    <t>As of August 29, 2019 , our federal, state, and foreign net operating loss carryforward amounts and expiration periods, as reported to tax authorities, were as follows: Year of Expiration U.S. Federal State Japan Taiwan Other Foreign Total 2020 - 2024 $ — $ 48 $ 969 $ 309 $ 4 $ 1,330 2025 - 2029 — 404 524 4 12 944 2030 - 2034 — 296 — — — 296 2035 - 2039 5 72 — — — 77 Indefinite — 1 — 241 8 250 $ 5 $ 821 $ 1,493 $ 554 $ 24 $ 2,897</t>
  </si>
  <si>
    <t>Schedule of Tax Credit Carryforwards</t>
  </si>
  <si>
    <t>As of August 29, 2019 , our federal and state tax credit carryforward amounts and expiration periods, as reported to tax authorities, were as follows: Year of Tax Credit Expiration U.S. Federal State Total 2020 - 2024 $ — $ 55 $ 55 2025 - 2029 — 58 58 2030 - 2034 3 113 116 2035 - 2039 350 4 354 Indefinite — 75 75 $ 353 $ 305 $ 658</t>
  </si>
  <si>
    <t>Rollforward of Unrecognized Tax Benefits</t>
  </si>
  <si>
    <t>Below is a reconciliation of the beginning and ending amount of our unrecognized tax benefits: For the year ended 2019 2018 2017 Beginning unrecognized tax benefits $ 261 $ 327 $ 304 Increases related to tax positions from prior years 124 — — Increases related to tax positions taken in current year 44 68 15 Decreases related to tax positions from prior years (46 ) (126 ) — Settlements with tax authorities — (8 ) (47 ) Increases due to the Inotera Acquisition — — 54 Other — — 1 Ending unrecognized tax benefits $ 383 $ 261 $ 327</t>
  </si>
  <si>
    <t>Earnings Per Share (Tables)</t>
  </si>
  <si>
    <t>Basic and Diluted Earnings Per Share</t>
  </si>
  <si>
    <t>For the year ended 2019 2018 2017 Net income attributable to Micron – Basic $ 6,313 $ 14,135 $ 5,089 Assumed conversion of debt (12 ) — — Net income attributable to Micron – Diluted $ 6,301 $ 14,135 $ 5,089 Weighted-average common shares outstanding – Basic 1,114 1,152 1,089 Dilutive effect of equity plans and convertible notes 29 77 65 Weighted-average common shares outstanding – Diluted 1,143 1,229 1,154 Earnings per share Basic $ 5.67 $ 12.27 $ 4.67 Diluted 5.51 11.51 4.41</t>
  </si>
  <si>
    <t>Schedule of Antidilutive Securities Excluded from Computation of Earnings Per Share</t>
  </si>
  <si>
    <t>Listed below are the potential common shares, as of the end of the periods shown, that could dilute basic earnings per share in the future that were not included in the computation of diluted earnings per share because to do so would have been antidilutive: For the year ended 2019 2018 2017 Equity plans 8 3 21 Convertible notes — — 26</t>
  </si>
  <si>
    <t>Segment Information (Tables)</t>
  </si>
  <si>
    <t>Schedule of Results by Segment</t>
  </si>
  <si>
    <t>For the year ended 2019 2018 2017 Revenue CNBU $ 9,968 $ 15,252 $ 8,624 MBU 6,403 6,579 4,424 SBU 3,826 5,022 4,514 EBU 3,137 3,479 2,695 All Other 72 59 65 $ 23,406 $ 30,391 $ 20,322 Operating income (loss) CNBU $ 4,645 $ 9,773 $ 3,755 MBU 2,606 3,033 927 SBU (386 ) 964 552 EBU 923 1,473 975 All Other 13 — 23 7,801 15,243 6,232 Unallocated Stock-based compensation (243 ) (198 ) (215 ) Employee severance (116 ) — — Start-up and preproduction costs (58 ) — — Restructure and asset impairments 32 (28 ) (18 ) Flow-through of Inotera inventory step up — — (107 ) Other (40 ) (23 ) (24 ) (425 ) (249 ) (364 ) Operating income $ 7,376 $ 14,994 $ 5,868 Depreciation and amortization expense included in operating income was as follows: For the year ended 2019 2018 2017 CNBU $ 1,833 $ 1,755 $ 1,344 MBU 1,235 1,077 926 SBU 1,555 1,295 1,083 EBU 748 603 484 All Other 27 18 13 Unallocated 26 11 11 $ 5,424 $ 4,759 $ 3,861</t>
  </si>
  <si>
    <t>Certain Concentrations (Tables)</t>
  </si>
  <si>
    <t>Schedule of Market Concentration Risk</t>
  </si>
  <si>
    <t>Markets with concentrations of revenue were approximately as follows: For the year ended 2019 2018 2017 Mobile 25 % 20 % 20 % Client and graphics 20 % 25 % 20 % Enterprise and cloud server 20 % 25 % 15 % SSDs and other storage 15 % 15 % 20 % Automotive, industrial, and consumer 15 % 10 % 15 %</t>
  </si>
  <si>
    <t>Geographic Information (Tables)</t>
  </si>
  <si>
    <t>Geographic Net Sales based on Location of Customer Headquarters</t>
  </si>
  <si>
    <t>For the year ended 2019 2018 2017 United States $ 12,451 $ 17,116 $ 11,359 Mainland China (excluding Hong Kong) 3,595 3,607 1,539 Taiwan 2,703 3,918 2,892 Hong Kong 1,614 1,761 1,429 Other Asia Pacific 1,032 1,458 1,078 Japan 958 1,265 1,042 Other 1,053 1,266 983 $ 23,406 $ 30,391 $ 20,322</t>
  </si>
  <si>
    <t>Net Property, Plant, and Equipment by Geographic Area</t>
  </si>
  <si>
    <t>Net property, plant, and equipment by geographic area was as follows: As of 2019 2018 Taiwan $ 9,397 $ 7,640 Singapore 7,986 6,933 Japan 5,202 3,451 United States 5,048 5,113 China 370 398 Other 237 137 $ 28,240 $ 23,672</t>
  </si>
  <si>
    <t>Quarterly Financial Information (Tables)</t>
  </si>
  <si>
    <t>Schedule of Quarterly Financial Information</t>
  </si>
  <si>
    <t>2019 Fourth Quarter Third Quarter Second Quarter First Quarter Revenue $ 4,870 $ 4,788 $ 5,835 $ 7,913 Gross margin 1,395 1,828 2,864 4,615 Operating income 650 1,010 1,957 3,759 Net income 586 851 1,625 3,296 Net income attributable to Micron 561 840 1,619 3,293 Earnings per share Basic $ 0.51 $ 0.76 $ 1.45 $ 2.91 Diluted 0.49 0.74 1.42 2.81 2018 Fourth Quarter Third Quarter Second Quarter First Quarter Revenue $ 8,440 $ 7,797 $ 7,351 $ 6,803 Gross margin 5,151 4,723 4,270 3,747 Operating income 4,377 3,953 3,567 3,097 Net income 4,326 3,823 3,311 2,678 Net income attributable to Micron 4,325 3,823 3,309 2,678 Earnings per share Basic $ 3.73 $ 3.30 $ 2.86 $ 2.36 Diluted 3.56 3.10 2.67 2.19</t>
  </si>
  <si>
    <t>Schedule II Valuation and Qualifying Accounts (Tables)</t>
  </si>
  <si>
    <t>Deferred Tax Asset Valuation Allowance</t>
  </si>
  <si>
    <t xml:space="preserve"> Balance at Beginning of Year Charged (Credited) to Income Tax Provision Currency Translation and Charges to Other Accounts Balance at End of Year Deferred Tax Asset Valuation Allowance Year ended August 29, 2019 $ 228 $ 40 $ 9 $ 277 Year ended August 30, 2018 2,321 (2,079 ) (14 ) 228 Year ended August 31, 2017 2,107 (64 ) 278 2,321</t>
  </si>
  <si>
    <t>Significant Accounting Policies - Product and Process Technology (Details)</t>
  </si>
  <si>
    <t>Maximum</t>
  </si>
  <si>
    <t>Finite-Lived Intangible Assets [Line Items]</t>
  </si>
  <si>
    <t>Maximum life of product and process technology intangible assets (in years)</t>
  </si>
  <si>
    <t>12 years 6 months</t>
  </si>
  <si>
    <t>Significant Accounting Policies - Property, Plant and Equipment (Details)</t>
  </si>
  <si>
    <t>Buildings | Minimum</t>
  </si>
  <si>
    <t>Property, Plant and Equipment [Line Items]</t>
  </si>
  <si>
    <t>Property, plant, and equipment useful life (in years)</t>
  </si>
  <si>
    <t>10 years</t>
  </si>
  <si>
    <t>Buildings | Maximum</t>
  </si>
  <si>
    <t>30 years</t>
  </si>
  <si>
    <t>Equipment | Minimum</t>
  </si>
  <si>
    <t>5 years</t>
  </si>
  <si>
    <t>Equipment | Maximum</t>
  </si>
  <si>
    <t>7 years</t>
  </si>
  <si>
    <t>Software | Minimum</t>
  </si>
  <si>
    <t>3 years</t>
  </si>
  <si>
    <t>Software | Maximum</t>
  </si>
  <si>
    <t>Variable Interest Entities (Details) - USD ($) $ in Millions</t>
  </si>
  <si>
    <t>Variable Interest Entity, Nonconsolidated, Carrying Amount, Assets and Liabilities, Net [Abstract]</t>
  </si>
  <si>
    <t>Variable Interest Entity (PTI Xi'an), Nonconsolidated, Carrying Amount of PP&amp;E</t>
  </si>
  <si>
    <t>Variable Interest Entity (PTI Xi'an), Nonconsolidated, Carrying Amount of Capital Leases</t>
  </si>
  <si>
    <t>Recently Adopted Accounting Standards (Details) - USD ($) $ in Millions</t>
  </si>
  <si>
    <t>Aug. 31, 2018</t>
  </si>
  <si>
    <t>New Accounting Pronouncements or Change in Accounting Principle [Line Items]</t>
  </si>
  <si>
    <t>ASU 2016-16</t>
  </si>
  <si>
    <t>ASC 606</t>
  </si>
  <si>
    <t>Recently Adopted Accounting Standards Revenue Initial Application Period Cumulative Effect (Details) - USD ($) $ in Millions</t>
  </si>
  <si>
    <t>3 Months Ended</t>
  </si>
  <si>
    <t>May 30, 2019</t>
  </si>
  <si>
    <t>Nov. 29, 2018</t>
  </si>
  <si>
    <t>May 31, 2018</t>
  </si>
  <si>
    <t>Mar. 01, 2018</t>
  </si>
  <si>
    <t>Nov. 30, 2017</t>
  </si>
  <si>
    <t>Balance Sheet [Abstract]</t>
  </si>
  <si>
    <t>Difference between Revenue Guidance in Effect before and after Topic 606 | ASC 606</t>
  </si>
  <si>
    <t>Calculated under Revenue Guidance in Effect before Topic 606 | ASC 606</t>
  </si>
  <si>
    <t>Recently Issued Accounting Standards Not Yet Adopted (Details) - ASU 2016-02 - Leases - Forecast $ in Millions</t>
  </si>
  <si>
    <t>Aug. 30, 2019USD ($)</t>
  </si>
  <si>
    <t>Approximate operating lease liability to be recorded upon adoption</t>
  </si>
  <si>
    <t>Approximate operating lease right-of-use asset to be recorded upon adoption</t>
  </si>
  <si>
    <t>Acquisition of Inotera (Details) - USD ($) $ / shares in Units, shares in Millions, $ in Millions</t>
  </si>
  <si>
    <t>Dec. 06, 2016</t>
  </si>
  <si>
    <t>Dec. 05, 2016</t>
  </si>
  <si>
    <t>Sep. 01, 2016</t>
  </si>
  <si>
    <t>Consideration</t>
  </si>
  <si>
    <t>Assets acquired and liabilities assumed</t>
  </si>
  <si>
    <t>Unaudited Pro Forma Financial Information</t>
  </si>
  <si>
    <t>Net sales</t>
  </si>
  <si>
    <t>Net Income</t>
  </si>
  <si>
    <t>Earnings per share, basic (in dollars per share)</t>
  </si>
  <si>
    <t>Earnings per share, diluted (in dollars per share)</t>
  </si>
  <si>
    <t>CNBU</t>
  </si>
  <si>
    <t>MBU</t>
  </si>
  <si>
    <t>EBU</t>
  </si>
  <si>
    <t>Inotera | Nanya and certain of its affiliates</t>
  </si>
  <si>
    <t>Percentage interest in Inotera held by Nanya immediately prior to acquisition (in hundredths)</t>
  </si>
  <si>
    <t>32.00%</t>
  </si>
  <si>
    <t>Ownership interest in Inotera immediately prior to acquisition (in hundredths)</t>
  </si>
  <si>
    <t>33.00%</t>
  </si>
  <si>
    <t>Percentage of Inotera voting interests acquired (in hundredths)</t>
  </si>
  <si>
    <t>67.00%</t>
  </si>
  <si>
    <t>Transaction costs incurred in connection with acquisition of Inotera</t>
  </si>
  <si>
    <t>Micron Shares</t>
  </si>
  <si>
    <t>Proceeds from issuance of stock to Nanya</t>
  </si>
  <si>
    <t>Cash paid for Inotera Acquisition</t>
  </si>
  <si>
    <t>Less cash received from selling Micron Shares</t>
  </si>
  <si>
    <t>Net cash paid for Inotera Acquisition</t>
  </si>
  <si>
    <t>Fair value of our previously-held equity interest in Inotera</t>
  </si>
  <si>
    <t>Fair value of Micron Shares exchanged for Inotera shares</t>
  </si>
  <si>
    <t>Total fair value of consideration for Inotera including previously held equity interests</t>
  </si>
  <si>
    <t>Total assets acquired and liabilities assumed, including goodwill</t>
  </si>
  <si>
    <t>Inotera | CNBU</t>
  </si>
  <si>
    <t>Inotera | MBU</t>
  </si>
  <si>
    <t>Inotera | EBU</t>
  </si>
  <si>
    <t>Inotera | Shares Issued to Nanya</t>
  </si>
  <si>
    <t>Number of Micron Shares issued to Nanya as consideration for Inotera shares not already owned (in shares)</t>
  </si>
  <si>
    <t>Discount for lack of transferability on Micron Shares issued to Nanya</t>
  </si>
  <si>
    <t>Pre-acquisition purchases of DRAM products from Inotera</t>
  </si>
  <si>
    <t>Cash and Investments (Details) - USD ($) $ in Millions</t>
  </si>
  <si>
    <t>Debt Securities, Available-for-sale [Line Items]</t>
  </si>
  <si>
    <t>Cash and Equivalents</t>
  </si>
  <si>
    <t>Short-term Investments</t>
  </si>
  <si>
    <t>Long-term Marketable Investments</t>
  </si>
  <si>
    <t>Total Fair Value</t>
  </si>
  <si>
    <t>Restricted cash</t>
  </si>
  <si>
    <t>[2]</t>
  </si>
  <si>
    <t>Cash, cash equivalents, and restricted cash</t>
  </si>
  <si>
    <t>Value of available-for-sale debt securities in a continuous unrealized loss position 12 months or longer</t>
  </si>
  <si>
    <t>Minimum</t>
  </si>
  <si>
    <t>General maturities of long-term marketable securities (in years)</t>
  </si>
  <si>
    <t>1 year</t>
  </si>
  <si>
    <t>4 years</t>
  </si>
  <si>
    <t>Cash</t>
  </si>
  <si>
    <t>Money market funds | Level 1</t>
  </si>
  <si>
    <t>[3]</t>
  </si>
  <si>
    <t>[1],[3]</t>
  </si>
  <si>
    <t>Certificates of deposits | Level 2</t>
  </si>
  <si>
    <t>[4]</t>
  </si>
  <si>
    <t>[1],[4]</t>
  </si>
  <si>
    <t>Corporate bonds | Level 2</t>
  </si>
  <si>
    <t>Government securities | Level 2</t>
  </si>
  <si>
    <t>Asset-backed securities | Level 2</t>
  </si>
  <si>
    <t>Commercial paper | Level 2</t>
  </si>
  <si>
    <t>Restricted cash is included in other noncurrent assets and primarily relates to the MMJ Creditor Payments and government incentives received prior to being earned. The restrictions lapse on the MMJ Creditor Payments upon approval by the trustees and/or Tokyo District Court and for the government incentives upon achieving certain performance conditions.</t>
  </si>
  <si>
    <t>The fair value of Level 1 securities is measured based on quoted prices in active markets for identical assets.</t>
  </si>
  <si>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August 29, 2019 or August 30, 2018.</t>
  </si>
  <si>
    <t>Receivables (Details) - USD ($) $ in Millions</t>
  </si>
  <si>
    <t>Trade receivables</t>
  </si>
  <si>
    <t>Income and other taxes</t>
  </si>
  <si>
    <t>Inventories (Details) - USD ($) $ in Millions</t>
  </si>
  <si>
    <t>Inventory, Net, Items Net of Reserve Alternative [Abstract]</t>
  </si>
  <si>
    <t>Finished goods</t>
  </si>
  <si>
    <t>Work in process</t>
  </si>
  <si>
    <t>Raw materials and supplies</t>
  </si>
  <si>
    <t>Property, Plant, and Equipment (Details) - USD ($) $ in Millions</t>
  </si>
  <si>
    <t>Property, Plant and Equipment, Net, by Type [Abstract]</t>
  </si>
  <si>
    <t>Property, plant, and equipment, gross</t>
  </si>
  <si>
    <t>Accumulated depreciation</t>
  </si>
  <si>
    <t>Property, plant, and equipment, net</t>
  </si>
  <si>
    <t>Capital Leases, Balance Sheet, Assets by Major Class, Net [Abstract]</t>
  </si>
  <si>
    <t>Capital leased assets, accumulated depreciation</t>
  </si>
  <si>
    <t>Depreciation [Abstract]</t>
  </si>
  <si>
    <t>Depreciation expense</t>
  </si>
  <si>
    <t>Capitalized Interest Costs [Abstract]</t>
  </si>
  <si>
    <t>Interest capitalized as part of the cost of property, plant, and equipment</t>
  </si>
  <si>
    <t>Land</t>
  </si>
  <si>
    <t>Buildings</t>
  </si>
  <si>
    <t>Capital leased assets, gross</t>
  </si>
  <si>
    <t>Equipment</t>
  </si>
  <si>
    <t>Equipment not placed into service</t>
  </si>
  <si>
    <t>Construction in progress</t>
  </si>
  <si>
    <t>Software</t>
  </si>
  <si>
    <t>Included costs related to equipment not placed into service of $2.33 billion as of August 29, 2019 and $1.73 billion as of August 30, 2018.</t>
  </si>
  <si>
    <t>Included building-related construction, tool installation, and software costs for assets not placed into service.</t>
  </si>
  <si>
    <t>Intangible Assets and Goodwill (Details) - USD ($) $ in Millions</t>
  </si>
  <si>
    <t>Amortizing assets [Line Items]</t>
  </si>
  <si>
    <t>Gross Amount, Product and process technology</t>
  </si>
  <si>
    <t>Accumulated Amortization, Product and process technology</t>
  </si>
  <si>
    <t>Annual amortization expense for intangible assets [Abstract]</t>
  </si>
  <si>
    <t>2020</t>
  </si>
  <si>
    <t>2021</t>
  </si>
  <si>
    <t>2022</t>
  </si>
  <si>
    <t>2023</t>
  </si>
  <si>
    <t>2024</t>
  </si>
  <si>
    <t>Gross Amount, In-process R&amp;D</t>
  </si>
  <si>
    <t>Intangible Assets, Gross (Excluding Goodwill)</t>
  </si>
  <si>
    <t>Product and process technology</t>
  </si>
  <si>
    <t>Increase in amortizing intangible assets</t>
  </si>
  <si>
    <t>Product and process technology | Weighted Average</t>
  </si>
  <si>
    <t>Useful lives of assets placed into service</t>
  </si>
  <si>
    <t>8 years</t>
  </si>
  <si>
    <t>11 years</t>
  </si>
  <si>
    <t>In-process R&amp;D placed into service</t>
  </si>
  <si>
    <t>6 years</t>
  </si>
  <si>
    <t>Accounts Payable and Accrued Expenses (Details) - USD ($) $ in Millions</t>
  </si>
  <si>
    <t>Accounts Payable and Accrued Liabilities, Current [Abstract]</t>
  </si>
  <si>
    <t>Accounts payable</t>
  </si>
  <si>
    <t>Salaries, wages, and benefits</t>
  </si>
  <si>
    <t>Total accounts payable and accrued expenses</t>
  </si>
  <si>
    <t>Debt - Schedule of Long-term Debt (Details) $ / shares in Units, shares in Millions</t>
  </si>
  <si>
    <t>Aug. 29, 2019USD ($)sharesd$ / shares</t>
  </si>
  <si>
    <t>Aug. 30, 2018USD ($)</t>
  </si>
  <si>
    <t>Aug. 31, 2017USD ($)</t>
  </si>
  <si>
    <t>Nov. 27, 2018USD ($)</t>
  </si>
  <si>
    <t>Long-term Debt, by Current and Noncurrent [Abstract]</t>
  </si>
  <si>
    <t>Principal</t>
  </si>
  <si>
    <t>Current</t>
  </si>
  <si>
    <t>Long-Term</t>
  </si>
  <si>
    <t>Total Net Carrying Amount</t>
  </si>
  <si>
    <t>Convertible Senior Notes [Abstract]</t>
  </si>
  <si>
    <t>Share Price (in dollars per share) | $ / shares</t>
  </si>
  <si>
    <t>Interest Costs Incurred [Abstract]</t>
  </si>
  <si>
    <t>Amortization of debt discount and issuance costs</t>
  </si>
  <si>
    <t>Micron Technology, Inc.</t>
  </si>
  <si>
    <t>Subordinated Debt</t>
  </si>
  <si>
    <t>IM Flash Technologies, LLC</t>
  </si>
  <si>
    <t>Convertible Debt</t>
  </si>
  <si>
    <t>Derivative debt liability</t>
  </si>
  <si>
    <t>Principal amount elected to be settled in cash</t>
  </si>
  <si>
    <t>Underlying Shares of Common Stock (in shares) | shares</t>
  </si>
  <si>
    <t>Conversion Value in Excess of Principal</t>
  </si>
  <si>
    <t>[3],[4]</t>
  </si>
  <si>
    <t>Conversion rights, threshold percentage of applicable conversion price (in hundredths)</t>
  </si>
  <si>
    <t>130.00%</t>
  </si>
  <si>
    <t>Conversion rights, minimum number of trading days (in days) | d</t>
  </si>
  <si>
    <t>Conversion rights, consecutive trading period (in days) | d</t>
  </si>
  <si>
    <t>Conversion rights, maximum percentage of product of stock price and conversion rate (in hundredths)</t>
  </si>
  <si>
    <t>98.00%</t>
  </si>
  <si>
    <t>Contractual interest expense</t>
  </si>
  <si>
    <t>Equity component of convertible debt included in additional paid in capital</t>
  </si>
  <si>
    <t>Convertible Debt | IMFT Member Debt</t>
  </si>
  <si>
    <t>Convertible Debt | 2032D Notes</t>
  </si>
  <si>
    <t>Stated Rate (in ten thousandths)</t>
  </si>
  <si>
    <t>3.13%</t>
  </si>
  <si>
    <t>Effective Rate (in ten thousandths)</t>
  </si>
  <si>
    <t>6.33%</t>
  </si>
  <si>
    <t>[5]</t>
  </si>
  <si>
    <t>Conversion Price Per Share | $ / shares</t>
  </si>
  <si>
    <t>Conversion Price Per Share Threshold (dollars per share) | $ / shares</t>
  </si>
  <si>
    <t>[6]</t>
  </si>
  <si>
    <t>Convertible Debt | 2033F Notes</t>
  </si>
  <si>
    <t>2.13%</t>
  </si>
  <si>
    <t>4.93%</t>
  </si>
  <si>
    <t>[5],[7]</t>
  </si>
  <si>
    <t>[3],[4],[8]</t>
  </si>
  <si>
    <t>Convertible Debt | 2043G Notes</t>
  </si>
  <si>
    <t>3.00%</t>
  </si>
  <si>
    <t>6.76%</t>
  </si>
  <si>
    <t>Capital lease obligations</t>
  </si>
  <si>
    <t>Leases, Capital [Abstract]</t>
  </si>
  <si>
    <t>Capital lease obligations incurred</t>
  </si>
  <si>
    <t>Capital lease obligations | Weighted Average</t>
  </si>
  <si>
    <t>4.30%</t>
  </si>
  <si>
    <t>Weighted-average effective interest rate</t>
  </si>
  <si>
    <t>5.40%</t>
  </si>
  <si>
    <t>Weighted-average expected term</t>
  </si>
  <si>
    <t>Reorganization obligation</t>
  </si>
  <si>
    <t>9.76%</t>
  </si>
  <si>
    <t>Corporate Bonds</t>
  </si>
  <si>
    <t>Senior Unsecured Notes [Abstract]</t>
  </si>
  <si>
    <t>Subsidiary ownership percentage by parent resulting in potential activity restriction</t>
  </si>
  <si>
    <t>80.00%</t>
  </si>
  <si>
    <t>Redemption price percentage upon change in control</t>
  </si>
  <si>
    <t>101.00%</t>
  </si>
  <si>
    <t>Corporate Bonds | Minimum</t>
  </si>
  <si>
    <t>Redemption option at par, period prior to maturity</t>
  </si>
  <si>
    <t>1 month</t>
  </si>
  <si>
    <t>Corporate Bonds | Maximum</t>
  </si>
  <si>
    <t>3 months</t>
  </si>
  <si>
    <t>Corporate Bonds | 2024 Notes</t>
  </si>
  <si>
    <t>4.64%</t>
  </si>
  <si>
    <t>4.76%</t>
  </si>
  <si>
    <t>Corporate Bonds | 2025 Notes</t>
  </si>
  <si>
    <t>5.50%</t>
  </si>
  <si>
    <t>5.56%</t>
  </si>
  <si>
    <t>Corporate Bonds | 2026 Notes</t>
  </si>
  <si>
    <t>4.98%</t>
  </si>
  <si>
    <t>5.07%</t>
  </si>
  <si>
    <t>Corporate Bonds | 2027 Notes</t>
  </si>
  <si>
    <t>4.19%</t>
  </si>
  <si>
    <t>4.27%</t>
  </si>
  <si>
    <t>Corporate Bonds | 2029 Notes</t>
  </si>
  <si>
    <t>5.33%</t>
  </si>
  <si>
    <t>Corporate Bonds | 2030 Notes</t>
  </si>
  <si>
    <t>4.66%</t>
  </si>
  <si>
    <t>4.73%</t>
  </si>
  <si>
    <t>Secured Debt | 2022 Term Loan B</t>
  </si>
  <si>
    <t>4.24%</t>
  </si>
  <si>
    <t>4.65%</t>
  </si>
  <si>
    <t>Notes Payable, Other Payables | Credit Facility</t>
  </si>
  <si>
    <t>Notes Payable, Other Payables | Credit Facility | LIBOR | Minimum</t>
  </si>
  <si>
    <t>Credit Facility [Abstract]</t>
  </si>
  <si>
    <t>Margin on variable rate financing (in hundredths)</t>
  </si>
  <si>
    <t>1.25%</t>
  </si>
  <si>
    <t>Notes Payable, Other Payables | Credit Facility | LIBOR | Maximum</t>
  </si>
  <si>
    <t>2.00%</t>
  </si>
  <si>
    <t>Notes Payable, Other Payables | Revolving credit facility</t>
  </si>
  <si>
    <t>Line of credit facility, Maximum borrowing capacity</t>
  </si>
  <si>
    <t>Debt Covenant, Ratio Of Total Debt To Adjusted EBITDA</t>
  </si>
  <si>
    <t>Debt Covenant, Ratio of Adjusted EBITDA to Net Interest Expense</t>
  </si>
  <si>
    <t>Notes Payable, Other Payables | Term loan facility</t>
  </si>
  <si>
    <t>Percentage of original principal to be repaid annually</t>
  </si>
  <si>
    <t>5.00%</t>
  </si>
  <si>
    <t>Net carrying amount is the principal amount less unamortized debt discount and issuance costs. In addition, the net carrying amount as of August 29, 2019 and August 30, 2018 included $135 million and $132 million, respectively, of derivative debt liabilities recognized as a result of our election to settle entirely in cash converted notes with an aggregate principal amount of $44 million and $35 million, respectively.</t>
  </si>
  <si>
    <t>Amounts exclude intercompany balances that were eliminated in our consolidated balance sheets.</t>
  </si>
  <si>
    <t>Based on the trading price of our common stock of $44.67 as of August 29, 2019.</t>
  </si>
  <si>
    <t>It is our current intent to settle in cash the principal amount of our convertible notes upon conversion. As a result, only the amounts payable in excess of the principal amounts upon conversion of our convertible notes are considered in diluted earnings per share under the treasury stock method. For each of our convertible notes, we may elect to settle any amounts in excess of the principal in cash, shares of our common stock, or a combination thereof.</t>
  </si>
  <si>
    <t>Since the closing price of our common stock exceeded 130% of the conversion price per share for at least 20 trading days in the 30 trading day period ended on June 30, 2019, these notes are convertible by the holders through the calendar quarter ended September 30, 2019. Additionally, the closing price of our common stock also exceeded the thresholds for the calendar quarter ended September 30, 2019; therefore, these notes are convertible by the holders at any time through December 31, 2019.</t>
  </si>
  <si>
    <t>Represents 130% of the conversion price per share. If the trading price of our common stock exceeds such threshold for a specified period, holders may convert such notes during a specified period. See "Conversion Rights" below.</t>
  </si>
  <si>
    <t>[7]</t>
  </si>
  <si>
    <t>Current debt as of August 29, 2019 included an aggregate of $179 million for the settlement obligation (including principal and amounts in excess of principal) for conversions of our 2033F Notes that settled in cash in the first quarter of 2020. The remainder of the 2033F Notes were classified as current as of August 29, 2019 because the terms of these notes require us to pay cash for the principal amount of any converted notes and holders of these notes had the right to convert their notes as of that date.</t>
  </si>
  <si>
    <t>[8]</t>
  </si>
  <si>
    <t>Holders may put their notes to us on February 15, 2020 and on February 15, 2023.</t>
  </si>
  <si>
    <t>Debt - MMJ Creditor Payments (Details) ¥ in Millions, $ in Millions</t>
  </si>
  <si>
    <t>Aug. 29, 2019USD ($)payment</t>
  </si>
  <si>
    <t>Aug. 29, 2019JPY (¥)payment</t>
  </si>
  <si>
    <t>MMJ Creditor Payments</t>
  </si>
  <si>
    <t>Debt | $</t>
  </si>
  <si>
    <t>Reorganization obligation | Micron Memory Japan, Inc.</t>
  </si>
  <si>
    <t>Troubled Debt Restructuring, Debtor, Subsequent Periods [Line Items]</t>
  </si>
  <si>
    <t>Total MMJ Creditor Payments | ¥</t>
  </si>
  <si>
    <t>Number of periodic MMJ creditor installment payments</t>
  </si>
  <si>
    <t>Less unamortized discount</t>
  </si>
  <si>
    <t>Reorganization obligation | Micron Memory Japan, Inc. | Scenario, Plan</t>
  </si>
  <si>
    <t>Reorganization obligation | Micron Memory Japan, Inc. | Secured Creditors</t>
  </si>
  <si>
    <t>Recovery Rate of Reorganization Plan Creditors</t>
  </si>
  <si>
    <t>100.00%</t>
  </si>
  <si>
    <t>Reorganization obligation | Micron Memory Japan, Inc. | Unsecured Creditors</t>
  </si>
  <si>
    <t>Reorganization obligation | Micron Memory Japan, Inc. | Unsecured Creditors | Minimum</t>
  </si>
  <si>
    <t>17.40%</t>
  </si>
  <si>
    <t>Debt - Debt Activity (Details) - USD ($) shares in Millions, $ in Millions</t>
  </si>
  <si>
    <t>Nov. 28, 2019</t>
  </si>
  <si>
    <t>Extinguishment of Debt [Line Items]</t>
  </si>
  <si>
    <t>Increase (Decrease) Principal</t>
  </si>
  <si>
    <t>Decrease in Principal</t>
  </si>
  <si>
    <t>Increase (Decrease) in Carrying Value</t>
  </si>
  <si>
    <t>(Decrease) in Cash - Prepayments and Conversions</t>
  </si>
  <si>
    <t>Increase (Decrease) in Cash</t>
  </si>
  <si>
    <t>Decrease in Equity</t>
  </si>
  <si>
    <t>Gain (Loss) on debt prepayments, repurchases, and conversions</t>
  </si>
  <si>
    <t>Treasury shares issued for conversion</t>
  </si>
  <si>
    <t>Derivative, Term of Contract (in consecutive trading days)</t>
  </si>
  <si>
    <t>20 days</t>
  </si>
  <si>
    <t>Convertible Debt | 2033F Notes | Conversions not settled</t>
  </si>
  <si>
    <t>Principal amount of settlement obligations to be settled in cash in a future period</t>
  </si>
  <si>
    <t>Subsequent Event | Convertible Debt | 2033F Notes</t>
  </si>
  <si>
    <t>Increase in Cash - Issuances</t>
  </si>
  <si>
    <t>As of August 29, 2019, an aggregate of $44 million principal amount of our 2033F Notes (with a carrying value of $179 million) had converted but not settled. These notes settled in the first quarter of 2020 for $192 million in cash.</t>
  </si>
  <si>
    <t>Issued February 6, 2019.</t>
  </si>
  <si>
    <t>Issued July 12, 2019.</t>
  </si>
  <si>
    <t>Debt - Maturities (Details) $ in Millions</t>
  </si>
  <si>
    <t>Aug. 29, 2019USD ($)</t>
  </si>
  <si>
    <t>Capital Leases, Future Minimum Payments Due, Fiscal Year Maturity [Abstract]</t>
  </si>
  <si>
    <t>2025 and thereafter</t>
  </si>
  <si>
    <t>Capital Leases, Future Minimum Payments, Interest Included in Payments</t>
  </si>
  <si>
    <t>Capital Lease Obligations</t>
  </si>
  <si>
    <t>Notes Payable (including MMJ Creditor Payments)</t>
  </si>
  <si>
    <t>Long-term Debt, by Maturity [Abstract]</t>
  </si>
  <si>
    <t>Debt Instrument, Unamortized Discount</t>
  </si>
  <si>
    <t>Notes Payable</t>
  </si>
  <si>
    <t>Commitments (Details) - USD ($) $ in Millions</t>
  </si>
  <si>
    <t>Unrecorded Unconditional Purchase Obligation [Line Items]</t>
  </si>
  <si>
    <t>Commitments for purchase obligations</t>
  </si>
  <si>
    <t>Operating Leases, Rent Expense, Net [Abstract]</t>
  </si>
  <si>
    <t>Rent expense</t>
  </si>
  <si>
    <t>Operating Leases, Future Minimum Payments Due [Abstract]</t>
  </si>
  <si>
    <t>Total operating lease commitments</t>
  </si>
  <si>
    <t>Contingencies (Details) ¥ in Millions, $ in Millions</t>
  </si>
  <si>
    <t>Oct. 03, 2019lawsuit</t>
  </si>
  <si>
    <t>Sep. 03, 2019lawsuit</t>
  </si>
  <si>
    <t>Jun. 07, 2019lawsuit</t>
  </si>
  <si>
    <t>Oct. 09, 2018lawsuit</t>
  </si>
  <si>
    <t>Aug. 29, 2019USD ($)lawsuitpatent</t>
  </si>
  <si>
    <t>Aug. 29, 2019CNY (¥)lawsuitpatent</t>
  </si>
  <si>
    <t>Pending Litigation | Qimonda AG Inotera Share Purchase Proceedings</t>
  </si>
  <si>
    <t>Loss Contingencies [Line Items]</t>
  </si>
  <si>
    <t>Percentage of total Inotera shares subject to litigation (in hundredths)</t>
  </si>
  <si>
    <t>18.00%</t>
  </si>
  <si>
    <t>Loss contingency, judgment under appeal | $</t>
  </si>
  <si>
    <t>Loss Contingency, Pending Claims, Number</t>
  </si>
  <si>
    <t>Pending Litigation | Micron vs United Microelectronics Corp and Fujian Jinhua Integrated Circuit Co</t>
  </si>
  <si>
    <t>Pending Litigation | Employee Class Action vs Micron</t>
  </si>
  <si>
    <t>Patent Matters | Pending Litigation | MLC Intellectual Property, LLC vs Micron</t>
  </si>
  <si>
    <t>Number of patents allegedly infringed | patent</t>
  </si>
  <si>
    <t>Patent Matters | Pending Litigation | Elm 3DS Innovations, LLC vs Micron</t>
  </si>
  <si>
    <t>Patent Matters | Pending Litigation | Innovative Memory Solutions, Inc. vs Micron-Complaint 1</t>
  </si>
  <si>
    <t>Patent Matters | Pending Litigation | Innovative Memory Solutions, Inc. vs Micron-Complaint 3</t>
  </si>
  <si>
    <t>Damages sought on alleged patent infringement | ¥</t>
  </si>
  <si>
    <t>Patent Matters | Pending Litigation | Fujian Jinhua Integrated Circuit Co., Ltd. vs Micron-Complaint 1</t>
  </si>
  <si>
    <t>Patent Matters | Pending Litigation | Fujian Jinhua Integrated Circuit Co., Ltd. vs Micron-Complaint 2</t>
  </si>
  <si>
    <t>Patent Matters | Pending Litigation | United Microelectronics Corporation vs Micron-Complaint 1</t>
  </si>
  <si>
    <t>Patent Matters | Pending Litigation | United Microelectronics Corporation vs Micron-Complaint 2</t>
  </si>
  <si>
    <t>Patent Matters | Pending Litigation | Fuzhou Court Preliminary Injunction</t>
  </si>
  <si>
    <t>Percent of annualized revenue derived from impacted products</t>
  </si>
  <si>
    <t>1.00%</t>
  </si>
  <si>
    <t>Patent Matters | Dismissed Litigation | Innovative Memory Solutions, Inc. vs Micron-Complaint 2</t>
  </si>
  <si>
    <t>Loss Contingency, Claims Dismissed, Number</t>
  </si>
  <si>
    <t>Patent Matters | Withdrawn Litigation | United Microelectronics Corporation vs Micron-Complaint 3</t>
  </si>
  <si>
    <t>Loss Contingency, Claims Withdrawn, Number</t>
  </si>
  <si>
    <t>Antitrust Matters | Pending Litigation | Initial direct DRAM Purchasers United States vs Micron</t>
  </si>
  <si>
    <t>Antitrust Matters | Pending Litigation | Subsequent direct DRAM Purchasers United States vs Micron</t>
  </si>
  <si>
    <t>Antitrust Matters | Pending Litigation | DRAM Purchasers Canada vs Micron</t>
  </si>
  <si>
    <t>Antitrust Matters | Dismissed Litigation | Initial indirect DRAM Purchasers United States vs Micron | Subsequent Event</t>
  </si>
  <si>
    <t>Antitrust Matters | Dismissed Litigation | Subsequent indirect DRAM Purchasers United States vs Micron | Subsequent Event</t>
  </si>
  <si>
    <t>Securities Matters | Pending Litigation | Shareholder Class Action Delaware Court vs Micron.</t>
  </si>
  <si>
    <t>Securities Matters | Joined Litigation | Original Shareholder Action New York vs Micron</t>
  </si>
  <si>
    <t>Loss Contingency, Claims Joined, Number</t>
  </si>
  <si>
    <t>Securities Matters | Joined Litigation | Subsequent Shareholder Claims New York vs Micron</t>
  </si>
  <si>
    <t>Securities Matters | Dismissed Litigation | Consolidated Shareholder Class Action New York Court vs Micron | Subsequent Event</t>
  </si>
  <si>
    <t>Redeemable Noncontrolling Interest (Details) - Micron Semiconductor Asia Operations Pt. Ltd. - USD ($) $ in Millions</t>
  </si>
  <si>
    <t>Redeemable Noncontrolling Interest [Line Items]</t>
  </si>
  <si>
    <t>Redeemable noncontrolling interest, shares authorized</t>
  </si>
  <si>
    <t>Redeemable noncontrolling interest, shares Issued</t>
  </si>
  <si>
    <t>Net proceeds from issuance of redeemable preferred stock</t>
  </si>
  <si>
    <t>Cumulative fixed dividend on redeemable noncontrolling interests</t>
  </si>
  <si>
    <t>7.75%</t>
  </si>
  <si>
    <t>Equity - Common Stock Repurchase Authorization (Details) - USD ($) shares in Millions, $ in Millions</t>
  </si>
  <si>
    <t>Equity, Class of Treasury Stock [Line Items]</t>
  </si>
  <si>
    <t>Payments for Repurchase of Common Stock</t>
  </si>
  <si>
    <t>Repurchases Authorized by the BOD</t>
  </si>
  <si>
    <t>Common Stock Repurchase, Authorized Amount</t>
  </si>
  <si>
    <t>Treasury Shares Repurchased (in shares)</t>
  </si>
  <si>
    <t>Equity - Common Stock Issuance (Details) $ / shares in Units, shares in Millions, $ in Millions</t>
  </si>
  <si>
    <t>Aug. 30, 2018USD ($)$ / sharesshares</t>
  </si>
  <si>
    <t>Statement of Stockholders' Equity [Abstract]</t>
  </si>
  <si>
    <t>Common stock issued (in shares) | shares</t>
  </si>
  <si>
    <t>Price of common shares issued (in dollars per share) | $ / shares</t>
  </si>
  <si>
    <t>Proceeds from common stock issuance | $</t>
  </si>
  <si>
    <t>Equity - Treasury Stock (Details) - USD ($) shares in Millions, $ in Millions</t>
  </si>
  <si>
    <t>Class of Stock [Line Items]</t>
  </si>
  <si>
    <t>Decrease in retained earnings (decrease in treasury stock) due to reissuance of treasury shares at price lower than purchase price</t>
  </si>
  <si>
    <t>Inotera | Shares Issued to Nanya | Treasury Stock</t>
  </si>
  <si>
    <t>Treasury shares included in sale of shares to Nanya (in shares)</t>
  </si>
  <si>
    <t>Inotera | Shares Issued to Nanya | Retained Earnings</t>
  </si>
  <si>
    <t>Equity - Capped Calls (Details) - USD ($) $ / shares in Units, shares in Millions</t>
  </si>
  <si>
    <t>Option Indexed to Issuer's Equity [Line Items]</t>
  </si>
  <si>
    <t>Value of shares received upon settlement of capped calls</t>
  </si>
  <si>
    <t>Call Option | Purchased options</t>
  </si>
  <si>
    <t>2033F capped calls, underlying common shares (in shares)</t>
  </si>
  <si>
    <t>2033F capped calls, initial strike price (in dollars per share)</t>
  </si>
  <si>
    <t>2033F capped calls, cap price (in dollars per share)</t>
  </si>
  <si>
    <t>Treasury shares from capped call settlement</t>
  </si>
  <si>
    <t>Proceeds received upon settlement of capped calls</t>
  </si>
  <si>
    <t>Call Option | Purchased options | Treasury Stock</t>
  </si>
  <si>
    <t>Call Option | Purchased options | Minimum</t>
  </si>
  <si>
    <t>2033F capped calls, potential value at expiration</t>
  </si>
  <si>
    <t>Call Option | Purchased options | Maximum</t>
  </si>
  <si>
    <t>Equity - Accumulated Other Comprehensive Income (Details) - USD ($) $ in Millions</t>
  </si>
  <si>
    <t>Accumulated Other Comprehensive Income (Loss), Net of Tax [Abstract]</t>
  </si>
  <si>
    <t>Pension Liability Adjustments</t>
  </si>
  <si>
    <t>Other comprehensive income</t>
  </si>
  <si>
    <t>Amount reclassified out of accumulated other comprehensive income</t>
  </si>
  <si>
    <t>Tax effects</t>
  </si>
  <si>
    <t>Gains (Losses) on Derivative Instruments</t>
  </si>
  <si>
    <t>Cumulative Foreign Currency Translation Adjustment</t>
  </si>
  <si>
    <t>Unrealized Gains (Losses) on Investments</t>
  </si>
  <si>
    <t>Equity - NCI and Consolidated VIE Disclosures (Details) - USD ($) $ in Millions</t>
  </si>
  <si>
    <t>Stockholders' Equity Attributable to Noncontrolling Interest [Abstract]</t>
  </si>
  <si>
    <t>Noncontrolling Interest Balance</t>
  </si>
  <si>
    <t>IMFT sales to Intel at prices approximating cost</t>
  </si>
  <si>
    <t>IMFT Member Debt | Convertible Debt</t>
  </si>
  <si>
    <t>Intel | IM Flash Technologies, LLC</t>
  </si>
  <si>
    <t>Noncontrolling Interest Percentage (in hundredths)</t>
  </si>
  <si>
    <t>49.00%</t>
  </si>
  <si>
    <t>Ownership interest in IMFT (in hundredths)</t>
  </si>
  <si>
    <t>51.00%</t>
  </si>
  <si>
    <t>Joint Venture Agreement, Terms [Abstract]</t>
  </si>
  <si>
    <t>Joint Venture Agreement, Terms, Partner Contribution Output Sharing Lag</t>
  </si>
  <si>
    <t>8 months</t>
  </si>
  <si>
    <t>Joint Venture Agreement, Terms, Intel Percentage of Lookback Supply from IMFT</t>
  </si>
  <si>
    <t>50.00%</t>
  </si>
  <si>
    <t>Joint Venture Agreement, Terms, Intel Supply Lookback Period</t>
  </si>
  <si>
    <t>6 months</t>
  </si>
  <si>
    <t>IM Flash Technologies, LLC | Forecast</t>
  </si>
  <si>
    <t>Forecasted purchase price of IMFT</t>
  </si>
  <si>
    <t>Other Consolidated Entities</t>
  </si>
  <si>
    <t>Equity - Consolidated VIE assets and liabilities (Details) - USD ($) $ in Millions</t>
  </si>
  <si>
    <t>Liabilities</t>
  </si>
  <si>
    <t>Fair Value Measurements - Fair and Carrying Value of Debt (Details) - USD ($) $ in Millions</t>
  </si>
  <si>
    <t>Debt Instrument, Fair Value Disclosure [Abstract]</t>
  </si>
  <si>
    <t>Carrying Value of Debt</t>
  </si>
  <si>
    <t>Unrealized losses on assets held for sale (level 3)</t>
  </si>
  <si>
    <t>Fair Value | Notes and MMJ Creditor Payments</t>
  </si>
  <si>
    <t>Fair Value of Notes and MMJ Creditor Payments (level 2)</t>
  </si>
  <si>
    <t>Fair Value | Convertible Notes</t>
  </si>
  <si>
    <t>Fair Value of Convertible notes (level 2)</t>
  </si>
  <si>
    <t>Carrying Value | Notes and MMJ Creditor Payments</t>
  </si>
  <si>
    <t>Carrying Value | Convertible Notes</t>
  </si>
  <si>
    <t>Derivative Instruments - Notional Amounts and Fair Values (Details) shares in Millions, $ in Millions</t>
  </si>
  <si>
    <t>Aug. 29, 2019USD ($)shares</t>
  </si>
  <si>
    <t>Aug. 30, 2018USD ($)shares</t>
  </si>
  <si>
    <t>Derivative, Fair Value, Net [Abstract]</t>
  </si>
  <si>
    <t>Fair Value of Assets</t>
  </si>
  <si>
    <t>Fair Value of Liabilities</t>
  </si>
  <si>
    <t>Designated hedging instruments</t>
  </si>
  <si>
    <t>General maturity of currency forward contracts (in months)</t>
  </si>
  <si>
    <t>12 months</t>
  </si>
  <si>
    <t>Designated hedging instruments | Cash flow hedges | Currency forward</t>
  </si>
  <si>
    <t>Notional Disclosures [Abstract]</t>
  </si>
  <si>
    <t>Gross Notional Amount, Currency forwards</t>
  </si>
  <si>
    <t>Not designated hedging instruments</t>
  </si>
  <si>
    <t>Not designated hedging instruments | Currency forward</t>
  </si>
  <si>
    <t>Not designated hedging instruments | Convertible notes settlement obligation</t>
  </si>
  <si>
    <t>Gross Notional Amount, Convertible notes settlement obligation (in shares) | shares</t>
  </si>
  <si>
    <t>[2],[3]</t>
  </si>
  <si>
    <t>Included in receivables – other.</t>
  </si>
  <si>
    <t>Included in accounts payable and accrued expenses – other for forward contracts and in current debt for convertible notes settlement obligations.</t>
  </si>
  <si>
    <t>Notional amounts of convertible notes settlement obligations as of August 29, 2019 and August 30, 2018 were 4 million and 3 million shares of our common stock, respectively.</t>
  </si>
  <si>
    <t>Derivative Instruments - Gain (Loss) on Derivatives (Details) - USD ($) $ in Millions</t>
  </si>
  <si>
    <t>Designated hedging instruments | Cash flow hedges</t>
  </si>
  <si>
    <t>Derivative Instruments, Gain (Loss) [Line Items]</t>
  </si>
  <si>
    <t>Net gains (losses) recognized in other comprehensive income, effective portion</t>
  </si>
  <si>
    <t>Designated hedging instruments | Fair value hedges</t>
  </si>
  <si>
    <t>Gain (Loss) on Fair Value Hedges Recognized in Earnings [Abstract]</t>
  </si>
  <si>
    <t>Loss on remeasurement of hedged assets and liabilities</t>
  </si>
  <si>
    <t>Gain on derivatives designated as hedged instruments</t>
  </si>
  <si>
    <t>Amortization of amounts excluded from hedge effectiveness</t>
  </si>
  <si>
    <t>Loss on fair value hedges recognized in earnings</t>
  </si>
  <si>
    <t>Currency forward | Not designated hedging instruments</t>
  </si>
  <si>
    <t>Net gains (losses) for derivative instruments without hedge accounting designation</t>
  </si>
  <si>
    <t>Convertible notes settlement obligation | Not designated hedging instruments</t>
  </si>
  <si>
    <t>Equity Plans - Share Based Awards (Details) - USD ($) $ / shares in Units, shares in Millions, $ in Millions</t>
  </si>
  <si>
    <t>Share-based Compensation Arrangement by Share-based Payment Award [Line Items]</t>
  </si>
  <si>
    <t>Number of shares available for future awards (in shares)</t>
  </si>
  <si>
    <t>Restricted stock awards</t>
  </si>
  <si>
    <t>Restricted Stock Awards activity</t>
  </si>
  <si>
    <t>Number of Shares - Outstanding (in shares)</t>
  </si>
  <si>
    <t>Number of Shares - Granted (in shares)</t>
  </si>
  <si>
    <t>Number of Shares - Restrictions lapsed (in shares)</t>
  </si>
  <si>
    <t>Number of Shares - Canceled (in shares)</t>
  </si>
  <si>
    <t>Share-based Compensation Arrangement by Share-based Payment Award, Equity Instruments Other than Options, Nonvested, Weighted Average Grant Date Fair Value [Roll Forward]</t>
  </si>
  <si>
    <t>Weighted Average Grant Date Fair Value Per Share - Outstanding (in dollars per share)</t>
  </si>
  <si>
    <t>Weighted Average Grant Date Fair Value Per Share - Granted (in dollars per share)</t>
  </si>
  <si>
    <t>Weighted Average Grant Date Fair Value Per Share - Restrictions lapsed (in dollars per share)</t>
  </si>
  <si>
    <t>Weighted Average Grant Date Fair Value Per Share - Canceled (in dollars per share)</t>
  </si>
  <si>
    <t>Restricted stock awards granted (in shares)</t>
  </si>
  <si>
    <t>Weighted-average grant-date fair values per share (in dollars per share)</t>
  </si>
  <si>
    <t>Aggregate vesting-date fair value of shares vested</t>
  </si>
  <si>
    <t>Performance and Market-based Restricted Stock Awards</t>
  </si>
  <si>
    <t>Restricted award vesting period</t>
  </si>
  <si>
    <t>Performance and Market-based Restricted Stock Awards | Minimum</t>
  </si>
  <si>
    <t>Restricted award achievement potential, percentage</t>
  </si>
  <si>
    <t>0.00%</t>
  </si>
  <si>
    <t>Performance and Market-based Restricted Stock Awards | Maximum</t>
  </si>
  <si>
    <t>200.00%</t>
  </si>
  <si>
    <t>Service-based Restricted Stock Awards</t>
  </si>
  <si>
    <t>Service-based Restricted Stock Awards | Minimum</t>
  </si>
  <si>
    <t>Annual vesting rights, percentage</t>
  </si>
  <si>
    <t>25.00%</t>
  </si>
  <si>
    <t>Service-based Restricted Stock Awards | Maximum</t>
  </si>
  <si>
    <t>Employee stock option</t>
  </si>
  <si>
    <t>Share-based Compensation Arrangement by Share-based Payment Award, Options, Outstanding [Roll Forward]</t>
  </si>
  <si>
    <t>Number of shares outstanding (in shares)</t>
  </si>
  <si>
    <t>Number of shares granted (in shares)</t>
  </si>
  <si>
    <t>Number of shares exercised (in shares)</t>
  </si>
  <si>
    <t>Number of shares canceled or expired (in shares)</t>
  </si>
  <si>
    <t>Share-based Compensation Arrangement by Share-based Payment Award, Options, Outstanding, Weighted Average Exercise Price [Roll Forward]</t>
  </si>
  <si>
    <t>Weighted average exercise price per share for options outstanding (in dollars per share)</t>
  </si>
  <si>
    <t>Weighted average exercise price per share for options granted (in dollars per share)</t>
  </si>
  <si>
    <t>Weighted average exercise price per share for options exercised (in dollars per share)</t>
  </si>
  <si>
    <t>Weighted average exercise price per share for options canceled or expired (in dollars per share)</t>
  </si>
  <si>
    <t>Share-based Compensation Arrangement by Share-based Payment Award Options, Outstanding, Additional Disclosures [Abstract]</t>
  </si>
  <si>
    <t>Weighted average remaining contractual term for options outstanding (in years)</t>
  </si>
  <si>
    <t>4 years 3 months</t>
  </si>
  <si>
    <t>Aggregated intrinsic value for options outstanding</t>
  </si>
  <si>
    <t>Options exercisable (in shares)</t>
  </si>
  <si>
    <t>Weighted average exercise price per share for options exercisable (in dollars per share)</t>
  </si>
  <si>
    <t>Weighted average remaining contractual term for options exercisable (in years)</t>
  </si>
  <si>
    <t>3 years 8 months</t>
  </si>
  <si>
    <t>Aggregated intrinsic value for options exercisable</t>
  </si>
  <si>
    <t>Options unvested (in shares)</t>
  </si>
  <si>
    <t>Weighted average exercise price per share for options unvested (in dollars per share)</t>
  </si>
  <si>
    <t>Weighted average remaining contractual term for options unvested (in years)</t>
  </si>
  <si>
    <t>5 years 6 months</t>
  </si>
  <si>
    <t>Aggregate intrinsic value for options unvested</t>
  </si>
  <si>
    <t>Share-based Compensation Arrangement by Share-based Payment Award, Additional General Disclosures [Abstract]</t>
  </si>
  <si>
    <t>Total intrinsic value for option exercised</t>
  </si>
  <si>
    <t>Share-based Compensation Arrangement by Share-based Payment Award, Fair Value Assumptions and Methodology [Abstract]</t>
  </si>
  <si>
    <t>Fair Value Assumptions, Method Used</t>
  </si>
  <si>
    <t>Black-Scholes</t>
  </si>
  <si>
    <t>Stock options granted (in shares)</t>
  </si>
  <si>
    <t>Average expected life (in years)</t>
  </si>
  <si>
    <t>5 years 5 months</t>
  </si>
  <si>
    <t>Weighted-average expected volatility (in hundredths)</t>
  </si>
  <si>
    <t>44.00%</t>
  </si>
  <si>
    <t>46.00%</t>
  </si>
  <si>
    <t>Weighted-average risk-free interest rate (in thousandths)</t>
  </si>
  <si>
    <t>2.90%</t>
  </si>
  <si>
    <t>2.20%</t>
  </si>
  <si>
    <t>1.80%</t>
  </si>
  <si>
    <t>Expected dividend yield</t>
  </si>
  <si>
    <t>Employee stock option | Minimum</t>
  </si>
  <si>
    <t>Employee stock option | Maximum</t>
  </si>
  <si>
    <t>Employee stock option | Awards Granted After February 2014</t>
  </si>
  <si>
    <t>General number of years from grant date until stock options expire (in years or months)</t>
  </si>
  <si>
    <t>Employee stock option | Awards Granted Prior to February 2014</t>
  </si>
  <si>
    <t>Employee Stock Purchase Plan</t>
  </si>
  <si>
    <t>45.00%</t>
  </si>
  <si>
    <t>43.00%</t>
  </si>
  <si>
    <t>Share-based Compensation Arrangement by Share-based Payment Award, Equity Instruments Other than Options, Additional Disclosures [Abstract]</t>
  </si>
  <si>
    <t>ESPP maximum payroll deduction percentage (in hundredths)</t>
  </si>
  <si>
    <t>10.00%</t>
  </si>
  <si>
    <t>ESPP percentage purchase price of common stock (in hundredths)</t>
  </si>
  <si>
    <t>85.00%</t>
  </si>
  <si>
    <t>ESPP shares purchased (in shares)</t>
  </si>
  <si>
    <t>ESPP value of shares purchased</t>
  </si>
  <si>
    <t>Equity Plans - Stock-based compensation expense (Details) - USD ($) $ in Millions</t>
  </si>
  <si>
    <t>Share-based Payment Arrangement, Expensed and Capitalized, Amount [Line Items]</t>
  </si>
  <si>
    <t>Share-based Payment Arrangement, Additional Disclosure [Abstract]</t>
  </si>
  <si>
    <t>Tax benefit from compensation expense</t>
  </si>
  <si>
    <t>Total unrecognized compensation costs related to non-vested awards expected to be recognized</t>
  </si>
  <si>
    <t>Weighted average period that unrecognized compensation costs is expected to be recognized (in years)</t>
  </si>
  <si>
    <t>1 year 4 months</t>
  </si>
  <si>
    <t>Equity plans</t>
  </si>
  <si>
    <t>Stock compensation expense capitalized and remained in inventory</t>
  </si>
  <si>
    <t>Cost of Goods Sold</t>
  </si>
  <si>
    <t>Employee Benefit Plans - (Details) - USD ($) $ in Millions</t>
  </si>
  <si>
    <t>Employee Savings Plan for U.S. Employees</t>
  </si>
  <si>
    <t>Maximum annual contributions per employee (in hundredths)</t>
  </si>
  <si>
    <t>75.00%</t>
  </si>
  <si>
    <t>Maximum employer matching contribution, percent of employees' eligible earnings (in hundredths)</t>
  </si>
  <si>
    <t>Defined contribution plan contribution expense</t>
  </si>
  <si>
    <t>Retirement Plans</t>
  </si>
  <si>
    <t>Projected pension benefit obligation</t>
  </si>
  <si>
    <t>Pension plan assets</t>
  </si>
  <si>
    <t>Revenue and Contract Liabilities-Product Sales (Details) - USD ($) $ in Millions</t>
  </si>
  <si>
    <t>Disaggregation of Revenue [Line Items]</t>
  </si>
  <si>
    <t>DRAM</t>
  </si>
  <si>
    <t>NAND</t>
  </si>
  <si>
    <t>MCP revenue is reported within NAND.</t>
  </si>
  <si>
    <t>Revenue and Contract Liabilities-Contract Liabilities and Customer Payables (Details) - USD ($) $ in Millions</t>
  </si>
  <si>
    <t>Contract liabilities</t>
  </si>
  <si>
    <t>Revenue recognized from beginning balance</t>
  </si>
  <si>
    <t>Consideration Payable to Customers</t>
  </si>
  <si>
    <t>Estimated consideration payable to customers for pricing adjustments and returns</t>
  </si>
  <si>
    <t>Contract liabilities from customer advances (product)</t>
  </si>
  <si>
    <t>Other contract liabilities</t>
  </si>
  <si>
    <t>Research and Development (Details) - USD ($) $ in Millions</t>
  </si>
  <si>
    <t>Reduction in R and D expenses for reimbursements from partners</t>
  </si>
  <si>
    <t>Other Operating (Income) Expense, Net (Details) - USD ($) $ in Millions</t>
  </si>
  <si>
    <t>Restructuring Cost and Reserve [Line Items]</t>
  </si>
  <si>
    <t>(Gain) loss on disposition of property, plant, and equipment</t>
  </si>
  <si>
    <t>Restructure and asset impairments</t>
  </si>
  <si>
    <t>Restructuring and Related Activities [Abstract]</t>
  </si>
  <si>
    <t>Gain on asset sales and dispositions</t>
  </si>
  <si>
    <t>Tera Probe</t>
  </si>
  <si>
    <t>Ownership interest in Tera Probe disposed of during 2017</t>
  </si>
  <si>
    <t>40.00%</t>
  </si>
  <si>
    <t>Other Non-Operating Income (Expense), Net (Details) - USD ($) $ in Millions</t>
  </si>
  <si>
    <t>Loss from changes in currency exchange rates</t>
  </si>
  <si>
    <t>Income Taxes - Income (loss) before Taxes and Other Items (Details) - USD ($) $ in Millions</t>
  </si>
  <si>
    <t>Income (Loss) from Continuing Operations before Equity Method Investments, Income Taxes, Noncontrolling Interest [Abstract]</t>
  </si>
  <si>
    <t>U.S.</t>
  </si>
  <si>
    <t>Foreign</t>
  </si>
  <si>
    <t>Current [Abstract]</t>
  </si>
  <si>
    <t>U.S. federal</t>
  </si>
  <si>
    <t>State</t>
  </si>
  <si>
    <t>Total income tax (provision) benefit - current</t>
  </si>
  <si>
    <t>Deferred [Abstract]</t>
  </si>
  <si>
    <t>Total income tax (provision) benefit - deferred</t>
  </si>
  <si>
    <t>Income Taxes - Effective Income Tax Rate Reconciliation (Details) - USD ($) $ in Millions</t>
  </si>
  <si>
    <t>Effective Income Tax Rate Reconciliation, Amount [Abstract]</t>
  </si>
  <si>
    <t>U.S. federal income tax (provision) benefit at statutory rate</t>
  </si>
  <si>
    <t>Foreign tax rate differential</t>
  </si>
  <si>
    <t>U.S. tax on foreign operations</t>
  </si>
  <si>
    <t>Repatriation Tax related to the Tax Act</t>
  </si>
  <si>
    <t>Remeasurement of deferred tax assets and liabilities related to the Tax Act</t>
  </si>
  <si>
    <t>Change in valuation allowance</t>
  </si>
  <si>
    <t>State taxes, net of federal benefit</t>
  </si>
  <si>
    <t>Research and development tax credits</t>
  </si>
  <si>
    <t>Effective Income Tax Rate Reconciliation, Percent [Abstract]</t>
  </si>
  <si>
    <t>U.S. federal statutory rate (percent)</t>
  </si>
  <si>
    <t>21.00%</t>
  </si>
  <si>
    <t>25.70%</t>
  </si>
  <si>
    <t>35.00%</t>
  </si>
  <si>
    <t>Foreign tax rate differential (percent)</t>
  </si>
  <si>
    <t>(14.10%)</t>
  </si>
  <si>
    <t>(18.20%)</t>
  </si>
  <si>
    <t>(30.80%)</t>
  </si>
  <si>
    <t>U.S. tax on foreign operations (percent)</t>
  </si>
  <si>
    <t>4.60%</t>
  </si>
  <si>
    <t>0.10%</t>
  </si>
  <si>
    <t>0.70%</t>
  </si>
  <si>
    <t>Repatriation Tax related to the Tax Act (percent)</t>
  </si>
  <si>
    <t>Remeasurement of deferred tax assets and liabilities related to the Tax Act (percent)</t>
  </si>
  <si>
    <t>1.30%</t>
  </si>
  <si>
    <t>Change in valuation allowance (percent)</t>
  </si>
  <si>
    <t>0.60%</t>
  </si>
  <si>
    <t>(14.50%)</t>
  </si>
  <si>
    <t>(1.20%)</t>
  </si>
  <si>
    <t>State taxes, net of federal benefit (percent)</t>
  </si>
  <si>
    <t>(1.40%)</t>
  </si>
  <si>
    <t>Research and development tax credits (percent)</t>
  </si>
  <si>
    <t>(1.70%)</t>
  </si>
  <si>
    <t>(0.60%)</t>
  </si>
  <si>
    <t>(1.30%)</t>
  </si>
  <si>
    <t>Other (percent)</t>
  </si>
  <si>
    <t>(0.50%)</t>
  </si>
  <si>
    <t>(0.20%)</t>
  </si>
  <si>
    <t>Effective tax rate (percent)</t>
  </si>
  <si>
    <t>9.80%</t>
  </si>
  <si>
    <t>1.20%</t>
  </si>
  <si>
    <t>Measurement period benefit, net of uncertain tax positions</t>
  </si>
  <si>
    <t>Provisional benefit for release of valuation allowance on net deferred tax assets of US operations</t>
  </si>
  <si>
    <t>Provisional Repatriation Tax expense, net of adjustments related to uncertain tax positions</t>
  </si>
  <si>
    <t>Income Taxes Income Taxes - Tax Holiday (Details) - USD ($) $ / shares in Units, $ in Millions</t>
  </si>
  <si>
    <t>Tax benefit from incentive arrangements</t>
  </si>
  <si>
    <t>Tax benefit per diluted share from incentive arrangements</t>
  </si>
  <si>
    <t>Income Taxes - Deferred Tax Assets and Liabilities (Details) - USD ($) $ in Millions</t>
  </si>
  <si>
    <t>Deferred tax liability, undistributed foreign earnings</t>
  </si>
  <si>
    <t>Undistributed earnings of foreign subsidiaries deemed indefinitely reinvested</t>
  </si>
  <si>
    <t>Deferred Tax Assets Abstract]</t>
  </si>
  <si>
    <t>Net operating loss and tax credit carryforwards</t>
  </si>
  <si>
    <t>Accrued salaries, wages, and benefits</t>
  </si>
  <si>
    <t>Gross deferred tax assets</t>
  </si>
  <si>
    <t>Less valuation allowance</t>
  </si>
  <si>
    <t>Deferred tax assets, net of valuation allowance</t>
  </si>
  <si>
    <t>Deferred Tax Liabilities [Abstract]</t>
  </si>
  <si>
    <t>Deferred tax liabilities</t>
  </si>
  <si>
    <t>Net deferred tax assets</t>
  </si>
  <si>
    <t>Reported as [Abstract]</t>
  </si>
  <si>
    <t>Deferred tax liabilities (included in other noncurrent liabilities)</t>
  </si>
  <si>
    <t>Income Taxes - Operating Loss Carryforwards (Details) $ in Millions</t>
  </si>
  <si>
    <t>Operating Loss Carryforwards [Line Items]</t>
  </si>
  <si>
    <t>Net operating loss carryforwards</t>
  </si>
  <si>
    <t>2020 - 2024</t>
  </si>
  <si>
    <t>2025 - 2029</t>
  </si>
  <si>
    <t>2030 - 2034</t>
  </si>
  <si>
    <t>2035 - 2039</t>
  </si>
  <si>
    <t>Indefinite</t>
  </si>
  <si>
    <t>U.S. Federal</t>
  </si>
  <si>
    <t>U.S. Federal | 2020 - 2024</t>
  </si>
  <si>
    <t>U.S. Federal | 2025 - 2029</t>
  </si>
  <si>
    <t>U.S. Federal | 2030 - 2034</t>
  </si>
  <si>
    <t>U.S. Federal | 2035 - 2039</t>
  </si>
  <si>
    <t>U.S. Federal | Indefinite</t>
  </si>
  <si>
    <t>State | 2020 - 2024</t>
  </si>
  <si>
    <t>State | 2025 - 2029</t>
  </si>
  <si>
    <t>State | 2030 - 2034</t>
  </si>
  <si>
    <t>State | 2035 - 2039</t>
  </si>
  <si>
    <t>State | Indefinite</t>
  </si>
  <si>
    <t>Foreign | Japan</t>
  </si>
  <si>
    <t>Foreign | Japan | 2020 - 2024</t>
  </si>
  <si>
    <t>Foreign | Japan | 2025 - 2029</t>
  </si>
  <si>
    <t>Foreign | Japan | 2030 - 2034</t>
  </si>
  <si>
    <t>Foreign | Japan | 2035 - 2039</t>
  </si>
  <si>
    <t>Foreign | Japan | Indefinite</t>
  </si>
  <si>
    <t>Foreign | Taiwan</t>
  </si>
  <si>
    <t>Foreign | Taiwan | 2020 - 2024</t>
  </si>
  <si>
    <t>Foreign | Taiwan | 2025 - 2029</t>
  </si>
  <si>
    <t>Foreign | Taiwan | 2030 - 2034</t>
  </si>
  <si>
    <t>Foreign | Taiwan | 2035 - 2039</t>
  </si>
  <si>
    <t>Foreign | Taiwan | Indefinite</t>
  </si>
  <si>
    <t>Foreign | Other Foreign</t>
  </si>
  <si>
    <t>Foreign | Other Foreign | 2020 - 2024</t>
  </si>
  <si>
    <t>Foreign | Other Foreign | 2025 - 2029</t>
  </si>
  <si>
    <t>Foreign | Other Foreign | 2030 - 2034</t>
  </si>
  <si>
    <t>Foreign | Other Foreign | 2035 - 2039</t>
  </si>
  <si>
    <t>Foreign | Other Foreign | Indefinite</t>
  </si>
  <si>
    <t>Income Taxes - Tax Credit Carryforwards (Details) $ in Millions</t>
  </si>
  <si>
    <t>Tax Credit Carryforward [Line Items]</t>
  </si>
  <si>
    <t>Tax credit carryforwards</t>
  </si>
  <si>
    <t>Income Taxes - Unrecognized Tax Benefits (Details) - USD ($) $ in Millions</t>
  </si>
  <si>
    <t>Reconciliation of Unrecognized Tax Benefits, Excluding Amounts Pertaining to Examined Tax Returns [Roll Forward]</t>
  </si>
  <si>
    <t>Beginning unrecognized tax benefits</t>
  </si>
  <si>
    <t>Increases related to tax positions from prior years</t>
  </si>
  <si>
    <t>Increases related to tax positions taken in current year</t>
  </si>
  <si>
    <t>Decreases related to tax positions from prior years</t>
  </si>
  <si>
    <t>Settlements with tax authorities</t>
  </si>
  <si>
    <t>Increases due to the Inotera Acquisition</t>
  </si>
  <si>
    <t>Ending unrecognized tax benefits</t>
  </si>
  <si>
    <t>Earnings Per Share (Details) - USD ($) $ / shares in Units, shares in Millions, $ in Millions</t>
  </si>
  <si>
    <t>Earnings Per Share Reconciliation [Abstract]</t>
  </si>
  <si>
    <t>Net income attributable to Micron - Basic</t>
  </si>
  <si>
    <t>Assumed conversion of debt</t>
  </si>
  <si>
    <t>Net income attributable to Micron - Diluted</t>
  </si>
  <si>
    <t>Weighted Average Number of Shares Outstanding Reconciliation [Abstract]</t>
  </si>
  <si>
    <t>Weighted-average common shares outstanding - Basic (in shares)</t>
  </si>
  <si>
    <t>Dilutive effect of equity plans and convertible notes (in shares)</t>
  </si>
  <si>
    <t>Weighted-average common shares outstanding - Diluted (in shares)</t>
  </si>
  <si>
    <t>Earnings Per Share - Antidilutive Securities (Details) - shares shares in Millions</t>
  </si>
  <si>
    <t>Antidilutive Securities Excluded from Computation of Earnings Per Share [Line Items]</t>
  </si>
  <si>
    <t>Antidilutive potential common shares that could dilute basic earnings per share in the future (in shares)</t>
  </si>
  <si>
    <t>Convertible notes</t>
  </si>
  <si>
    <t>Segment Information (Details) $ in Millions</t>
  </si>
  <si>
    <t>May 30, 2019USD ($)</t>
  </si>
  <si>
    <t>Feb. 28, 2019USD ($)</t>
  </si>
  <si>
    <t>Nov. 29, 2018USD ($)</t>
  </si>
  <si>
    <t>May 31, 2018USD ($)</t>
  </si>
  <si>
    <t>Mar. 01, 2018USD ($)</t>
  </si>
  <si>
    <t>Nov. 30, 2017USD ($)</t>
  </si>
  <si>
    <t>Aug. 29, 2019USD ($)segment</t>
  </si>
  <si>
    <t>Reportable Segments</t>
  </si>
  <si>
    <t>Number of reportable segments | segment</t>
  </si>
  <si>
    <t>Segment Reporting Information, Additional Information [Abstract]</t>
  </si>
  <si>
    <t>Operating income (loss)</t>
  </si>
  <si>
    <t>Depreciation and amortization</t>
  </si>
  <si>
    <t>Depreciation and amortization expense by segment</t>
  </si>
  <si>
    <t>SBU</t>
  </si>
  <si>
    <t>All Other</t>
  </si>
  <si>
    <t>Operating Segments</t>
  </si>
  <si>
    <t>Operating Segments | CNBU</t>
  </si>
  <si>
    <t>Operating Segments | MBU</t>
  </si>
  <si>
    <t>Operating Segments | SBU</t>
  </si>
  <si>
    <t>Operating Segments | EBU</t>
  </si>
  <si>
    <t>Operating Segments | All Other</t>
  </si>
  <si>
    <t>Unallocated</t>
  </si>
  <si>
    <t>Employee severance</t>
  </si>
  <si>
    <t>Start-up and preproduction costs</t>
  </si>
  <si>
    <t>Flow-through of Inotera inventory step up</t>
  </si>
  <si>
    <t>Certain Concentrations (Details) - Revenue from Contract with Customer</t>
  </si>
  <si>
    <t>Product Concentration Risk | Mobile</t>
  </si>
  <si>
    <t>Concentration Risk [Line Items]</t>
  </si>
  <si>
    <t>Concentration Risk, Percentage</t>
  </si>
  <si>
    <t>20.00%</t>
  </si>
  <si>
    <t>Product Concentration Risk | Client and graphics</t>
  </si>
  <si>
    <t>Product Concentration Risk | Enterprise and cloud server</t>
  </si>
  <si>
    <t>15.00%</t>
  </si>
  <si>
    <t>Product Concentration Risk | SSDs and other storage</t>
  </si>
  <si>
    <t>Product Concentration Risk | Automotive, industrial, and consumer</t>
  </si>
  <si>
    <t>Customer Concentration Risk | Huawei</t>
  </si>
  <si>
    <t>12.00%</t>
  </si>
  <si>
    <t>Customer Concentration Risk | Kingston</t>
  </si>
  <si>
    <t>11.00%</t>
  </si>
  <si>
    <t>Geographic Information (Details) - USD ($) $ in Millions</t>
  </si>
  <si>
    <t>Geographic Areas, Revenues from External Customers [Abstract]</t>
  </si>
  <si>
    <t>Geographic Revenue Allocation Basis</t>
  </si>
  <si>
    <t>geographic location of our customer's headquarters</t>
  </si>
  <si>
    <t>Geographic Risk Allocation Basis</t>
  </si>
  <si>
    <t>ship-to locations specified by our customers</t>
  </si>
  <si>
    <t>Geographic Areas, Long-Lived Assets [Abstract]</t>
  </si>
  <si>
    <t>United States</t>
  </si>
  <si>
    <t>United States | Revenue from Contract with Customer | Geographic Concentration Risk</t>
  </si>
  <si>
    <t>Geographic Concentration Risk by Ship-to Location, Percentage</t>
  </si>
  <si>
    <t>14.00%</t>
  </si>
  <si>
    <t>Mainland China (excluding Hong Kong)</t>
  </si>
  <si>
    <t>China</t>
  </si>
  <si>
    <t>China | Revenue from Contract with Customer | Geographic Concentration Risk</t>
  </si>
  <si>
    <t>53.00%</t>
  </si>
  <si>
    <t>57.00%</t>
  </si>
  <si>
    <t>Taiwan</t>
  </si>
  <si>
    <t>Taiwan | Revenue from Contract with Customer | Geographic Concentration Risk</t>
  </si>
  <si>
    <t>13.00%</t>
  </si>
  <si>
    <t>9.00%</t>
  </si>
  <si>
    <t>Hong Kong</t>
  </si>
  <si>
    <t>Other Asia Pacific</t>
  </si>
  <si>
    <t>Japan</t>
  </si>
  <si>
    <t>Singapore</t>
  </si>
  <si>
    <t>Quarterly Financial Information (Details) - USD ($) $ / shares in Units, $ in Millions</t>
  </si>
  <si>
    <t>Schedule II Valuation and Qualifying Accounts (Details) - Deferred Tax Assets Valuation Allowance - USD ($) $ in Millions</t>
  </si>
  <si>
    <t>SEC Schedule, 12-09, Movement in Valuation Allowances and Reserves [Roll Forward]</t>
  </si>
  <si>
    <t>Balance at Beginning of Year</t>
  </si>
  <si>
    <t>Charged to Income Tax Provision</t>
  </si>
  <si>
    <t>(Credited) to Income Tax Provision</t>
  </si>
  <si>
    <t>Currency Translation and Charges to Other Accounts</t>
  </si>
  <si>
    <t>Currency Translation and Charges to Other Accounts (Credited)</t>
  </si>
  <si>
    <t>Balance at End of Year</t>
  </si>
  <si>
    <t>Accounting Standards Update 2016-09</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107050823</v>
      </c>
    </row>
    <row r="14" spans="1:4">
      <c r="A14" s="4" t="s">
        <v>25</v>
      </c>
      <c r="B14" s="4" t="s">
        <v>26</v>
      </c>
    </row>
    <row r="15" spans="1:4">
      <c r="A15" s="4" t="s">
        <v>27</v>
      </c>
      <c r="B15" s="4" t="s">
        <v>28</v>
      </c>
    </row>
    <row r="16" spans="1:4">
      <c r="A16" s="4" t="s">
        <v>29</v>
      </c>
      <c r="B16" s="4" t="s">
        <v>26</v>
      </c>
    </row>
    <row r="17" spans="1:4">
      <c r="A17" s="4" t="s">
        <v>30</v>
      </c>
      <c r="D17" s="6" t="n">
        <v>36.2</v>
      </c>
    </row>
    <row r="18" spans="1:4">
      <c r="A18" s="4" t="s">
        <v>31</v>
      </c>
      <c r="B18" s="4" t="s">
        <v>23</v>
      </c>
    </row>
    <row r="19" spans="1:4">
      <c r="A19" s="4" t="s">
        <v>32</v>
      </c>
      <c r="B19" s="4" t="s">
        <v>23</v>
      </c>
    </row>
    <row r="20" spans="1:4">
      <c r="A20" s="4" t="s">
        <v>33</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465</v>
      </c>
    </row>
    <row r="3" spans="1:3">
      <c r="A3" s="3" t="s">
        <v>397</v>
      </c>
    </row>
    <row r="4" spans="1:3">
      <c r="A4" s="4" t="s">
        <v>1034</v>
      </c>
      <c r="B4" s="7" t="n">
        <v>130</v>
      </c>
      <c r="C4" s="7" t="n">
        <v>348</v>
      </c>
    </row>
    <row r="5" spans="1:3">
      <c r="A5" s="4" t="s">
        <v>1035</v>
      </c>
      <c r="B5" s="5" t="n">
        <v>273</v>
      </c>
    </row>
    <row r="6" spans="1:3">
      <c r="A6" s="3" t="s">
        <v>1036</v>
      </c>
    </row>
    <row r="7" spans="1:3">
      <c r="A7" s="4" t="s">
        <v>1037</v>
      </c>
      <c r="B7" s="5" t="n">
        <v>326</v>
      </c>
    </row>
    <row r="8" spans="1:3">
      <c r="A8" s="4" t="s">
        <v>1038</v>
      </c>
    </row>
    <row r="9" spans="1:3">
      <c r="A9" s="3" t="s">
        <v>397</v>
      </c>
    </row>
    <row r="10" spans="1:3">
      <c r="A10" s="4" t="s">
        <v>1034</v>
      </c>
      <c r="B10" s="5" t="n">
        <v>61</v>
      </c>
      <c r="C10" s="5" t="n">
        <v>235</v>
      </c>
    </row>
    <row r="11" spans="1:3">
      <c r="A11" s="4" t="s">
        <v>1039</v>
      </c>
    </row>
    <row r="12" spans="1:3">
      <c r="A12" s="3" t="s">
        <v>397</v>
      </c>
    </row>
    <row r="13" spans="1:3">
      <c r="A13" s="4" t="s">
        <v>1034</v>
      </c>
      <c r="B13" s="7" t="n">
        <v>69</v>
      </c>
      <c r="C13" s="7" t="n">
        <v>11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40</v>
      </c>
      <c r="B1" s="2" t="s">
        <v>1</v>
      </c>
    </row>
    <row r="2" spans="1:4">
      <c r="B2" s="2" t="s">
        <v>2</v>
      </c>
      <c r="C2" s="2" t="s">
        <v>35</v>
      </c>
      <c r="D2" s="2" t="s">
        <v>36</v>
      </c>
    </row>
    <row r="3" spans="1:4">
      <c r="A3" s="3" t="s">
        <v>257</v>
      </c>
    </row>
    <row r="4" spans="1:4">
      <c r="A4" s="4" t="s">
        <v>1041</v>
      </c>
      <c r="B4" s="7" t="n">
        <v>60</v>
      </c>
      <c r="C4" s="7" t="n">
        <v>201</v>
      </c>
      <c r="D4" s="7" t="n">
        <v>2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42</v>
      </c>
      <c r="B1" s="2" t="s">
        <v>1</v>
      </c>
    </row>
    <row r="2" spans="1:4">
      <c r="B2" s="2" t="s">
        <v>2</v>
      </c>
      <c r="C2" s="2" t="s">
        <v>35</v>
      </c>
      <c r="D2" s="2" t="s">
        <v>36</v>
      </c>
    </row>
    <row r="3" spans="1:4">
      <c r="A3" s="3" t="s">
        <v>1043</v>
      </c>
    </row>
    <row r="4" spans="1:4">
      <c r="A4" s="4" t="s">
        <v>1044</v>
      </c>
      <c r="B4" s="7" t="n">
        <v>43</v>
      </c>
      <c r="C4" s="7" t="n">
        <v>-96</v>
      </c>
      <c r="D4" s="7" t="n">
        <v>-22</v>
      </c>
    </row>
    <row r="5" spans="1:4">
      <c r="A5" s="4" t="s">
        <v>1045</v>
      </c>
      <c r="B5" s="5" t="n">
        <v>-29</v>
      </c>
      <c r="C5" s="5" t="n">
        <v>28</v>
      </c>
      <c r="D5" s="5" t="n">
        <v>18</v>
      </c>
    </row>
    <row r="6" spans="1:4">
      <c r="A6" s="4" t="s">
        <v>167</v>
      </c>
      <c r="B6" s="5" t="n">
        <v>35</v>
      </c>
      <c r="C6" s="5" t="n">
        <v>11</v>
      </c>
      <c r="D6" s="5" t="n">
        <v>5</v>
      </c>
    </row>
    <row r="7" spans="1:4">
      <c r="A7" s="4" t="s">
        <v>43</v>
      </c>
      <c r="B7" s="5" t="n">
        <v>49</v>
      </c>
      <c r="C7" s="7" t="n">
        <v>-57</v>
      </c>
      <c r="D7" s="5" t="n">
        <v>1</v>
      </c>
    </row>
    <row r="8" spans="1:4">
      <c r="A8" s="3" t="s">
        <v>1046</v>
      </c>
    </row>
    <row r="9" spans="1:4">
      <c r="A9" s="4" t="s">
        <v>1047</v>
      </c>
      <c r="B9" s="7" t="n">
        <v>128</v>
      </c>
      <c r="D9" s="7" t="n">
        <v>15</v>
      </c>
    </row>
    <row r="10" spans="1:4">
      <c r="A10" s="4" t="s">
        <v>1048</v>
      </c>
    </row>
    <row r="11" spans="1:4">
      <c r="A11" s="3" t="s">
        <v>1046</v>
      </c>
    </row>
    <row r="12" spans="1:4">
      <c r="A12" s="4" t="s">
        <v>1049</v>
      </c>
      <c r="D12" s="4" t="s">
        <v>105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1</v>
      </c>
      <c r="B1" s="2" t="s">
        <v>1</v>
      </c>
    </row>
    <row r="2" spans="1:4">
      <c r="B2" s="2" t="s">
        <v>2</v>
      </c>
      <c r="C2" s="2" t="s">
        <v>35</v>
      </c>
      <c r="D2" s="2" t="s">
        <v>36</v>
      </c>
    </row>
    <row r="3" spans="1:4">
      <c r="A3" s="3" t="s">
        <v>263</v>
      </c>
    </row>
    <row r="4" spans="1:4">
      <c r="A4" s="4" t="s">
        <v>161</v>
      </c>
      <c r="B4" s="7" t="n">
        <v>-396</v>
      </c>
      <c r="C4" s="7" t="n">
        <v>-385</v>
      </c>
      <c r="D4" s="7" t="n">
        <v>-100</v>
      </c>
    </row>
    <row r="5" spans="1:4">
      <c r="A5" s="4" t="s">
        <v>1052</v>
      </c>
      <c r="B5" s="5" t="n">
        <v>-9</v>
      </c>
      <c r="C5" s="5" t="n">
        <v>-75</v>
      </c>
      <c r="D5" s="5" t="n">
        <v>-74</v>
      </c>
    </row>
    <row r="6" spans="1:4">
      <c r="A6" s="4" t="s">
        <v>163</v>
      </c>
      <c r="B6" s="5" t="n">
        <v>0</v>
      </c>
      <c r="C6" s="5" t="n">
        <v>0</v>
      </c>
      <c r="D6" s="5" t="n">
        <v>71</v>
      </c>
    </row>
    <row r="7" spans="1:4">
      <c r="A7" s="4" t="s">
        <v>167</v>
      </c>
      <c r="B7" s="5" t="n">
        <v>0</v>
      </c>
      <c r="C7" s="5" t="n">
        <v>-5</v>
      </c>
      <c r="D7" s="5" t="n">
        <v>-9</v>
      </c>
    </row>
    <row r="8" spans="1:4">
      <c r="A8" s="4" t="s">
        <v>47</v>
      </c>
      <c r="B8" s="7" t="n">
        <v>-405</v>
      </c>
      <c r="C8" s="7" t="n">
        <v>-465</v>
      </c>
      <c r="D8" s="7" t="n">
        <v>-1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5</v>
      </c>
      <c r="D2" s="2" t="s">
        <v>36</v>
      </c>
    </row>
    <row r="3" spans="1:4">
      <c r="A3" s="3" t="s">
        <v>1054</v>
      </c>
    </row>
    <row r="4" spans="1:4">
      <c r="A4" s="4" t="s">
        <v>1055</v>
      </c>
      <c r="B4" s="7" t="n">
        <v>-67</v>
      </c>
      <c r="C4" s="7" t="n">
        <v>141</v>
      </c>
      <c r="D4" s="7" t="n">
        <v>-56</v>
      </c>
    </row>
    <row r="5" spans="1:4">
      <c r="A5" s="4" t="s">
        <v>1056</v>
      </c>
      <c r="B5" s="5" t="n">
        <v>7115</v>
      </c>
      <c r="C5" s="5" t="n">
        <v>14166</v>
      </c>
      <c r="D5" s="5" t="n">
        <v>5252</v>
      </c>
    </row>
    <row r="6" spans="1:4">
      <c r="A6" s="4" t="s">
        <v>48</v>
      </c>
      <c r="B6" s="5" t="n">
        <v>7048</v>
      </c>
      <c r="C6" s="5" t="n">
        <v>14307</v>
      </c>
      <c r="D6" s="5" t="n">
        <v>5196</v>
      </c>
    </row>
    <row r="7" spans="1:4">
      <c r="A7" s="3" t="s">
        <v>1057</v>
      </c>
    </row>
    <row r="8" spans="1:4">
      <c r="A8" s="4" t="s">
        <v>1058</v>
      </c>
      <c r="B8" s="5" t="n">
        <v>-36</v>
      </c>
      <c r="C8" s="5" t="n">
        <v>-54</v>
      </c>
      <c r="D8" s="5" t="n">
        <v>0</v>
      </c>
    </row>
    <row r="9" spans="1:4">
      <c r="A9" s="4" t="s">
        <v>1059</v>
      </c>
      <c r="B9" s="5" t="n">
        <v>-2</v>
      </c>
      <c r="C9" s="5" t="n">
        <v>1</v>
      </c>
      <c r="D9" s="5" t="n">
        <v>-1</v>
      </c>
    </row>
    <row r="10" spans="1:4">
      <c r="A10" s="4" t="s">
        <v>1056</v>
      </c>
      <c r="B10" s="5" t="n">
        <v>-319</v>
      </c>
      <c r="C10" s="5" t="n">
        <v>-374</v>
      </c>
      <c r="D10" s="5" t="n">
        <v>-152</v>
      </c>
    </row>
    <row r="11" spans="1:4">
      <c r="A11" s="4" t="s">
        <v>1060</v>
      </c>
      <c r="B11" s="5" t="n">
        <v>-357</v>
      </c>
      <c r="C11" s="5" t="n">
        <v>-427</v>
      </c>
      <c r="D11" s="5" t="n">
        <v>-153</v>
      </c>
    </row>
    <row r="12" spans="1:4">
      <c r="A12" s="3" t="s">
        <v>1061</v>
      </c>
    </row>
    <row r="13" spans="1:4">
      <c r="A13" s="4" t="s">
        <v>1058</v>
      </c>
      <c r="B13" s="5" t="n">
        <v>-146</v>
      </c>
      <c r="C13" s="5" t="n">
        <v>232</v>
      </c>
      <c r="D13" s="5" t="n">
        <v>0</v>
      </c>
    </row>
    <row r="14" spans="1:4">
      <c r="A14" s="4" t="s">
        <v>1059</v>
      </c>
      <c r="B14" s="5" t="n">
        <v>91</v>
      </c>
      <c r="C14" s="5" t="n">
        <v>101</v>
      </c>
      <c r="D14" s="5" t="n">
        <v>0</v>
      </c>
    </row>
    <row r="15" spans="1:4">
      <c r="A15" s="4" t="s">
        <v>1056</v>
      </c>
      <c r="B15" s="5" t="n">
        <v>-281</v>
      </c>
      <c r="C15" s="5" t="n">
        <v>-74</v>
      </c>
      <c r="D15" s="5" t="n">
        <v>39</v>
      </c>
    </row>
    <row r="16" spans="1:4">
      <c r="A16" s="4" t="s">
        <v>1062</v>
      </c>
      <c r="B16" s="5" t="n">
        <v>-336</v>
      </c>
      <c r="C16" s="5" t="n">
        <v>259</v>
      </c>
      <c r="D16" s="5" t="n">
        <v>39</v>
      </c>
    </row>
    <row r="17" spans="1:4">
      <c r="A17" s="4" t="s">
        <v>49</v>
      </c>
      <c r="B17" s="7" t="n">
        <v>-693</v>
      </c>
      <c r="C17" s="7" t="n">
        <v>-168</v>
      </c>
      <c r="D17" s="7" t="n">
        <v>-11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5</v>
      </c>
      <c r="D2" s="2" t="s">
        <v>36</v>
      </c>
    </row>
    <row r="3" spans="1:4">
      <c r="A3" s="3" t="s">
        <v>1064</v>
      </c>
    </row>
    <row r="4" spans="1:4">
      <c r="A4" s="4" t="s">
        <v>1065</v>
      </c>
      <c r="B4" s="7" t="n">
        <v>-1480</v>
      </c>
      <c r="C4" s="7" t="n">
        <v>-3677</v>
      </c>
      <c r="D4" s="7" t="n">
        <v>-1819</v>
      </c>
    </row>
    <row r="5" spans="1:4">
      <c r="A5" s="4" t="s">
        <v>1066</v>
      </c>
      <c r="B5" s="5" t="n">
        <v>993</v>
      </c>
      <c r="C5" s="5" t="n">
        <v>2606</v>
      </c>
      <c r="D5" s="5" t="n">
        <v>1600</v>
      </c>
    </row>
    <row r="6" spans="1:4">
      <c r="A6" s="4" t="s">
        <v>1067</v>
      </c>
      <c r="B6" s="5" t="n">
        <v>-327</v>
      </c>
      <c r="C6" s="5" t="n">
        <v>-20</v>
      </c>
      <c r="D6" s="5" t="n">
        <v>-37</v>
      </c>
    </row>
    <row r="7" spans="1:4">
      <c r="A7" s="4" t="s">
        <v>1068</v>
      </c>
      <c r="B7" s="5" t="n">
        <v>-10</v>
      </c>
      <c r="C7" s="5" t="n">
        <v>-1049</v>
      </c>
      <c r="D7" s="5" t="n">
        <v>0</v>
      </c>
    </row>
    <row r="8" spans="1:4">
      <c r="A8" s="4" t="s">
        <v>1069</v>
      </c>
      <c r="B8" s="5" t="n">
        <v>0</v>
      </c>
      <c r="C8" s="5" t="n">
        <v>-179</v>
      </c>
      <c r="D8" s="5" t="n">
        <v>0</v>
      </c>
    </row>
    <row r="9" spans="1:4">
      <c r="A9" s="4" t="s">
        <v>1070</v>
      </c>
      <c r="B9" s="5" t="n">
        <v>-40</v>
      </c>
      <c r="C9" s="5" t="n">
        <v>2079</v>
      </c>
      <c r="D9" s="5" t="n">
        <v>64</v>
      </c>
    </row>
    <row r="10" spans="1:4">
      <c r="A10" s="4" t="s">
        <v>1071</v>
      </c>
      <c r="B10" s="5" t="n">
        <v>102</v>
      </c>
      <c r="C10" s="5" t="n">
        <v>-84</v>
      </c>
      <c r="D10" s="5" t="n">
        <v>0</v>
      </c>
    </row>
    <row r="11" spans="1:4">
      <c r="A11" s="4" t="s">
        <v>1072</v>
      </c>
      <c r="B11" s="5" t="n">
        <v>118</v>
      </c>
      <c r="C11" s="5" t="n">
        <v>90</v>
      </c>
      <c r="D11" s="5" t="n">
        <v>66</v>
      </c>
    </row>
    <row r="12" spans="1:4">
      <c r="A12" s="4" t="s">
        <v>167</v>
      </c>
      <c r="B12" s="5" t="n">
        <v>-49</v>
      </c>
      <c r="C12" s="5" t="n">
        <v>66</v>
      </c>
      <c r="D12" s="5" t="n">
        <v>12</v>
      </c>
    </row>
    <row r="13" spans="1:4">
      <c r="A13" s="4" t="s">
        <v>49</v>
      </c>
      <c r="B13" s="7" t="n">
        <v>-693</v>
      </c>
      <c r="C13" s="7" t="n">
        <v>-168</v>
      </c>
      <c r="D13" s="7" t="n">
        <v>-114</v>
      </c>
    </row>
    <row r="14" spans="1:4">
      <c r="A14" s="3" t="s">
        <v>1073</v>
      </c>
    </row>
    <row r="15" spans="1:4">
      <c r="A15" s="4" t="s">
        <v>1074</v>
      </c>
      <c r="B15" s="4" t="s">
        <v>1075</v>
      </c>
      <c r="C15" s="4" t="s">
        <v>1076</v>
      </c>
      <c r="D15" s="4" t="s">
        <v>1077</v>
      </c>
    </row>
    <row r="16" spans="1:4">
      <c r="A16" s="4" t="s">
        <v>1078</v>
      </c>
      <c r="B16" s="4" t="s">
        <v>1079</v>
      </c>
      <c r="C16" s="4" t="s">
        <v>1080</v>
      </c>
      <c r="D16" s="4" t="s">
        <v>1081</v>
      </c>
    </row>
    <row r="17" spans="1:4">
      <c r="A17" s="4" t="s">
        <v>1082</v>
      </c>
      <c r="B17" s="4" t="s">
        <v>1083</v>
      </c>
      <c r="C17" s="4" t="s">
        <v>1084</v>
      </c>
      <c r="D17" s="4" t="s">
        <v>1085</v>
      </c>
    </row>
    <row r="18" spans="1:4">
      <c r="A18" s="4" t="s">
        <v>1086</v>
      </c>
      <c r="B18" s="12" t="n">
        <v>0.001</v>
      </c>
      <c r="C18" s="12" t="n">
        <v>0.073</v>
      </c>
      <c r="D18" s="5" t="n">
        <v>0</v>
      </c>
    </row>
    <row r="19" spans="1:4">
      <c r="A19" s="4" t="s">
        <v>1087</v>
      </c>
      <c r="B19" s="4" t="s">
        <v>945</v>
      </c>
      <c r="C19" s="4" t="s">
        <v>1088</v>
      </c>
      <c r="D19" s="4" t="s">
        <v>945</v>
      </c>
    </row>
    <row r="20" spans="1:4">
      <c r="A20" s="4" t="s">
        <v>1089</v>
      </c>
      <c r="B20" s="4" t="s">
        <v>1090</v>
      </c>
      <c r="C20" s="4" t="s">
        <v>1091</v>
      </c>
      <c r="D20" s="4" t="s">
        <v>1092</v>
      </c>
    </row>
    <row r="21" spans="1:4">
      <c r="A21" s="4" t="s">
        <v>1093</v>
      </c>
      <c r="B21" s="4" t="s">
        <v>1094</v>
      </c>
      <c r="C21" s="4" t="s">
        <v>1090</v>
      </c>
      <c r="D21" s="4" t="s">
        <v>945</v>
      </c>
    </row>
    <row r="22" spans="1:4">
      <c r="A22" s="4" t="s">
        <v>1095</v>
      </c>
      <c r="B22" s="4" t="s">
        <v>1096</v>
      </c>
      <c r="C22" s="4" t="s">
        <v>1097</v>
      </c>
      <c r="D22" s="4" t="s">
        <v>1098</v>
      </c>
    </row>
    <row r="23" spans="1:4">
      <c r="A23" s="4" t="s">
        <v>1099</v>
      </c>
      <c r="B23" s="4" t="s">
        <v>1085</v>
      </c>
      <c r="C23" s="4" t="s">
        <v>1100</v>
      </c>
      <c r="D23" s="4" t="s">
        <v>1101</v>
      </c>
    </row>
    <row r="24" spans="1:4">
      <c r="A24" s="4" t="s">
        <v>1102</v>
      </c>
      <c r="B24" s="4" t="s">
        <v>1103</v>
      </c>
      <c r="C24" s="4" t="s">
        <v>1104</v>
      </c>
      <c r="D24" s="4" t="s">
        <v>991</v>
      </c>
    </row>
    <row r="25" spans="1:4">
      <c r="A25" s="4" t="s">
        <v>1105</v>
      </c>
      <c r="B25" s="7" t="n">
        <v>47</v>
      </c>
    </row>
    <row r="26" spans="1:4">
      <c r="A26" s="4" t="s">
        <v>1106</v>
      </c>
      <c r="C26" s="7" t="n">
        <v>1340</v>
      </c>
    </row>
    <row r="27" spans="1:4">
      <c r="A27" s="4" t="s">
        <v>1107</v>
      </c>
      <c r="C27" s="7" t="n">
        <v>103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5</v>
      </c>
      <c r="D2" s="2" t="s">
        <v>36</v>
      </c>
    </row>
    <row r="3" spans="1:4">
      <c r="A3" s="3" t="s">
        <v>266</v>
      </c>
    </row>
    <row r="4" spans="1:4">
      <c r="A4" s="4" t="s">
        <v>1109</v>
      </c>
      <c r="B4" s="7" t="n">
        <v>756</v>
      </c>
      <c r="C4" s="7" t="n">
        <v>1960</v>
      </c>
      <c r="D4" s="7" t="n">
        <v>742</v>
      </c>
    </row>
    <row r="5" spans="1:4">
      <c r="A5" s="4" t="s">
        <v>1110</v>
      </c>
      <c r="B5" s="8" t="n">
        <v>0.66</v>
      </c>
      <c r="C5" s="8" t="n">
        <v>1.59</v>
      </c>
      <c r="D5" s="8" t="n">
        <v>0.6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1</v>
      </c>
      <c r="B1" s="2" t="s">
        <v>2</v>
      </c>
      <c r="C1" s="2" t="s">
        <v>465</v>
      </c>
      <c r="D1" s="2" t="s">
        <v>35</v>
      </c>
    </row>
    <row r="2" spans="1:4">
      <c r="A2" s="3" t="s">
        <v>266</v>
      </c>
    </row>
    <row r="3" spans="1:4">
      <c r="A3" s="4" t="s">
        <v>1112</v>
      </c>
      <c r="B3" s="7" t="n">
        <v>10</v>
      </c>
    </row>
    <row r="4" spans="1:4">
      <c r="A4" s="4" t="s">
        <v>1113</v>
      </c>
      <c r="B4" s="5" t="n">
        <v>2840</v>
      </c>
    </row>
    <row r="5" spans="1:4">
      <c r="A5" s="3" t="s">
        <v>1114</v>
      </c>
    </row>
    <row r="6" spans="1:4">
      <c r="A6" s="4" t="s">
        <v>1115</v>
      </c>
      <c r="B6" s="5" t="n">
        <v>1045</v>
      </c>
      <c r="D6" s="7" t="n">
        <v>1417</v>
      </c>
    </row>
    <row r="7" spans="1:4">
      <c r="A7" s="4" t="s">
        <v>1116</v>
      </c>
      <c r="B7" s="5" t="n">
        <v>122</v>
      </c>
      <c r="D7" s="5" t="n">
        <v>163</v>
      </c>
    </row>
    <row r="8" spans="1:4">
      <c r="A8" s="4" t="s">
        <v>81</v>
      </c>
      <c r="B8" s="5" t="n">
        <v>80</v>
      </c>
      <c r="D8" s="5" t="n">
        <v>0</v>
      </c>
    </row>
    <row r="9" spans="1:4">
      <c r="A9" s="4" t="s">
        <v>167</v>
      </c>
      <c r="B9" s="5" t="n">
        <v>110</v>
      </c>
      <c r="D9" s="5" t="n">
        <v>115</v>
      </c>
    </row>
    <row r="10" spans="1:4">
      <c r="A10" s="4" t="s">
        <v>1117</v>
      </c>
      <c r="B10" s="5" t="n">
        <v>1357</v>
      </c>
      <c r="D10" s="5" t="n">
        <v>1695</v>
      </c>
    </row>
    <row r="11" spans="1:4">
      <c r="A11" s="4" t="s">
        <v>1118</v>
      </c>
      <c r="B11" s="5" t="n">
        <v>-277</v>
      </c>
      <c r="D11" s="5" t="n">
        <v>-228</v>
      </c>
    </row>
    <row r="12" spans="1:4">
      <c r="A12" s="4" t="s">
        <v>1119</v>
      </c>
      <c r="B12" s="5" t="n">
        <v>1080</v>
      </c>
      <c r="D12" s="5" t="n">
        <v>1467</v>
      </c>
    </row>
    <row r="13" spans="1:4">
      <c r="A13" s="3" t="s">
        <v>1120</v>
      </c>
    </row>
    <row r="14" spans="1:4">
      <c r="A14" s="4" t="s">
        <v>589</v>
      </c>
      <c r="B14" s="5" t="n">
        <v>-138</v>
      </c>
      <c r="D14" s="5" t="n">
        <v>-62</v>
      </c>
    </row>
    <row r="15" spans="1:4">
      <c r="A15" s="4" t="s">
        <v>81</v>
      </c>
      <c r="B15" s="5" t="n">
        <v>0</v>
      </c>
      <c r="D15" s="5" t="n">
        <v>-173</v>
      </c>
    </row>
    <row r="16" spans="1:4">
      <c r="A16" s="4" t="s">
        <v>167</v>
      </c>
      <c r="B16" s="5" t="n">
        <v>-109</v>
      </c>
      <c r="D16" s="5" t="n">
        <v>-213</v>
      </c>
    </row>
    <row r="17" spans="1:4">
      <c r="A17" s="4" t="s">
        <v>1121</v>
      </c>
      <c r="B17" s="5" t="n">
        <v>-247</v>
      </c>
      <c r="D17" s="5" t="n">
        <v>-448</v>
      </c>
    </row>
    <row r="18" spans="1:4">
      <c r="A18" s="4" t="s">
        <v>1122</v>
      </c>
      <c r="B18" s="5" t="n">
        <v>833</v>
      </c>
      <c r="D18" s="5" t="n">
        <v>1019</v>
      </c>
    </row>
    <row r="19" spans="1:4">
      <c r="A19" s="3" t="s">
        <v>1123</v>
      </c>
    </row>
    <row r="20" spans="1:4">
      <c r="A20" s="4" t="s">
        <v>83</v>
      </c>
      <c r="B20" s="5" t="n">
        <v>837</v>
      </c>
      <c r="C20" s="7" t="n">
        <v>986</v>
      </c>
      <c r="D20" s="5" t="n">
        <v>1022</v>
      </c>
    </row>
    <row r="21" spans="1:4">
      <c r="A21" s="4" t="s">
        <v>1124</v>
      </c>
      <c r="B21" s="7" t="n">
        <v>-4</v>
      </c>
      <c r="D21" s="7" t="n">
        <v>-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68"/>
    <col customWidth="1" max="2" min="2" width="21"/>
  </cols>
  <sheetData>
    <row r="1" spans="1:2">
      <c r="A1" s="1" t="s">
        <v>1125</v>
      </c>
      <c r="B1" s="2" t="s">
        <v>754</v>
      </c>
    </row>
    <row r="2" spans="1:2">
      <c r="A2" s="3" t="s">
        <v>1126</v>
      </c>
    </row>
    <row r="3" spans="1:2">
      <c r="A3" s="4" t="s">
        <v>1127</v>
      </c>
      <c r="B3" s="7" t="n">
        <v>2897</v>
      </c>
    </row>
    <row r="4" spans="1:2">
      <c r="A4" s="4" t="s">
        <v>1128</v>
      </c>
    </row>
    <row r="5" spans="1:2">
      <c r="A5" s="3" t="s">
        <v>1126</v>
      </c>
    </row>
    <row r="6" spans="1:2">
      <c r="A6" s="4" t="s">
        <v>1127</v>
      </c>
      <c r="B6" s="5" t="n">
        <v>1330</v>
      </c>
    </row>
    <row r="7" spans="1:2">
      <c r="A7" s="4" t="s">
        <v>1129</v>
      </c>
    </row>
    <row r="8" spans="1:2">
      <c r="A8" s="3" t="s">
        <v>1126</v>
      </c>
    </row>
    <row r="9" spans="1:2">
      <c r="A9" s="4" t="s">
        <v>1127</v>
      </c>
      <c r="B9" s="5" t="n">
        <v>944</v>
      </c>
    </row>
    <row r="10" spans="1:2">
      <c r="A10" s="4" t="s">
        <v>1130</v>
      </c>
    </row>
    <row r="11" spans="1:2">
      <c r="A11" s="3" t="s">
        <v>1126</v>
      </c>
    </row>
    <row r="12" spans="1:2">
      <c r="A12" s="4" t="s">
        <v>1127</v>
      </c>
      <c r="B12" s="5" t="n">
        <v>296</v>
      </c>
    </row>
    <row r="13" spans="1:2">
      <c r="A13" s="4" t="s">
        <v>1131</v>
      </c>
    </row>
    <row r="14" spans="1:2">
      <c r="A14" s="3" t="s">
        <v>1126</v>
      </c>
    </row>
    <row r="15" spans="1:2">
      <c r="A15" s="4" t="s">
        <v>1127</v>
      </c>
      <c r="B15" s="5" t="n">
        <v>77</v>
      </c>
    </row>
    <row r="16" spans="1:2">
      <c r="A16" s="4" t="s">
        <v>1132</v>
      </c>
    </row>
    <row r="17" spans="1:2">
      <c r="A17" s="3" t="s">
        <v>1126</v>
      </c>
    </row>
    <row r="18" spans="1:2">
      <c r="A18" s="4" t="s">
        <v>1127</v>
      </c>
      <c r="B18" s="5" t="n">
        <v>250</v>
      </c>
    </row>
    <row r="19" spans="1:2">
      <c r="A19" s="4" t="s">
        <v>1133</v>
      </c>
    </row>
    <row r="20" spans="1:2">
      <c r="A20" s="3" t="s">
        <v>1126</v>
      </c>
    </row>
    <row r="21" spans="1:2">
      <c r="A21" s="4" t="s">
        <v>1127</v>
      </c>
      <c r="B21" s="5" t="n">
        <v>5</v>
      </c>
    </row>
    <row r="22" spans="1:2">
      <c r="A22" s="4" t="s">
        <v>1134</v>
      </c>
    </row>
    <row r="23" spans="1:2">
      <c r="A23" s="3" t="s">
        <v>1126</v>
      </c>
    </row>
    <row r="24" spans="1:2">
      <c r="A24" s="4" t="s">
        <v>1127</v>
      </c>
      <c r="B24" s="5" t="n">
        <v>0</v>
      </c>
    </row>
    <row r="25" spans="1:2">
      <c r="A25" s="4" t="s">
        <v>1135</v>
      </c>
    </row>
    <row r="26" spans="1:2">
      <c r="A26" s="3" t="s">
        <v>1126</v>
      </c>
    </row>
    <row r="27" spans="1:2">
      <c r="A27" s="4" t="s">
        <v>1127</v>
      </c>
      <c r="B27" s="5" t="n">
        <v>0</v>
      </c>
    </row>
    <row r="28" spans="1:2">
      <c r="A28" s="4" t="s">
        <v>1136</v>
      </c>
    </row>
    <row r="29" spans="1:2">
      <c r="A29" s="3" t="s">
        <v>1126</v>
      </c>
    </row>
    <row r="30" spans="1:2">
      <c r="A30" s="4" t="s">
        <v>1127</v>
      </c>
      <c r="B30" s="5" t="n">
        <v>0</v>
      </c>
    </row>
    <row r="31" spans="1:2">
      <c r="A31" s="4" t="s">
        <v>1137</v>
      </c>
    </row>
    <row r="32" spans="1:2">
      <c r="A32" s="3" t="s">
        <v>1126</v>
      </c>
    </row>
    <row r="33" spans="1:2">
      <c r="A33" s="4" t="s">
        <v>1127</v>
      </c>
      <c r="B33" s="5" t="n">
        <v>5</v>
      </c>
    </row>
    <row r="34" spans="1:2">
      <c r="A34" s="4" t="s">
        <v>1138</v>
      </c>
    </row>
    <row r="35" spans="1:2">
      <c r="A35" s="3" t="s">
        <v>1126</v>
      </c>
    </row>
    <row r="36" spans="1:2">
      <c r="A36" s="4" t="s">
        <v>1127</v>
      </c>
      <c r="B36" s="5" t="n">
        <v>0</v>
      </c>
    </row>
    <row r="37" spans="1:2">
      <c r="A37" s="4" t="s">
        <v>1059</v>
      </c>
    </row>
    <row r="38" spans="1:2">
      <c r="A38" s="3" t="s">
        <v>1126</v>
      </c>
    </row>
    <row r="39" spans="1:2">
      <c r="A39" s="4" t="s">
        <v>1127</v>
      </c>
      <c r="B39" s="5" t="n">
        <v>821</v>
      </c>
    </row>
    <row r="40" spans="1:2">
      <c r="A40" s="4" t="s">
        <v>1139</v>
      </c>
    </row>
    <row r="41" spans="1:2">
      <c r="A41" s="3" t="s">
        <v>1126</v>
      </c>
    </row>
    <row r="42" spans="1:2">
      <c r="A42" s="4" t="s">
        <v>1127</v>
      </c>
      <c r="B42" s="5" t="n">
        <v>48</v>
      </c>
    </row>
    <row r="43" spans="1:2">
      <c r="A43" s="4" t="s">
        <v>1140</v>
      </c>
    </row>
    <row r="44" spans="1:2">
      <c r="A44" s="3" t="s">
        <v>1126</v>
      </c>
    </row>
    <row r="45" spans="1:2">
      <c r="A45" s="4" t="s">
        <v>1127</v>
      </c>
      <c r="B45" s="5" t="n">
        <v>404</v>
      </c>
    </row>
    <row r="46" spans="1:2">
      <c r="A46" s="4" t="s">
        <v>1141</v>
      </c>
    </row>
    <row r="47" spans="1:2">
      <c r="A47" s="3" t="s">
        <v>1126</v>
      </c>
    </row>
    <row r="48" spans="1:2">
      <c r="A48" s="4" t="s">
        <v>1127</v>
      </c>
      <c r="B48" s="5" t="n">
        <v>296</v>
      </c>
    </row>
    <row r="49" spans="1:2">
      <c r="A49" s="4" t="s">
        <v>1142</v>
      </c>
    </row>
    <row r="50" spans="1:2">
      <c r="A50" s="3" t="s">
        <v>1126</v>
      </c>
    </row>
    <row r="51" spans="1:2">
      <c r="A51" s="4" t="s">
        <v>1127</v>
      </c>
      <c r="B51" s="5" t="n">
        <v>72</v>
      </c>
    </row>
    <row r="52" spans="1:2">
      <c r="A52" s="4" t="s">
        <v>1143</v>
      </c>
    </row>
    <row r="53" spans="1:2">
      <c r="A53" s="3" t="s">
        <v>1126</v>
      </c>
    </row>
    <row r="54" spans="1:2">
      <c r="A54" s="4" t="s">
        <v>1127</v>
      </c>
      <c r="B54" s="5" t="n">
        <v>1</v>
      </c>
    </row>
    <row r="55" spans="1:2">
      <c r="A55" s="4" t="s">
        <v>1144</v>
      </c>
    </row>
    <row r="56" spans="1:2">
      <c r="A56" s="3" t="s">
        <v>1126</v>
      </c>
    </row>
    <row r="57" spans="1:2">
      <c r="A57" s="4" t="s">
        <v>1127</v>
      </c>
      <c r="B57" s="5" t="n">
        <v>1493</v>
      </c>
    </row>
    <row r="58" spans="1:2">
      <c r="A58" s="4" t="s">
        <v>1145</v>
      </c>
    </row>
    <row r="59" spans="1:2">
      <c r="A59" s="3" t="s">
        <v>1126</v>
      </c>
    </row>
    <row r="60" spans="1:2">
      <c r="A60" s="4" t="s">
        <v>1127</v>
      </c>
      <c r="B60" s="5" t="n">
        <v>969</v>
      </c>
    </row>
    <row r="61" spans="1:2">
      <c r="A61" s="4" t="s">
        <v>1146</v>
      </c>
    </row>
    <row r="62" spans="1:2">
      <c r="A62" s="3" t="s">
        <v>1126</v>
      </c>
    </row>
    <row r="63" spans="1:2">
      <c r="A63" s="4" t="s">
        <v>1127</v>
      </c>
      <c r="B63" s="5" t="n">
        <v>524</v>
      </c>
    </row>
    <row r="64" spans="1:2">
      <c r="A64" s="4" t="s">
        <v>1147</v>
      </c>
    </row>
    <row r="65" spans="1:2">
      <c r="A65" s="3" t="s">
        <v>1126</v>
      </c>
    </row>
    <row r="66" spans="1:2">
      <c r="A66" s="4" t="s">
        <v>1127</v>
      </c>
      <c r="B66" s="5" t="n">
        <v>0</v>
      </c>
    </row>
    <row r="67" spans="1:2">
      <c r="A67" s="4" t="s">
        <v>1148</v>
      </c>
    </row>
    <row r="68" spans="1:2">
      <c r="A68" s="3" t="s">
        <v>1126</v>
      </c>
    </row>
    <row r="69" spans="1:2">
      <c r="A69" s="4" t="s">
        <v>1127</v>
      </c>
      <c r="B69" s="5" t="n">
        <v>0</v>
      </c>
    </row>
    <row r="70" spans="1:2">
      <c r="A70" s="4" t="s">
        <v>1149</v>
      </c>
    </row>
    <row r="71" spans="1:2">
      <c r="A71" s="3" t="s">
        <v>1126</v>
      </c>
    </row>
    <row r="72" spans="1:2">
      <c r="A72" s="4" t="s">
        <v>1127</v>
      </c>
      <c r="B72" s="5" t="n">
        <v>0</v>
      </c>
    </row>
    <row r="73" spans="1:2">
      <c r="A73" s="4" t="s">
        <v>1150</v>
      </c>
    </row>
    <row r="74" spans="1:2">
      <c r="A74" s="3" t="s">
        <v>1126</v>
      </c>
    </row>
    <row r="75" spans="1:2">
      <c r="A75" s="4" t="s">
        <v>1127</v>
      </c>
      <c r="B75" s="5" t="n">
        <v>554</v>
      </c>
    </row>
    <row r="76" spans="1:2">
      <c r="A76" s="4" t="s">
        <v>1151</v>
      </c>
    </row>
    <row r="77" spans="1:2">
      <c r="A77" s="3" t="s">
        <v>1126</v>
      </c>
    </row>
    <row r="78" spans="1:2">
      <c r="A78" s="4" t="s">
        <v>1127</v>
      </c>
      <c r="B78" s="5" t="n">
        <v>309</v>
      </c>
    </row>
    <row r="79" spans="1:2">
      <c r="A79" s="4" t="s">
        <v>1152</v>
      </c>
    </row>
    <row r="80" spans="1:2">
      <c r="A80" s="3" t="s">
        <v>1126</v>
      </c>
    </row>
    <row r="81" spans="1:2">
      <c r="A81" s="4" t="s">
        <v>1127</v>
      </c>
      <c r="B81" s="5" t="n">
        <v>4</v>
      </c>
    </row>
    <row r="82" spans="1:2">
      <c r="A82" s="4" t="s">
        <v>1153</v>
      </c>
    </row>
    <row r="83" spans="1:2">
      <c r="A83" s="3" t="s">
        <v>1126</v>
      </c>
    </row>
    <row r="84" spans="1:2">
      <c r="A84" s="4" t="s">
        <v>1127</v>
      </c>
      <c r="B84" s="5" t="n">
        <v>0</v>
      </c>
    </row>
    <row r="85" spans="1:2">
      <c r="A85" s="4" t="s">
        <v>1154</v>
      </c>
    </row>
    <row r="86" spans="1:2">
      <c r="A86" s="3" t="s">
        <v>1126</v>
      </c>
    </row>
    <row r="87" spans="1:2">
      <c r="A87" s="4" t="s">
        <v>1127</v>
      </c>
      <c r="B87" s="5" t="n">
        <v>0</v>
      </c>
    </row>
    <row r="88" spans="1:2">
      <c r="A88" s="4" t="s">
        <v>1155</v>
      </c>
    </row>
    <row r="89" spans="1:2">
      <c r="A89" s="3" t="s">
        <v>1126</v>
      </c>
    </row>
    <row r="90" spans="1:2">
      <c r="A90" s="4" t="s">
        <v>1127</v>
      </c>
      <c r="B90" s="5" t="n">
        <v>241</v>
      </c>
    </row>
    <row r="91" spans="1:2">
      <c r="A91" s="4" t="s">
        <v>1156</v>
      </c>
    </row>
    <row r="92" spans="1:2">
      <c r="A92" s="3" t="s">
        <v>1126</v>
      </c>
    </row>
    <row r="93" spans="1:2">
      <c r="A93" s="4" t="s">
        <v>1127</v>
      </c>
      <c r="B93" s="5" t="n">
        <v>24</v>
      </c>
    </row>
    <row r="94" spans="1:2">
      <c r="A94" s="4" t="s">
        <v>1157</v>
      </c>
    </row>
    <row r="95" spans="1:2">
      <c r="A95" s="3" t="s">
        <v>1126</v>
      </c>
    </row>
    <row r="96" spans="1:2">
      <c r="A96" s="4" t="s">
        <v>1127</v>
      </c>
      <c r="B96" s="5" t="n">
        <v>4</v>
      </c>
    </row>
    <row r="97" spans="1:2">
      <c r="A97" s="4" t="s">
        <v>1158</v>
      </c>
    </row>
    <row r="98" spans="1:2">
      <c r="A98" s="3" t="s">
        <v>1126</v>
      </c>
    </row>
    <row r="99" spans="1:2">
      <c r="A99" s="4" t="s">
        <v>1127</v>
      </c>
      <c r="B99" s="5" t="n">
        <v>12</v>
      </c>
    </row>
    <row r="100" spans="1:2">
      <c r="A100" s="4" t="s">
        <v>1159</v>
      </c>
    </row>
    <row r="101" spans="1:2">
      <c r="A101" s="3" t="s">
        <v>1126</v>
      </c>
    </row>
    <row r="102" spans="1:2">
      <c r="A102" s="4" t="s">
        <v>1127</v>
      </c>
      <c r="B102" s="5" t="n">
        <v>0</v>
      </c>
    </row>
    <row r="103" spans="1:2">
      <c r="A103" s="4" t="s">
        <v>1160</v>
      </c>
    </row>
    <row r="104" spans="1:2">
      <c r="A104" s="3" t="s">
        <v>1126</v>
      </c>
    </row>
    <row r="105" spans="1:2">
      <c r="A105" s="4" t="s">
        <v>1127</v>
      </c>
      <c r="B105" s="5" t="n">
        <v>0</v>
      </c>
    </row>
    <row r="106" spans="1:2">
      <c r="A106" s="4" t="s">
        <v>1161</v>
      </c>
    </row>
    <row r="107" spans="1:2">
      <c r="A107" s="3" t="s">
        <v>1126</v>
      </c>
    </row>
    <row r="108" spans="1:2">
      <c r="A108" s="4" t="s">
        <v>1127</v>
      </c>
      <c r="B108" s="7" t="n">
        <v>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4"/>
    <col customWidth="1" max="2" min="2" width="21"/>
  </cols>
  <sheetData>
    <row r="1" spans="1:2">
      <c r="A1" s="1" t="s">
        <v>1162</v>
      </c>
      <c r="B1" s="2" t="s">
        <v>754</v>
      </c>
    </row>
    <row r="2" spans="1:2">
      <c r="A2" s="3" t="s">
        <v>1163</v>
      </c>
    </row>
    <row r="3" spans="1:2">
      <c r="A3" s="4" t="s">
        <v>1164</v>
      </c>
      <c r="B3" s="7" t="n">
        <v>658</v>
      </c>
    </row>
    <row r="4" spans="1:2">
      <c r="A4" s="4" t="s">
        <v>1128</v>
      </c>
    </row>
    <row r="5" spans="1:2">
      <c r="A5" s="3" t="s">
        <v>1163</v>
      </c>
    </row>
    <row r="6" spans="1:2">
      <c r="A6" s="4" t="s">
        <v>1164</v>
      </c>
      <c r="B6" s="5" t="n">
        <v>55</v>
      </c>
    </row>
    <row r="7" spans="1:2">
      <c r="A7" s="4" t="s">
        <v>1129</v>
      </c>
    </row>
    <row r="8" spans="1:2">
      <c r="A8" s="3" t="s">
        <v>1163</v>
      </c>
    </row>
    <row r="9" spans="1:2">
      <c r="A9" s="4" t="s">
        <v>1164</v>
      </c>
      <c r="B9" s="5" t="n">
        <v>58</v>
      </c>
    </row>
    <row r="10" spans="1:2">
      <c r="A10" s="4" t="s">
        <v>1130</v>
      </c>
    </row>
    <row r="11" spans="1:2">
      <c r="A11" s="3" t="s">
        <v>1163</v>
      </c>
    </row>
    <row r="12" spans="1:2">
      <c r="A12" s="4" t="s">
        <v>1164</v>
      </c>
      <c r="B12" s="5" t="n">
        <v>116</v>
      </c>
    </row>
    <row r="13" spans="1:2">
      <c r="A13" s="4" t="s">
        <v>1131</v>
      </c>
    </row>
    <row r="14" spans="1:2">
      <c r="A14" s="3" t="s">
        <v>1163</v>
      </c>
    </row>
    <row r="15" spans="1:2">
      <c r="A15" s="4" t="s">
        <v>1164</v>
      </c>
      <c r="B15" s="5" t="n">
        <v>354</v>
      </c>
    </row>
    <row r="16" spans="1:2">
      <c r="A16" s="4" t="s">
        <v>1132</v>
      </c>
    </row>
    <row r="17" spans="1:2">
      <c r="A17" s="3" t="s">
        <v>1163</v>
      </c>
    </row>
    <row r="18" spans="1:2">
      <c r="A18" s="4" t="s">
        <v>1164</v>
      </c>
      <c r="B18" s="5" t="n">
        <v>75</v>
      </c>
    </row>
    <row r="19" spans="1:2">
      <c r="A19" s="4" t="s">
        <v>1133</v>
      </c>
    </row>
    <row r="20" spans="1:2">
      <c r="A20" s="3" t="s">
        <v>1163</v>
      </c>
    </row>
    <row r="21" spans="1:2">
      <c r="A21" s="4" t="s">
        <v>1164</v>
      </c>
      <c r="B21" s="5" t="n">
        <v>353</v>
      </c>
    </row>
    <row r="22" spans="1:2">
      <c r="A22" s="4" t="s">
        <v>1134</v>
      </c>
    </row>
    <row r="23" spans="1:2">
      <c r="A23" s="3" t="s">
        <v>1163</v>
      </c>
    </row>
    <row r="24" spans="1:2">
      <c r="A24" s="4" t="s">
        <v>1164</v>
      </c>
      <c r="B24" s="5" t="n">
        <v>0</v>
      </c>
    </row>
    <row r="25" spans="1:2">
      <c r="A25" s="4" t="s">
        <v>1135</v>
      </c>
    </row>
    <row r="26" spans="1:2">
      <c r="A26" s="3" t="s">
        <v>1163</v>
      </c>
    </row>
    <row r="27" spans="1:2">
      <c r="A27" s="4" t="s">
        <v>1164</v>
      </c>
      <c r="B27" s="5" t="n">
        <v>0</v>
      </c>
    </row>
    <row r="28" spans="1:2">
      <c r="A28" s="4" t="s">
        <v>1136</v>
      </c>
    </row>
    <row r="29" spans="1:2">
      <c r="A29" s="3" t="s">
        <v>1163</v>
      </c>
    </row>
    <row r="30" spans="1:2">
      <c r="A30" s="4" t="s">
        <v>1164</v>
      </c>
      <c r="B30" s="5" t="n">
        <v>3</v>
      </c>
    </row>
    <row r="31" spans="1:2">
      <c r="A31" s="4" t="s">
        <v>1137</v>
      </c>
    </row>
    <row r="32" spans="1:2">
      <c r="A32" s="3" t="s">
        <v>1163</v>
      </c>
    </row>
    <row r="33" spans="1:2">
      <c r="A33" s="4" t="s">
        <v>1164</v>
      </c>
      <c r="B33" s="5" t="n">
        <v>350</v>
      </c>
    </row>
    <row r="34" spans="1:2">
      <c r="A34" s="4" t="s">
        <v>1138</v>
      </c>
    </row>
    <row r="35" spans="1:2">
      <c r="A35" s="3" t="s">
        <v>1163</v>
      </c>
    </row>
    <row r="36" spans="1:2">
      <c r="A36" s="4" t="s">
        <v>1164</v>
      </c>
      <c r="B36" s="5" t="n">
        <v>0</v>
      </c>
    </row>
    <row r="37" spans="1:2">
      <c r="A37" s="4" t="s">
        <v>1059</v>
      </c>
    </row>
    <row r="38" spans="1:2">
      <c r="A38" s="3" t="s">
        <v>1163</v>
      </c>
    </row>
    <row r="39" spans="1:2">
      <c r="A39" s="4" t="s">
        <v>1164</v>
      </c>
      <c r="B39" s="5" t="n">
        <v>305</v>
      </c>
    </row>
    <row r="40" spans="1:2">
      <c r="A40" s="4" t="s">
        <v>1139</v>
      </c>
    </row>
    <row r="41" spans="1:2">
      <c r="A41" s="3" t="s">
        <v>1163</v>
      </c>
    </row>
    <row r="42" spans="1:2">
      <c r="A42" s="4" t="s">
        <v>1164</v>
      </c>
      <c r="B42" s="5" t="n">
        <v>55</v>
      </c>
    </row>
    <row r="43" spans="1:2">
      <c r="A43" s="4" t="s">
        <v>1140</v>
      </c>
    </row>
    <row r="44" spans="1:2">
      <c r="A44" s="3" t="s">
        <v>1163</v>
      </c>
    </row>
    <row r="45" spans="1:2">
      <c r="A45" s="4" t="s">
        <v>1164</v>
      </c>
      <c r="B45" s="5" t="n">
        <v>58</v>
      </c>
    </row>
    <row r="46" spans="1:2">
      <c r="A46" s="4" t="s">
        <v>1141</v>
      </c>
    </row>
    <row r="47" spans="1:2">
      <c r="A47" s="3" t="s">
        <v>1163</v>
      </c>
    </row>
    <row r="48" spans="1:2">
      <c r="A48" s="4" t="s">
        <v>1164</v>
      </c>
      <c r="B48" s="5" t="n">
        <v>113</v>
      </c>
    </row>
    <row r="49" spans="1:2">
      <c r="A49" s="4" t="s">
        <v>1142</v>
      </c>
    </row>
    <row r="50" spans="1:2">
      <c r="A50" s="3" t="s">
        <v>1163</v>
      </c>
    </row>
    <row r="51" spans="1:2">
      <c r="A51" s="4" t="s">
        <v>1164</v>
      </c>
      <c r="B51" s="5" t="n">
        <v>4</v>
      </c>
    </row>
    <row r="52" spans="1:2">
      <c r="A52" s="4" t="s">
        <v>1143</v>
      </c>
    </row>
    <row r="53" spans="1:2">
      <c r="A53" s="3" t="s">
        <v>1163</v>
      </c>
    </row>
    <row r="54" spans="1:2">
      <c r="A54" s="4" t="s">
        <v>1164</v>
      </c>
      <c r="B54" s="7" t="n">
        <v>7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5</v>
      </c>
      <c r="D2" s="2" t="s">
        <v>36</v>
      </c>
    </row>
    <row r="3" spans="1:4">
      <c r="A3" s="3" t="s">
        <v>1166</v>
      </c>
    </row>
    <row r="4" spans="1:4">
      <c r="A4" s="4" t="s">
        <v>1167</v>
      </c>
      <c r="B4" s="7" t="n">
        <v>261</v>
      </c>
      <c r="C4" s="7" t="n">
        <v>327</v>
      </c>
      <c r="D4" s="7" t="n">
        <v>304</v>
      </c>
    </row>
    <row r="5" spans="1:4">
      <c r="A5" s="4" t="s">
        <v>1168</v>
      </c>
      <c r="B5" s="5" t="n">
        <v>124</v>
      </c>
      <c r="C5" s="5" t="n">
        <v>0</v>
      </c>
      <c r="D5" s="5" t="n">
        <v>0</v>
      </c>
    </row>
    <row r="6" spans="1:4">
      <c r="A6" s="4" t="s">
        <v>1169</v>
      </c>
      <c r="B6" s="5" t="n">
        <v>44</v>
      </c>
      <c r="C6" s="5" t="n">
        <v>68</v>
      </c>
      <c r="D6" s="5" t="n">
        <v>15</v>
      </c>
    </row>
    <row r="7" spans="1:4">
      <c r="A7" s="4" t="s">
        <v>1170</v>
      </c>
      <c r="B7" s="5" t="n">
        <v>-46</v>
      </c>
      <c r="C7" s="5" t="n">
        <v>-126</v>
      </c>
      <c r="D7" s="5" t="n">
        <v>0</v>
      </c>
    </row>
    <row r="8" spans="1:4">
      <c r="A8" s="4" t="s">
        <v>1171</v>
      </c>
      <c r="B8" s="5" t="n">
        <v>0</v>
      </c>
      <c r="C8" s="5" t="n">
        <v>-8</v>
      </c>
      <c r="D8" s="5" t="n">
        <v>-47</v>
      </c>
    </row>
    <row r="9" spans="1:4">
      <c r="A9" s="4" t="s">
        <v>1172</v>
      </c>
      <c r="B9" s="5" t="n">
        <v>0</v>
      </c>
      <c r="C9" s="5" t="n">
        <v>0</v>
      </c>
      <c r="D9" s="5" t="n">
        <v>54</v>
      </c>
    </row>
    <row r="10" spans="1:4">
      <c r="A10" s="4" t="s">
        <v>167</v>
      </c>
      <c r="B10" s="5" t="n">
        <v>0</v>
      </c>
      <c r="C10" s="5" t="n">
        <v>0</v>
      </c>
      <c r="D10" s="5" t="n">
        <v>1</v>
      </c>
    </row>
    <row r="11" spans="1:4">
      <c r="A11" s="4" t="s">
        <v>1173</v>
      </c>
      <c r="B11" s="7" t="n">
        <v>383</v>
      </c>
      <c r="C11" s="7" t="n">
        <v>261</v>
      </c>
      <c r="D11" s="7" t="n">
        <v>32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174</v>
      </c>
      <c r="B1" s="2" t="s">
        <v>470</v>
      </c>
      <c r="J1" s="2" t="s">
        <v>1</v>
      </c>
    </row>
    <row r="2" spans="1:12">
      <c r="B2" s="2" t="s">
        <v>2</v>
      </c>
      <c r="C2" s="2" t="s">
        <v>471</v>
      </c>
      <c r="D2" s="2" t="s">
        <v>4</v>
      </c>
      <c r="E2" s="2" t="s">
        <v>472</v>
      </c>
      <c r="F2" s="2" t="s">
        <v>35</v>
      </c>
      <c r="G2" s="2" t="s">
        <v>473</v>
      </c>
      <c r="H2" s="2" t="s">
        <v>474</v>
      </c>
      <c r="I2" s="2" t="s">
        <v>475</v>
      </c>
      <c r="J2" s="2" t="s">
        <v>2</v>
      </c>
      <c r="K2" s="2" t="s">
        <v>35</v>
      </c>
      <c r="L2" s="2" t="s">
        <v>36</v>
      </c>
    </row>
    <row r="3" spans="1:12">
      <c r="A3" s="3" t="s">
        <v>1175</v>
      </c>
    </row>
    <row r="4" spans="1:12">
      <c r="A4" s="4" t="s">
        <v>1176</v>
      </c>
      <c r="B4" s="7" t="n">
        <v>561</v>
      </c>
      <c r="C4" s="7" t="n">
        <v>840</v>
      </c>
      <c r="D4" s="7" t="n">
        <v>1619</v>
      </c>
      <c r="E4" s="7" t="n">
        <v>3293</v>
      </c>
      <c r="F4" s="7" t="n">
        <v>4325</v>
      </c>
      <c r="G4" s="7" t="n">
        <v>3823</v>
      </c>
      <c r="H4" s="7" t="n">
        <v>3309</v>
      </c>
      <c r="I4" s="7" t="n">
        <v>2678</v>
      </c>
      <c r="J4" s="7" t="n">
        <v>6313</v>
      </c>
      <c r="K4" s="7" t="n">
        <v>14135</v>
      </c>
      <c r="L4" s="7" t="n">
        <v>5089</v>
      </c>
    </row>
    <row r="5" spans="1:12">
      <c r="A5" s="4" t="s">
        <v>1177</v>
      </c>
      <c r="J5" s="5" t="n">
        <v>-12</v>
      </c>
      <c r="K5" s="5" t="n">
        <v>0</v>
      </c>
      <c r="L5" s="5" t="n">
        <v>0</v>
      </c>
    </row>
    <row r="6" spans="1:12">
      <c r="A6" s="4" t="s">
        <v>1178</v>
      </c>
      <c r="J6" s="7" t="n">
        <v>6301</v>
      </c>
      <c r="K6" s="7" t="n">
        <v>14135</v>
      </c>
      <c r="L6" s="7" t="n">
        <v>5089</v>
      </c>
    </row>
    <row r="7" spans="1:12">
      <c r="A7" s="3" t="s">
        <v>1179</v>
      </c>
    </row>
    <row r="8" spans="1:12">
      <c r="A8" s="4" t="s">
        <v>1180</v>
      </c>
      <c r="J8" s="5" t="n">
        <v>1114</v>
      </c>
      <c r="K8" s="5" t="n">
        <v>1152</v>
      </c>
      <c r="L8" s="5" t="n">
        <v>1089</v>
      </c>
    </row>
    <row r="9" spans="1:12">
      <c r="A9" s="4" t="s">
        <v>1181</v>
      </c>
      <c r="J9" s="5" t="n">
        <v>29</v>
      </c>
      <c r="K9" s="5" t="n">
        <v>77</v>
      </c>
      <c r="L9" s="5" t="n">
        <v>65</v>
      </c>
    </row>
    <row r="10" spans="1:12">
      <c r="A10" s="4" t="s">
        <v>1182</v>
      </c>
      <c r="J10" s="5" t="n">
        <v>1143</v>
      </c>
      <c r="K10" s="5" t="n">
        <v>1229</v>
      </c>
      <c r="L10" s="5" t="n">
        <v>1154</v>
      </c>
    </row>
    <row r="11" spans="1:12">
      <c r="A11" s="3" t="s">
        <v>54</v>
      </c>
    </row>
    <row r="12" spans="1:12">
      <c r="A12" s="4" t="s">
        <v>55</v>
      </c>
      <c r="B12" s="8" t="n">
        <v>0.51</v>
      </c>
      <c r="C12" s="8" t="n">
        <v>0.76</v>
      </c>
      <c r="D12" s="8" t="n">
        <v>1.45</v>
      </c>
      <c r="E12" s="8" t="n">
        <v>2.91</v>
      </c>
      <c r="F12" s="8" t="n">
        <v>3.73</v>
      </c>
      <c r="G12" s="8" t="n">
        <v>3.3</v>
      </c>
      <c r="H12" s="8" t="n">
        <v>2.86</v>
      </c>
      <c r="I12" s="8" t="n">
        <v>2.36</v>
      </c>
      <c r="J12" s="8" t="n">
        <v>5.67</v>
      </c>
      <c r="K12" s="8" t="n">
        <v>12.27</v>
      </c>
      <c r="L12" s="8" t="n">
        <v>4.67</v>
      </c>
    </row>
    <row r="13" spans="1:12">
      <c r="A13" s="4" t="s">
        <v>56</v>
      </c>
      <c r="B13" s="8" t="n">
        <v>0.49</v>
      </c>
      <c r="C13" s="8" t="n">
        <v>0.74</v>
      </c>
      <c r="D13" s="8" t="n">
        <v>1.42</v>
      </c>
      <c r="E13" s="8" t="n">
        <v>2.81</v>
      </c>
      <c r="F13" s="8" t="n">
        <v>3.56</v>
      </c>
      <c r="G13" s="8" t="n">
        <v>3.1</v>
      </c>
      <c r="H13" s="8" t="n">
        <v>2.67</v>
      </c>
      <c r="I13" s="8" t="n">
        <v>2.19</v>
      </c>
      <c r="J13" s="8" t="n">
        <v>5.51</v>
      </c>
      <c r="K13" s="8" t="n">
        <v>11.51</v>
      </c>
      <c r="L13" s="8" t="n">
        <v>4.4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5</v>
      </c>
      <c r="D2" s="2" t="s">
        <v>36</v>
      </c>
    </row>
    <row r="3" spans="1:4">
      <c r="A3" s="4" t="s">
        <v>1016</v>
      </c>
    </row>
    <row r="4" spans="1:4">
      <c r="A4" s="3" t="s">
        <v>1184</v>
      </c>
    </row>
    <row r="5" spans="1:4">
      <c r="A5" s="4" t="s">
        <v>1185</v>
      </c>
      <c r="B5" s="5" t="n">
        <v>8</v>
      </c>
      <c r="C5" s="5" t="n">
        <v>3</v>
      </c>
      <c r="D5" s="5" t="n">
        <v>21</v>
      </c>
    </row>
    <row r="6" spans="1:4">
      <c r="A6" s="4" t="s">
        <v>1186</v>
      </c>
    </row>
    <row r="7" spans="1:4">
      <c r="A7" s="3" t="s">
        <v>1184</v>
      </c>
    </row>
    <row r="8" spans="1:4">
      <c r="A8" s="4" t="s">
        <v>1185</v>
      </c>
      <c r="B8" s="5" t="n">
        <v>0</v>
      </c>
      <c r="C8" s="5" t="n">
        <v>0</v>
      </c>
      <c r="D8" s="5" t="n">
        <v>2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65"/>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28"/>
    <col customWidth="1" max="11" min="11" width="21"/>
    <col customWidth="1" max="12" min="12" width="21"/>
  </cols>
  <sheetData>
    <row r="1" spans="1:12">
      <c r="A1" s="1" t="s">
        <v>1187</v>
      </c>
      <c r="B1" s="2" t="s">
        <v>470</v>
      </c>
      <c r="J1" s="2" t="s">
        <v>1</v>
      </c>
    </row>
    <row r="2" spans="1:12">
      <c r="B2" s="2" t="s">
        <v>754</v>
      </c>
      <c r="C2" s="2" t="s">
        <v>1188</v>
      </c>
      <c r="D2" s="2" t="s">
        <v>1189</v>
      </c>
      <c r="E2" s="2" t="s">
        <v>1190</v>
      </c>
      <c r="F2" s="2" t="s">
        <v>604</v>
      </c>
      <c r="G2" s="2" t="s">
        <v>1191</v>
      </c>
      <c r="H2" s="2" t="s">
        <v>1192</v>
      </c>
      <c r="I2" s="2" t="s">
        <v>1193</v>
      </c>
      <c r="J2" s="2" t="s">
        <v>1194</v>
      </c>
      <c r="K2" s="2" t="s">
        <v>604</v>
      </c>
      <c r="L2" s="2" t="s">
        <v>605</v>
      </c>
    </row>
    <row r="3" spans="1:12">
      <c r="A3" s="3" t="s">
        <v>1195</v>
      </c>
    </row>
    <row r="4" spans="1:12">
      <c r="A4" s="4" t="s">
        <v>1196</v>
      </c>
      <c r="J4" s="5" t="n">
        <v>4</v>
      </c>
    </row>
    <row r="5" spans="1:12">
      <c r="A5" s="3" t="s">
        <v>1197</v>
      </c>
    </row>
    <row r="6" spans="1:12">
      <c r="A6" s="4" t="s">
        <v>84</v>
      </c>
      <c r="B6" s="7" t="n">
        <v>1228</v>
      </c>
      <c r="F6" s="7" t="n">
        <v>1228</v>
      </c>
      <c r="J6" s="7" t="n">
        <v>1228</v>
      </c>
      <c r="K6" s="7" t="n">
        <v>1228</v>
      </c>
    </row>
    <row r="7" spans="1:12">
      <c r="A7" s="3" t="s">
        <v>490</v>
      </c>
    </row>
    <row r="8" spans="1:12">
      <c r="A8" s="4" t="s">
        <v>38</v>
      </c>
      <c r="B8" s="5" t="n">
        <v>4870</v>
      </c>
      <c r="C8" s="7" t="n">
        <v>4788</v>
      </c>
      <c r="D8" s="7" t="n">
        <v>5835</v>
      </c>
      <c r="E8" s="7" t="n">
        <v>7913</v>
      </c>
      <c r="F8" s="5" t="n">
        <v>8440</v>
      </c>
      <c r="G8" s="7" t="n">
        <v>7797</v>
      </c>
      <c r="H8" s="7" t="n">
        <v>7351</v>
      </c>
      <c r="I8" s="7" t="n">
        <v>6803</v>
      </c>
      <c r="J8" s="5" t="n">
        <v>23406</v>
      </c>
      <c r="K8" s="5" t="n">
        <v>30391</v>
      </c>
      <c r="L8" s="7" t="n">
        <v>20322</v>
      </c>
    </row>
    <row r="9" spans="1:12">
      <c r="A9" s="3" t="s">
        <v>1198</v>
      </c>
    </row>
    <row r="10" spans="1:12">
      <c r="A10" s="4" t="s">
        <v>162</v>
      </c>
      <c r="J10" s="5" t="n">
        <v>-243</v>
      </c>
      <c r="K10" s="5" t="n">
        <v>-198</v>
      </c>
      <c r="L10" s="5" t="n">
        <v>-215</v>
      </c>
    </row>
    <row r="11" spans="1:12">
      <c r="A11" s="4" t="s">
        <v>1045</v>
      </c>
      <c r="J11" s="5" t="n">
        <v>29</v>
      </c>
      <c r="K11" s="5" t="n">
        <v>-28</v>
      </c>
      <c r="L11" s="5" t="n">
        <v>-18</v>
      </c>
    </row>
    <row r="12" spans="1:12">
      <c r="A12" s="4" t="s">
        <v>167</v>
      </c>
      <c r="J12" s="5" t="n">
        <v>-49</v>
      </c>
      <c r="K12" s="5" t="n">
        <v>57</v>
      </c>
      <c r="L12" s="5" t="n">
        <v>-1</v>
      </c>
    </row>
    <row r="13" spans="1:12">
      <c r="A13" s="4" t="s">
        <v>1198</v>
      </c>
      <c r="B13" s="5" t="n">
        <v>650</v>
      </c>
      <c r="C13" s="7" t="n">
        <v>1010</v>
      </c>
      <c r="D13" s="7" t="n">
        <v>1957</v>
      </c>
      <c r="E13" s="7" t="n">
        <v>3759</v>
      </c>
      <c r="F13" s="5" t="n">
        <v>4377</v>
      </c>
      <c r="G13" s="7" t="n">
        <v>3953</v>
      </c>
      <c r="H13" s="7" t="n">
        <v>3567</v>
      </c>
      <c r="I13" s="7" t="n">
        <v>3097</v>
      </c>
      <c r="J13" s="5" t="n">
        <v>7376</v>
      </c>
      <c r="K13" s="5" t="n">
        <v>14994</v>
      </c>
      <c r="L13" s="5" t="n">
        <v>5868</v>
      </c>
    </row>
    <row r="14" spans="1:12">
      <c r="A14" s="3" t="s">
        <v>1199</v>
      </c>
    </row>
    <row r="15" spans="1:12">
      <c r="A15" s="4" t="s">
        <v>1200</v>
      </c>
      <c r="J15" s="5" t="n">
        <v>5424</v>
      </c>
      <c r="K15" s="5" t="n">
        <v>4759</v>
      </c>
      <c r="L15" s="5" t="n">
        <v>3861</v>
      </c>
    </row>
    <row r="16" spans="1:12">
      <c r="A16" s="4" t="s">
        <v>494</v>
      </c>
    </row>
    <row r="17" spans="1:12">
      <c r="A17" s="3" t="s">
        <v>1197</v>
      </c>
    </row>
    <row r="18" spans="1:12">
      <c r="A18" s="4" t="s">
        <v>84</v>
      </c>
      <c r="B18" s="5" t="n">
        <v>832</v>
      </c>
      <c r="F18" s="5" t="n">
        <v>832</v>
      </c>
      <c r="J18" s="5" t="n">
        <v>832</v>
      </c>
      <c r="K18" s="5" t="n">
        <v>832</v>
      </c>
    </row>
    <row r="19" spans="1:12">
      <c r="A19" s="3" t="s">
        <v>490</v>
      </c>
    </row>
    <row r="20" spans="1:12">
      <c r="A20" s="4" t="s">
        <v>38</v>
      </c>
      <c r="J20" s="5" t="n">
        <v>9968</v>
      </c>
      <c r="K20" s="5" t="n">
        <v>15252</v>
      </c>
      <c r="L20" s="5" t="n">
        <v>8624</v>
      </c>
    </row>
    <row r="21" spans="1:12">
      <c r="A21" s="4" t="s">
        <v>495</v>
      </c>
    </row>
    <row r="22" spans="1:12">
      <c r="A22" s="3" t="s">
        <v>1197</v>
      </c>
    </row>
    <row r="23" spans="1:12">
      <c r="A23" s="4" t="s">
        <v>84</v>
      </c>
      <c r="B23" s="5" t="n">
        <v>198</v>
      </c>
      <c r="F23" s="5" t="n">
        <v>198</v>
      </c>
      <c r="J23" s="5" t="n">
        <v>198</v>
      </c>
      <c r="K23" s="5" t="n">
        <v>198</v>
      </c>
    </row>
    <row r="24" spans="1:12">
      <c r="A24" s="3" t="s">
        <v>490</v>
      </c>
    </row>
    <row r="25" spans="1:12">
      <c r="A25" s="4" t="s">
        <v>38</v>
      </c>
      <c r="J25" s="5" t="n">
        <v>6403</v>
      </c>
      <c r="K25" s="5" t="n">
        <v>6579</v>
      </c>
      <c r="L25" s="5" t="n">
        <v>4424</v>
      </c>
    </row>
    <row r="26" spans="1:12">
      <c r="A26" s="4" t="s">
        <v>1201</v>
      </c>
    </row>
    <row r="27" spans="1:12">
      <c r="A27" s="3" t="s">
        <v>1197</v>
      </c>
    </row>
    <row r="28" spans="1:12">
      <c r="A28" s="4" t="s">
        <v>84</v>
      </c>
      <c r="B28" s="5" t="n">
        <v>101</v>
      </c>
      <c r="F28" s="5" t="n">
        <v>101</v>
      </c>
      <c r="J28" s="5" t="n">
        <v>101</v>
      </c>
      <c r="K28" s="5" t="n">
        <v>101</v>
      </c>
    </row>
    <row r="29" spans="1:12">
      <c r="A29" s="3" t="s">
        <v>490</v>
      </c>
    </row>
    <row r="30" spans="1:12">
      <c r="A30" s="4" t="s">
        <v>38</v>
      </c>
      <c r="J30" s="5" t="n">
        <v>3826</v>
      </c>
      <c r="K30" s="5" t="n">
        <v>5022</v>
      </c>
      <c r="L30" s="5" t="n">
        <v>4514</v>
      </c>
    </row>
    <row r="31" spans="1:12">
      <c r="A31" s="4" t="s">
        <v>496</v>
      </c>
    </row>
    <row r="32" spans="1:12">
      <c r="A32" s="3" t="s">
        <v>1197</v>
      </c>
    </row>
    <row r="33" spans="1:12">
      <c r="A33" s="4" t="s">
        <v>84</v>
      </c>
      <c r="B33" s="7" t="n">
        <v>97</v>
      </c>
      <c r="F33" s="7" t="n">
        <v>97</v>
      </c>
      <c r="J33" s="5" t="n">
        <v>97</v>
      </c>
      <c r="K33" s="5" t="n">
        <v>97</v>
      </c>
    </row>
    <row r="34" spans="1:12">
      <c r="A34" s="3" t="s">
        <v>490</v>
      </c>
    </row>
    <row r="35" spans="1:12">
      <c r="A35" s="4" t="s">
        <v>38</v>
      </c>
      <c r="J35" s="5" t="n">
        <v>3137</v>
      </c>
      <c r="K35" s="5" t="n">
        <v>3479</v>
      </c>
      <c r="L35" s="5" t="n">
        <v>2695</v>
      </c>
    </row>
    <row r="36" spans="1:12">
      <c r="A36" s="4" t="s">
        <v>1202</v>
      </c>
    </row>
    <row r="37" spans="1:12">
      <c r="A37" s="3" t="s">
        <v>490</v>
      </c>
    </row>
    <row r="38" spans="1:12">
      <c r="A38" s="4" t="s">
        <v>38</v>
      </c>
      <c r="J38" s="5" t="n">
        <v>72</v>
      </c>
      <c r="K38" s="5" t="n">
        <v>59</v>
      </c>
      <c r="L38" s="5" t="n">
        <v>65</v>
      </c>
    </row>
    <row r="39" spans="1:12">
      <c r="A39" s="4" t="s">
        <v>1203</v>
      </c>
    </row>
    <row r="40" spans="1:12">
      <c r="A40" s="3" t="s">
        <v>1198</v>
      </c>
    </row>
    <row r="41" spans="1:12">
      <c r="A41" s="4" t="s">
        <v>1198</v>
      </c>
      <c r="J41" s="5" t="n">
        <v>7801</v>
      </c>
      <c r="K41" s="5" t="n">
        <v>15243</v>
      </c>
      <c r="L41" s="5" t="n">
        <v>6232</v>
      </c>
    </row>
    <row r="42" spans="1:12">
      <c r="A42" s="4" t="s">
        <v>1204</v>
      </c>
    </row>
    <row r="43" spans="1:12">
      <c r="A43" s="3" t="s">
        <v>1198</v>
      </c>
    </row>
    <row r="44" spans="1:12">
      <c r="A44" s="4" t="s">
        <v>1198</v>
      </c>
      <c r="J44" s="5" t="n">
        <v>4645</v>
      </c>
      <c r="K44" s="5" t="n">
        <v>9773</v>
      </c>
      <c r="L44" s="5" t="n">
        <v>3755</v>
      </c>
    </row>
    <row r="45" spans="1:12">
      <c r="A45" s="3" t="s">
        <v>1199</v>
      </c>
    </row>
    <row r="46" spans="1:12">
      <c r="A46" s="4" t="s">
        <v>1200</v>
      </c>
      <c r="J46" s="5" t="n">
        <v>1833</v>
      </c>
      <c r="K46" s="5" t="n">
        <v>1755</v>
      </c>
      <c r="L46" s="5" t="n">
        <v>1344</v>
      </c>
    </row>
    <row r="47" spans="1:12">
      <c r="A47" s="4" t="s">
        <v>1205</v>
      </c>
    </row>
    <row r="48" spans="1:12">
      <c r="A48" s="3" t="s">
        <v>1198</v>
      </c>
    </row>
    <row r="49" spans="1:12">
      <c r="A49" s="4" t="s">
        <v>1198</v>
      </c>
      <c r="J49" s="5" t="n">
        <v>2606</v>
      </c>
      <c r="K49" s="5" t="n">
        <v>3033</v>
      </c>
      <c r="L49" s="5" t="n">
        <v>927</v>
      </c>
    </row>
    <row r="50" spans="1:12">
      <c r="A50" s="3" t="s">
        <v>1199</v>
      </c>
    </row>
    <row r="51" spans="1:12">
      <c r="A51" s="4" t="s">
        <v>1200</v>
      </c>
      <c r="J51" s="5" t="n">
        <v>1235</v>
      </c>
      <c r="K51" s="5" t="n">
        <v>1077</v>
      </c>
      <c r="L51" s="5" t="n">
        <v>926</v>
      </c>
    </row>
    <row r="52" spans="1:12">
      <c r="A52" s="4" t="s">
        <v>1206</v>
      </c>
    </row>
    <row r="53" spans="1:12">
      <c r="A53" s="3" t="s">
        <v>1198</v>
      </c>
    </row>
    <row r="54" spans="1:12">
      <c r="A54" s="4" t="s">
        <v>1198</v>
      </c>
      <c r="J54" s="5" t="n">
        <v>-386</v>
      </c>
      <c r="K54" s="5" t="n">
        <v>964</v>
      </c>
      <c r="L54" s="5" t="n">
        <v>552</v>
      </c>
    </row>
    <row r="55" spans="1:12">
      <c r="A55" s="3" t="s">
        <v>1199</v>
      </c>
    </row>
    <row r="56" spans="1:12">
      <c r="A56" s="4" t="s">
        <v>1200</v>
      </c>
      <c r="J56" s="5" t="n">
        <v>1555</v>
      </c>
      <c r="K56" s="5" t="n">
        <v>1295</v>
      </c>
      <c r="L56" s="5" t="n">
        <v>1083</v>
      </c>
    </row>
    <row r="57" spans="1:12">
      <c r="A57" s="4" t="s">
        <v>1207</v>
      </c>
    </row>
    <row r="58" spans="1:12">
      <c r="A58" s="3" t="s">
        <v>1198</v>
      </c>
    </row>
    <row r="59" spans="1:12">
      <c r="A59" s="4" t="s">
        <v>1198</v>
      </c>
      <c r="J59" s="5" t="n">
        <v>923</v>
      </c>
      <c r="K59" s="5" t="n">
        <v>1473</v>
      </c>
      <c r="L59" s="5" t="n">
        <v>975</v>
      </c>
    </row>
    <row r="60" spans="1:12">
      <c r="A60" s="3" t="s">
        <v>1199</v>
      </c>
    </row>
    <row r="61" spans="1:12">
      <c r="A61" s="4" t="s">
        <v>1200</v>
      </c>
      <c r="J61" s="5" t="n">
        <v>748</v>
      </c>
      <c r="K61" s="5" t="n">
        <v>603</v>
      </c>
      <c r="L61" s="5" t="n">
        <v>484</v>
      </c>
    </row>
    <row r="62" spans="1:12">
      <c r="A62" s="4" t="s">
        <v>1208</v>
      </c>
    </row>
    <row r="63" spans="1:12">
      <c r="A63" s="3" t="s">
        <v>1198</v>
      </c>
    </row>
    <row r="64" spans="1:12">
      <c r="A64" s="4" t="s">
        <v>1198</v>
      </c>
      <c r="J64" s="5" t="n">
        <v>13</v>
      </c>
      <c r="K64" s="5" t="n">
        <v>0</v>
      </c>
      <c r="L64" s="5" t="n">
        <v>23</v>
      </c>
    </row>
    <row r="65" spans="1:12">
      <c r="A65" s="3" t="s">
        <v>1199</v>
      </c>
    </row>
    <row r="66" spans="1:12">
      <c r="A66" s="4" t="s">
        <v>1200</v>
      </c>
      <c r="J66" s="5" t="n">
        <v>27</v>
      </c>
      <c r="K66" s="5" t="n">
        <v>18</v>
      </c>
      <c r="L66" s="5" t="n">
        <v>13</v>
      </c>
    </row>
    <row r="67" spans="1:12">
      <c r="A67" s="4" t="s">
        <v>1209</v>
      </c>
    </row>
    <row r="68" spans="1:12">
      <c r="A68" s="3" t="s">
        <v>1198</v>
      </c>
    </row>
    <row r="69" spans="1:12">
      <c r="A69" s="4" t="s">
        <v>162</v>
      </c>
      <c r="J69" s="5" t="n">
        <v>-243</v>
      </c>
      <c r="K69" s="5" t="n">
        <v>-198</v>
      </c>
      <c r="L69" s="5" t="n">
        <v>-215</v>
      </c>
    </row>
    <row r="70" spans="1:12">
      <c r="A70" s="4" t="s">
        <v>1210</v>
      </c>
      <c r="J70" s="5" t="n">
        <v>-116</v>
      </c>
      <c r="K70" s="5" t="n">
        <v>0</v>
      </c>
      <c r="L70" s="5" t="n">
        <v>0</v>
      </c>
    </row>
    <row r="71" spans="1:12">
      <c r="A71" s="4" t="s">
        <v>1211</v>
      </c>
      <c r="J71" s="5" t="n">
        <v>-58</v>
      </c>
      <c r="K71" s="5" t="n">
        <v>0</v>
      </c>
      <c r="L71" s="5" t="n">
        <v>0</v>
      </c>
    </row>
    <row r="72" spans="1:12">
      <c r="A72" s="4" t="s">
        <v>1045</v>
      </c>
      <c r="J72" s="5" t="n">
        <v>32</v>
      </c>
      <c r="K72" s="5" t="n">
        <v>-28</v>
      </c>
      <c r="L72" s="5" t="n">
        <v>-18</v>
      </c>
    </row>
    <row r="73" spans="1:12">
      <c r="A73" s="4" t="s">
        <v>1212</v>
      </c>
      <c r="J73" s="5" t="n">
        <v>0</v>
      </c>
      <c r="K73" s="5" t="n">
        <v>0</v>
      </c>
      <c r="L73" s="5" t="n">
        <v>-107</v>
      </c>
    </row>
    <row r="74" spans="1:12">
      <c r="A74" s="4" t="s">
        <v>167</v>
      </c>
      <c r="J74" s="5" t="n">
        <v>-40</v>
      </c>
      <c r="K74" s="5" t="n">
        <v>-23</v>
      </c>
      <c r="L74" s="5" t="n">
        <v>-24</v>
      </c>
    </row>
    <row r="75" spans="1:12">
      <c r="A75" s="4" t="s">
        <v>1198</v>
      </c>
      <c r="J75" s="5" t="n">
        <v>-425</v>
      </c>
      <c r="K75" s="5" t="n">
        <v>-249</v>
      </c>
      <c r="L75" s="5" t="n">
        <v>-364</v>
      </c>
    </row>
    <row r="76" spans="1:12">
      <c r="A76" s="3" t="s">
        <v>1199</v>
      </c>
    </row>
    <row r="77" spans="1:12">
      <c r="A77" s="4" t="s">
        <v>1200</v>
      </c>
      <c r="J77" s="7" t="n">
        <v>26</v>
      </c>
      <c r="K77" s="7" t="n">
        <v>11</v>
      </c>
      <c r="L77" s="7" t="n">
        <v>1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13</v>
      </c>
      <c r="B1" s="2" t="s">
        <v>1</v>
      </c>
    </row>
    <row r="2" spans="1:4">
      <c r="B2" s="2" t="s">
        <v>2</v>
      </c>
      <c r="C2" s="2" t="s">
        <v>35</v>
      </c>
      <c r="D2" s="2" t="s">
        <v>36</v>
      </c>
    </row>
    <row r="3" spans="1:4">
      <c r="A3" s="4" t="s">
        <v>1214</v>
      </c>
    </row>
    <row r="4" spans="1:4">
      <c r="A4" s="3" t="s">
        <v>1215</v>
      </c>
    </row>
    <row r="5" spans="1:4">
      <c r="A5" s="4" t="s">
        <v>1216</v>
      </c>
      <c r="B5" s="4" t="s">
        <v>951</v>
      </c>
      <c r="C5" s="4" t="s">
        <v>1217</v>
      </c>
      <c r="D5" s="4" t="s">
        <v>1217</v>
      </c>
    </row>
    <row r="6" spans="1:4">
      <c r="A6" s="4" t="s">
        <v>1218</v>
      </c>
    </row>
    <row r="7" spans="1:4">
      <c r="A7" s="3" t="s">
        <v>1215</v>
      </c>
    </row>
    <row r="8" spans="1:4">
      <c r="A8" s="4" t="s">
        <v>1216</v>
      </c>
      <c r="B8" s="4" t="s">
        <v>1217</v>
      </c>
      <c r="C8" s="4" t="s">
        <v>951</v>
      </c>
      <c r="D8" s="4" t="s">
        <v>1217</v>
      </c>
    </row>
    <row r="9" spans="1:4">
      <c r="A9" s="4" t="s">
        <v>1219</v>
      </c>
    </row>
    <row r="10" spans="1:4">
      <c r="A10" s="3" t="s">
        <v>1215</v>
      </c>
    </row>
    <row r="11" spans="1:4">
      <c r="A11" s="4" t="s">
        <v>1216</v>
      </c>
      <c r="B11" s="4" t="s">
        <v>1217</v>
      </c>
      <c r="C11" s="4" t="s">
        <v>951</v>
      </c>
      <c r="D11" s="4" t="s">
        <v>1220</v>
      </c>
    </row>
    <row r="12" spans="1:4">
      <c r="A12" s="4" t="s">
        <v>1221</v>
      </c>
    </row>
    <row r="13" spans="1:4">
      <c r="A13" s="3" t="s">
        <v>1215</v>
      </c>
    </row>
    <row r="14" spans="1:4">
      <c r="A14" s="4" t="s">
        <v>1216</v>
      </c>
      <c r="B14" s="4" t="s">
        <v>1220</v>
      </c>
      <c r="C14" s="4" t="s">
        <v>1220</v>
      </c>
      <c r="D14" s="4" t="s">
        <v>1217</v>
      </c>
    </row>
    <row r="15" spans="1:4">
      <c r="A15" s="4" t="s">
        <v>1222</v>
      </c>
    </row>
    <row r="16" spans="1:4">
      <c r="A16" s="3" t="s">
        <v>1215</v>
      </c>
    </row>
    <row r="17" spans="1:4">
      <c r="A17" s="4" t="s">
        <v>1216</v>
      </c>
      <c r="B17" s="4" t="s">
        <v>1220</v>
      </c>
      <c r="C17" s="4" t="s">
        <v>1004</v>
      </c>
      <c r="D17" s="4" t="s">
        <v>1220</v>
      </c>
    </row>
    <row r="18" spans="1:4">
      <c r="A18" s="4" t="s">
        <v>1223</v>
      </c>
    </row>
    <row r="19" spans="1:4">
      <c r="A19" s="3" t="s">
        <v>1215</v>
      </c>
    </row>
    <row r="20" spans="1:4">
      <c r="A20" s="4" t="s">
        <v>1216</v>
      </c>
      <c r="B20" s="4" t="s">
        <v>1224</v>
      </c>
    </row>
    <row r="21" spans="1:4">
      <c r="A21" s="4" t="s">
        <v>1225</v>
      </c>
    </row>
    <row r="22" spans="1:4">
      <c r="A22" s="3" t="s">
        <v>1215</v>
      </c>
    </row>
    <row r="23" spans="1:4">
      <c r="A23" s="4" t="s">
        <v>1216</v>
      </c>
      <c r="B23" s="4" t="s">
        <v>1226</v>
      </c>
      <c r="C23" s="4" t="s">
        <v>1004</v>
      </c>
      <c r="D23" s="4" t="s">
        <v>100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51"/>
    <col customWidth="1" max="11" min="11" width="14"/>
    <col customWidth="1" max="12" min="12" width="14"/>
  </cols>
  <sheetData>
    <row r="1" spans="1:12">
      <c r="A1" s="1" t="s">
        <v>1227</v>
      </c>
      <c r="B1" s="2" t="s">
        <v>470</v>
      </c>
      <c r="J1" s="2" t="s">
        <v>1</v>
      </c>
    </row>
    <row r="2" spans="1:12">
      <c r="B2" s="2" t="s">
        <v>2</v>
      </c>
      <c r="C2" s="2" t="s">
        <v>471</v>
      </c>
      <c r="D2" s="2" t="s">
        <v>4</v>
      </c>
      <c r="E2" s="2" t="s">
        <v>472</v>
      </c>
      <c r="F2" s="2" t="s">
        <v>35</v>
      </c>
      <c r="G2" s="2" t="s">
        <v>473</v>
      </c>
      <c r="H2" s="2" t="s">
        <v>474</v>
      </c>
      <c r="I2" s="2" t="s">
        <v>475</v>
      </c>
      <c r="J2" s="2" t="s">
        <v>2</v>
      </c>
      <c r="K2" s="2" t="s">
        <v>35</v>
      </c>
      <c r="L2" s="2" t="s">
        <v>36</v>
      </c>
    </row>
    <row r="3" spans="1:12">
      <c r="A3" s="3" t="s">
        <v>1228</v>
      </c>
    </row>
    <row r="4" spans="1:12">
      <c r="A4" s="4" t="s">
        <v>38</v>
      </c>
      <c r="B4" s="7" t="n">
        <v>4870</v>
      </c>
      <c r="C4" s="7" t="n">
        <v>4788</v>
      </c>
      <c r="D4" s="7" t="n">
        <v>5835</v>
      </c>
      <c r="E4" s="7" t="n">
        <v>7913</v>
      </c>
      <c r="F4" s="7" t="n">
        <v>8440</v>
      </c>
      <c r="G4" s="7" t="n">
        <v>7797</v>
      </c>
      <c r="H4" s="7" t="n">
        <v>7351</v>
      </c>
      <c r="I4" s="7" t="n">
        <v>6803</v>
      </c>
      <c r="J4" s="7" t="n">
        <v>23406</v>
      </c>
      <c r="K4" s="7" t="n">
        <v>30391</v>
      </c>
      <c r="L4" s="7" t="n">
        <v>20322</v>
      </c>
    </row>
    <row r="5" spans="1:12">
      <c r="A5" s="4" t="s">
        <v>1229</v>
      </c>
      <c r="J5" s="4" t="s">
        <v>1230</v>
      </c>
    </row>
    <row r="6" spans="1:12">
      <c r="A6" s="4" t="s">
        <v>1231</v>
      </c>
      <c r="J6" s="4" t="s">
        <v>1232</v>
      </c>
    </row>
    <row r="7" spans="1:12">
      <c r="A7" s="3" t="s">
        <v>1233</v>
      </c>
    </row>
    <row r="8" spans="1:12">
      <c r="A8" s="4" t="s">
        <v>561</v>
      </c>
      <c r="B8" s="5" t="n">
        <v>28240</v>
      </c>
      <c r="F8" s="5" t="n">
        <v>23672</v>
      </c>
      <c r="J8" s="7" t="n">
        <v>28240</v>
      </c>
      <c r="K8" s="5" t="n">
        <v>23672</v>
      </c>
    </row>
    <row r="9" spans="1:12">
      <c r="A9" s="4" t="s">
        <v>1234</v>
      </c>
    </row>
    <row r="10" spans="1:12">
      <c r="A10" s="3" t="s">
        <v>1228</v>
      </c>
    </row>
    <row r="11" spans="1:12">
      <c r="A11" s="4" t="s">
        <v>38</v>
      </c>
      <c r="J11" s="5" t="n">
        <v>12451</v>
      </c>
      <c r="K11" s="5" t="n">
        <v>17116</v>
      </c>
      <c r="L11" s="7" t="n">
        <v>11359</v>
      </c>
    </row>
    <row r="12" spans="1:12">
      <c r="A12" s="3" t="s">
        <v>1233</v>
      </c>
    </row>
    <row r="13" spans="1:12">
      <c r="A13" s="4" t="s">
        <v>561</v>
      </c>
      <c r="B13" s="5" t="n">
        <v>5048</v>
      </c>
      <c r="F13" s="5" t="n">
        <v>5113</v>
      </c>
      <c r="J13" s="7" t="n">
        <v>5048</v>
      </c>
      <c r="K13" s="7" t="n">
        <v>5113</v>
      </c>
    </row>
    <row r="14" spans="1:12">
      <c r="A14" s="4" t="s">
        <v>1235</v>
      </c>
    </row>
    <row r="15" spans="1:12">
      <c r="A15" s="3" t="s">
        <v>1228</v>
      </c>
    </row>
    <row r="16" spans="1:12">
      <c r="A16" s="4" t="s">
        <v>1236</v>
      </c>
      <c r="J16" s="4" t="s">
        <v>1226</v>
      </c>
      <c r="K16" s="4" t="s">
        <v>1224</v>
      </c>
      <c r="L16" s="4" t="s">
        <v>1237</v>
      </c>
    </row>
    <row r="17" spans="1:12">
      <c r="A17" s="4" t="s">
        <v>1238</v>
      </c>
    </row>
    <row r="18" spans="1:12">
      <c r="A18" s="3" t="s">
        <v>1228</v>
      </c>
    </row>
    <row r="19" spans="1:12">
      <c r="A19" s="4" t="s">
        <v>38</v>
      </c>
      <c r="J19" s="7" t="n">
        <v>3595</v>
      </c>
      <c r="K19" s="7" t="n">
        <v>3607</v>
      </c>
      <c r="L19" s="7" t="n">
        <v>1539</v>
      </c>
    </row>
    <row r="20" spans="1:12">
      <c r="A20" s="4" t="s">
        <v>1239</v>
      </c>
    </row>
    <row r="21" spans="1:12">
      <c r="A21" s="3" t="s">
        <v>1233</v>
      </c>
    </row>
    <row r="22" spans="1:12">
      <c r="A22" s="4" t="s">
        <v>561</v>
      </c>
      <c r="B22" s="5" t="n">
        <v>370</v>
      </c>
      <c r="F22" s="5" t="n">
        <v>398</v>
      </c>
      <c r="J22" s="7" t="n">
        <v>370</v>
      </c>
      <c r="K22" s="7" t="n">
        <v>398</v>
      </c>
    </row>
    <row r="23" spans="1:12">
      <c r="A23" s="4" t="s">
        <v>1240</v>
      </c>
    </row>
    <row r="24" spans="1:12">
      <c r="A24" s="3" t="s">
        <v>1228</v>
      </c>
    </row>
    <row r="25" spans="1:12">
      <c r="A25" s="4" t="s">
        <v>1236</v>
      </c>
      <c r="J25" s="4" t="s">
        <v>1241</v>
      </c>
      <c r="K25" s="4" t="s">
        <v>1242</v>
      </c>
      <c r="L25" s="4" t="s">
        <v>868</v>
      </c>
    </row>
    <row r="26" spans="1:12">
      <c r="A26" s="4" t="s">
        <v>1243</v>
      </c>
    </row>
    <row r="27" spans="1:12">
      <c r="A27" s="3" t="s">
        <v>1228</v>
      </c>
    </row>
    <row r="28" spans="1:12">
      <c r="A28" s="4" t="s">
        <v>38</v>
      </c>
      <c r="J28" s="7" t="n">
        <v>2703</v>
      </c>
      <c r="K28" s="7" t="n">
        <v>3918</v>
      </c>
      <c r="L28" s="7" t="n">
        <v>2892</v>
      </c>
    </row>
    <row r="29" spans="1:12">
      <c r="A29" s="3" t="s">
        <v>1233</v>
      </c>
    </row>
    <row r="30" spans="1:12">
      <c r="A30" s="4" t="s">
        <v>561</v>
      </c>
      <c r="B30" s="5" t="n">
        <v>9397</v>
      </c>
      <c r="F30" s="5" t="n">
        <v>7640</v>
      </c>
      <c r="J30" s="7" t="n">
        <v>9397</v>
      </c>
      <c r="K30" s="7" t="n">
        <v>7640</v>
      </c>
    </row>
    <row r="31" spans="1:12">
      <c r="A31" s="4" t="s">
        <v>1244</v>
      </c>
    </row>
    <row r="32" spans="1:12">
      <c r="A32" s="3" t="s">
        <v>1228</v>
      </c>
    </row>
    <row r="33" spans="1:12">
      <c r="A33" s="4" t="s">
        <v>1236</v>
      </c>
      <c r="J33" s="4" t="s">
        <v>1245</v>
      </c>
      <c r="K33" s="4" t="s">
        <v>1246</v>
      </c>
      <c r="L33" s="4" t="s">
        <v>1245</v>
      </c>
    </row>
    <row r="34" spans="1:12">
      <c r="A34" s="4" t="s">
        <v>1247</v>
      </c>
    </row>
    <row r="35" spans="1:12">
      <c r="A35" s="3" t="s">
        <v>1228</v>
      </c>
    </row>
    <row r="36" spans="1:12">
      <c r="A36" s="4" t="s">
        <v>38</v>
      </c>
      <c r="J36" s="7" t="n">
        <v>1614</v>
      </c>
      <c r="K36" s="7" t="n">
        <v>1761</v>
      </c>
      <c r="L36" s="7" t="n">
        <v>1429</v>
      </c>
    </row>
    <row r="37" spans="1:12">
      <c r="A37" s="4" t="s">
        <v>1248</v>
      </c>
    </row>
    <row r="38" spans="1:12">
      <c r="A38" s="3" t="s">
        <v>1228</v>
      </c>
    </row>
    <row r="39" spans="1:12">
      <c r="A39" s="4" t="s">
        <v>38</v>
      </c>
      <c r="J39" s="5" t="n">
        <v>1032</v>
      </c>
      <c r="K39" s="5" t="n">
        <v>1458</v>
      </c>
      <c r="L39" s="5" t="n">
        <v>1078</v>
      </c>
    </row>
    <row r="40" spans="1:12">
      <c r="A40" s="4" t="s">
        <v>1249</v>
      </c>
    </row>
    <row r="41" spans="1:12">
      <c r="A41" s="3" t="s">
        <v>1228</v>
      </c>
    </row>
    <row r="42" spans="1:12">
      <c r="A42" s="4" t="s">
        <v>38</v>
      </c>
      <c r="J42" s="5" t="n">
        <v>958</v>
      </c>
      <c r="K42" s="5" t="n">
        <v>1265</v>
      </c>
      <c r="L42" s="5" t="n">
        <v>1042</v>
      </c>
    </row>
    <row r="43" spans="1:12">
      <c r="A43" s="3" t="s">
        <v>1233</v>
      </c>
    </row>
    <row r="44" spans="1:12">
      <c r="A44" s="4" t="s">
        <v>561</v>
      </c>
      <c r="B44" s="5" t="n">
        <v>5202</v>
      </c>
      <c r="F44" s="5" t="n">
        <v>3451</v>
      </c>
      <c r="J44" s="5" t="n">
        <v>5202</v>
      </c>
      <c r="K44" s="5" t="n">
        <v>3451</v>
      </c>
    </row>
    <row r="45" spans="1:12">
      <c r="A45" s="4" t="s">
        <v>1250</v>
      </c>
    </row>
    <row r="46" spans="1:12">
      <c r="A46" s="3" t="s">
        <v>1233</v>
      </c>
    </row>
    <row r="47" spans="1:12">
      <c r="A47" s="4" t="s">
        <v>561</v>
      </c>
      <c r="B47" s="5" t="n">
        <v>7986</v>
      </c>
      <c r="F47" s="5" t="n">
        <v>6933</v>
      </c>
      <c r="J47" s="5" t="n">
        <v>7986</v>
      </c>
      <c r="K47" s="5" t="n">
        <v>6933</v>
      </c>
    </row>
    <row r="48" spans="1:12">
      <c r="A48" s="4" t="s">
        <v>167</v>
      </c>
    </row>
    <row r="49" spans="1:12">
      <c r="A49" s="3" t="s">
        <v>1228</v>
      </c>
    </row>
    <row r="50" spans="1:12">
      <c r="A50" s="4" t="s">
        <v>38</v>
      </c>
      <c r="J50" s="5" t="n">
        <v>1053</v>
      </c>
      <c r="K50" s="5" t="n">
        <v>1266</v>
      </c>
      <c r="L50" s="7" t="n">
        <v>983</v>
      </c>
    </row>
    <row r="51" spans="1:12">
      <c r="A51" s="3" t="s">
        <v>1233</v>
      </c>
    </row>
    <row r="52" spans="1:12">
      <c r="A52" s="4" t="s">
        <v>561</v>
      </c>
      <c r="B52" s="7" t="n">
        <v>237</v>
      </c>
      <c r="F52" s="7" t="n">
        <v>137</v>
      </c>
      <c r="J52" s="7" t="n">
        <v>237</v>
      </c>
      <c r="K52" s="7" t="n">
        <v>13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251</v>
      </c>
      <c r="B1" s="2" t="s">
        <v>470</v>
      </c>
      <c r="J1" s="2" t="s">
        <v>1</v>
      </c>
    </row>
    <row r="2" spans="1:12">
      <c r="B2" s="2" t="s">
        <v>2</v>
      </c>
      <c r="C2" s="2" t="s">
        <v>471</v>
      </c>
      <c r="D2" s="2" t="s">
        <v>4</v>
      </c>
      <c r="E2" s="2" t="s">
        <v>472</v>
      </c>
      <c r="F2" s="2" t="s">
        <v>35</v>
      </c>
      <c r="G2" s="2" t="s">
        <v>473</v>
      </c>
      <c r="H2" s="2" t="s">
        <v>474</v>
      </c>
      <c r="I2" s="2" t="s">
        <v>475</v>
      </c>
      <c r="J2" s="2" t="s">
        <v>2</v>
      </c>
      <c r="K2" s="2" t="s">
        <v>35</v>
      </c>
      <c r="L2" s="2" t="s">
        <v>36</v>
      </c>
    </row>
    <row r="3" spans="1:12">
      <c r="A3" s="3" t="s">
        <v>280</v>
      </c>
    </row>
    <row r="4" spans="1:12">
      <c r="A4" s="4" t="s">
        <v>38</v>
      </c>
      <c r="B4" s="7" t="n">
        <v>4870</v>
      </c>
      <c r="C4" s="7" t="n">
        <v>4788</v>
      </c>
      <c r="D4" s="7" t="n">
        <v>5835</v>
      </c>
      <c r="E4" s="7" t="n">
        <v>7913</v>
      </c>
      <c r="F4" s="7" t="n">
        <v>8440</v>
      </c>
      <c r="G4" s="7" t="n">
        <v>7797</v>
      </c>
      <c r="H4" s="7" t="n">
        <v>7351</v>
      </c>
      <c r="I4" s="7" t="n">
        <v>6803</v>
      </c>
      <c r="J4" s="7" t="n">
        <v>23406</v>
      </c>
      <c r="K4" s="7" t="n">
        <v>30391</v>
      </c>
      <c r="L4" s="7" t="n">
        <v>20322</v>
      </c>
    </row>
    <row r="5" spans="1:12">
      <c r="A5" s="4" t="s">
        <v>40</v>
      </c>
      <c r="B5" s="5" t="n">
        <v>1395</v>
      </c>
      <c r="C5" s="5" t="n">
        <v>1828</v>
      </c>
      <c r="D5" s="5" t="n">
        <v>2864</v>
      </c>
      <c r="E5" s="5" t="n">
        <v>4615</v>
      </c>
      <c r="F5" s="5" t="n">
        <v>5151</v>
      </c>
      <c r="G5" s="5" t="n">
        <v>4723</v>
      </c>
      <c r="H5" s="5" t="n">
        <v>4270</v>
      </c>
      <c r="I5" s="5" t="n">
        <v>3747</v>
      </c>
      <c r="J5" s="5" t="n">
        <v>10702</v>
      </c>
      <c r="K5" s="5" t="n">
        <v>17891</v>
      </c>
      <c r="L5" s="5" t="n">
        <v>8436</v>
      </c>
    </row>
    <row r="6" spans="1:12">
      <c r="A6" s="4" t="s">
        <v>44</v>
      </c>
      <c r="B6" s="5" t="n">
        <v>650</v>
      </c>
      <c r="C6" s="5" t="n">
        <v>1010</v>
      </c>
      <c r="D6" s="5" t="n">
        <v>1957</v>
      </c>
      <c r="E6" s="5" t="n">
        <v>3759</v>
      </c>
      <c r="F6" s="5" t="n">
        <v>4377</v>
      </c>
      <c r="G6" s="5" t="n">
        <v>3953</v>
      </c>
      <c r="H6" s="5" t="n">
        <v>3567</v>
      </c>
      <c r="I6" s="5" t="n">
        <v>3097</v>
      </c>
      <c r="J6" s="5" t="n">
        <v>7376</v>
      </c>
      <c r="K6" s="5" t="n">
        <v>14994</v>
      </c>
      <c r="L6" s="5" t="n">
        <v>5868</v>
      </c>
    </row>
    <row r="7" spans="1:12">
      <c r="A7" s="4" t="s">
        <v>51</v>
      </c>
      <c r="B7" s="5" t="n">
        <v>586</v>
      </c>
      <c r="C7" s="5" t="n">
        <v>851</v>
      </c>
      <c r="D7" s="5" t="n">
        <v>1625</v>
      </c>
      <c r="E7" s="5" t="n">
        <v>3296</v>
      </c>
      <c r="F7" s="5" t="n">
        <v>4326</v>
      </c>
      <c r="G7" s="5" t="n">
        <v>3823</v>
      </c>
      <c r="H7" s="5" t="n">
        <v>3311</v>
      </c>
      <c r="I7" s="5" t="n">
        <v>2678</v>
      </c>
      <c r="J7" s="5" t="n">
        <v>6358</v>
      </c>
      <c r="K7" s="5" t="n">
        <v>14138</v>
      </c>
      <c r="L7" s="5" t="n">
        <v>5090</v>
      </c>
    </row>
    <row r="8" spans="1:12">
      <c r="A8" s="4" t="s">
        <v>53</v>
      </c>
      <c r="B8" s="7" t="n">
        <v>561</v>
      </c>
      <c r="C8" s="7" t="n">
        <v>840</v>
      </c>
      <c r="D8" s="7" t="n">
        <v>1619</v>
      </c>
      <c r="E8" s="7" t="n">
        <v>3293</v>
      </c>
      <c r="F8" s="7" t="n">
        <v>4325</v>
      </c>
      <c r="G8" s="7" t="n">
        <v>3823</v>
      </c>
      <c r="H8" s="7" t="n">
        <v>3309</v>
      </c>
      <c r="I8" s="7" t="n">
        <v>2678</v>
      </c>
      <c r="J8" s="7" t="n">
        <v>6313</v>
      </c>
      <c r="K8" s="7" t="n">
        <v>14135</v>
      </c>
      <c r="L8" s="7" t="n">
        <v>5089</v>
      </c>
    </row>
    <row r="9" spans="1:12">
      <c r="A9" s="3" t="s">
        <v>54</v>
      </c>
    </row>
    <row r="10" spans="1:12">
      <c r="A10" s="4" t="s">
        <v>55</v>
      </c>
      <c r="B10" s="8" t="n">
        <v>0.51</v>
      </c>
      <c r="C10" s="8" t="n">
        <v>0.76</v>
      </c>
      <c r="D10" s="8" t="n">
        <v>1.45</v>
      </c>
      <c r="E10" s="8" t="n">
        <v>2.91</v>
      </c>
      <c r="F10" s="8" t="n">
        <v>3.73</v>
      </c>
      <c r="G10" s="8" t="n">
        <v>3.3</v>
      </c>
      <c r="H10" s="8" t="n">
        <v>2.86</v>
      </c>
      <c r="I10" s="8" t="n">
        <v>2.36</v>
      </c>
      <c r="J10" s="8" t="n">
        <v>5.67</v>
      </c>
      <c r="K10" s="8" t="n">
        <v>12.27</v>
      </c>
      <c r="L10" s="8" t="n">
        <v>4.67</v>
      </c>
    </row>
    <row r="11" spans="1:12">
      <c r="A11" s="4" t="s">
        <v>56</v>
      </c>
      <c r="B11" s="8" t="n">
        <v>0.49</v>
      </c>
      <c r="C11" s="8" t="n">
        <v>0.74</v>
      </c>
      <c r="D11" s="8" t="n">
        <v>1.42</v>
      </c>
      <c r="E11" s="8" t="n">
        <v>2.81</v>
      </c>
      <c r="F11" s="8" t="n">
        <v>3.56</v>
      </c>
      <c r="G11" s="8" t="n">
        <v>3.1</v>
      </c>
      <c r="H11" s="8" t="n">
        <v>2.67</v>
      </c>
      <c r="I11" s="8" t="n">
        <v>2.19</v>
      </c>
      <c r="J11" s="8" t="n">
        <v>5.51</v>
      </c>
      <c r="K11" s="8" t="n">
        <v>11.51</v>
      </c>
      <c r="L11" s="8" t="n">
        <v>4.4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5</v>
      </c>
      <c r="D2" s="2" t="s">
        <v>36</v>
      </c>
    </row>
    <row r="3" spans="1:4">
      <c r="A3" s="3" t="s">
        <v>1253</v>
      </c>
    </row>
    <row r="4" spans="1:4">
      <c r="A4" s="4" t="s">
        <v>1254</v>
      </c>
      <c r="B4" s="7" t="n">
        <v>228</v>
      </c>
      <c r="C4" s="7" t="n">
        <v>2321</v>
      </c>
      <c r="D4" s="7" t="n">
        <v>2107</v>
      </c>
    </row>
    <row r="5" spans="1:4">
      <c r="A5" s="4" t="s">
        <v>1255</v>
      </c>
      <c r="B5" s="5" t="n">
        <v>40</v>
      </c>
    </row>
    <row r="6" spans="1:4">
      <c r="A6" s="4" t="s">
        <v>1256</v>
      </c>
      <c r="C6" s="5" t="n">
        <v>-2079</v>
      </c>
      <c r="D6" s="5" t="n">
        <v>-64</v>
      </c>
    </row>
    <row r="7" spans="1:4">
      <c r="A7" s="4" t="s">
        <v>1257</v>
      </c>
      <c r="B7" s="5" t="n">
        <v>9</v>
      </c>
      <c r="D7" s="5" t="n">
        <v>278</v>
      </c>
    </row>
    <row r="8" spans="1:4">
      <c r="A8" s="4" t="s">
        <v>1258</v>
      </c>
      <c r="C8" s="5" t="n">
        <v>-14</v>
      </c>
    </row>
    <row r="9" spans="1:4">
      <c r="A9" s="4" t="s">
        <v>1259</v>
      </c>
      <c r="B9" s="7" t="n">
        <v>277</v>
      </c>
      <c r="C9" s="7" t="n">
        <v>228</v>
      </c>
      <c r="D9" s="5" t="n">
        <v>2321</v>
      </c>
    </row>
    <row r="10" spans="1:4">
      <c r="A10" s="4" t="s">
        <v>1260</v>
      </c>
    </row>
    <row r="11" spans="1:4">
      <c r="A11" s="3" t="s">
        <v>1253</v>
      </c>
    </row>
    <row r="12" spans="1:4">
      <c r="A12" s="4" t="s">
        <v>1257</v>
      </c>
      <c r="D12" s="7" t="n">
        <v>32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261</v>
      </c>
      <c r="B1" s="1" t="s">
        <v>1262</v>
      </c>
      <c r="C1" s="2" t="s">
        <v>1263</v>
      </c>
    </row>
    <row r="2" spans="1:3">
      <c r="A2" s="4" t="s">
        <v>1264</v>
      </c>
      <c r="B2" s="4" t="s">
        <v>1265</v>
      </c>
      <c r="C2" s="7" t="n">
        <v>92000000</v>
      </c>
    </row>
    <row r="3" spans="1:3">
      <c r="A3" s="4" t="s">
        <v>1266</v>
      </c>
    </row>
    <row r="4" spans="1:3">
      <c r="A4" s="4" t="s">
        <v>1264</v>
      </c>
      <c r="B4" s="4" t="s">
        <v>1265</v>
      </c>
      <c r="C4" s="5" t="n">
        <v>92000000</v>
      </c>
    </row>
    <row r="5" spans="1:3">
      <c r="A5" s="4" t="s">
        <v>1267</v>
      </c>
    </row>
    <row r="6" spans="1:3">
      <c r="A6" s="4" t="s">
        <v>1264</v>
      </c>
      <c r="B6" s="4" t="s">
        <v>1265</v>
      </c>
      <c r="C6" s="7" t="n">
        <v>92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4" t="s">
        <v>204</v>
      </c>
    </row>
    <row r="4" spans="1:2">
      <c r="A4" s="3" t="s">
        <v>205</v>
      </c>
    </row>
    <row r="5" spans="1:2">
      <c r="A5" s="4" t="s">
        <v>172</v>
      </c>
      <c r="B5"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5</v>
      </c>
      <c r="B1" s="2" t="s">
        <v>1</v>
      </c>
    </row>
    <row r="2" spans="1:2">
      <c r="B2" s="2" t="s">
        <v>2</v>
      </c>
    </row>
    <row r="3" spans="1:2">
      <c r="A3" s="3" t="s">
        <v>210</v>
      </c>
    </row>
    <row r="4" spans="1:2">
      <c r="A4" s="4" t="s">
        <v>75</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212</v>
      </c>
    </row>
    <row r="4" spans="1:2">
      <c r="A4" s="4" t="s">
        <v>76</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23406</v>
      </c>
      <c r="C4" s="7" t="n">
        <v>30391</v>
      </c>
      <c r="D4" s="7" t="n">
        <v>20322</v>
      </c>
    </row>
    <row r="5" spans="1:4">
      <c r="A5" s="4" t="s">
        <v>39</v>
      </c>
      <c r="B5" s="5" t="n">
        <v>12704</v>
      </c>
      <c r="C5" s="5" t="n">
        <v>12500</v>
      </c>
      <c r="D5" s="5" t="n">
        <v>11886</v>
      </c>
    </row>
    <row r="6" spans="1:4">
      <c r="A6" s="4" t="s">
        <v>40</v>
      </c>
      <c r="B6" s="5" t="n">
        <v>10702</v>
      </c>
      <c r="C6" s="5" t="n">
        <v>17891</v>
      </c>
      <c r="D6" s="5" t="n">
        <v>8436</v>
      </c>
    </row>
    <row r="7" spans="1:4">
      <c r="A7" s="4" t="s">
        <v>41</v>
      </c>
      <c r="B7" s="5" t="n">
        <v>836</v>
      </c>
      <c r="C7" s="5" t="n">
        <v>813</v>
      </c>
      <c r="D7" s="5" t="n">
        <v>743</v>
      </c>
    </row>
    <row r="8" spans="1:4">
      <c r="A8" s="4" t="s">
        <v>42</v>
      </c>
      <c r="B8" s="5" t="n">
        <v>2441</v>
      </c>
      <c r="C8" s="5" t="n">
        <v>2141</v>
      </c>
      <c r="D8" s="5" t="n">
        <v>1824</v>
      </c>
    </row>
    <row r="9" spans="1:4">
      <c r="A9" s="4" t="s">
        <v>43</v>
      </c>
      <c r="B9" s="5" t="n">
        <v>49</v>
      </c>
      <c r="C9" s="5" t="n">
        <v>-57</v>
      </c>
      <c r="D9" s="5" t="n">
        <v>1</v>
      </c>
    </row>
    <row r="10" spans="1:4">
      <c r="A10" s="4" t="s">
        <v>44</v>
      </c>
      <c r="B10" s="5" t="n">
        <v>7376</v>
      </c>
      <c r="C10" s="5" t="n">
        <v>14994</v>
      </c>
      <c r="D10" s="5" t="n">
        <v>5868</v>
      </c>
    </row>
    <row r="11" spans="1:4">
      <c r="A11" s="4" t="s">
        <v>45</v>
      </c>
      <c r="B11" s="5" t="n">
        <v>205</v>
      </c>
      <c r="C11" s="5" t="n">
        <v>120</v>
      </c>
      <c r="D11" s="5" t="n">
        <v>41</v>
      </c>
    </row>
    <row r="12" spans="1:4">
      <c r="A12" s="4" t="s">
        <v>46</v>
      </c>
      <c r="B12" s="5" t="n">
        <v>-128</v>
      </c>
      <c r="C12" s="5" t="n">
        <v>-342</v>
      </c>
      <c r="D12" s="5" t="n">
        <v>-601</v>
      </c>
    </row>
    <row r="13" spans="1:4">
      <c r="A13" s="4" t="s">
        <v>47</v>
      </c>
      <c r="B13" s="5" t="n">
        <v>-405</v>
      </c>
      <c r="C13" s="5" t="n">
        <v>-465</v>
      </c>
      <c r="D13" s="5" t="n">
        <v>-112</v>
      </c>
    </row>
    <row r="14" spans="1:4">
      <c r="A14" s="4" t="s">
        <v>48</v>
      </c>
      <c r="B14" s="5" t="n">
        <v>7048</v>
      </c>
      <c r="C14" s="5" t="n">
        <v>14307</v>
      </c>
      <c r="D14" s="5" t="n">
        <v>5196</v>
      </c>
    </row>
    <row r="15" spans="1:4">
      <c r="A15" s="4" t="s">
        <v>49</v>
      </c>
      <c r="B15" s="5" t="n">
        <v>-693</v>
      </c>
      <c r="C15" s="5" t="n">
        <v>-168</v>
      </c>
      <c r="D15" s="5" t="n">
        <v>-114</v>
      </c>
    </row>
    <row r="16" spans="1:4">
      <c r="A16" s="4" t="s">
        <v>50</v>
      </c>
      <c r="B16" s="5" t="n">
        <v>3</v>
      </c>
      <c r="C16" s="5" t="n">
        <v>-1</v>
      </c>
      <c r="D16" s="5" t="n">
        <v>8</v>
      </c>
    </row>
    <row r="17" spans="1:4">
      <c r="A17" s="4" t="s">
        <v>51</v>
      </c>
      <c r="B17" s="5" t="n">
        <v>6358</v>
      </c>
      <c r="C17" s="5" t="n">
        <v>14138</v>
      </c>
      <c r="D17" s="5" t="n">
        <v>5090</v>
      </c>
    </row>
    <row r="18" spans="1:4">
      <c r="A18" s="4" t="s">
        <v>52</v>
      </c>
      <c r="B18" s="5" t="n">
        <v>-45</v>
      </c>
      <c r="C18" s="5" t="n">
        <v>-3</v>
      </c>
      <c r="D18" s="5" t="n">
        <v>-1</v>
      </c>
    </row>
    <row r="19" spans="1:4">
      <c r="A19" s="4" t="s">
        <v>53</v>
      </c>
      <c r="B19" s="7" t="n">
        <v>6313</v>
      </c>
      <c r="C19" s="7" t="n">
        <v>14135</v>
      </c>
      <c r="D19" s="7" t="n">
        <v>5089</v>
      </c>
    </row>
    <row r="20" spans="1:4">
      <c r="A20" s="3" t="s">
        <v>54</v>
      </c>
    </row>
    <row r="21" spans="1:4">
      <c r="A21" s="4" t="s">
        <v>55</v>
      </c>
      <c r="B21" s="8" t="n">
        <v>5.67</v>
      </c>
      <c r="C21" s="8" t="n">
        <v>12.27</v>
      </c>
      <c r="D21" s="8" t="n">
        <v>4.67</v>
      </c>
    </row>
    <row r="22" spans="1:4">
      <c r="A22" s="4" t="s">
        <v>56</v>
      </c>
      <c r="B22" s="8" t="n">
        <v>5.51</v>
      </c>
      <c r="C22" s="8" t="n">
        <v>11.51</v>
      </c>
      <c r="D22" s="8" t="n">
        <v>4.41</v>
      </c>
    </row>
    <row r="23" spans="1:4">
      <c r="A23" s="3" t="s">
        <v>57</v>
      </c>
    </row>
    <row r="24" spans="1:4">
      <c r="A24" s="4" t="s">
        <v>58</v>
      </c>
      <c r="B24" s="5" t="n">
        <v>1114</v>
      </c>
      <c r="C24" s="5" t="n">
        <v>1152</v>
      </c>
      <c r="D24" s="5" t="n">
        <v>1089</v>
      </c>
    </row>
    <row r="25" spans="1:4">
      <c r="A25" s="4" t="s">
        <v>59</v>
      </c>
      <c r="B25" s="5" t="n">
        <v>1143</v>
      </c>
      <c r="C25" s="5" t="n">
        <v>1229</v>
      </c>
      <c r="D25" s="5" t="n">
        <v>11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v>
      </c>
      <c r="B1" s="2" t="s">
        <v>1</v>
      </c>
    </row>
    <row r="2" spans="1:4">
      <c r="B2" s="2" t="s">
        <v>2</v>
      </c>
      <c r="C2" s="2" t="s">
        <v>35</v>
      </c>
      <c r="D2" s="2" t="s">
        <v>36</v>
      </c>
    </row>
    <row r="3" spans="1:4">
      <c r="A3" s="3" t="s">
        <v>61</v>
      </c>
    </row>
    <row r="4" spans="1:4">
      <c r="A4" s="4" t="s">
        <v>51</v>
      </c>
      <c r="B4" s="7" t="n">
        <v>6358</v>
      </c>
      <c r="C4" s="7" t="n">
        <v>14138</v>
      </c>
      <c r="D4" s="7" t="n">
        <v>5090</v>
      </c>
    </row>
    <row r="5" spans="1:4">
      <c r="A5" s="3" t="s">
        <v>62</v>
      </c>
    </row>
    <row r="6" spans="1:4">
      <c r="A6" s="4" t="s">
        <v>63</v>
      </c>
      <c r="B6" s="5" t="n">
        <v>-6</v>
      </c>
      <c r="C6" s="5" t="n">
        <v>-3</v>
      </c>
      <c r="D6" s="5" t="n">
        <v>1</v>
      </c>
    </row>
    <row r="7" spans="1:4">
      <c r="A7" s="4" t="s">
        <v>64</v>
      </c>
      <c r="B7" s="5" t="n">
        <v>-3</v>
      </c>
      <c r="C7" s="5" t="n">
        <v>-15</v>
      </c>
      <c r="D7" s="5" t="n">
        <v>15</v>
      </c>
    </row>
    <row r="8" spans="1:4">
      <c r="A8" s="4" t="s">
        <v>65</v>
      </c>
      <c r="B8" s="5" t="n">
        <v>-1</v>
      </c>
      <c r="C8" s="5" t="n">
        <v>1</v>
      </c>
      <c r="D8" s="5" t="n">
        <v>48</v>
      </c>
    </row>
    <row r="9" spans="1:4">
      <c r="A9" s="4" t="s">
        <v>66</v>
      </c>
      <c r="B9" s="5" t="n">
        <v>9</v>
      </c>
      <c r="C9" s="5" t="n">
        <v>-2</v>
      </c>
      <c r="D9" s="5" t="n">
        <v>0</v>
      </c>
    </row>
    <row r="10" spans="1:4">
      <c r="A10" s="4" t="s">
        <v>67</v>
      </c>
      <c r="B10" s="5" t="n">
        <v>-1</v>
      </c>
      <c r="C10" s="5" t="n">
        <v>-19</v>
      </c>
      <c r="D10" s="5" t="n">
        <v>64</v>
      </c>
    </row>
    <row r="11" spans="1:4">
      <c r="A11" s="4" t="s">
        <v>68</v>
      </c>
      <c r="B11" s="5" t="n">
        <v>6357</v>
      </c>
      <c r="C11" s="5" t="n">
        <v>14119</v>
      </c>
      <c r="D11" s="5" t="n">
        <v>5154</v>
      </c>
    </row>
    <row r="12" spans="1:4">
      <c r="A12" s="4" t="s">
        <v>69</v>
      </c>
      <c r="B12" s="5" t="n">
        <v>-45</v>
      </c>
      <c r="C12" s="5" t="n">
        <v>-3</v>
      </c>
      <c r="D12" s="5" t="n">
        <v>-1</v>
      </c>
    </row>
    <row r="13" spans="1:4">
      <c r="A13" s="4" t="s">
        <v>70</v>
      </c>
      <c r="B13" s="7" t="n">
        <v>6312</v>
      </c>
      <c r="C13" s="7" t="n">
        <v>14116</v>
      </c>
      <c r="D13" s="7" t="n">
        <v>51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2</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v>
      </c>
      <c r="C1" s="2" t="s">
        <v>2</v>
      </c>
      <c r="D1" s="2" t="s">
        <v>35</v>
      </c>
    </row>
    <row r="2" spans="1:4">
      <c r="A2" s="3" t="s">
        <v>72</v>
      </c>
    </row>
    <row r="3" spans="1:4">
      <c r="A3" s="4" t="s">
        <v>73</v>
      </c>
      <c r="C3" s="7" t="n">
        <v>7152</v>
      </c>
      <c r="D3" s="7" t="n">
        <v>6506</v>
      </c>
    </row>
    <row r="4" spans="1:4">
      <c r="A4" s="4" t="s">
        <v>74</v>
      </c>
      <c r="C4" s="5" t="n">
        <v>803</v>
      </c>
      <c r="D4" s="5" t="n">
        <v>296</v>
      </c>
    </row>
    <row r="5" spans="1:4">
      <c r="A5" s="4" t="s">
        <v>75</v>
      </c>
      <c r="C5" s="5" t="n">
        <v>3195</v>
      </c>
      <c r="D5" s="5" t="n">
        <v>5478</v>
      </c>
    </row>
    <row r="6" spans="1:4">
      <c r="A6" s="4" t="s">
        <v>76</v>
      </c>
      <c r="C6" s="5" t="n">
        <v>5118</v>
      </c>
      <c r="D6" s="5" t="n">
        <v>3595</v>
      </c>
    </row>
    <row r="7" spans="1:4">
      <c r="A7" s="4" t="s">
        <v>77</v>
      </c>
      <c r="C7" s="5" t="n">
        <v>235</v>
      </c>
      <c r="D7" s="5" t="n">
        <v>164</v>
      </c>
    </row>
    <row r="8" spans="1:4">
      <c r="A8" s="4" t="s">
        <v>78</v>
      </c>
      <c r="C8" s="5" t="n">
        <v>16503</v>
      </c>
      <c r="D8" s="5" t="n">
        <v>16039</v>
      </c>
    </row>
    <row r="9" spans="1:4">
      <c r="A9" s="4" t="s">
        <v>79</v>
      </c>
      <c r="B9" s="4" t="s">
        <v>80</v>
      </c>
      <c r="C9" s="5" t="n">
        <v>1164</v>
      </c>
      <c r="D9" s="5" t="n">
        <v>473</v>
      </c>
    </row>
    <row r="10" spans="1:4">
      <c r="A10" s="4" t="s">
        <v>81</v>
      </c>
      <c r="C10" s="5" t="n">
        <v>28240</v>
      </c>
      <c r="D10" s="5" t="n">
        <v>23672</v>
      </c>
    </row>
    <row r="11" spans="1:4">
      <c r="A11" s="4" t="s">
        <v>82</v>
      </c>
      <c r="C11" s="5" t="n">
        <v>340</v>
      </c>
      <c r="D11" s="5" t="n">
        <v>331</v>
      </c>
    </row>
    <row r="12" spans="1:4">
      <c r="A12" s="4" t="s">
        <v>83</v>
      </c>
      <c r="C12" s="5" t="n">
        <v>837</v>
      </c>
      <c r="D12" s="5" t="n">
        <v>1022</v>
      </c>
    </row>
    <row r="13" spans="1:4">
      <c r="A13" s="4" t="s">
        <v>84</v>
      </c>
      <c r="C13" s="5" t="n">
        <v>1228</v>
      </c>
      <c r="D13" s="5" t="n">
        <v>1228</v>
      </c>
    </row>
    <row r="14" spans="1:4">
      <c r="A14" s="4" t="s">
        <v>85</v>
      </c>
      <c r="C14" s="5" t="n">
        <v>575</v>
      </c>
      <c r="D14" s="5" t="n">
        <v>611</v>
      </c>
    </row>
    <row r="15" spans="1:4">
      <c r="A15" s="4" t="s">
        <v>86</v>
      </c>
      <c r="C15" s="5" t="n">
        <v>48887</v>
      </c>
      <c r="D15" s="5" t="n">
        <v>43376</v>
      </c>
    </row>
    <row r="16" spans="1:4">
      <c r="A16" s="3" t="s">
        <v>87</v>
      </c>
    </row>
    <row r="17" spans="1:4">
      <c r="A17" s="4" t="s">
        <v>88</v>
      </c>
      <c r="C17" s="5" t="n">
        <v>4626</v>
      </c>
      <c r="D17" s="5" t="n">
        <v>4374</v>
      </c>
    </row>
    <row r="18" spans="1:4">
      <c r="A18" s="4" t="s">
        <v>89</v>
      </c>
      <c r="C18" s="5" t="n">
        <v>1310</v>
      </c>
      <c r="D18" s="5" t="n">
        <v>859</v>
      </c>
    </row>
    <row r="19" spans="1:4">
      <c r="A19" s="4" t="s">
        <v>90</v>
      </c>
      <c r="C19" s="5" t="n">
        <v>454</v>
      </c>
      <c r="D19" s="5" t="n">
        <v>521</v>
      </c>
    </row>
    <row r="20" spans="1:4">
      <c r="A20" s="4" t="s">
        <v>91</v>
      </c>
      <c r="C20" s="5" t="n">
        <v>6390</v>
      </c>
      <c r="D20" s="5" t="n">
        <v>5754</v>
      </c>
    </row>
    <row r="21" spans="1:4">
      <c r="A21" s="4" t="s">
        <v>92</v>
      </c>
      <c r="C21" s="5" t="n">
        <v>4541</v>
      </c>
      <c r="D21" s="5" t="n">
        <v>3777</v>
      </c>
    </row>
    <row r="22" spans="1:4">
      <c r="A22" s="4" t="s">
        <v>93</v>
      </c>
      <c r="C22" s="5" t="n">
        <v>636</v>
      </c>
      <c r="D22" s="5" t="n">
        <v>227</v>
      </c>
    </row>
    <row r="23" spans="1:4">
      <c r="A23" s="4" t="s">
        <v>94</v>
      </c>
      <c r="C23" s="5" t="n">
        <v>452</v>
      </c>
      <c r="D23" s="5" t="n">
        <v>354</v>
      </c>
    </row>
    <row r="24" spans="1:4">
      <c r="A24" s="4" t="s">
        <v>95</v>
      </c>
      <c r="C24" s="5" t="n">
        <v>12019</v>
      </c>
      <c r="D24" s="5" t="n">
        <v>10112</v>
      </c>
    </row>
    <row r="25" spans="1:4">
      <c r="A25" s="4" t="s">
        <v>96</v>
      </c>
      <c r="C25" s="4" t="s">
        <v>97</v>
      </c>
      <c r="D25" s="4" t="s">
        <v>97</v>
      </c>
    </row>
    <row r="26" spans="1:4">
      <c r="A26" s="4" t="s">
        <v>98</v>
      </c>
      <c r="C26" s="5" t="n">
        <v>0</v>
      </c>
      <c r="D26" s="5" t="n">
        <v>3</v>
      </c>
    </row>
    <row r="27" spans="1:4">
      <c r="A27" s="4" t="s">
        <v>99</v>
      </c>
      <c r="C27" s="5" t="n">
        <v>98</v>
      </c>
      <c r="D27" s="5" t="n">
        <v>97</v>
      </c>
    </row>
    <row r="28" spans="1:4">
      <c r="A28" s="3" t="s">
        <v>100</v>
      </c>
    </row>
    <row r="29" spans="1:4">
      <c r="A29" s="4" t="s">
        <v>101</v>
      </c>
      <c r="C29" s="5" t="n">
        <v>118</v>
      </c>
      <c r="D29" s="5" t="n">
        <v>117</v>
      </c>
    </row>
    <row r="30" spans="1:4">
      <c r="A30" s="4" t="s">
        <v>102</v>
      </c>
      <c r="C30" s="5" t="n">
        <v>8214</v>
      </c>
      <c r="D30" s="5" t="n">
        <v>8201</v>
      </c>
    </row>
    <row r="31" spans="1:4">
      <c r="A31" s="4" t="s">
        <v>103</v>
      </c>
      <c r="C31" s="5" t="n">
        <v>30761</v>
      </c>
      <c r="D31" s="5" t="n">
        <v>24395</v>
      </c>
    </row>
    <row r="32" spans="1:4">
      <c r="A32" s="4" t="s">
        <v>104</v>
      </c>
      <c r="C32" s="5" t="n">
        <v>-3221</v>
      </c>
      <c r="D32" s="5" t="n">
        <v>-429</v>
      </c>
    </row>
    <row r="33" spans="1:4">
      <c r="A33" s="4" t="s">
        <v>105</v>
      </c>
      <c r="C33" s="5" t="n">
        <v>9</v>
      </c>
      <c r="D33" s="5" t="n">
        <v>10</v>
      </c>
    </row>
    <row r="34" spans="1:4">
      <c r="A34" s="4" t="s">
        <v>106</v>
      </c>
      <c r="C34" s="5" t="n">
        <v>35881</v>
      </c>
      <c r="D34" s="5" t="n">
        <v>32294</v>
      </c>
    </row>
    <row r="35" spans="1:4">
      <c r="A35" s="4" t="s">
        <v>107</v>
      </c>
      <c r="C35" s="5" t="n">
        <v>889</v>
      </c>
      <c r="D35" s="5" t="n">
        <v>870</v>
      </c>
    </row>
    <row r="36" spans="1:4">
      <c r="A36" s="4" t="s">
        <v>108</v>
      </c>
      <c r="C36" s="5" t="n">
        <v>36770</v>
      </c>
      <c r="D36" s="5" t="n">
        <v>33164</v>
      </c>
    </row>
    <row r="37" spans="1:4">
      <c r="A37" s="4" t="s">
        <v>109</v>
      </c>
      <c r="C37" s="7" t="n">
        <v>48887</v>
      </c>
      <c r="D37" s="7" t="n">
        <v>43376</v>
      </c>
    </row>
    <row r="38" spans="1:4"/>
    <row r="39" spans="1:4">
      <c r="A39" s="4" t="s">
        <v>80</v>
      </c>
      <c r="B39" s="4" t="s">
        <v>110</v>
      </c>
    </row>
  </sheetData>
  <mergeCells count="3">
    <mergeCell ref="A1:B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84</v>
      </c>
      <c r="B13" s="4" t="s">
        <v>304</v>
      </c>
    </row>
    <row r="14" spans="1:2">
      <c r="A14" s="4" t="s">
        <v>305</v>
      </c>
      <c r="B14" s="4" t="s">
        <v>304</v>
      </c>
    </row>
    <row r="15" spans="1:2">
      <c r="A15" s="4" t="s">
        <v>306</v>
      </c>
      <c r="B15" s="4" t="s">
        <v>307</v>
      </c>
    </row>
    <row r="16" spans="1:2">
      <c r="A16" s="4" t="s">
        <v>76</v>
      </c>
      <c r="B16" s="4" t="s">
        <v>308</v>
      </c>
    </row>
    <row r="17" spans="1:2">
      <c r="A17" s="4" t="s">
        <v>309</v>
      </c>
      <c r="B17" s="4" t="s">
        <v>310</v>
      </c>
    </row>
    <row r="18" spans="1:2">
      <c r="A18" s="4" t="s">
        <v>311</v>
      </c>
      <c r="B18" s="4" t="s">
        <v>312</v>
      </c>
    </row>
    <row r="19" spans="1:2">
      <c r="A19" s="4" t="s">
        <v>214</v>
      </c>
      <c r="B19" s="4" t="s">
        <v>313</v>
      </c>
    </row>
    <row r="20" spans="1:2">
      <c r="A20" s="4" t="s">
        <v>256</v>
      </c>
      <c r="B20" s="4" t="s">
        <v>314</v>
      </c>
    </row>
    <row r="21" spans="1:2">
      <c r="A21" s="4" t="s">
        <v>315</v>
      </c>
      <c r="B21" s="4" t="s">
        <v>316</v>
      </c>
    </row>
    <row r="22" spans="1:2">
      <c r="A22" s="4" t="s">
        <v>317</v>
      </c>
      <c r="B22" s="4" t="s">
        <v>318</v>
      </c>
    </row>
    <row r="23" spans="1:2">
      <c r="A23" s="4" t="s">
        <v>122</v>
      </c>
      <c r="B23" s="4" t="s">
        <v>319</v>
      </c>
    </row>
    <row r="24" spans="1:2">
      <c r="A24" s="4" t="s">
        <v>320</v>
      </c>
      <c r="B2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7</v>
      </c>
    </row>
    <row r="4" spans="1:2">
      <c r="A4" s="4" t="s">
        <v>196</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v>
      </c>
    </row>
    <row r="3" spans="1:2">
      <c r="A3" s="3" t="s">
        <v>200</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20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208</v>
      </c>
    </row>
    <row r="4" spans="1:2">
      <c r="A4" s="4" t="s">
        <v>207</v>
      </c>
      <c r="B4" s="4" t="s">
        <v>333</v>
      </c>
    </row>
    <row r="5" spans="1:2">
      <c r="A5" s="4" t="s">
        <v>334</v>
      </c>
      <c r="B5"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5</v>
      </c>
      <c r="B1" s="2" t="s">
        <v>1</v>
      </c>
    </row>
    <row r="2" spans="1:2">
      <c r="B2" s="2" t="s">
        <v>2</v>
      </c>
    </row>
    <row r="3" spans="1:2">
      <c r="A3" s="3" t="s">
        <v>210</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12</v>
      </c>
    </row>
    <row r="4" spans="1:2">
      <c r="A4" s="4" t="s">
        <v>339</v>
      </c>
      <c r="B4"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1</v>
      </c>
      <c r="B1" s="2" t="s">
        <v>1</v>
      </c>
    </row>
    <row r="2" spans="1:2">
      <c r="B2" s="2" t="s">
        <v>2</v>
      </c>
    </row>
    <row r="3" spans="1:2">
      <c r="A3" s="3" t="s">
        <v>215</v>
      </c>
    </row>
    <row r="4" spans="1:2">
      <c r="A4" s="4" t="s">
        <v>342</v>
      </c>
      <c r="B4"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18</v>
      </c>
    </row>
    <row r="4" spans="1:2">
      <c r="A4" s="4" t="s">
        <v>345</v>
      </c>
      <c r="B4"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21</v>
      </c>
    </row>
    <row r="4" spans="1:2">
      <c r="A4" s="4" t="s">
        <v>348</v>
      </c>
      <c r="B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1</v>
      </c>
      <c r="B1" s="2" t="s">
        <v>2</v>
      </c>
      <c r="C1" s="2" t="s">
        <v>35</v>
      </c>
    </row>
    <row r="2" spans="1:3">
      <c r="A2" s="3" t="s">
        <v>87</v>
      </c>
    </row>
    <row r="3" spans="1:3">
      <c r="A3" s="4" t="s">
        <v>112</v>
      </c>
      <c r="B3" s="8" t="n">
        <v>0.1</v>
      </c>
      <c r="C3" s="8" t="n">
        <v>0.1</v>
      </c>
    </row>
    <row r="4" spans="1:3">
      <c r="A4" s="4" t="s">
        <v>113</v>
      </c>
      <c r="B4" s="5" t="n">
        <v>3000</v>
      </c>
      <c r="C4" s="5" t="n">
        <v>3000</v>
      </c>
    </row>
    <row r="5" spans="1:3">
      <c r="A5" s="4" t="s">
        <v>114</v>
      </c>
      <c r="B5" s="5" t="n">
        <v>1182</v>
      </c>
      <c r="C5" s="5" t="n">
        <v>1170</v>
      </c>
    </row>
    <row r="6" spans="1:3">
      <c r="A6" s="4" t="s">
        <v>115</v>
      </c>
      <c r="B6" s="5" t="n">
        <v>1106</v>
      </c>
      <c r="C6" s="5" t="n">
        <v>1161</v>
      </c>
    </row>
    <row r="7" spans="1:3">
      <c r="A7" s="4" t="s">
        <v>116</v>
      </c>
      <c r="B7" s="5" t="n">
        <v>76</v>
      </c>
      <c r="C7" s="5" t="n">
        <v>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2</v>
      </c>
    </row>
    <row r="3" spans="1:2">
      <c r="A3" s="3" t="s">
        <v>22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27</v>
      </c>
    </row>
    <row r="4" spans="1:2">
      <c r="A4" s="4" t="s">
        <v>364</v>
      </c>
      <c r="B4"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6</v>
      </c>
      <c r="B1" s="2" t="s">
        <v>1</v>
      </c>
    </row>
    <row r="2" spans="1:2">
      <c r="B2" s="2" t="s">
        <v>2</v>
      </c>
    </row>
    <row r="3" spans="1:2">
      <c r="A3" s="3" t="s">
        <v>239</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242</v>
      </c>
    </row>
    <row r="4" spans="1:2">
      <c r="A4" s="4" t="s">
        <v>374</v>
      </c>
      <c r="B4" s="4" t="s">
        <v>3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3" t="s">
        <v>24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248</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254</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2</v>
      </c>
    </row>
    <row r="3" spans="1:2">
      <c r="A3" s="3" t="s">
        <v>260</v>
      </c>
    </row>
    <row r="4" spans="1:2">
      <c r="A4" s="4" t="s">
        <v>400</v>
      </c>
      <c r="B4" s="4" t="s">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263</v>
      </c>
    </row>
    <row r="4" spans="1:2">
      <c r="A4" s="4" t="s">
        <v>403</v>
      </c>
      <c r="B4" s="4" t="s">
        <v>4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2</v>
      </c>
    </row>
    <row r="3" spans="1:2">
      <c r="A3" s="3" t="s">
        <v>266</v>
      </c>
    </row>
    <row r="4" spans="1:2">
      <c r="A4" s="4" t="s">
        <v>406</v>
      </c>
      <c r="B4" s="4" t="s">
        <v>407</v>
      </c>
    </row>
    <row r="5" spans="1:2">
      <c r="A5" s="4" t="s">
        <v>408</v>
      </c>
      <c r="B5" s="4" t="s">
        <v>407</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5"/>
    <col customWidth="1" max="2" min="2" width="10"/>
    <col customWidth="1" max="3" min="3" width="13"/>
    <col customWidth="1" max="4" min="4" width="19"/>
    <col customWidth="1" max="5" min="5" width="18"/>
    <col customWidth="1" max="6" min="6" width="15"/>
    <col customWidth="1" max="7" min="7" width="46"/>
    <col customWidth="1" max="8" min="8" width="34"/>
    <col customWidth="1" max="9" min="9" width="41"/>
  </cols>
  <sheetData>
    <row r="1" spans="1:9">
      <c r="A1" s="1" t="s">
        <v>117</v>
      </c>
      <c r="B1" s="2" t="s">
        <v>118</v>
      </c>
      <c r="C1" s="2" t="s">
        <v>119</v>
      </c>
      <c r="D1" s="2" t="s">
        <v>120</v>
      </c>
      <c r="E1" s="2" t="s">
        <v>121</v>
      </c>
      <c r="F1" s="2" t="s">
        <v>122</v>
      </c>
      <c r="G1" s="2" t="s">
        <v>123</v>
      </c>
      <c r="H1" s="2" t="s">
        <v>124</v>
      </c>
      <c r="I1" s="2" t="s">
        <v>125</v>
      </c>
    </row>
    <row r="2" spans="1:9">
      <c r="A2" s="4" t="s">
        <v>126</v>
      </c>
      <c r="C2" s="5" t="n">
        <v>1094</v>
      </c>
    </row>
    <row r="3" spans="1:9">
      <c r="A3" s="4" t="s">
        <v>127</v>
      </c>
      <c r="B3" s="7" t="n">
        <v>12928</v>
      </c>
      <c r="C3" s="7" t="n">
        <v>109</v>
      </c>
      <c r="D3" s="7" t="n">
        <v>7736</v>
      </c>
      <c r="E3" s="7" t="n">
        <v>5299</v>
      </c>
      <c r="F3" s="7" t="n">
        <v>-1029</v>
      </c>
      <c r="G3" s="7" t="n">
        <v>-35</v>
      </c>
      <c r="H3" s="7" t="n">
        <v>12080</v>
      </c>
      <c r="I3" s="7" t="n">
        <v>848</v>
      </c>
    </row>
    <row r="4" spans="1:9">
      <c r="A4" s="3" t="s">
        <v>128</v>
      </c>
    </row>
    <row r="5" spans="1:9">
      <c r="A5" s="4" t="s">
        <v>51</v>
      </c>
      <c r="B5" s="5" t="n">
        <v>5090</v>
      </c>
      <c r="E5" s="5" t="n">
        <v>5089</v>
      </c>
      <c r="H5" s="5" t="n">
        <v>5089</v>
      </c>
      <c r="I5" s="5" t="n">
        <v>1</v>
      </c>
    </row>
    <row r="6" spans="1:9">
      <c r="A6" s="4" t="s">
        <v>129</v>
      </c>
      <c r="B6" s="5" t="n">
        <v>64</v>
      </c>
      <c r="G6" s="5" t="n">
        <v>64</v>
      </c>
      <c r="H6" s="5" t="n">
        <v>64</v>
      </c>
    </row>
    <row r="7" spans="1:9">
      <c r="A7" s="4" t="s">
        <v>130</v>
      </c>
      <c r="C7" s="5" t="n">
        <v>20</v>
      </c>
    </row>
    <row r="8" spans="1:9">
      <c r="A8" s="4" t="s">
        <v>131</v>
      </c>
      <c r="B8" s="5" t="n">
        <v>142</v>
      </c>
      <c r="C8" s="7" t="n">
        <v>3</v>
      </c>
      <c r="D8" s="5" t="n">
        <v>139</v>
      </c>
      <c r="H8" s="5" t="n">
        <v>142</v>
      </c>
    </row>
    <row r="9" spans="1:9">
      <c r="A9" s="4" t="s">
        <v>132</v>
      </c>
      <c r="B9" s="5" t="n">
        <v>215</v>
      </c>
      <c r="D9" s="5" t="n">
        <v>217</v>
      </c>
      <c r="E9" s="5" t="n">
        <v>-2</v>
      </c>
      <c r="H9" s="5" t="n">
        <v>215</v>
      </c>
    </row>
    <row r="10" spans="1:9">
      <c r="A10" s="4" t="s">
        <v>133</v>
      </c>
      <c r="C10" s="5" t="n">
        <v>-2</v>
      </c>
    </row>
    <row r="11" spans="1:9">
      <c r="A11" s="4" t="s">
        <v>134</v>
      </c>
      <c r="B11" s="5" t="n">
        <v>-35</v>
      </c>
      <c r="C11" s="7" t="n">
        <v>0</v>
      </c>
      <c r="D11" s="5" t="n">
        <v>-13</v>
      </c>
      <c r="E11" s="5" t="n">
        <v>-22</v>
      </c>
      <c r="H11" s="5" t="n">
        <v>-35</v>
      </c>
    </row>
    <row r="12" spans="1:9">
      <c r="A12" s="4" t="s">
        <v>135</v>
      </c>
      <c r="C12" s="5" t="n">
        <v>4</v>
      </c>
    </row>
    <row r="13" spans="1:9">
      <c r="A13" s="4" t="s">
        <v>136</v>
      </c>
      <c r="B13" s="5" t="n">
        <v>995</v>
      </c>
      <c r="C13" s="7" t="n">
        <v>0</v>
      </c>
      <c r="D13" s="5" t="n">
        <v>70</v>
      </c>
      <c r="H13" s="5" t="n">
        <v>995</v>
      </c>
    </row>
    <row r="14" spans="1:9">
      <c r="A14" s="4" t="s">
        <v>137</v>
      </c>
      <c r="E14" s="5" t="n">
        <v>-104</v>
      </c>
      <c r="F14" s="5" t="n">
        <v>1029</v>
      </c>
    </row>
    <row r="15" spans="1:9">
      <c r="A15" s="4" t="s">
        <v>138</v>
      </c>
      <c r="B15" s="5" t="n">
        <v>125</v>
      </c>
      <c r="D15" s="5" t="n">
        <v>192</v>
      </c>
      <c r="F15" s="5" t="n">
        <v>-67</v>
      </c>
      <c r="H15" s="5" t="n">
        <v>125</v>
      </c>
    </row>
    <row r="16" spans="1:9">
      <c r="A16" s="4" t="s">
        <v>139</v>
      </c>
      <c r="B16" s="5" t="n">
        <v>-21</v>
      </c>
      <c r="D16" s="5" t="n">
        <v>-21</v>
      </c>
      <c r="H16" s="5" t="n">
        <v>-21</v>
      </c>
    </row>
    <row r="17" spans="1:9">
      <c r="A17" s="4" t="s">
        <v>140</v>
      </c>
      <c r="B17" s="5" t="n">
        <v>-33</v>
      </c>
      <c r="D17" s="5" t="n">
        <v>-33</v>
      </c>
      <c r="H17" s="5" t="n">
        <v>-33</v>
      </c>
    </row>
    <row r="18" spans="1:9">
      <c r="A18" s="4" t="s">
        <v>141</v>
      </c>
      <c r="C18" s="5" t="n">
        <v>1116</v>
      </c>
    </row>
    <row r="19" spans="1:9">
      <c r="A19" s="4" t="s">
        <v>142</v>
      </c>
      <c r="B19" s="5" t="n">
        <v>19470</v>
      </c>
      <c r="C19" s="7" t="n">
        <v>112</v>
      </c>
      <c r="D19" s="5" t="n">
        <v>8287</v>
      </c>
      <c r="E19" s="5" t="n">
        <v>10260</v>
      </c>
      <c r="F19" s="5" t="n">
        <v>-67</v>
      </c>
      <c r="G19" s="5" t="n">
        <v>29</v>
      </c>
      <c r="H19" s="5" t="n">
        <v>18621</v>
      </c>
      <c r="I19" s="5" t="n">
        <v>849</v>
      </c>
    </row>
    <row r="20" spans="1:9">
      <c r="A20" s="3" t="s">
        <v>128</v>
      </c>
    </row>
    <row r="21" spans="1:9">
      <c r="A21" s="4" t="s">
        <v>51</v>
      </c>
      <c r="B21" s="5" t="n">
        <v>14138</v>
      </c>
      <c r="E21" s="5" t="n">
        <v>14135</v>
      </c>
      <c r="H21" s="5" t="n">
        <v>14135</v>
      </c>
      <c r="I21" s="5" t="n">
        <v>3</v>
      </c>
    </row>
    <row r="22" spans="1:9">
      <c r="A22" s="4" t="s">
        <v>129</v>
      </c>
      <c r="B22" s="7" t="n">
        <v>-19</v>
      </c>
      <c r="G22" s="5" t="n">
        <v>-19</v>
      </c>
      <c r="H22" s="5" t="n">
        <v>-19</v>
      </c>
    </row>
    <row r="23" spans="1:9">
      <c r="A23" s="4" t="s">
        <v>143</v>
      </c>
      <c r="B23" s="5" t="n">
        <v>34</v>
      </c>
      <c r="C23" s="5" t="n">
        <v>34</v>
      </c>
    </row>
    <row r="24" spans="1:9">
      <c r="A24" s="4" t="s">
        <v>144</v>
      </c>
      <c r="B24" s="7" t="n">
        <v>1366</v>
      </c>
      <c r="C24" s="7" t="n">
        <v>3</v>
      </c>
      <c r="D24" s="5" t="n">
        <v>1363</v>
      </c>
      <c r="H24" s="5" t="n">
        <v>1366</v>
      </c>
    </row>
    <row r="25" spans="1:9">
      <c r="A25" s="4" t="s">
        <v>130</v>
      </c>
      <c r="C25" s="5" t="n">
        <v>22</v>
      </c>
    </row>
    <row r="26" spans="1:9">
      <c r="A26" s="4" t="s">
        <v>131</v>
      </c>
      <c r="B26" s="5" t="n">
        <v>289</v>
      </c>
      <c r="C26" s="7" t="n">
        <v>2</v>
      </c>
      <c r="D26" s="5" t="n">
        <v>287</v>
      </c>
      <c r="H26" s="5" t="n">
        <v>289</v>
      </c>
    </row>
    <row r="27" spans="1:9">
      <c r="A27" s="4" t="s">
        <v>132</v>
      </c>
      <c r="B27" s="5" t="n">
        <v>198</v>
      </c>
      <c r="D27" s="5" t="n">
        <v>198</v>
      </c>
      <c r="H27" s="5" t="n">
        <v>198</v>
      </c>
    </row>
    <row r="28" spans="1:9">
      <c r="A28" s="4" t="s">
        <v>145</v>
      </c>
      <c r="B28" s="5" t="n">
        <v>18</v>
      </c>
      <c r="H28" s="5" t="n">
        <v>0</v>
      </c>
      <c r="I28" s="5" t="n">
        <v>18</v>
      </c>
    </row>
    <row r="29" spans="1:9">
      <c r="A29" s="4" t="s">
        <v>133</v>
      </c>
      <c r="C29" s="5" t="n">
        <v>-2</v>
      </c>
    </row>
    <row r="30" spans="1:9">
      <c r="A30" s="4" t="s">
        <v>134</v>
      </c>
      <c r="B30" s="5" t="n">
        <v>-71</v>
      </c>
      <c r="C30" s="7" t="n">
        <v>0</v>
      </c>
      <c r="D30" s="5" t="n">
        <v>-71</v>
      </c>
      <c r="H30" s="5" t="n">
        <v>-71</v>
      </c>
    </row>
    <row r="31" spans="1:9">
      <c r="A31" s="4" t="s">
        <v>138</v>
      </c>
      <c r="B31" s="5" t="n">
        <v>0</v>
      </c>
      <c r="D31" s="5" t="n">
        <v>429</v>
      </c>
      <c r="F31" s="5" t="n">
        <v>-429</v>
      </c>
      <c r="H31" s="5" t="n">
        <v>0</v>
      </c>
    </row>
    <row r="32" spans="1:9">
      <c r="A32" s="4" t="s">
        <v>139</v>
      </c>
      <c r="B32" s="5" t="n">
        <v>18</v>
      </c>
      <c r="D32" s="5" t="n">
        <v>18</v>
      </c>
      <c r="H32" s="5" t="n">
        <v>18</v>
      </c>
    </row>
    <row r="33" spans="1:9">
      <c r="A33" s="4" t="s">
        <v>140</v>
      </c>
      <c r="B33" s="7" t="n">
        <v>-2243</v>
      </c>
      <c r="D33" s="5" t="n">
        <v>-2310</v>
      </c>
      <c r="H33" s="5" t="n">
        <v>-2243</v>
      </c>
    </row>
    <row r="34" spans="1:9">
      <c r="A34" s="4" t="s">
        <v>146</v>
      </c>
      <c r="F34" s="5" t="n">
        <v>67</v>
      </c>
    </row>
    <row r="35" spans="1:9">
      <c r="A35" s="4" t="s">
        <v>147</v>
      </c>
      <c r="B35" s="5" t="n">
        <v>1170</v>
      </c>
      <c r="C35" s="5" t="n">
        <v>1170</v>
      </c>
    </row>
    <row r="36" spans="1:9">
      <c r="A36" s="4" t="s">
        <v>148</v>
      </c>
      <c r="B36" s="7" t="n">
        <v>33164</v>
      </c>
      <c r="C36" s="7" t="n">
        <v>117</v>
      </c>
      <c r="D36" s="5" t="n">
        <v>8201</v>
      </c>
      <c r="E36" s="5" t="n">
        <v>24395</v>
      </c>
      <c r="F36" s="5" t="n">
        <v>-429</v>
      </c>
      <c r="G36" s="5" t="n">
        <v>10</v>
      </c>
      <c r="H36" s="5" t="n">
        <v>32294</v>
      </c>
      <c r="I36" s="5" t="n">
        <v>870</v>
      </c>
    </row>
    <row r="37" spans="1:9">
      <c r="A37" s="3" t="s">
        <v>128</v>
      </c>
    </row>
    <row r="38" spans="1:9">
      <c r="A38" s="4" t="s">
        <v>51</v>
      </c>
      <c r="B38" s="5" t="n">
        <v>6358</v>
      </c>
    </row>
    <row r="39" spans="1:9">
      <c r="A39" s="4" t="s">
        <v>149</v>
      </c>
      <c r="B39" s="5" t="n">
        <v>6349</v>
      </c>
      <c r="E39" s="5" t="n">
        <v>6313</v>
      </c>
      <c r="H39" s="5" t="n">
        <v>6313</v>
      </c>
      <c r="I39" s="5" t="n">
        <v>36</v>
      </c>
    </row>
    <row r="40" spans="1:9">
      <c r="A40" s="4" t="s">
        <v>129</v>
      </c>
      <c r="B40" s="5" t="n">
        <v>-1</v>
      </c>
      <c r="G40" s="5" t="n">
        <v>-1</v>
      </c>
      <c r="H40" s="5" t="n">
        <v>-1</v>
      </c>
    </row>
    <row r="41" spans="1:9">
      <c r="A41" s="4" t="s">
        <v>130</v>
      </c>
      <c r="C41" s="5" t="n">
        <v>14</v>
      </c>
    </row>
    <row r="42" spans="1:9">
      <c r="A42" s="4" t="s">
        <v>131</v>
      </c>
      <c r="B42" s="5" t="n">
        <v>179</v>
      </c>
      <c r="C42" s="7" t="n">
        <v>1</v>
      </c>
      <c r="D42" s="5" t="n">
        <v>178</v>
      </c>
      <c r="H42" s="5" t="n">
        <v>179</v>
      </c>
    </row>
    <row r="43" spans="1:9">
      <c r="A43" s="4" t="s">
        <v>132</v>
      </c>
      <c r="B43" s="5" t="n">
        <v>243</v>
      </c>
      <c r="D43" s="5" t="n">
        <v>243</v>
      </c>
      <c r="H43" s="5" t="n">
        <v>243</v>
      </c>
    </row>
    <row r="44" spans="1:9">
      <c r="A44" s="4" t="s">
        <v>133</v>
      </c>
      <c r="C44" s="5" t="n">
        <v>-2</v>
      </c>
    </row>
    <row r="45" spans="1:9">
      <c r="A45" s="4" t="s">
        <v>134</v>
      </c>
      <c r="C45" s="7" t="n">
        <v>0</v>
      </c>
      <c r="E45" s="5" t="n">
        <v>-39</v>
      </c>
    </row>
    <row r="46" spans="1:9">
      <c r="A46" s="4" t="s">
        <v>150</v>
      </c>
      <c r="D46" s="5" t="n">
        <v>103</v>
      </c>
    </row>
    <row r="47" spans="1:9">
      <c r="A47" s="4" t="s">
        <v>151</v>
      </c>
      <c r="F47" s="5" t="n">
        <v>-2792</v>
      </c>
    </row>
    <row r="48" spans="1:9">
      <c r="A48" s="4" t="s">
        <v>152</v>
      </c>
      <c r="B48" s="5" t="n">
        <v>-2728</v>
      </c>
      <c r="H48" s="5" t="n">
        <v>-2728</v>
      </c>
    </row>
    <row r="49" spans="1:9">
      <c r="A49" s="4" t="s">
        <v>153</v>
      </c>
      <c r="B49" s="5" t="n">
        <v>-16</v>
      </c>
      <c r="D49" s="5" t="n">
        <v>1</v>
      </c>
      <c r="H49" s="5" t="n">
        <v>1</v>
      </c>
      <c r="I49" s="5" t="n">
        <v>-17</v>
      </c>
    </row>
    <row r="50" spans="1:9">
      <c r="A50" s="4" t="s">
        <v>139</v>
      </c>
      <c r="B50" s="5" t="n">
        <v>3</v>
      </c>
      <c r="D50" s="5" t="n">
        <v>3</v>
      </c>
      <c r="H50" s="5" t="n">
        <v>3</v>
      </c>
    </row>
    <row r="51" spans="1:9">
      <c r="A51" s="4" t="s">
        <v>140</v>
      </c>
      <c r="B51" s="7" t="n">
        <v>-515</v>
      </c>
      <c r="D51" s="5" t="n">
        <v>-515</v>
      </c>
      <c r="H51" s="5" t="n">
        <v>-515</v>
      </c>
    </row>
    <row r="52" spans="1:9">
      <c r="A52" s="4" t="s">
        <v>154</v>
      </c>
      <c r="B52" s="5" t="n">
        <v>1182</v>
      </c>
      <c r="C52" s="5" t="n">
        <v>1182</v>
      </c>
    </row>
    <row r="53" spans="1:9">
      <c r="A53" s="4" t="s">
        <v>155</v>
      </c>
      <c r="B53" s="7" t="n">
        <v>36770</v>
      </c>
      <c r="C53" s="7" t="n">
        <v>118</v>
      </c>
      <c r="D53" s="7" t="n">
        <v>8214</v>
      </c>
      <c r="E53" s="7" t="n">
        <v>30761</v>
      </c>
      <c r="F53" s="7" t="n">
        <v>-3221</v>
      </c>
      <c r="G53" s="7" t="n">
        <v>9</v>
      </c>
      <c r="H53" s="7" t="n">
        <v>35881</v>
      </c>
      <c r="I53" s="7" t="n">
        <v>8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4</v>
      </c>
      <c r="B1" s="2" t="s">
        <v>1</v>
      </c>
    </row>
    <row r="2" spans="1:2">
      <c r="B2" s="2" t="s">
        <v>2</v>
      </c>
    </row>
    <row r="3" spans="1:2">
      <c r="A3" s="3" t="s">
        <v>272</v>
      </c>
    </row>
    <row r="4" spans="1:2">
      <c r="A4" s="4" t="s">
        <v>425</v>
      </c>
      <c r="B4" s="4" t="s">
        <v>4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7</v>
      </c>
      <c r="B1" s="2" t="s">
        <v>1</v>
      </c>
    </row>
    <row r="2" spans="1:2">
      <c r="B2" s="2" t="s">
        <v>2</v>
      </c>
    </row>
    <row r="3" spans="1:2">
      <c r="A3" s="3" t="s">
        <v>275</v>
      </c>
    </row>
    <row r="4" spans="1:2">
      <c r="A4" s="4" t="s">
        <v>428</v>
      </c>
      <c r="B4" s="4" t="s">
        <v>4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0</v>
      </c>
      <c r="B1" s="2" t="s">
        <v>1</v>
      </c>
    </row>
    <row r="2" spans="1:2">
      <c r="B2" s="2" t="s">
        <v>2</v>
      </c>
    </row>
    <row r="3" spans="1:2">
      <c r="A3" s="3" t="s">
        <v>272</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80</v>
      </c>
    </row>
    <row r="4" spans="1:2">
      <c r="A4" s="4" t="s">
        <v>436</v>
      </c>
      <c r="B4" s="4" t="s">
        <v>4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8</v>
      </c>
      <c r="B1" s="2" t="s">
        <v>1</v>
      </c>
    </row>
    <row r="2" spans="1:2">
      <c r="B2" s="2" t="s">
        <v>2</v>
      </c>
    </row>
    <row r="3" spans="1:2">
      <c r="A3" s="3" t="s">
        <v>283</v>
      </c>
    </row>
    <row r="4" spans="1:2">
      <c r="A4" s="4" t="s">
        <v>439</v>
      </c>
      <c r="B4" s="4" t="s">
        <v>4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8"/>
  </cols>
  <sheetData>
    <row r="1" spans="1:2">
      <c r="A1" s="1" t="s">
        <v>441</v>
      </c>
      <c r="B1" s="2" t="s">
        <v>1</v>
      </c>
    </row>
    <row r="2" spans="1:2">
      <c r="B2" s="2" t="s">
        <v>2</v>
      </c>
    </row>
    <row r="3" spans="1:2">
      <c r="A3" s="4" t="s">
        <v>442</v>
      </c>
    </row>
    <row r="4" spans="1:2">
      <c r="A4" s="3" t="s">
        <v>443</v>
      </c>
    </row>
    <row r="5" spans="1:2">
      <c r="A5" s="4" t="s">
        <v>444</v>
      </c>
      <c r="B5" s="4" t="s">
        <v>4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6"/>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row>
    <row r="7" spans="1:2">
      <c r="A7" s="3" t="s">
        <v>448</v>
      </c>
    </row>
    <row r="8" spans="1:2">
      <c r="A8" s="4" t="s">
        <v>449</v>
      </c>
      <c r="B8" s="4" t="s">
        <v>452</v>
      </c>
    </row>
    <row r="9" spans="1:2">
      <c r="A9" s="4" t="s">
        <v>453</v>
      </c>
    </row>
    <row r="10" spans="1:2">
      <c r="A10" s="3" t="s">
        <v>448</v>
      </c>
    </row>
    <row r="11" spans="1:2">
      <c r="A11" s="4" t="s">
        <v>449</v>
      </c>
      <c r="B11" s="4" t="s">
        <v>454</v>
      </c>
    </row>
    <row r="12" spans="1:2">
      <c r="A12" s="4" t="s">
        <v>455</v>
      </c>
    </row>
    <row r="13" spans="1:2">
      <c r="A13" s="3" t="s">
        <v>448</v>
      </c>
    </row>
    <row r="14" spans="1:2">
      <c r="A14" s="4" t="s">
        <v>449</v>
      </c>
      <c r="B14" s="4" t="s">
        <v>456</v>
      </c>
    </row>
    <row r="15" spans="1:2">
      <c r="A15" s="4" t="s">
        <v>457</v>
      </c>
    </row>
    <row r="16" spans="1:2">
      <c r="A16" s="3" t="s">
        <v>448</v>
      </c>
    </row>
    <row r="17" spans="1:2">
      <c r="A17" s="4" t="s">
        <v>449</v>
      </c>
      <c r="B17" s="4" t="s">
        <v>458</v>
      </c>
    </row>
    <row r="18" spans="1:2">
      <c r="A18" s="4" t="s">
        <v>459</v>
      </c>
    </row>
    <row r="19" spans="1:2">
      <c r="A19" s="3" t="s">
        <v>448</v>
      </c>
    </row>
    <row r="20" spans="1:2">
      <c r="A20" s="4" t="s">
        <v>449</v>
      </c>
      <c r="B20" s="4" t="s">
        <v>4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5</v>
      </c>
    </row>
    <row r="2" spans="1:3">
      <c r="A2" s="3" t="s">
        <v>461</v>
      </c>
    </row>
    <row r="3" spans="1:3">
      <c r="A3" s="4" t="s">
        <v>462</v>
      </c>
      <c r="B3" s="7" t="n">
        <v>50</v>
      </c>
      <c r="C3" s="7" t="n">
        <v>63</v>
      </c>
    </row>
    <row r="4" spans="1:3">
      <c r="A4" s="4" t="s">
        <v>463</v>
      </c>
      <c r="B4" s="7" t="n">
        <v>47</v>
      </c>
      <c r="C4" s="7" t="n">
        <v>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64</v>
      </c>
      <c r="B1" s="2" t="s">
        <v>2</v>
      </c>
      <c r="C1" s="2" t="s">
        <v>465</v>
      </c>
      <c r="D1" s="2" t="s">
        <v>35</v>
      </c>
    </row>
    <row r="2" spans="1:4">
      <c r="A2" s="3" t="s">
        <v>466</v>
      </c>
    </row>
    <row r="3" spans="1:4">
      <c r="A3" s="4" t="s">
        <v>75</v>
      </c>
      <c r="B3" s="7" t="n">
        <v>3195</v>
      </c>
      <c r="C3" s="7" t="n">
        <v>5592</v>
      </c>
      <c r="D3" s="7" t="n">
        <v>5478</v>
      </c>
    </row>
    <row r="4" spans="1:4">
      <c r="A4" s="4" t="s">
        <v>76</v>
      </c>
      <c r="B4" s="5" t="n">
        <v>5118</v>
      </c>
      <c r="C4" s="5" t="n">
        <v>3590</v>
      </c>
      <c r="D4" s="5" t="n">
        <v>3595</v>
      </c>
    </row>
    <row r="5" spans="1:4">
      <c r="A5" s="4" t="s">
        <v>77</v>
      </c>
      <c r="B5" s="5" t="n">
        <v>235</v>
      </c>
      <c r="C5" s="5" t="n">
        <v>180</v>
      </c>
      <c r="D5" s="5" t="n">
        <v>164</v>
      </c>
    </row>
    <row r="6" spans="1:4">
      <c r="A6" s="4" t="s">
        <v>83</v>
      </c>
      <c r="B6" s="5" t="n">
        <v>837</v>
      </c>
      <c r="C6" s="5" t="n">
        <v>986</v>
      </c>
      <c r="D6" s="5" t="n">
        <v>1022</v>
      </c>
    </row>
    <row r="7" spans="1:4">
      <c r="A7" s="4" t="s">
        <v>90</v>
      </c>
      <c r="B7" s="5" t="n">
        <v>454</v>
      </c>
      <c r="C7" s="5" t="n">
        <v>517</v>
      </c>
      <c r="D7" s="5" t="n">
        <v>521</v>
      </c>
    </row>
    <row r="8" spans="1:4">
      <c r="A8" s="4" t="s">
        <v>94</v>
      </c>
      <c r="B8" s="5" t="n">
        <v>452</v>
      </c>
      <c r="C8" s="5" t="n">
        <v>355</v>
      </c>
      <c r="D8" s="5" t="n">
        <v>354</v>
      </c>
    </row>
    <row r="9" spans="1:4">
      <c r="A9" s="4" t="s">
        <v>103</v>
      </c>
      <c r="B9" s="7" t="n">
        <v>30761</v>
      </c>
      <c r="C9" s="5" t="n">
        <v>24487</v>
      </c>
      <c r="D9" s="7" t="n">
        <v>24395</v>
      </c>
    </row>
    <row r="10" spans="1:4">
      <c r="A10" s="4" t="s">
        <v>467</v>
      </c>
    </row>
    <row r="11" spans="1:4">
      <c r="A11" s="3" t="s">
        <v>466</v>
      </c>
    </row>
    <row r="12" spans="1:4">
      <c r="A12" s="4" t="s">
        <v>75</v>
      </c>
      <c r="C12" s="5" t="n">
        <v>0</v>
      </c>
    </row>
    <row r="13" spans="1:4">
      <c r="A13" s="4" t="s">
        <v>76</v>
      </c>
      <c r="C13" s="5" t="n">
        <v>0</v>
      </c>
    </row>
    <row r="14" spans="1:4">
      <c r="A14" s="4" t="s">
        <v>77</v>
      </c>
      <c r="C14" s="5" t="n">
        <v>-14</v>
      </c>
    </row>
    <row r="15" spans="1:4">
      <c r="A15" s="4" t="s">
        <v>83</v>
      </c>
      <c r="C15" s="5" t="n">
        <v>56</v>
      </c>
    </row>
    <row r="16" spans="1:4">
      <c r="A16" s="4" t="s">
        <v>90</v>
      </c>
      <c r="C16" s="5" t="n">
        <v>0</v>
      </c>
    </row>
    <row r="17" spans="1:4">
      <c r="A17" s="4" t="s">
        <v>94</v>
      </c>
      <c r="C17" s="5" t="n">
        <v>0</v>
      </c>
    </row>
    <row r="18" spans="1:4">
      <c r="A18" s="4" t="s">
        <v>103</v>
      </c>
      <c r="C18" s="5" t="n">
        <v>42</v>
      </c>
    </row>
    <row r="19" spans="1:4">
      <c r="A19" s="4" t="s">
        <v>468</v>
      </c>
    </row>
    <row r="20" spans="1:4">
      <c r="A20" s="3" t="s">
        <v>466</v>
      </c>
    </row>
    <row r="21" spans="1:4">
      <c r="A21" s="4" t="s">
        <v>75</v>
      </c>
      <c r="C21" s="5" t="n">
        <v>114</v>
      </c>
    </row>
    <row r="22" spans="1:4">
      <c r="A22" s="4" t="s">
        <v>76</v>
      </c>
      <c r="C22" s="5" t="n">
        <v>-5</v>
      </c>
    </row>
    <row r="23" spans="1:4">
      <c r="A23" s="4" t="s">
        <v>77</v>
      </c>
      <c r="C23" s="5" t="n">
        <v>30</v>
      </c>
    </row>
    <row r="24" spans="1:4">
      <c r="A24" s="4" t="s">
        <v>83</v>
      </c>
      <c r="C24" s="5" t="n">
        <v>-92</v>
      </c>
    </row>
    <row r="25" spans="1:4">
      <c r="A25" s="4" t="s">
        <v>90</v>
      </c>
      <c r="C25" s="5" t="n">
        <v>-4</v>
      </c>
    </row>
    <row r="26" spans="1:4">
      <c r="A26" s="4" t="s">
        <v>94</v>
      </c>
      <c r="C26" s="5" t="n">
        <v>1</v>
      </c>
    </row>
    <row r="27" spans="1:4">
      <c r="A27" s="4" t="s">
        <v>103</v>
      </c>
      <c r="C27" s="7" t="n">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5</v>
      </c>
      <c r="D2" s="2" t="s">
        <v>36</v>
      </c>
    </row>
    <row r="3" spans="1:4">
      <c r="A3" s="3" t="s">
        <v>157</v>
      </c>
    </row>
    <row r="4" spans="1:4">
      <c r="A4" s="4" t="s">
        <v>51</v>
      </c>
      <c r="B4" s="7" t="n">
        <v>6358</v>
      </c>
      <c r="C4" s="7" t="n">
        <v>14138</v>
      </c>
      <c r="D4" s="7" t="n">
        <v>5090</v>
      </c>
    </row>
    <row r="5" spans="1:4">
      <c r="A5" s="3" t="s">
        <v>158</v>
      </c>
    </row>
    <row r="6" spans="1:4">
      <c r="A6" s="4" t="s">
        <v>159</v>
      </c>
      <c r="B6" s="5" t="n">
        <v>5424</v>
      </c>
      <c r="C6" s="5" t="n">
        <v>4759</v>
      </c>
      <c r="D6" s="5" t="n">
        <v>3861</v>
      </c>
    </row>
    <row r="7" spans="1:4">
      <c r="A7" s="4" t="s">
        <v>160</v>
      </c>
      <c r="B7" s="5" t="n">
        <v>49</v>
      </c>
      <c r="C7" s="5" t="n">
        <v>101</v>
      </c>
      <c r="D7" s="5" t="n">
        <v>125</v>
      </c>
    </row>
    <row r="8" spans="1:4">
      <c r="A8" s="4" t="s">
        <v>161</v>
      </c>
      <c r="B8" s="5" t="n">
        <v>396</v>
      </c>
      <c r="C8" s="5" t="n">
        <v>385</v>
      </c>
      <c r="D8" s="5" t="n">
        <v>99</v>
      </c>
    </row>
    <row r="9" spans="1:4">
      <c r="A9" s="4" t="s">
        <v>162</v>
      </c>
      <c r="B9" s="5" t="n">
        <v>243</v>
      </c>
      <c r="C9" s="5" t="n">
        <v>198</v>
      </c>
      <c r="D9" s="5" t="n">
        <v>215</v>
      </c>
    </row>
    <row r="10" spans="1:4">
      <c r="A10" s="4" t="s">
        <v>163</v>
      </c>
      <c r="B10" s="5" t="n">
        <v>0</v>
      </c>
      <c r="C10" s="5" t="n">
        <v>0</v>
      </c>
      <c r="D10" s="5" t="n">
        <v>-71</v>
      </c>
    </row>
    <row r="11" spans="1:4">
      <c r="A11" s="3" t="s">
        <v>164</v>
      </c>
    </row>
    <row r="12" spans="1:4">
      <c r="A12" s="4" t="s">
        <v>75</v>
      </c>
      <c r="B12" s="5" t="n">
        <v>2431</v>
      </c>
      <c r="C12" s="5" t="n">
        <v>-1734</v>
      </c>
      <c r="D12" s="5" t="n">
        <v>-1651</v>
      </c>
    </row>
    <row r="13" spans="1:4">
      <c r="A13" s="4" t="s">
        <v>76</v>
      </c>
      <c r="B13" s="5" t="n">
        <v>-1528</v>
      </c>
      <c r="C13" s="5" t="n">
        <v>-472</v>
      </c>
      <c r="D13" s="5" t="n">
        <v>50</v>
      </c>
    </row>
    <row r="14" spans="1:4">
      <c r="A14" s="4" t="s">
        <v>88</v>
      </c>
      <c r="B14" s="5" t="n">
        <v>-174</v>
      </c>
      <c r="C14" s="5" t="n">
        <v>668</v>
      </c>
      <c r="D14" s="5" t="n">
        <v>456</v>
      </c>
    </row>
    <row r="15" spans="1:4">
      <c r="A15" s="4" t="s">
        <v>165</v>
      </c>
      <c r="B15" s="5" t="n">
        <v>0</v>
      </c>
      <c r="C15" s="5" t="n">
        <v>0</v>
      </c>
      <c r="D15" s="5" t="n">
        <v>-361</v>
      </c>
    </row>
    <row r="16" spans="1:4">
      <c r="A16" s="4" t="s">
        <v>166</v>
      </c>
      <c r="B16" s="5" t="n">
        <v>150</v>
      </c>
      <c r="C16" s="5" t="n">
        <v>-265</v>
      </c>
      <c r="D16" s="5" t="n">
        <v>-22</v>
      </c>
    </row>
    <row r="17" spans="1:4">
      <c r="A17" s="4" t="s">
        <v>167</v>
      </c>
      <c r="B17" s="5" t="n">
        <v>-160</v>
      </c>
      <c r="C17" s="5" t="n">
        <v>-378</v>
      </c>
      <c r="D17" s="5" t="n">
        <v>362</v>
      </c>
    </row>
    <row r="18" spans="1:4">
      <c r="A18" s="4" t="s">
        <v>168</v>
      </c>
      <c r="B18" s="5" t="n">
        <v>13189</v>
      </c>
      <c r="C18" s="5" t="n">
        <v>17400</v>
      </c>
      <c r="D18" s="5" t="n">
        <v>8153</v>
      </c>
    </row>
    <row r="19" spans="1:4">
      <c r="A19" s="3" t="s">
        <v>169</v>
      </c>
    </row>
    <row r="20" spans="1:4">
      <c r="A20" s="4" t="s">
        <v>170</v>
      </c>
      <c r="B20" s="5" t="n">
        <v>-9780</v>
      </c>
      <c r="C20" s="5" t="n">
        <v>-8879</v>
      </c>
      <c r="D20" s="5" t="n">
        <v>-4734</v>
      </c>
    </row>
    <row r="21" spans="1:4">
      <c r="A21" s="4" t="s">
        <v>171</v>
      </c>
      <c r="B21" s="5" t="n">
        <v>-4218</v>
      </c>
      <c r="C21" s="5" t="n">
        <v>-760</v>
      </c>
      <c r="D21" s="5" t="n">
        <v>-1239</v>
      </c>
    </row>
    <row r="22" spans="1:4">
      <c r="A22" s="4" t="s">
        <v>172</v>
      </c>
      <c r="B22" s="5" t="n">
        <v>0</v>
      </c>
      <c r="C22" s="5" t="n">
        <v>0</v>
      </c>
      <c r="D22" s="5" t="n">
        <v>-2634</v>
      </c>
    </row>
    <row r="23" spans="1:4">
      <c r="A23" s="4" t="s">
        <v>173</v>
      </c>
      <c r="B23" s="5" t="n">
        <v>1541</v>
      </c>
      <c r="C23" s="5" t="n">
        <v>320</v>
      </c>
      <c r="D23" s="5" t="n">
        <v>194</v>
      </c>
    </row>
    <row r="24" spans="1:4">
      <c r="A24" s="4" t="s">
        <v>174</v>
      </c>
      <c r="B24" s="5" t="n">
        <v>1504</v>
      </c>
      <c r="C24" s="5" t="n">
        <v>604</v>
      </c>
      <c r="D24" s="5" t="n">
        <v>776</v>
      </c>
    </row>
    <row r="25" spans="1:4">
      <c r="A25" s="4" t="s">
        <v>175</v>
      </c>
      <c r="B25" s="5" t="n">
        <v>748</v>
      </c>
      <c r="C25" s="5" t="n">
        <v>355</v>
      </c>
      <c r="D25" s="5" t="n">
        <v>21</v>
      </c>
    </row>
    <row r="26" spans="1:4">
      <c r="A26" s="4" t="s">
        <v>167</v>
      </c>
      <c r="B26" s="5" t="n">
        <v>120</v>
      </c>
      <c r="C26" s="5" t="n">
        <v>144</v>
      </c>
      <c r="D26" s="5" t="n">
        <v>79</v>
      </c>
    </row>
    <row r="27" spans="1:4">
      <c r="A27" s="4" t="s">
        <v>176</v>
      </c>
      <c r="B27" s="5" t="n">
        <v>-10085</v>
      </c>
      <c r="C27" s="5" t="n">
        <v>-8216</v>
      </c>
      <c r="D27" s="5" t="n">
        <v>-7537</v>
      </c>
    </row>
    <row r="28" spans="1:4">
      <c r="A28" s="3" t="s">
        <v>177</v>
      </c>
    </row>
    <row r="29" spans="1:4">
      <c r="A29" s="4" t="s">
        <v>178</v>
      </c>
      <c r="B29" s="5" t="n">
        <v>-3340</v>
      </c>
      <c r="C29" s="5" t="n">
        <v>-10194</v>
      </c>
      <c r="D29" s="5" t="n">
        <v>-2558</v>
      </c>
    </row>
    <row r="30" spans="1:4">
      <c r="A30" s="4" t="s">
        <v>179</v>
      </c>
      <c r="B30" s="5" t="n">
        <v>-2729</v>
      </c>
      <c r="C30" s="5" t="n">
        <v>-71</v>
      </c>
      <c r="D30" s="5" t="n">
        <v>-36</v>
      </c>
    </row>
    <row r="31" spans="1:4">
      <c r="A31" s="4" t="s">
        <v>180</v>
      </c>
      <c r="B31" s="5" t="n">
        <v>-75</v>
      </c>
      <c r="C31" s="5" t="n">
        <v>-206</v>
      </c>
      <c r="D31" s="5" t="n">
        <v>-519</v>
      </c>
    </row>
    <row r="32" spans="1:4">
      <c r="A32" s="4" t="s">
        <v>181</v>
      </c>
      <c r="B32" s="5" t="n">
        <v>3550</v>
      </c>
      <c r="C32" s="5" t="n">
        <v>1009</v>
      </c>
      <c r="D32" s="5" t="n">
        <v>3311</v>
      </c>
    </row>
    <row r="33" spans="1:4">
      <c r="A33" s="4" t="s">
        <v>182</v>
      </c>
      <c r="B33" s="5" t="n">
        <v>179</v>
      </c>
      <c r="C33" s="5" t="n">
        <v>1655</v>
      </c>
      <c r="D33" s="5" t="n">
        <v>142</v>
      </c>
    </row>
    <row r="34" spans="1:4">
      <c r="A34" s="4" t="s">
        <v>167</v>
      </c>
      <c r="B34" s="5" t="n">
        <v>-23</v>
      </c>
      <c r="C34" s="5" t="n">
        <v>31</v>
      </c>
      <c r="D34" s="5" t="n">
        <v>9</v>
      </c>
    </row>
    <row r="35" spans="1:4">
      <c r="A35" s="4" t="s">
        <v>183</v>
      </c>
      <c r="B35" s="5" t="n">
        <v>-2438</v>
      </c>
      <c r="C35" s="5" t="n">
        <v>-7776</v>
      </c>
      <c r="D35" s="5" t="n">
        <v>349</v>
      </c>
    </row>
    <row r="36" spans="1:4">
      <c r="A36" s="4" t="s">
        <v>184</v>
      </c>
      <c r="B36" s="5" t="n">
        <v>26</v>
      </c>
      <c r="C36" s="5" t="n">
        <v>-37</v>
      </c>
      <c r="D36" s="5" t="n">
        <v>-12</v>
      </c>
    </row>
    <row r="37" spans="1:4">
      <c r="A37" s="4" t="s">
        <v>185</v>
      </c>
      <c r="B37" s="5" t="n">
        <v>692</v>
      </c>
      <c r="C37" s="5" t="n">
        <v>1371</v>
      </c>
      <c r="D37" s="5" t="n">
        <v>953</v>
      </c>
    </row>
    <row r="38" spans="1:4">
      <c r="A38" s="4" t="s">
        <v>186</v>
      </c>
      <c r="B38" s="5" t="n">
        <v>6587</v>
      </c>
      <c r="C38" s="5" t="n">
        <v>5216</v>
      </c>
      <c r="D38" s="5" t="n">
        <v>4263</v>
      </c>
    </row>
    <row r="39" spans="1:4">
      <c r="A39" s="4" t="s">
        <v>187</v>
      </c>
      <c r="B39" s="5" t="n">
        <v>7279</v>
      </c>
      <c r="C39" s="5" t="n">
        <v>6587</v>
      </c>
      <c r="D39" s="5" t="n">
        <v>5216</v>
      </c>
    </row>
    <row r="40" spans="1:4">
      <c r="A40" s="3" t="s">
        <v>188</v>
      </c>
    </row>
    <row r="41" spans="1:4">
      <c r="A41" s="4" t="s">
        <v>189</v>
      </c>
      <c r="B41" s="5" t="n">
        <v>-524</v>
      </c>
      <c r="C41" s="5" t="n">
        <v>-226</v>
      </c>
      <c r="D41" s="5" t="n">
        <v>-99</v>
      </c>
    </row>
    <row r="42" spans="1:4">
      <c r="A42" s="4" t="s">
        <v>190</v>
      </c>
      <c r="B42" s="5" t="n">
        <v>-53</v>
      </c>
      <c r="C42" s="5" t="n">
        <v>-312</v>
      </c>
      <c r="D42" s="5" t="n">
        <v>-468</v>
      </c>
    </row>
    <row r="43" spans="1:4">
      <c r="A43" s="3" t="s">
        <v>191</v>
      </c>
    </row>
    <row r="44" spans="1:4">
      <c r="A44" s="4" t="s">
        <v>192</v>
      </c>
      <c r="B44" s="7" t="n">
        <v>119</v>
      </c>
      <c r="C44" s="7" t="n">
        <v>84</v>
      </c>
      <c r="D44" s="7" t="n">
        <v>8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 customWidth="1" max="13" min="13" width="14"/>
  </cols>
  <sheetData>
    <row r="1" spans="1:13">
      <c r="A1" s="1" t="s">
        <v>469</v>
      </c>
      <c r="B1" s="2" t="s">
        <v>470</v>
      </c>
      <c r="J1" s="2" t="s">
        <v>1</v>
      </c>
    </row>
    <row r="2" spans="1:13">
      <c r="B2" s="2" t="s">
        <v>2</v>
      </c>
      <c r="C2" s="2" t="s">
        <v>471</v>
      </c>
      <c r="D2" s="2" t="s">
        <v>4</v>
      </c>
      <c r="E2" s="2" t="s">
        <v>472</v>
      </c>
      <c r="F2" s="2" t="s">
        <v>35</v>
      </c>
      <c r="G2" s="2" t="s">
        <v>473</v>
      </c>
      <c r="H2" s="2" t="s">
        <v>474</v>
      </c>
      <c r="I2" s="2" t="s">
        <v>475</v>
      </c>
      <c r="J2" s="2" t="s">
        <v>2</v>
      </c>
      <c r="K2" s="2" t="s">
        <v>35</v>
      </c>
      <c r="L2" s="2" t="s">
        <v>36</v>
      </c>
      <c r="M2" s="2" t="s">
        <v>465</v>
      </c>
    </row>
    <row r="3" spans="1:13">
      <c r="A3" s="3" t="s">
        <v>37</v>
      </c>
    </row>
    <row r="4" spans="1:13">
      <c r="A4" s="4" t="s">
        <v>38</v>
      </c>
      <c r="B4" s="7" t="n">
        <v>4870</v>
      </c>
      <c r="C4" s="7" t="n">
        <v>4788</v>
      </c>
      <c r="D4" s="7" t="n">
        <v>5835</v>
      </c>
      <c r="E4" s="7" t="n">
        <v>7913</v>
      </c>
      <c r="F4" s="7" t="n">
        <v>8440</v>
      </c>
      <c r="G4" s="7" t="n">
        <v>7797</v>
      </c>
      <c r="H4" s="7" t="n">
        <v>7351</v>
      </c>
      <c r="I4" s="7" t="n">
        <v>6803</v>
      </c>
      <c r="J4" s="7" t="n">
        <v>23406</v>
      </c>
      <c r="K4" s="7" t="n">
        <v>30391</v>
      </c>
      <c r="L4" s="7" t="n">
        <v>20322</v>
      </c>
    </row>
    <row r="5" spans="1:13">
      <c r="A5" s="4" t="s">
        <v>39</v>
      </c>
      <c r="J5" s="5" t="n">
        <v>12704</v>
      </c>
      <c r="K5" s="5" t="n">
        <v>12500</v>
      </c>
      <c r="L5" s="5" t="n">
        <v>11886</v>
      </c>
    </row>
    <row r="6" spans="1:13">
      <c r="A6" s="4" t="s">
        <v>46</v>
      </c>
      <c r="J6" s="5" t="n">
        <v>-128</v>
      </c>
      <c r="K6" s="5" t="n">
        <v>-342</v>
      </c>
      <c r="L6" s="5" t="n">
        <v>-601</v>
      </c>
    </row>
    <row r="7" spans="1:13">
      <c r="A7" s="4" t="s">
        <v>49</v>
      </c>
      <c r="J7" s="5" t="n">
        <v>-693</v>
      </c>
      <c r="K7" s="5" t="n">
        <v>-168</v>
      </c>
      <c r="L7" s="5" t="n">
        <v>-114</v>
      </c>
    </row>
    <row r="8" spans="1:13">
      <c r="A8" s="4" t="s">
        <v>53</v>
      </c>
      <c r="B8" s="5" t="n">
        <v>561</v>
      </c>
      <c r="C8" s="7" t="n">
        <v>840</v>
      </c>
      <c r="D8" s="7" t="n">
        <v>1619</v>
      </c>
      <c r="E8" s="7" t="n">
        <v>3293</v>
      </c>
      <c r="F8" s="5" t="n">
        <v>4325</v>
      </c>
      <c r="G8" s="7" t="n">
        <v>3823</v>
      </c>
      <c r="H8" s="7" t="n">
        <v>3309</v>
      </c>
      <c r="I8" s="7" t="n">
        <v>2678</v>
      </c>
      <c r="J8" s="5" t="n">
        <v>6313</v>
      </c>
      <c r="K8" s="5" t="n">
        <v>14135</v>
      </c>
      <c r="L8" s="7" t="n">
        <v>5089</v>
      </c>
    </row>
    <row r="9" spans="1:13">
      <c r="A9" s="3" t="s">
        <v>476</v>
      </c>
    </row>
    <row r="10" spans="1:13">
      <c r="A10" s="4" t="s">
        <v>75</v>
      </c>
      <c r="B10" s="5" t="n">
        <v>3195</v>
      </c>
      <c r="F10" s="5" t="n">
        <v>5478</v>
      </c>
      <c r="J10" s="5" t="n">
        <v>3195</v>
      </c>
      <c r="K10" s="5" t="n">
        <v>5478</v>
      </c>
      <c r="M10" s="7" t="n">
        <v>5592</v>
      </c>
    </row>
    <row r="11" spans="1:13">
      <c r="A11" s="4" t="s">
        <v>77</v>
      </c>
      <c r="B11" s="5" t="n">
        <v>235</v>
      </c>
      <c r="F11" s="5" t="n">
        <v>164</v>
      </c>
      <c r="J11" s="5" t="n">
        <v>235</v>
      </c>
      <c r="K11" s="5" t="n">
        <v>164</v>
      </c>
      <c r="M11" s="5" t="n">
        <v>180</v>
      </c>
    </row>
    <row r="12" spans="1:13">
      <c r="A12" s="4" t="s">
        <v>83</v>
      </c>
      <c r="B12" s="5" t="n">
        <v>837</v>
      </c>
      <c r="F12" s="5" t="n">
        <v>1022</v>
      </c>
      <c r="J12" s="5" t="n">
        <v>837</v>
      </c>
      <c r="K12" s="5" t="n">
        <v>1022</v>
      </c>
      <c r="M12" s="5" t="n">
        <v>986</v>
      </c>
    </row>
    <row r="13" spans="1:13">
      <c r="A13" s="4" t="s">
        <v>88</v>
      </c>
      <c r="B13" s="5" t="n">
        <v>4626</v>
      </c>
      <c r="F13" s="5" t="n">
        <v>4374</v>
      </c>
      <c r="J13" s="5" t="n">
        <v>4626</v>
      </c>
      <c r="K13" s="5" t="n">
        <v>4374</v>
      </c>
    </row>
    <row r="14" spans="1:13">
      <c r="A14" s="4" t="s">
        <v>90</v>
      </c>
      <c r="B14" s="5" t="n">
        <v>454</v>
      </c>
      <c r="F14" s="5" t="n">
        <v>521</v>
      </c>
      <c r="J14" s="5" t="n">
        <v>454</v>
      </c>
      <c r="K14" s="5" t="n">
        <v>521</v>
      </c>
      <c r="M14" s="5" t="n">
        <v>517</v>
      </c>
    </row>
    <row r="15" spans="1:13">
      <c r="A15" s="4" t="s">
        <v>94</v>
      </c>
      <c r="B15" s="5" t="n">
        <v>452</v>
      </c>
      <c r="F15" s="5" t="n">
        <v>354</v>
      </c>
      <c r="J15" s="5" t="n">
        <v>452</v>
      </c>
      <c r="K15" s="5" t="n">
        <v>354</v>
      </c>
      <c r="M15" s="5" t="n">
        <v>355</v>
      </c>
    </row>
    <row r="16" spans="1:13">
      <c r="A16" s="4" t="s">
        <v>103</v>
      </c>
      <c r="B16" s="5" t="n">
        <v>30761</v>
      </c>
      <c r="F16" s="7" t="n">
        <v>24395</v>
      </c>
      <c r="J16" s="5" t="n">
        <v>30761</v>
      </c>
      <c r="K16" s="7" t="n">
        <v>24395</v>
      </c>
      <c r="M16" s="5" t="n">
        <v>24487</v>
      </c>
    </row>
    <row r="17" spans="1:13">
      <c r="A17" s="4" t="s">
        <v>468</v>
      </c>
    </row>
    <row r="18" spans="1:13">
      <c r="A18" s="3" t="s">
        <v>476</v>
      </c>
    </row>
    <row r="19" spans="1:13">
      <c r="A19" s="4" t="s">
        <v>75</v>
      </c>
      <c r="M19" s="5" t="n">
        <v>114</v>
      </c>
    </row>
    <row r="20" spans="1:13">
      <c r="A20" s="4" t="s">
        <v>77</v>
      </c>
      <c r="M20" s="5" t="n">
        <v>30</v>
      </c>
    </row>
    <row r="21" spans="1:13">
      <c r="A21" s="4" t="s">
        <v>83</v>
      </c>
      <c r="M21" s="5" t="n">
        <v>-92</v>
      </c>
    </row>
    <row r="22" spans="1:13">
      <c r="A22" s="4" t="s">
        <v>90</v>
      </c>
      <c r="M22" s="5" t="n">
        <v>-4</v>
      </c>
    </row>
    <row r="23" spans="1:13">
      <c r="A23" s="4" t="s">
        <v>94</v>
      </c>
      <c r="M23" s="5" t="n">
        <v>1</v>
      </c>
    </row>
    <row r="24" spans="1:13">
      <c r="A24" s="4" t="s">
        <v>103</v>
      </c>
      <c r="M24" s="7" t="n">
        <v>50</v>
      </c>
    </row>
    <row r="25" spans="1:13">
      <c r="A25" s="4" t="s">
        <v>477</v>
      </c>
    </row>
    <row r="26" spans="1:13">
      <c r="A26" s="3" t="s">
        <v>37</v>
      </c>
    </row>
    <row r="27" spans="1:13">
      <c r="A27" s="4" t="s">
        <v>38</v>
      </c>
      <c r="J27" s="5" t="n">
        <v>40</v>
      </c>
    </row>
    <row r="28" spans="1:13">
      <c r="A28" s="4" t="s">
        <v>39</v>
      </c>
      <c r="J28" s="5" t="n">
        <v>70</v>
      </c>
    </row>
    <row r="29" spans="1:13">
      <c r="A29" s="4" t="s">
        <v>46</v>
      </c>
      <c r="J29" s="5" t="n">
        <v>-5</v>
      </c>
    </row>
    <row r="30" spans="1:13">
      <c r="A30" s="4" t="s">
        <v>49</v>
      </c>
      <c r="J30" s="5" t="n">
        <v>19</v>
      </c>
    </row>
    <row r="31" spans="1:13">
      <c r="A31" s="4" t="s">
        <v>53</v>
      </c>
      <c r="J31" s="5" t="n">
        <v>-16</v>
      </c>
    </row>
    <row r="32" spans="1:13">
      <c r="A32" s="3" t="s">
        <v>476</v>
      </c>
    </row>
    <row r="33" spans="1:13">
      <c r="A33" s="4" t="s">
        <v>75</v>
      </c>
      <c r="B33" s="5" t="n">
        <v>94</v>
      </c>
      <c r="J33" s="5" t="n">
        <v>94</v>
      </c>
    </row>
    <row r="34" spans="1:13">
      <c r="A34" s="4" t="s">
        <v>77</v>
      </c>
      <c r="B34" s="5" t="n">
        <v>44</v>
      </c>
      <c r="J34" s="5" t="n">
        <v>44</v>
      </c>
    </row>
    <row r="35" spans="1:13">
      <c r="A35" s="4" t="s">
        <v>83</v>
      </c>
      <c r="B35" s="5" t="n">
        <v>-79</v>
      </c>
      <c r="J35" s="5" t="n">
        <v>-79</v>
      </c>
    </row>
    <row r="36" spans="1:13">
      <c r="A36" s="4" t="s">
        <v>88</v>
      </c>
      <c r="B36" s="5" t="n">
        <v>-6</v>
      </c>
      <c r="J36" s="5" t="n">
        <v>-6</v>
      </c>
    </row>
    <row r="37" spans="1:13">
      <c r="A37" s="4" t="s">
        <v>90</v>
      </c>
      <c r="B37" s="5" t="n">
        <v>30</v>
      </c>
      <c r="J37" s="5" t="n">
        <v>30</v>
      </c>
    </row>
    <row r="38" spans="1:13">
      <c r="A38" s="4" t="s">
        <v>94</v>
      </c>
      <c r="B38" s="5" t="n">
        <v>1</v>
      </c>
      <c r="J38" s="5" t="n">
        <v>1</v>
      </c>
    </row>
    <row r="39" spans="1:13">
      <c r="A39" s="4" t="s">
        <v>103</v>
      </c>
      <c r="B39" s="5" t="n">
        <v>34</v>
      </c>
      <c r="J39" s="5" t="n">
        <v>34</v>
      </c>
    </row>
    <row r="40" spans="1:13">
      <c r="A40" s="4" t="s">
        <v>478</v>
      </c>
    </row>
    <row r="41" spans="1:13">
      <c r="A41" s="3" t="s">
        <v>37</v>
      </c>
    </row>
    <row r="42" spans="1:13">
      <c r="A42" s="4" t="s">
        <v>38</v>
      </c>
      <c r="J42" s="5" t="n">
        <v>23366</v>
      </c>
    </row>
    <row r="43" spans="1:13">
      <c r="A43" s="4" t="s">
        <v>39</v>
      </c>
      <c r="J43" s="5" t="n">
        <v>12634</v>
      </c>
    </row>
    <row r="44" spans="1:13">
      <c r="A44" s="4" t="s">
        <v>46</v>
      </c>
      <c r="J44" s="5" t="n">
        <v>-123</v>
      </c>
    </row>
    <row r="45" spans="1:13">
      <c r="A45" s="4" t="s">
        <v>49</v>
      </c>
      <c r="J45" s="5" t="n">
        <v>-712</v>
      </c>
    </row>
    <row r="46" spans="1:13">
      <c r="A46" s="4" t="s">
        <v>53</v>
      </c>
      <c r="J46" s="5" t="n">
        <v>6329</v>
      </c>
    </row>
    <row r="47" spans="1:13">
      <c r="A47" s="3" t="s">
        <v>476</v>
      </c>
    </row>
    <row r="48" spans="1:13">
      <c r="A48" s="4" t="s">
        <v>75</v>
      </c>
      <c r="B48" s="5" t="n">
        <v>3101</v>
      </c>
      <c r="J48" s="5" t="n">
        <v>3101</v>
      </c>
    </row>
    <row r="49" spans="1:13">
      <c r="A49" s="4" t="s">
        <v>77</v>
      </c>
      <c r="B49" s="5" t="n">
        <v>191</v>
      </c>
      <c r="J49" s="5" t="n">
        <v>191</v>
      </c>
    </row>
    <row r="50" spans="1:13">
      <c r="A50" s="4" t="s">
        <v>83</v>
      </c>
      <c r="B50" s="5" t="n">
        <v>916</v>
      </c>
      <c r="J50" s="5" t="n">
        <v>916</v>
      </c>
    </row>
    <row r="51" spans="1:13">
      <c r="A51" s="4" t="s">
        <v>88</v>
      </c>
      <c r="B51" s="5" t="n">
        <v>4632</v>
      </c>
      <c r="J51" s="5" t="n">
        <v>4632</v>
      </c>
    </row>
    <row r="52" spans="1:13">
      <c r="A52" s="4" t="s">
        <v>90</v>
      </c>
      <c r="B52" s="5" t="n">
        <v>424</v>
      </c>
      <c r="J52" s="5" t="n">
        <v>424</v>
      </c>
    </row>
    <row r="53" spans="1:13">
      <c r="A53" s="4" t="s">
        <v>94</v>
      </c>
      <c r="B53" s="5" t="n">
        <v>451</v>
      </c>
      <c r="J53" s="5" t="n">
        <v>451</v>
      </c>
    </row>
    <row r="54" spans="1:13">
      <c r="A54" s="4" t="s">
        <v>103</v>
      </c>
      <c r="B54" s="7" t="n">
        <v>30727</v>
      </c>
      <c r="J54" s="7" t="n">
        <v>3072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466</v>
      </c>
    </row>
    <row r="3" spans="1:2">
      <c r="A3" s="4" t="s">
        <v>481</v>
      </c>
      <c r="B3" s="7" t="n">
        <v>550</v>
      </c>
    </row>
    <row r="4" spans="1:2">
      <c r="A4" s="4" t="s">
        <v>482</v>
      </c>
      <c r="B4" s="7" t="n">
        <v>5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3</v>
      </c>
      <c r="B1" s="2" t="s">
        <v>484</v>
      </c>
      <c r="C1" s="2" t="s">
        <v>485</v>
      </c>
      <c r="D1" s="2" t="s">
        <v>2</v>
      </c>
      <c r="E1" s="2" t="s">
        <v>35</v>
      </c>
      <c r="F1" s="2" t="s">
        <v>36</v>
      </c>
      <c r="G1" s="2" t="s">
        <v>486</v>
      </c>
    </row>
    <row r="2" spans="1:7">
      <c r="A2" s="3" t="s">
        <v>172</v>
      </c>
    </row>
    <row r="3" spans="1:7">
      <c r="A3" s="4" t="s">
        <v>163</v>
      </c>
      <c r="D3" s="7" t="n">
        <v>0</v>
      </c>
      <c r="E3" s="7" t="n">
        <v>0</v>
      </c>
      <c r="F3" s="7" t="n">
        <v>71</v>
      </c>
    </row>
    <row r="4" spans="1:7">
      <c r="A4" s="3" t="s">
        <v>487</v>
      </c>
    </row>
    <row r="5" spans="1:7">
      <c r="A5" s="4" t="s">
        <v>165</v>
      </c>
      <c r="D5" s="5" t="n">
        <v>0</v>
      </c>
      <c r="E5" s="5" t="n">
        <v>0</v>
      </c>
      <c r="F5" s="5" t="n">
        <v>361</v>
      </c>
    </row>
    <row r="6" spans="1:7">
      <c r="A6" s="3" t="s">
        <v>488</v>
      </c>
    </row>
    <row r="7" spans="1:7">
      <c r="A7" s="4" t="s">
        <v>84</v>
      </c>
      <c r="D7" s="5" t="n">
        <v>1228</v>
      </c>
      <c r="E7" s="5" t="n">
        <v>1228</v>
      </c>
    </row>
    <row r="8" spans="1:7">
      <c r="A8" s="3" t="s">
        <v>489</v>
      </c>
    </row>
    <row r="9" spans="1:7">
      <c r="A9" s="4" t="s">
        <v>490</v>
      </c>
      <c r="F9" s="5" t="n">
        <v>20317</v>
      </c>
    </row>
    <row r="10" spans="1:7">
      <c r="A10" s="4" t="s">
        <v>491</v>
      </c>
      <c r="F10" s="5" t="n">
        <v>5172</v>
      </c>
    </row>
    <row r="11" spans="1:7">
      <c r="A11" s="4" t="s">
        <v>53</v>
      </c>
      <c r="F11" s="7" t="n">
        <v>5171</v>
      </c>
    </row>
    <row r="12" spans="1:7">
      <c r="A12" s="4" t="s">
        <v>492</v>
      </c>
      <c r="F12" s="8" t="n">
        <v>4.68</v>
      </c>
    </row>
    <row r="13" spans="1:7">
      <c r="A13" s="4" t="s">
        <v>493</v>
      </c>
      <c r="F13" s="8" t="n">
        <v>4.42</v>
      </c>
    </row>
    <row r="14" spans="1:7">
      <c r="A14" s="4" t="s">
        <v>494</v>
      </c>
    </row>
    <row r="15" spans="1:7">
      <c r="A15" s="3" t="s">
        <v>488</v>
      </c>
    </row>
    <row r="16" spans="1:7">
      <c r="A16" s="4" t="s">
        <v>84</v>
      </c>
      <c r="D16" s="5" t="n">
        <v>832</v>
      </c>
      <c r="E16" s="5" t="n">
        <v>832</v>
      </c>
    </row>
    <row r="17" spans="1:7">
      <c r="A17" s="4" t="s">
        <v>495</v>
      </c>
    </row>
    <row r="18" spans="1:7">
      <c r="A18" s="3" t="s">
        <v>488</v>
      </c>
    </row>
    <row r="19" spans="1:7">
      <c r="A19" s="4" t="s">
        <v>84</v>
      </c>
      <c r="D19" s="5" t="n">
        <v>198</v>
      </c>
      <c r="E19" s="5" t="n">
        <v>198</v>
      </c>
    </row>
    <row r="20" spans="1:7">
      <c r="A20" s="4" t="s">
        <v>496</v>
      </c>
    </row>
    <row r="21" spans="1:7">
      <c r="A21" s="3" t="s">
        <v>488</v>
      </c>
    </row>
    <row r="22" spans="1:7">
      <c r="A22" s="4" t="s">
        <v>84</v>
      </c>
      <c r="D22" s="7" t="n">
        <v>97</v>
      </c>
      <c r="E22" s="7" t="n">
        <v>97</v>
      </c>
    </row>
    <row r="23" spans="1:7">
      <c r="A23" s="4" t="s">
        <v>497</v>
      </c>
    </row>
    <row r="24" spans="1:7">
      <c r="A24" s="3" t="s">
        <v>172</v>
      </c>
    </row>
    <row r="25" spans="1:7">
      <c r="A25" s="4" t="s">
        <v>498</v>
      </c>
      <c r="C25" s="4" t="s">
        <v>499</v>
      </c>
    </row>
    <row r="26" spans="1:7">
      <c r="A26" s="4" t="s">
        <v>204</v>
      </c>
    </row>
    <row r="27" spans="1:7">
      <c r="A27" s="3" t="s">
        <v>172</v>
      </c>
    </row>
    <row r="28" spans="1:7">
      <c r="A28" s="4" t="s">
        <v>500</v>
      </c>
      <c r="C28" s="4" t="s">
        <v>501</v>
      </c>
    </row>
    <row r="29" spans="1:7">
      <c r="A29" s="4" t="s">
        <v>502</v>
      </c>
      <c r="B29" s="4" t="s">
        <v>503</v>
      </c>
    </row>
    <row r="30" spans="1:7">
      <c r="A30" s="4" t="s">
        <v>504</v>
      </c>
      <c r="F30" s="7" t="n">
        <v>13</v>
      </c>
      <c r="G30" s="7" t="n">
        <v>3</v>
      </c>
    </row>
    <row r="31" spans="1:7">
      <c r="A31" s="4" t="s">
        <v>163</v>
      </c>
      <c r="F31" s="7" t="n">
        <v>71</v>
      </c>
    </row>
    <row r="32" spans="1:7">
      <c r="A32" s="3" t="s">
        <v>505</v>
      </c>
    </row>
    <row r="33" spans="1:7">
      <c r="A33" s="4" t="s">
        <v>506</v>
      </c>
      <c r="B33" s="7" t="n">
        <v>986</v>
      </c>
    </row>
    <row r="34" spans="1:7">
      <c r="A34" s="3" t="s">
        <v>487</v>
      </c>
    </row>
    <row r="35" spans="1:7">
      <c r="A35" s="4" t="s">
        <v>507</v>
      </c>
      <c r="B35" s="5" t="n">
        <v>4099</v>
      </c>
    </row>
    <row r="36" spans="1:7">
      <c r="A36" s="4" t="s">
        <v>508</v>
      </c>
      <c r="B36" s="5" t="n">
        <v>-986</v>
      </c>
    </row>
    <row r="37" spans="1:7">
      <c r="A37" s="4" t="s">
        <v>509</v>
      </c>
      <c r="B37" s="5" t="n">
        <v>3113</v>
      </c>
    </row>
    <row r="38" spans="1:7">
      <c r="A38" s="4" t="s">
        <v>510</v>
      </c>
      <c r="B38" s="5" t="n">
        <v>1441</v>
      </c>
    </row>
    <row r="39" spans="1:7">
      <c r="A39" s="4" t="s">
        <v>511</v>
      </c>
      <c r="B39" s="5" t="n">
        <v>995</v>
      </c>
    </row>
    <row r="40" spans="1:7">
      <c r="A40" s="4" t="s">
        <v>167</v>
      </c>
      <c r="B40" s="5" t="n">
        <v>3</v>
      </c>
    </row>
    <row r="41" spans="1:7">
      <c r="A41" s="4" t="s">
        <v>165</v>
      </c>
      <c r="B41" s="5" t="n">
        <v>-361</v>
      </c>
    </row>
    <row r="42" spans="1:7">
      <c r="A42" s="4" t="s">
        <v>512</v>
      </c>
      <c r="B42" s="5" t="n">
        <v>5191</v>
      </c>
    </row>
    <row r="43" spans="1:7">
      <c r="A43" s="3" t="s">
        <v>488</v>
      </c>
    </row>
    <row r="44" spans="1:7">
      <c r="A44" s="4" t="s">
        <v>73</v>
      </c>
      <c r="B44" s="5" t="n">
        <v>118</v>
      </c>
    </row>
    <row r="45" spans="1:7">
      <c r="A45" s="4" t="s">
        <v>76</v>
      </c>
      <c r="B45" s="5" t="n">
        <v>285</v>
      </c>
    </row>
    <row r="46" spans="1:7">
      <c r="A46" s="4" t="s">
        <v>77</v>
      </c>
      <c r="B46" s="5" t="n">
        <v>27</v>
      </c>
    </row>
    <row r="47" spans="1:7">
      <c r="A47" s="4" t="s">
        <v>81</v>
      </c>
      <c r="B47" s="5" t="n">
        <v>3722</v>
      </c>
    </row>
    <row r="48" spans="1:7">
      <c r="A48" s="4" t="s">
        <v>83</v>
      </c>
      <c r="B48" s="5" t="n">
        <v>82</v>
      </c>
    </row>
    <row r="49" spans="1:7">
      <c r="A49" s="4" t="s">
        <v>84</v>
      </c>
      <c r="B49" s="5" t="n">
        <v>1124</v>
      </c>
    </row>
    <row r="50" spans="1:7">
      <c r="A50" s="4" t="s">
        <v>85</v>
      </c>
      <c r="B50" s="5" t="n">
        <v>130</v>
      </c>
    </row>
    <row r="51" spans="1:7">
      <c r="A51" s="4" t="s">
        <v>88</v>
      </c>
      <c r="B51" s="5" t="n">
        <v>-232</v>
      </c>
    </row>
    <row r="52" spans="1:7">
      <c r="A52" s="4" t="s">
        <v>223</v>
      </c>
      <c r="B52" s="5" t="n">
        <v>-56</v>
      </c>
    </row>
    <row r="53" spans="1:7">
      <c r="A53" s="4" t="s">
        <v>94</v>
      </c>
      <c r="B53" s="5" t="n">
        <v>-9</v>
      </c>
    </row>
    <row r="54" spans="1:7">
      <c r="A54" s="4" t="s">
        <v>513</v>
      </c>
      <c r="B54" s="5" t="n">
        <v>5191</v>
      </c>
    </row>
    <row r="55" spans="1:7">
      <c r="A55" s="4" t="s">
        <v>514</v>
      </c>
    </row>
    <row r="56" spans="1:7">
      <c r="A56" s="3" t="s">
        <v>488</v>
      </c>
    </row>
    <row r="57" spans="1:7">
      <c r="A57" s="4" t="s">
        <v>84</v>
      </c>
      <c r="B57" s="5" t="n">
        <v>829</v>
      </c>
    </row>
    <row r="58" spans="1:7">
      <c r="A58" s="4" t="s">
        <v>515</v>
      </c>
    </row>
    <row r="59" spans="1:7">
      <c r="A59" s="3" t="s">
        <v>488</v>
      </c>
    </row>
    <row r="60" spans="1:7">
      <c r="A60" s="4" t="s">
        <v>84</v>
      </c>
      <c r="B60" s="5" t="n">
        <v>198</v>
      </c>
    </row>
    <row r="61" spans="1:7">
      <c r="A61" s="4" t="s">
        <v>516</v>
      </c>
    </row>
    <row r="62" spans="1:7">
      <c r="A62" s="3" t="s">
        <v>488</v>
      </c>
    </row>
    <row r="63" spans="1:7">
      <c r="A63" s="4" t="s">
        <v>84</v>
      </c>
      <c r="B63" s="7" t="n">
        <v>97</v>
      </c>
    </row>
    <row r="64" spans="1:7">
      <c r="A64" s="4" t="s">
        <v>517</v>
      </c>
    </row>
    <row r="65" spans="1:7">
      <c r="A65" s="3" t="s">
        <v>505</v>
      </c>
    </row>
    <row r="66" spans="1:7">
      <c r="A66" s="4" t="s">
        <v>518</v>
      </c>
      <c r="B66" s="5" t="n">
        <v>58</v>
      </c>
    </row>
    <row r="67" spans="1:7">
      <c r="A67" s="4" t="s">
        <v>506</v>
      </c>
      <c r="B67" s="7" t="n">
        <v>986</v>
      </c>
    </row>
    <row r="68" spans="1:7">
      <c r="A68" s="4" t="s">
        <v>519</v>
      </c>
      <c r="B68" s="5" t="n">
        <v>81</v>
      </c>
    </row>
    <row r="69" spans="1:7">
      <c r="A69" s="3" t="s">
        <v>487</v>
      </c>
    </row>
    <row r="70" spans="1:7">
      <c r="A70" s="4" t="s">
        <v>508</v>
      </c>
      <c r="B70" s="7" t="n">
        <v>-986</v>
      </c>
    </row>
    <row r="71" spans="1:7">
      <c r="A71" s="4" t="s">
        <v>204</v>
      </c>
    </row>
    <row r="72" spans="1:7">
      <c r="A72" s="3" t="s">
        <v>172</v>
      </c>
    </row>
    <row r="73" spans="1:7">
      <c r="A73" s="4" t="s">
        <v>520</v>
      </c>
      <c r="C73" s="7" t="n">
        <v>5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21</v>
      </c>
      <c r="C1" s="2" t="s">
        <v>1</v>
      </c>
    </row>
    <row r="2" spans="1:6">
      <c r="C2" s="2" t="s">
        <v>2</v>
      </c>
      <c r="D2" s="2" t="s">
        <v>35</v>
      </c>
      <c r="E2" s="2" t="s">
        <v>36</v>
      </c>
      <c r="F2" s="2" t="s">
        <v>486</v>
      </c>
    </row>
    <row r="3" spans="1:6">
      <c r="A3" s="3" t="s">
        <v>522</v>
      </c>
    </row>
    <row r="4" spans="1:6">
      <c r="A4" s="4" t="s">
        <v>523</v>
      </c>
      <c r="C4" s="7" t="n">
        <v>7152</v>
      </c>
      <c r="D4" s="7" t="n">
        <v>6506</v>
      </c>
    </row>
    <row r="5" spans="1:6">
      <c r="A5" s="4" t="s">
        <v>524</v>
      </c>
      <c r="C5" s="5" t="n">
        <v>803</v>
      </c>
      <c r="D5" s="5" t="n">
        <v>296</v>
      </c>
    </row>
    <row r="6" spans="1:6">
      <c r="A6" s="4" t="s">
        <v>525</v>
      </c>
      <c r="B6" s="4" t="s">
        <v>80</v>
      </c>
      <c r="C6" s="5" t="n">
        <v>1164</v>
      </c>
      <c r="D6" s="5" t="n">
        <v>473</v>
      </c>
    </row>
    <row r="7" spans="1:6">
      <c r="A7" s="4" t="s">
        <v>526</v>
      </c>
      <c r="C7" s="5" t="n">
        <v>9119</v>
      </c>
      <c r="D7" s="5" t="n">
        <v>7275</v>
      </c>
    </row>
    <row r="8" spans="1:6">
      <c r="A8" s="4" t="s">
        <v>527</v>
      </c>
      <c r="B8" s="4" t="s">
        <v>528</v>
      </c>
      <c r="C8" s="5" t="n">
        <v>127</v>
      </c>
      <c r="D8" s="5" t="n">
        <v>81</v>
      </c>
    </row>
    <row r="9" spans="1:6">
      <c r="A9" s="4" t="s">
        <v>529</v>
      </c>
      <c r="C9" s="5" t="n">
        <v>7279</v>
      </c>
      <c r="D9" s="5" t="n">
        <v>6587</v>
      </c>
      <c r="E9" s="7" t="n">
        <v>5216</v>
      </c>
      <c r="F9" s="7" t="n">
        <v>4263</v>
      </c>
    </row>
    <row r="10" spans="1:6">
      <c r="A10" s="4" t="s">
        <v>530</v>
      </c>
      <c r="C10" s="7" t="n">
        <v>0</v>
      </c>
    </row>
    <row r="11" spans="1:6">
      <c r="A11" s="4" t="s">
        <v>531</v>
      </c>
    </row>
    <row r="12" spans="1:6">
      <c r="A12" s="3" t="s">
        <v>522</v>
      </c>
    </row>
    <row r="13" spans="1:6">
      <c r="A13" s="4" t="s">
        <v>532</v>
      </c>
      <c r="C13" s="4" t="s">
        <v>533</v>
      </c>
    </row>
    <row r="14" spans="1:6">
      <c r="A14" s="4" t="s">
        <v>442</v>
      </c>
    </row>
    <row r="15" spans="1:6">
      <c r="A15" s="3" t="s">
        <v>522</v>
      </c>
    </row>
    <row r="16" spans="1:6">
      <c r="A16" s="4" t="s">
        <v>532</v>
      </c>
      <c r="C16" s="4" t="s">
        <v>534</v>
      </c>
    </row>
    <row r="17" spans="1:6">
      <c r="A17" s="4" t="s">
        <v>535</v>
      </c>
    </row>
    <row r="18" spans="1:6">
      <c r="A18" s="3" t="s">
        <v>522</v>
      </c>
    </row>
    <row r="19" spans="1:6">
      <c r="A19" s="4" t="s">
        <v>523</v>
      </c>
      <c r="C19" s="7" t="n">
        <v>2388</v>
      </c>
      <c r="D19" s="5" t="n">
        <v>3223</v>
      </c>
    </row>
    <row r="20" spans="1:6">
      <c r="A20" s="4" t="s">
        <v>524</v>
      </c>
      <c r="C20" s="5" t="n">
        <v>0</v>
      </c>
      <c r="D20" s="5" t="n">
        <v>0</v>
      </c>
    </row>
    <row r="21" spans="1:6">
      <c r="A21" s="4" t="s">
        <v>525</v>
      </c>
      <c r="C21" s="5" t="n">
        <v>0</v>
      </c>
      <c r="D21" s="5" t="n">
        <v>0</v>
      </c>
    </row>
    <row r="22" spans="1:6">
      <c r="A22" s="4" t="s">
        <v>526</v>
      </c>
      <c r="C22" s="5" t="n">
        <v>2388</v>
      </c>
      <c r="D22" s="5" t="n">
        <v>3223</v>
      </c>
    </row>
    <row r="23" spans="1:6">
      <c r="A23" s="4" t="s">
        <v>536</v>
      </c>
    </row>
    <row r="24" spans="1:6">
      <c r="A24" s="3" t="s">
        <v>522</v>
      </c>
    </row>
    <row r="25" spans="1:6">
      <c r="A25" s="4" t="s">
        <v>523</v>
      </c>
      <c r="B25" s="4" t="s">
        <v>537</v>
      </c>
      <c r="C25" s="5" t="n">
        <v>3418</v>
      </c>
      <c r="D25" s="5" t="n">
        <v>2443</v>
      </c>
    </row>
    <row r="26" spans="1:6">
      <c r="A26" s="4" t="s">
        <v>524</v>
      </c>
      <c r="B26" s="4" t="s">
        <v>537</v>
      </c>
      <c r="C26" s="5" t="n">
        <v>0</v>
      </c>
      <c r="D26" s="5" t="n">
        <v>0</v>
      </c>
    </row>
    <row r="27" spans="1:6">
      <c r="A27" s="4" t="s">
        <v>525</v>
      </c>
      <c r="B27" s="4" t="s">
        <v>538</v>
      </c>
      <c r="C27" s="5" t="n">
        <v>0</v>
      </c>
      <c r="D27" s="5" t="n">
        <v>0</v>
      </c>
    </row>
    <row r="28" spans="1:6">
      <c r="A28" s="4" t="s">
        <v>526</v>
      </c>
      <c r="B28" s="4" t="s">
        <v>537</v>
      </c>
      <c r="C28" s="5" t="n">
        <v>3418</v>
      </c>
      <c r="D28" s="5" t="n">
        <v>2443</v>
      </c>
    </row>
    <row r="29" spans="1:6">
      <c r="A29" s="4" t="s">
        <v>539</v>
      </c>
    </row>
    <row r="30" spans="1:6">
      <c r="A30" s="3" t="s">
        <v>522</v>
      </c>
    </row>
    <row r="31" spans="1:6">
      <c r="A31" s="4" t="s">
        <v>523</v>
      </c>
      <c r="B31" s="4" t="s">
        <v>540</v>
      </c>
      <c r="C31" s="5" t="n">
        <v>1292</v>
      </c>
      <c r="D31" s="5" t="n">
        <v>806</v>
      </c>
    </row>
    <row r="32" spans="1:6">
      <c r="A32" s="4" t="s">
        <v>524</v>
      </c>
      <c r="B32" s="4" t="s">
        <v>540</v>
      </c>
      <c r="C32" s="5" t="n">
        <v>13</v>
      </c>
      <c r="D32" s="5" t="n">
        <v>11</v>
      </c>
    </row>
    <row r="33" spans="1:6">
      <c r="A33" s="4" t="s">
        <v>525</v>
      </c>
      <c r="B33" s="4" t="s">
        <v>541</v>
      </c>
      <c r="C33" s="5" t="n">
        <v>1</v>
      </c>
      <c r="D33" s="5" t="n">
        <v>2</v>
      </c>
    </row>
    <row r="34" spans="1:6">
      <c r="A34" s="4" t="s">
        <v>526</v>
      </c>
      <c r="B34" s="4" t="s">
        <v>540</v>
      </c>
      <c r="C34" s="5" t="n">
        <v>1306</v>
      </c>
      <c r="D34" s="5" t="n">
        <v>819</v>
      </c>
    </row>
    <row r="35" spans="1:6">
      <c r="A35" s="4" t="s">
        <v>542</v>
      </c>
    </row>
    <row r="36" spans="1:6">
      <c r="A36" s="3" t="s">
        <v>522</v>
      </c>
    </row>
    <row r="37" spans="1:6">
      <c r="A37" s="4" t="s">
        <v>523</v>
      </c>
      <c r="B37" s="4" t="s">
        <v>540</v>
      </c>
      <c r="C37" s="5" t="n">
        <v>0</v>
      </c>
      <c r="D37" s="5" t="n">
        <v>3</v>
      </c>
    </row>
    <row r="38" spans="1:6">
      <c r="A38" s="4" t="s">
        <v>524</v>
      </c>
      <c r="B38" s="4" t="s">
        <v>540</v>
      </c>
      <c r="C38" s="5" t="n">
        <v>550</v>
      </c>
      <c r="D38" s="5" t="n">
        <v>172</v>
      </c>
    </row>
    <row r="39" spans="1:6">
      <c r="A39" s="4" t="s">
        <v>525</v>
      </c>
      <c r="B39" s="4" t="s">
        <v>541</v>
      </c>
      <c r="C39" s="5" t="n">
        <v>689</v>
      </c>
      <c r="D39" s="5" t="n">
        <v>272</v>
      </c>
    </row>
    <row r="40" spans="1:6">
      <c r="A40" s="4" t="s">
        <v>526</v>
      </c>
      <c r="B40" s="4" t="s">
        <v>540</v>
      </c>
      <c r="C40" s="5" t="n">
        <v>1239</v>
      </c>
      <c r="D40" s="5" t="n">
        <v>447</v>
      </c>
    </row>
    <row r="41" spans="1:6">
      <c r="A41" s="4" t="s">
        <v>543</v>
      </c>
    </row>
    <row r="42" spans="1:6">
      <c r="A42" s="3" t="s">
        <v>522</v>
      </c>
    </row>
    <row r="43" spans="1:6">
      <c r="A43" s="4" t="s">
        <v>523</v>
      </c>
      <c r="B43" s="4" t="s">
        <v>540</v>
      </c>
      <c r="C43" s="5" t="n">
        <v>36</v>
      </c>
      <c r="D43" s="5" t="n">
        <v>5</v>
      </c>
    </row>
    <row r="44" spans="1:6">
      <c r="A44" s="4" t="s">
        <v>524</v>
      </c>
      <c r="B44" s="4" t="s">
        <v>540</v>
      </c>
      <c r="C44" s="5" t="n">
        <v>149</v>
      </c>
      <c r="D44" s="5" t="n">
        <v>63</v>
      </c>
    </row>
    <row r="45" spans="1:6">
      <c r="A45" s="4" t="s">
        <v>525</v>
      </c>
      <c r="B45" s="4" t="s">
        <v>541</v>
      </c>
      <c r="C45" s="5" t="n">
        <v>232</v>
      </c>
      <c r="D45" s="5" t="n">
        <v>103</v>
      </c>
    </row>
    <row r="46" spans="1:6">
      <c r="A46" s="4" t="s">
        <v>526</v>
      </c>
      <c r="B46" s="4" t="s">
        <v>540</v>
      </c>
      <c r="C46" s="5" t="n">
        <v>417</v>
      </c>
      <c r="D46" s="5" t="n">
        <v>171</v>
      </c>
    </row>
    <row r="47" spans="1:6">
      <c r="A47" s="4" t="s">
        <v>544</v>
      </c>
    </row>
    <row r="48" spans="1:6">
      <c r="A48" s="3" t="s">
        <v>522</v>
      </c>
    </row>
    <row r="49" spans="1:6">
      <c r="A49" s="4" t="s">
        <v>523</v>
      </c>
      <c r="B49" s="4" t="s">
        <v>540</v>
      </c>
      <c r="C49" s="5" t="n">
        <v>0</v>
      </c>
      <c r="D49" s="5" t="n">
        <v>0</v>
      </c>
    </row>
    <row r="50" spans="1:6">
      <c r="A50" s="4" t="s">
        <v>524</v>
      </c>
      <c r="B50" s="4" t="s">
        <v>540</v>
      </c>
      <c r="C50" s="5" t="n">
        <v>67</v>
      </c>
      <c r="D50" s="5" t="n">
        <v>34</v>
      </c>
    </row>
    <row r="51" spans="1:6">
      <c r="A51" s="4" t="s">
        <v>525</v>
      </c>
      <c r="B51" s="4" t="s">
        <v>541</v>
      </c>
      <c r="C51" s="5" t="n">
        <v>242</v>
      </c>
      <c r="D51" s="5" t="n">
        <v>96</v>
      </c>
    </row>
    <row r="52" spans="1:6">
      <c r="A52" s="4" t="s">
        <v>526</v>
      </c>
      <c r="B52" s="4" t="s">
        <v>540</v>
      </c>
      <c r="C52" s="5" t="n">
        <v>309</v>
      </c>
      <c r="D52" s="5" t="n">
        <v>130</v>
      </c>
    </row>
    <row r="53" spans="1:6">
      <c r="A53" s="4" t="s">
        <v>545</v>
      </c>
    </row>
    <row r="54" spans="1:6">
      <c r="A54" s="3" t="s">
        <v>522</v>
      </c>
    </row>
    <row r="55" spans="1:6">
      <c r="A55" s="4" t="s">
        <v>523</v>
      </c>
      <c r="B55" s="4" t="s">
        <v>540</v>
      </c>
      <c r="C55" s="5" t="n">
        <v>18</v>
      </c>
      <c r="D55" s="5" t="n">
        <v>26</v>
      </c>
    </row>
    <row r="56" spans="1:6">
      <c r="A56" s="4" t="s">
        <v>524</v>
      </c>
      <c r="B56" s="4" t="s">
        <v>540</v>
      </c>
      <c r="C56" s="5" t="n">
        <v>24</v>
      </c>
      <c r="D56" s="5" t="n">
        <v>16</v>
      </c>
    </row>
    <row r="57" spans="1:6">
      <c r="A57" s="4" t="s">
        <v>525</v>
      </c>
      <c r="B57" s="4" t="s">
        <v>541</v>
      </c>
      <c r="C57" s="5" t="n">
        <v>0</v>
      </c>
      <c r="D57" s="5" t="n">
        <v>0</v>
      </c>
    </row>
    <row r="58" spans="1:6">
      <c r="A58" s="4" t="s">
        <v>526</v>
      </c>
      <c r="B58" s="4" t="s">
        <v>540</v>
      </c>
      <c r="C58" s="7" t="n">
        <v>42</v>
      </c>
      <c r="D58" s="7" t="n">
        <v>42</v>
      </c>
    </row>
    <row r="59" spans="1:6"/>
    <row r="60" spans="1:6">
      <c r="A60" s="4" t="s">
        <v>80</v>
      </c>
      <c r="B60" s="4" t="s">
        <v>110</v>
      </c>
    </row>
    <row r="61" spans="1:6">
      <c r="A61" s="4" t="s">
        <v>528</v>
      </c>
      <c r="B61" s="4" t="s">
        <v>546</v>
      </c>
    </row>
    <row r="62" spans="1:6">
      <c r="A62" s="4" t="s">
        <v>537</v>
      </c>
      <c r="B62" s="4" t="s">
        <v>547</v>
      </c>
    </row>
    <row r="63" spans="1:6">
      <c r="A63" s="4" t="s">
        <v>540</v>
      </c>
      <c r="B63" s="4" t="s">
        <v>548</v>
      </c>
    </row>
  </sheetData>
  <mergeCells count="6">
    <mergeCell ref="A1:B2"/>
    <mergeCell ref="A59:E59"/>
    <mergeCell ref="B60:E60"/>
    <mergeCell ref="B61:E61"/>
    <mergeCell ref="B62:E62"/>
    <mergeCell ref="B63:E6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49</v>
      </c>
      <c r="B1" s="2" t="s">
        <v>2</v>
      </c>
      <c r="C1" s="2" t="s">
        <v>465</v>
      </c>
      <c r="D1" s="2" t="s">
        <v>35</v>
      </c>
    </row>
    <row r="2" spans="1:4">
      <c r="A2" s="3" t="s">
        <v>210</v>
      </c>
    </row>
    <row r="3" spans="1:4">
      <c r="A3" s="4" t="s">
        <v>550</v>
      </c>
      <c r="B3" s="7" t="n">
        <v>2778</v>
      </c>
      <c r="D3" s="7" t="n">
        <v>5056</v>
      </c>
    </row>
    <row r="4" spans="1:4">
      <c r="A4" s="4" t="s">
        <v>551</v>
      </c>
      <c r="B4" s="5" t="n">
        <v>242</v>
      </c>
      <c r="D4" s="5" t="n">
        <v>161</v>
      </c>
    </row>
    <row r="5" spans="1:4">
      <c r="A5" s="4" t="s">
        <v>167</v>
      </c>
      <c r="B5" s="5" t="n">
        <v>175</v>
      </c>
      <c r="D5" s="5" t="n">
        <v>261</v>
      </c>
    </row>
    <row r="6" spans="1:4">
      <c r="A6" s="4" t="s">
        <v>75</v>
      </c>
      <c r="B6" s="7" t="n">
        <v>3195</v>
      </c>
      <c r="C6" s="7" t="n">
        <v>5592</v>
      </c>
      <c r="D6" s="7" t="n">
        <v>54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52</v>
      </c>
      <c r="B1" s="2" t="s">
        <v>2</v>
      </c>
      <c r="C1" s="2" t="s">
        <v>465</v>
      </c>
      <c r="D1" s="2" t="s">
        <v>35</v>
      </c>
    </row>
    <row r="2" spans="1:4">
      <c r="A2" s="3" t="s">
        <v>553</v>
      </c>
    </row>
    <row r="3" spans="1:4">
      <c r="A3" s="4" t="s">
        <v>554</v>
      </c>
      <c r="B3" s="7" t="n">
        <v>757</v>
      </c>
      <c r="D3" s="7" t="n">
        <v>815</v>
      </c>
    </row>
    <row r="4" spans="1:4">
      <c r="A4" s="4" t="s">
        <v>555</v>
      </c>
      <c r="B4" s="5" t="n">
        <v>3825</v>
      </c>
      <c r="D4" s="5" t="n">
        <v>2357</v>
      </c>
    </row>
    <row r="5" spans="1:4">
      <c r="A5" s="4" t="s">
        <v>556</v>
      </c>
      <c r="B5" s="5" t="n">
        <v>536</v>
      </c>
      <c r="D5" s="5" t="n">
        <v>423</v>
      </c>
    </row>
    <row r="6" spans="1:4">
      <c r="A6" s="4" t="s">
        <v>76</v>
      </c>
      <c r="B6" s="7" t="n">
        <v>5118</v>
      </c>
      <c r="C6" s="7" t="n">
        <v>3590</v>
      </c>
      <c r="D6" s="7" t="n">
        <v>35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557</v>
      </c>
      <c r="C1" s="2" t="s">
        <v>1</v>
      </c>
    </row>
    <row r="2" spans="1:5">
      <c r="C2" s="2" t="s">
        <v>2</v>
      </c>
      <c r="D2" s="2" t="s">
        <v>35</v>
      </c>
      <c r="E2" s="2" t="s">
        <v>36</v>
      </c>
    </row>
    <row r="3" spans="1:5">
      <c r="A3" s="3" t="s">
        <v>558</v>
      </c>
    </row>
    <row r="4" spans="1:5">
      <c r="A4" s="4" t="s">
        <v>559</v>
      </c>
      <c r="C4" s="7" t="n">
        <v>57824</v>
      </c>
      <c r="D4" s="7" t="n">
        <v>49091</v>
      </c>
    </row>
    <row r="5" spans="1:5">
      <c r="A5" s="4" t="s">
        <v>560</v>
      </c>
      <c r="C5" s="5" t="n">
        <v>-29584</v>
      </c>
      <c r="D5" s="5" t="n">
        <v>-25419</v>
      </c>
    </row>
    <row r="6" spans="1:5">
      <c r="A6" s="4" t="s">
        <v>561</v>
      </c>
      <c r="C6" s="5" t="n">
        <v>28240</v>
      </c>
      <c r="D6" s="5" t="n">
        <v>23672</v>
      </c>
    </row>
    <row r="7" spans="1:5">
      <c r="A7" s="3" t="s">
        <v>562</v>
      </c>
    </row>
    <row r="8" spans="1:5">
      <c r="A8" s="4" t="s">
        <v>563</v>
      </c>
      <c r="C8" s="5" t="n">
        <v>-733</v>
      </c>
      <c r="D8" s="5" t="n">
        <v>-868</v>
      </c>
    </row>
    <row r="9" spans="1:5">
      <c r="A9" s="3" t="s">
        <v>564</v>
      </c>
    </row>
    <row r="10" spans="1:5">
      <c r="A10" s="4" t="s">
        <v>565</v>
      </c>
      <c r="C10" s="5" t="n">
        <v>5340</v>
      </c>
      <c r="D10" s="5" t="n">
        <v>4660</v>
      </c>
      <c r="E10" s="7" t="n">
        <v>3760</v>
      </c>
    </row>
    <row r="11" spans="1:5">
      <c r="A11" s="3" t="s">
        <v>566</v>
      </c>
    </row>
    <row r="12" spans="1:5">
      <c r="A12" s="4" t="s">
        <v>567</v>
      </c>
      <c r="C12" s="5" t="n">
        <v>103</v>
      </c>
      <c r="D12" s="5" t="n">
        <v>44</v>
      </c>
      <c r="E12" s="7" t="n">
        <v>7</v>
      </c>
    </row>
    <row r="13" spans="1:5">
      <c r="A13" s="4" t="s">
        <v>568</v>
      </c>
    </row>
    <row r="14" spans="1:5">
      <c r="A14" s="3" t="s">
        <v>558</v>
      </c>
    </row>
    <row r="15" spans="1:5">
      <c r="A15" s="4" t="s">
        <v>559</v>
      </c>
      <c r="C15" s="5" t="n">
        <v>352</v>
      </c>
      <c r="D15" s="5" t="n">
        <v>345</v>
      </c>
    </row>
    <row r="16" spans="1:5">
      <c r="A16" s="4" t="s">
        <v>569</v>
      </c>
    </row>
    <row r="17" spans="1:5">
      <c r="A17" s="3" t="s">
        <v>558</v>
      </c>
    </row>
    <row r="18" spans="1:5">
      <c r="A18" s="4" t="s">
        <v>559</v>
      </c>
      <c r="C18" s="5" t="n">
        <v>10931</v>
      </c>
      <c r="D18" s="5" t="n">
        <v>8680</v>
      </c>
    </row>
    <row r="19" spans="1:5">
      <c r="A19" s="3" t="s">
        <v>562</v>
      </c>
    </row>
    <row r="20" spans="1:5">
      <c r="A20" s="4" t="s">
        <v>570</v>
      </c>
      <c r="C20" s="5" t="n">
        <v>528</v>
      </c>
      <c r="D20" s="5" t="n">
        <v>483</v>
      </c>
    </row>
    <row r="21" spans="1:5">
      <c r="A21" s="4" t="s">
        <v>571</v>
      </c>
    </row>
    <row r="22" spans="1:5">
      <c r="A22" s="3" t="s">
        <v>558</v>
      </c>
    </row>
    <row r="23" spans="1:5">
      <c r="A23" s="4" t="s">
        <v>559</v>
      </c>
      <c r="B23" s="4" t="s">
        <v>80</v>
      </c>
      <c r="C23" s="5" t="n">
        <v>44051</v>
      </c>
      <c r="D23" s="5" t="n">
        <v>38249</v>
      </c>
    </row>
    <row r="24" spans="1:5">
      <c r="A24" s="3" t="s">
        <v>562</v>
      </c>
    </row>
    <row r="25" spans="1:5">
      <c r="A25" s="4" t="s">
        <v>570</v>
      </c>
      <c r="C25" s="5" t="n">
        <v>905</v>
      </c>
      <c r="D25" s="5" t="n">
        <v>1336</v>
      </c>
    </row>
    <row r="26" spans="1:5">
      <c r="A26" s="4" t="s">
        <v>572</v>
      </c>
    </row>
    <row r="27" spans="1:5">
      <c r="A27" s="3" t="s">
        <v>558</v>
      </c>
    </row>
    <row r="28" spans="1:5">
      <c r="A28" s="4" t="s">
        <v>559</v>
      </c>
      <c r="C28" s="5" t="n">
        <v>2330</v>
      </c>
      <c r="D28" s="5" t="n">
        <v>1730</v>
      </c>
    </row>
    <row r="29" spans="1:5">
      <c r="A29" s="4" t="s">
        <v>573</v>
      </c>
    </row>
    <row r="30" spans="1:5">
      <c r="A30" s="3" t="s">
        <v>558</v>
      </c>
    </row>
    <row r="31" spans="1:5">
      <c r="A31" s="4" t="s">
        <v>559</v>
      </c>
      <c r="B31" s="4" t="s">
        <v>528</v>
      </c>
      <c r="C31" s="5" t="n">
        <v>1700</v>
      </c>
      <c r="D31" s="5" t="n">
        <v>1162</v>
      </c>
    </row>
    <row r="32" spans="1:5">
      <c r="A32" s="4" t="s">
        <v>574</v>
      </c>
    </row>
    <row r="33" spans="1:5">
      <c r="A33" s="3" t="s">
        <v>558</v>
      </c>
    </row>
    <row r="34" spans="1:5">
      <c r="A34" s="4" t="s">
        <v>559</v>
      </c>
      <c r="C34" s="7" t="n">
        <v>790</v>
      </c>
      <c r="D34" s="7" t="n">
        <v>655</v>
      </c>
    </row>
    <row r="35" spans="1:5"/>
    <row r="36" spans="1:5">
      <c r="A36" s="4" t="s">
        <v>80</v>
      </c>
      <c r="B36" s="4" t="s">
        <v>575</v>
      </c>
    </row>
    <row r="37" spans="1:5">
      <c r="A37" s="4" t="s">
        <v>528</v>
      </c>
      <c r="B37" s="4" t="s">
        <v>576</v>
      </c>
    </row>
  </sheetData>
  <mergeCells count="5">
    <mergeCell ref="A1:B2"/>
    <mergeCell ref="C1:E1"/>
    <mergeCell ref="A35:D35"/>
    <mergeCell ref="B36:D36"/>
    <mergeCell ref="B37:D3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7</v>
      </c>
      <c r="B1" s="2" t="s">
        <v>1</v>
      </c>
    </row>
    <row r="2" spans="1:4">
      <c r="B2" s="2" t="s">
        <v>2</v>
      </c>
      <c r="C2" s="2" t="s">
        <v>35</v>
      </c>
      <c r="D2" s="2" t="s">
        <v>36</v>
      </c>
    </row>
    <row r="3" spans="1:4">
      <c r="A3" s="3" t="s">
        <v>578</v>
      </c>
    </row>
    <row r="4" spans="1:4">
      <c r="A4" s="4" t="s">
        <v>579</v>
      </c>
      <c r="B4" s="7" t="n">
        <v>583</v>
      </c>
      <c r="C4" s="7" t="n">
        <v>567</v>
      </c>
    </row>
    <row r="5" spans="1:4">
      <c r="A5" s="4" t="s">
        <v>580</v>
      </c>
      <c r="B5" s="5" t="n">
        <v>-243</v>
      </c>
      <c r="C5" s="5" t="n">
        <v>-344</v>
      </c>
    </row>
    <row r="6" spans="1:4">
      <c r="A6" s="3" t="s">
        <v>581</v>
      </c>
    </row>
    <row r="7" spans="1:4">
      <c r="A7" s="4" t="s">
        <v>582</v>
      </c>
      <c r="B7" s="5" t="n">
        <v>72</v>
      </c>
    </row>
    <row r="8" spans="1:4">
      <c r="A8" s="4" t="s">
        <v>583</v>
      </c>
      <c r="B8" s="5" t="n">
        <v>62</v>
      </c>
    </row>
    <row r="9" spans="1:4">
      <c r="A9" s="4" t="s">
        <v>584</v>
      </c>
      <c r="B9" s="5" t="n">
        <v>50</v>
      </c>
    </row>
    <row r="10" spans="1:4">
      <c r="A10" s="4" t="s">
        <v>585</v>
      </c>
      <c r="B10" s="5" t="n">
        <v>44</v>
      </c>
    </row>
    <row r="11" spans="1:4">
      <c r="A11" s="4" t="s">
        <v>586</v>
      </c>
      <c r="B11" s="5" t="n">
        <v>40</v>
      </c>
    </row>
    <row r="12" spans="1:4">
      <c r="A12" s="4" t="s">
        <v>587</v>
      </c>
      <c r="B12" s="5" t="n">
        <v>0</v>
      </c>
      <c r="C12" s="5" t="n">
        <v>108</v>
      </c>
    </row>
    <row r="13" spans="1:4">
      <c r="A13" s="4" t="s">
        <v>588</v>
      </c>
      <c r="B13" s="5" t="n">
        <v>583</v>
      </c>
      <c r="C13" s="5" t="n">
        <v>675</v>
      </c>
    </row>
    <row r="14" spans="1:4">
      <c r="A14" s="4" t="s">
        <v>84</v>
      </c>
      <c r="B14" s="5" t="n">
        <v>1228</v>
      </c>
      <c r="C14" s="5" t="n">
        <v>1228</v>
      </c>
    </row>
    <row r="15" spans="1:4">
      <c r="A15" s="4" t="s">
        <v>589</v>
      </c>
    </row>
    <row r="16" spans="1:4">
      <c r="A16" s="3" t="s">
        <v>578</v>
      </c>
    </row>
    <row r="17" spans="1:4">
      <c r="A17" s="4" t="s">
        <v>590</v>
      </c>
      <c r="B17" s="7" t="n">
        <v>91</v>
      </c>
      <c r="C17" s="7" t="n">
        <v>48</v>
      </c>
      <c r="D17" s="7" t="n">
        <v>29</v>
      </c>
    </row>
    <row r="18" spans="1:4">
      <c r="A18" s="4" t="s">
        <v>591</v>
      </c>
    </row>
    <row r="19" spans="1:4">
      <c r="A19" s="3" t="s">
        <v>578</v>
      </c>
    </row>
    <row r="20" spans="1:4">
      <c r="A20" s="4" t="s">
        <v>592</v>
      </c>
      <c r="B20" s="4" t="s">
        <v>593</v>
      </c>
      <c r="C20" s="4" t="s">
        <v>450</v>
      </c>
      <c r="D20" s="4" t="s">
        <v>594</v>
      </c>
    </row>
    <row r="21" spans="1:4">
      <c r="A21" s="4" t="s">
        <v>595</v>
      </c>
    </row>
    <row r="22" spans="1:4">
      <c r="A22" s="3" t="s">
        <v>578</v>
      </c>
    </row>
    <row r="23" spans="1:4">
      <c r="A23" s="4" t="s">
        <v>590</v>
      </c>
      <c r="B23" s="7" t="n">
        <v>108</v>
      </c>
    </row>
    <row r="24" spans="1:4">
      <c r="A24" s="4" t="s">
        <v>592</v>
      </c>
      <c r="B24" s="4" t="s">
        <v>5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7</v>
      </c>
      <c r="B1" s="2" t="s">
        <v>2</v>
      </c>
      <c r="C1" s="2" t="s">
        <v>35</v>
      </c>
    </row>
    <row r="2" spans="1:3">
      <c r="A2" s="3" t="s">
        <v>598</v>
      </c>
    </row>
    <row r="3" spans="1:3">
      <c r="A3" s="4" t="s">
        <v>599</v>
      </c>
      <c r="B3" s="7" t="n">
        <v>1677</v>
      </c>
      <c r="C3" s="7" t="n">
        <v>1692</v>
      </c>
    </row>
    <row r="4" spans="1:3">
      <c r="A4" s="4" t="s">
        <v>81</v>
      </c>
      <c r="B4" s="5" t="n">
        <v>1782</v>
      </c>
      <c r="C4" s="5" t="n">
        <v>1238</v>
      </c>
    </row>
    <row r="5" spans="1:3">
      <c r="A5" s="4" t="s">
        <v>600</v>
      </c>
      <c r="B5" s="5" t="n">
        <v>695</v>
      </c>
      <c r="C5" s="5" t="n">
        <v>841</v>
      </c>
    </row>
    <row r="6" spans="1:3">
      <c r="A6" s="4" t="s">
        <v>551</v>
      </c>
      <c r="B6" s="5" t="n">
        <v>309</v>
      </c>
      <c r="C6" s="5" t="n">
        <v>402</v>
      </c>
    </row>
    <row r="7" spans="1:3">
      <c r="A7" s="4" t="s">
        <v>167</v>
      </c>
      <c r="B7" s="5" t="n">
        <v>163</v>
      </c>
      <c r="C7" s="5" t="n">
        <v>201</v>
      </c>
    </row>
    <row r="8" spans="1:3">
      <c r="A8" s="4" t="s">
        <v>601</v>
      </c>
      <c r="B8" s="7" t="n">
        <v>4626</v>
      </c>
      <c r="C8" s="7" t="n">
        <v>43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89"/>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8"/>
    <col customWidth="1" max="5" min="5" width="21"/>
    <col customWidth="1" max="6" min="6" width="21"/>
    <col customWidth="1" max="7" min="7" width="21"/>
  </cols>
  <sheetData>
    <row r="1" spans="1:7">
      <c r="A1" s="1" t="s">
        <v>602</v>
      </c>
      <c r="C1" s="2" t="s">
        <v>1</v>
      </c>
    </row>
    <row r="2" spans="1:7">
      <c r="C2" s="2" t="s">
        <v>603</v>
      </c>
      <c r="E2" s="2" t="s">
        <v>604</v>
      </c>
      <c r="F2" s="2" t="s">
        <v>605</v>
      </c>
      <c r="G2" s="2" t="s">
        <v>606</v>
      </c>
    </row>
    <row r="3" spans="1:7">
      <c r="A3" s="3" t="s">
        <v>607</v>
      </c>
    </row>
    <row r="4" spans="1:7">
      <c r="A4" s="4" t="s">
        <v>608</v>
      </c>
      <c r="C4" s="7" t="n">
        <v>5755000000</v>
      </c>
      <c r="E4" s="7" t="n">
        <v>4898000000</v>
      </c>
    </row>
    <row r="5" spans="1:7">
      <c r="A5" s="4" t="s">
        <v>609</v>
      </c>
      <c r="C5" s="5" t="n">
        <v>1310000000</v>
      </c>
      <c r="E5" s="5" t="n">
        <v>859000000</v>
      </c>
    </row>
    <row r="6" spans="1:7">
      <c r="A6" s="4" t="s">
        <v>610</v>
      </c>
      <c r="C6" s="5" t="n">
        <v>4541000000</v>
      </c>
      <c r="E6" s="5" t="n">
        <v>3777000000</v>
      </c>
    </row>
    <row r="7" spans="1:7">
      <c r="A7" s="4" t="s">
        <v>611</v>
      </c>
      <c r="B7" s="4" t="s">
        <v>80</v>
      </c>
      <c r="C7" s="5" t="n">
        <v>5851000000</v>
      </c>
      <c r="E7" s="5" t="n">
        <v>4636000000</v>
      </c>
    </row>
    <row r="8" spans="1:7">
      <c r="A8" s="4" t="s">
        <v>181</v>
      </c>
      <c r="C8" s="7" t="n">
        <v>3550000000</v>
      </c>
      <c r="E8" s="5" t="n">
        <v>1009000000</v>
      </c>
      <c r="F8" s="7" t="n">
        <v>3311000000</v>
      </c>
    </row>
    <row r="9" spans="1:7">
      <c r="A9" s="3" t="s">
        <v>612</v>
      </c>
    </row>
    <row r="10" spans="1:7">
      <c r="A10" s="4" t="s">
        <v>613</v>
      </c>
      <c r="C10" s="8" t="n">
        <v>44.67</v>
      </c>
    </row>
    <row r="11" spans="1:7">
      <c r="A11" s="3" t="s">
        <v>614</v>
      </c>
    </row>
    <row r="12" spans="1:7">
      <c r="A12" s="4" t="s">
        <v>615</v>
      </c>
      <c r="C12" s="7" t="n">
        <v>49000000</v>
      </c>
      <c r="E12" s="5" t="n">
        <v>101000000</v>
      </c>
      <c r="F12" s="5" t="n">
        <v>125000000</v>
      </c>
    </row>
    <row r="13" spans="1:7">
      <c r="A13" s="4" t="s">
        <v>616</v>
      </c>
    </row>
    <row r="14" spans="1:7">
      <c r="A14" s="3" t="s">
        <v>607</v>
      </c>
    </row>
    <row r="15" spans="1:7">
      <c r="A15" s="4" t="s">
        <v>617</v>
      </c>
      <c r="C15" s="5" t="n">
        <v>4370000000</v>
      </c>
    </row>
    <row r="16" spans="1:7">
      <c r="A16" s="4" t="s">
        <v>618</v>
      </c>
    </row>
    <row r="17" spans="1:7">
      <c r="A17" s="3" t="s">
        <v>607</v>
      </c>
    </row>
    <row r="18" spans="1:7">
      <c r="A18" s="4" t="s">
        <v>609</v>
      </c>
      <c r="B18" s="4" t="s">
        <v>528</v>
      </c>
      <c r="C18" s="5" t="n">
        <v>696000000</v>
      </c>
      <c r="E18" s="5" t="n">
        <v>20000000</v>
      </c>
    </row>
    <row r="19" spans="1:7">
      <c r="A19" s="4" t="s">
        <v>610</v>
      </c>
      <c r="B19" s="4" t="s">
        <v>528</v>
      </c>
      <c r="C19" s="5" t="n">
        <v>53000000</v>
      </c>
      <c r="E19" s="5" t="n">
        <v>1064000000</v>
      </c>
    </row>
    <row r="20" spans="1:7">
      <c r="A20" s="4" t="s">
        <v>619</v>
      </c>
    </row>
    <row r="21" spans="1:7">
      <c r="A21" s="3" t="s">
        <v>607</v>
      </c>
    </row>
    <row r="22" spans="1:7">
      <c r="A22" s="4" t="s">
        <v>620</v>
      </c>
      <c r="C22" s="5" t="n">
        <v>135000000</v>
      </c>
      <c r="E22" s="5" t="n">
        <v>132000000</v>
      </c>
    </row>
    <row r="23" spans="1:7">
      <c r="A23" s="4" t="s">
        <v>621</v>
      </c>
      <c r="C23" s="7" t="n">
        <v>44000000</v>
      </c>
      <c r="E23" s="5" t="n">
        <v>35000000</v>
      </c>
    </row>
    <row r="24" spans="1:7">
      <c r="A24" s="3" t="s">
        <v>612</v>
      </c>
    </row>
    <row r="25" spans="1:7">
      <c r="A25" s="4" t="s">
        <v>622</v>
      </c>
      <c r="C25" s="5" t="n">
        <v>19</v>
      </c>
    </row>
    <row r="26" spans="1:7">
      <c r="A26" s="4" t="s">
        <v>623</v>
      </c>
      <c r="B26" s="4" t="s">
        <v>624</v>
      </c>
      <c r="C26" s="7" t="n">
        <v>654000000</v>
      </c>
    </row>
    <row r="27" spans="1:7">
      <c r="A27" s="4" t="s">
        <v>625</v>
      </c>
      <c r="C27" s="4" t="s">
        <v>626</v>
      </c>
    </row>
    <row r="28" spans="1:7">
      <c r="A28" s="4" t="s">
        <v>627</v>
      </c>
      <c r="C28" s="5" t="n">
        <v>20</v>
      </c>
    </row>
    <row r="29" spans="1:7">
      <c r="A29" s="4" t="s">
        <v>628</v>
      </c>
      <c r="C29" s="5" t="n">
        <v>30</v>
      </c>
    </row>
    <row r="30" spans="1:7">
      <c r="A30" s="4" t="s">
        <v>629</v>
      </c>
      <c r="C30" s="4" t="s">
        <v>630</v>
      </c>
    </row>
    <row r="31" spans="1:7">
      <c r="A31" s="3" t="s">
        <v>614</v>
      </c>
    </row>
    <row r="32" spans="1:7">
      <c r="A32" s="4" t="s">
        <v>631</v>
      </c>
      <c r="C32" s="7" t="n">
        <v>21000000</v>
      </c>
      <c r="E32" s="5" t="n">
        <v>44000000</v>
      </c>
      <c r="F32" s="5" t="n">
        <v>51000000</v>
      </c>
    </row>
    <row r="33" spans="1:7">
      <c r="A33" s="4" t="s">
        <v>615</v>
      </c>
      <c r="C33" s="5" t="n">
        <v>14000000</v>
      </c>
      <c r="E33" s="5" t="n">
        <v>32000000</v>
      </c>
      <c r="F33" s="7" t="n">
        <v>37000000</v>
      </c>
    </row>
    <row r="34" spans="1:7">
      <c r="A34" s="4" t="s">
        <v>632</v>
      </c>
      <c r="C34" s="5" t="n">
        <v>29000000</v>
      </c>
      <c r="E34" s="5" t="n">
        <v>208000000</v>
      </c>
    </row>
    <row r="35" spans="1:7">
      <c r="A35" s="4" t="s">
        <v>633</v>
      </c>
    </row>
    <row r="36" spans="1:7">
      <c r="A36" s="3" t="s">
        <v>607</v>
      </c>
    </row>
    <row r="37" spans="1:7">
      <c r="A37" s="4" t="s">
        <v>608</v>
      </c>
      <c r="C37" s="5" t="n">
        <v>693000000</v>
      </c>
      <c r="E37" s="5" t="n">
        <v>1009000000</v>
      </c>
    </row>
    <row r="38" spans="1:7">
      <c r="A38" s="4" t="s">
        <v>609</v>
      </c>
      <c r="C38" s="5" t="n">
        <v>693000000</v>
      </c>
      <c r="E38" s="5" t="n">
        <v>0</v>
      </c>
    </row>
    <row r="39" spans="1:7">
      <c r="A39" s="4" t="s">
        <v>610</v>
      </c>
      <c r="C39" s="5" t="n">
        <v>0</v>
      </c>
      <c r="E39" s="5" t="n">
        <v>1009000000</v>
      </c>
    </row>
    <row r="40" spans="1:7">
      <c r="A40" s="4" t="s">
        <v>611</v>
      </c>
      <c r="C40" s="7" t="n">
        <v>693000000</v>
      </c>
      <c r="E40" s="5" t="n">
        <v>1009000000</v>
      </c>
    </row>
    <row r="41" spans="1:7">
      <c r="A41" s="4" t="s">
        <v>181</v>
      </c>
      <c r="E41" s="5" t="n">
        <v>1010000000</v>
      </c>
    </row>
    <row r="42" spans="1:7">
      <c r="A42" s="4" t="s">
        <v>634</v>
      </c>
    </row>
    <row r="43" spans="1:7">
      <c r="A43" s="3" t="s">
        <v>607</v>
      </c>
    </row>
    <row r="44" spans="1:7">
      <c r="A44" s="4" t="s">
        <v>635</v>
      </c>
      <c r="C44" s="4" t="s">
        <v>636</v>
      </c>
    </row>
    <row r="45" spans="1:7">
      <c r="A45" s="4" t="s">
        <v>637</v>
      </c>
      <c r="C45" s="4" t="s">
        <v>638</v>
      </c>
    </row>
    <row r="46" spans="1:7">
      <c r="A46" s="4" t="s">
        <v>608</v>
      </c>
      <c r="C46" s="7" t="n">
        <v>134000000</v>
      </c>
      <c r="E46" s="5" t="n">
        <v>143000000</v>
      </c>
    </row>
    <row r="47" spans="1:7">
      <c r="A47" s="4" t="s">
        <v>609</v>
      </c>
      <c r="C47" s="5" t="n">
        <v>0</v>
      </c>
      <c r="D47" s="4" t="s">
        <v>639</v>
      </c>
      <c r="E47" s="5" t="n">
        <v>0</v>
      </c>
    </row>
    <row r="48" spans="1:7">
      <c r="A48" s="4" t="s">
        <v>610</v>
      </c>
      <c r="C48" s="5" t="n">
        <v>127000000</v>
      </c>
      <c r="D48" s="4" t="s">
        <v>639</v>
      </c>
      <c r="E48" s="5" t="n">
        <v>132000000</v>
      </c>
    </row>
    <row r="49" spans="1:7">
      <c r="A49" s="4" t="s">
        <v>611</v>
      </c>
      <c r="C49" s="7" t="n">
        <v>127000000</v>
      </c>
      <c r="E49" s="5" t="n">
        <v>132000000</v>
      </c>
    </row>
    <row r="50" spans="1:7">
      <c r="A50" s="3" t="s">
        <v>612</v>
      </c>
    </row>
    <row r="51" spans="1:7">
      <c r="A51" s="4" t="s">
        <v>640</v>
      </c>
      <c r="C51" s="8" t="n">
        <v>9.98</v>
      </c>
    </row>
    <row r="52" spans="1:7">
      <c r="A52" s="4" t="s">
        <v>641</v>
      </c>
      <c r="B52" s="4" t="s">
        <v>642</v>
      </c>
      <c r="C52" s="8" t="n">
        <v>12.97</v>
      </c>
    </row>
    <row r="53" spans="1:7">
      <c r="A53" s="4" t="s">
        <v>622</v>
      </c>
      <c r="C53" s="5" t="n">
        <v>13</v>
      </c>
    </row>
    <row r="54" spans="1:7">
      <c r="A54" s="4" t="s">
        <v>623</v>
      </c>
      <c r="B54" s="4" t="s">
        <v>624</v>
      </c>
      <c r="C54" s="7" t="n">
        <v>464000000</v>
      </c>
    </row>
    <row r="55" spans="1:7">
      <c r="A55" s="4" t="s">
        <v>643</v>
      </c>
    </row>
    <row r="56" spans="1:7">
      <c r="A56" s="3" t="s">
        <v>607</v>
      </c>
    </row>
    <row r="57" spans="1:7">
      <c r="A57" s="4" t="s">
        <v>635</v>
      </c>
      <c r="C57" s="4" t="s">
        <v>644</v>
      </c>
    </row>
    <row r="58" spans="1:7">
      <c r="A58" s="4" t="s">
        <v>637</v>
      </c>
      <c r="C58" s="4" t="s">
        <v>645</v>
      </c>
    </row>
    <row r="59" spans="1:7">
      <c r="A59" s="4" t="s">
        <v>608</v>
      </c>
      <c r="C59" s="7" t="n">
        <v>62000000</v>
      </c>
      <c r="E59" s="5" t="n">
        <v>107000000</v>
      </c>
    </row>
    <row r="60" spans="1:7">
      <c r="A60" s="4" t="s">
        <v>609</v>
      </c>
      <c r="C60" s="5" t="n">
        <v>196000000</v>
      </c>
      <c r="D60" s="4" t="s">
        <v>646</v>
      </c>
      <c r="E60" s="5" t="n">
        <v>235000000</v>
      </c>
    </row>
    <row r="61" spans="1:7">
      <c r="A61" s="4" t="s">
        <v>610</v>
      </c>
      <c r="C61" s="5" t="n">
        <v>0</v>
      </c>
      <c r="D61" s="4" t="s">
        <v>639</v>
      </c>
      <c r="E61" s="5" t="n">
        <v>0</v>
      </c>
    </row>
    <row r="62" spans="1:7">
      <c r="A62" s="4" t="s">
        <v>611</v>
      </c>
      <c r="C62" s="7" t="n">
        <v>196000000</v>
      </c>
      <c r="E62" s="5" t="n">
        <v>235000000</v>
      </c>
    </row>
    <row r="63" spans="1:7">
      <c r="A63" s="3" t="s">
        <v>612</v>
      </c>
    </row>
    <row r="64" spans="1:7">
      <c r="A64" s="4" t="s">
        <v>640</v>
      </c>
      <c r="C64" s="8" t="n">
        <v>10.93</v>
      </c>
    </row>
    <row r="65" spans="1:7">
      <c r="A65" s="4" t="s">
        <v>641</v>
      </c>
      <c r="B65" s="4" t="s">
        <v>642</v>
      </c>
      <c r="C65" s="8" t="n">
        <v>14.21</v>
      </c>
    </row>
    <row r="66" spans="1:7">
      <c r="A66" s="4" t="s">
        <v>622</v>
      </c>
      <c r="C66" s="5" t="n">
        <v>6</v>
      </c>
    </row>
    <row r="67" spans="1:7">
      <c r="A67" s="4" t="s">
        <v>623</v>
      </c>
      <c r="B67" s="4" t="s">
        <v>647</v>
      </c>
      <c r="C67" s="7" t="n">
        <v>190000000</v>
      </c>
    </row>
    <row r="68" spans="1:7">
      <c r="A68" s="4" t="s">
        <v>648</v>
      </c>
    </row>
    <row r="69" spans="1:7">
      <c r="A69" s="3" t="s">
        <v>607</v>
      </c>
    </row>
    <row r="70" spans="1:7">
      <c r="A70" s="4" t="s">
        <v>635</v>
      </c>
      <c r="C70" s="4" t="s">
        <v>649</v>
      </c>
    </row>
    <row r="71" spans="1:7">
      <c r="A71" s="4" t="s">
        <v>637</v>
      </c>
      <c r="C71" s="4" t="s">
        <v>650</v>
      </c>
    </row>
    <row r="72" spans="1:7">
      <c r="A72" s="4" t="s">
        <v>608</v>
      </c>
      <c r="C72" s="7" t="n">
        <v>0</v>
      </c>
      <c r="E72" s="5" t="n">
        <v>1019000000</v>
      </c>
    </row>
    <row r="73" spans="1:7">
      <c r="A73" s="4" t="s">
        <v>609</v>
      </c>
      <c r="C73" s="5" t="n">
        <v>0</v>
      </c>
      <c r="D73" s="4" t="s">
        <v>639</v>
      </c>
      <c r="E73" s="5" t="n">
        <v>0</v>
      </c>
    </row>
    <row r="74" spans="1:7">
      <c r="A74" s="4" t="s">
        <v>610</v>
      </c>
      <c r="C74" s="5" t="n">
        <v>0</v>
      </c>
      <c r="D74" s="4" t="s">
        <v>639</v>
      </c>
      <c r="E74" s="5" t="n">
        <v>682000000</v>
      </c>
    </row>
    <row r="75" spans="1:7">
      <c r="A75" s="4" t="s">
        <v>611</v>
      </c>
      <c r="C75" s="5" t="n">
        <v>0</v>
      </c>
      <c r="E75" s="5" t="n">
        <v>682000000</v>
      </c>
    </row>
    <row r="76" spans="1:7">
      <c r="A76" s="4" t="s">
        <v>651</v>
      </c>
    </row>
    <row r="77" spans="1:7">
      <c r="A77" s="3" t="s">
        <v>607</v>
      </c>
    </row>
    <row r="78" spans="1:7">
      <c r="A78" s="4" t="s">
        <v>608</v>
      </c>
      <c r="C78" s="5" t="n">
        <v>591000000</v>
      </c>
      <c r="E78" s="5" t="n">
        <v>846000000</v>
      </c>
    </row>
    <row r="79" spans="1:7">
      <c r="A79" s="4" t="s">
        <v>609</v>
      </c>
      <c r="C79" s="5" t="n">
        <v>223000000</v>
      </c>
      <c r="E79" s="5" t="n">
        <v>310000000</v>
      </c>
    </row>
    <row r="80" spans="1:7">
      <c r="A80" s="4" t="s">
        <v>610</v>
      </c>
      <c r="C80" s="5" t="n">
        <v>368000000</v>
      </c>
      <c r="E80" s="5" t="n">
        <v>536000000</v>
      </c>
    </row>
    <row r="81" spans="1:7">
      <c r="A81" s="4" t="s">
        <v>611</v>
      </c>
      <c r="C81" s="5" t="n">
        <v>591000000</v>
      </c>
      <c r="E81" s="5" t="n">
        <v>846000000</v>
      </c>
    </row>
    <row r="82" spans="1:7">
      <c r="A82" s="3" t="s">
        <v>652</v>
      </c>
    </row>
    <row r="83" spans="1:7">
      <c r="A83" s="4" t="s">
        <v>653</v>
      </c>
      <c r="C83" s="7" t="n">
        <v>53000000</v>
      </c>
      <c r="E83" s="5" t="n">
        <v>20000000</v>
      </c>
    </row>
    <row r="84" spans="1:7">
      <c r="A84" s="4" t="s">
        <v>654</v>
      </c>
    </row>
    <row r="85" spans="1:7">
      <c r="A85" s="3" t="s">
        <v>607</v>
      </c>
    </row>
    <row r="86" spans="1:7">
      <c r="A86" s="4" t="s">
        <v>637</v>
      </c>
      <c r="C86" s="4" t="s">
        <v>655</v>
      </c>
    </row>
    <row r="87" spans="1:7">
      <c r="A87" s="3" t="s">
        <v>652</v>
      </c>
    </row>
    <row r="88" spans="1:7">
      <c r="A88" s="4" t="s">
        <v>656</v>
      </c>
      <c r="C88" s="4" t="s">
        <v>657</v>
      </c>
    </row>
    <row r="89" spans="1:7">
      <c r="A89" s="4" t="s">
        <v>658</v>
      </c>
      <c r="C89" s="4" t="s">
        <v>450</v>
      </c>
    </row>
    <row r="90" spans="1:7">
      <c r="A90" s="4" t="s">
        <v>659</v>
      </c>
    </row>
    <row r="91" spans="1:7">
      <c r="A91" s="3" t="s">
        <v>607</v>
      </c>
    </row>
    <row r="92" spans="1:7">
      <c r="A92" s="4" t="s">
        <v>637</v>
      </c>
      <c r="C92" s="4" t="s">
        <v>660</v>
      </c>
    </row>
    <row r="93" spans="1:7">
      <c r="A93" s="4" t="s">
        <v>608</v>
      </c>
      <c r="C93" s="7" t="n">
        <v>206000000</v>
      </c>
      <c r="E93" s="5" t="n">
        <v>520000000</v>
      </c>
    </row>
    <row r="94" spans="1:7">
      <c r="A94" s="4" t="s">
        <v>609</v>
      </c>
      <c r="C94" s="5" t="n">
        <v>198000000</v>
      </c>
      <c r="E94" s="5" t="n">
        <v>309000000</v>
      </c>
    </row>
    <row r="95" spans="1:7">
      <c r="A95" s="4" t="s">
        <v>610</v>
      </c>
      <c r="C95" s="5" t="n">
        <v>0</v>
      </c>
      <c r="E95" s="5" t="n">
        <v>183000000</v>
      </c>
    </row>
    <row r="96" spans="1:7">
      <c r="A96" s="4" t="s">
        <v>611</v>
      </c>
      <c r="C96" s="7" t="n">
        <v>198000000</v>
      </c>
      <c r="E96" s="5" t="n">
        <v>492000000</v>
      </c>
    </row>
    <row r="97" spans="1:7">
      <c r="A97" s="4" t="s">
        <v>661</v>
      </c>
    </row>
    <row r="98" spans="1:7">
      <c r="A98" s="3" t="s">
        <v>662</v>
      </c>
    </row>
    <row r="99" spans="1:7">
      <c r="A99" s="4" t="s">
        <v>663</v>
      </c>
      <c r="C99" s="4" t="s">
        <v>664</v>
      </c>
    </row>
    <row r="100" spans="1:7">
      <c r="A100" s="4" t="s">
        <v>665</v>
      </c>
      <c r="C100" s="4" t="s">
        <v>666</v>
      </c>
    </row>
    <row r="101" spans="1:7">
      <c r="A101" s="4" t="s">
        <v>667</v>
      </c>
    </row>
    <row r="102" spans="1:7">
      <c r="A102" s="3" t="s">
        <v>662</v>
      </c>
    </row>
    <row r="103" spans="1:7">
      <c r="A103" s="4" t="s">
        <v>668</v>
      </c>
      <c r="C103" s="4" t="s">
        <v>669</v>
      </c>
    </row>
    <row r="104" spans="1:7">
      <c r="A104" s="4" t="s">
        <v>670</v>
      </c>
    </row>
    <row r="105" spans="1:7">
      <c r="A105" s="3" t="s">
        <v>662</v>
      </c>
    </row>
    <row r="106" spans="1:7">
      <c r="A106" s="4" t="s">
        <v>668</v>
      </c>
      <c r="C106" s="4" t="s">
        <v>671</v>
      </c>
    </row>
    <row r="107" spans="1:7">
      <c r="A107" s="4" t="s">
        <v>672</v>
      </c>
    </row>
    <row r="108" spans="1:7">
      <c r="A108" s="3" t="s">
        <v>607</v>
      </c>
    </row>
    <row r="109" spans="1:7">
      <c r="A109" s="4" t="s">
        <v>635</v>
      </c>
      <c r="C109" s="4" t="s">
        <v>673</v>
      </c>
    </row>
    <row r="110" spans="1:7">
      <c r="A110" s="4" t="s">
        <v>637</v>
      </c>
      <c r="C110" s="4" t="s">
        <v>674</v>
      </c>
    </row>
    <row r="111" spans="1:7">
      <c r="A111" s="4" t="s">
        <v>608</v>
      </c>
      <c r="C111" s="7" t="n">
        <v>600000000</v>
      </c>
      <c r="E111" s="5" t="n">
        <v>0</v>
      </c>
    </row>
    <row r="112" spans="1:7">
      <c r="A112" s="4" t="s">
        <v>609</v>
      </c>
      <c r="C112" s="5" t="n">
        <v>0</v>
      </c>
      <c r="E112" s="5" t="n">
        <v>0</v>
      </c>
    </row>
    <row r="113" spans="1:7">
      <c r="A113" s="4" t="s">
        <v>610</v>
      </c>
      <c r="C113" s="5" t="n">
        <v>597000000</v>
      </c>
      <c r="E113" s="5" t="n">
        <v>0</v>
      </c>
    </row>
    <row r="114" spans="1:7">
      <c r="A114" s="4" t="s">
        <v>611</v>
      </c>
      <c r="C114" s="7" t="n">
        <v>597000000</v>
      </c>
      <c r="E114" s="5" t="n">
        <v>0</v>
      </c>
    </row>
    <row r="115" spans="1:7">
      <c r="A115" s="4" t="s">
        <v>675</v>
      </c>
    </row>
    <row r="116" spans="1:7">
      <c r="A116" s="3" t="s">
        <v>607</v>
      </c>
    </row>
    <row r="117" spans="1:7">
      <c r="A117" s="4" t="s">
        <v>635</v>
      </c>
      <c r="C117" s="4" t="s">
        <v>676</v>
      </c>
    </row>
    <row r="118" spans="1:7">
      <c r="A118" s="4" t="s">
        <v>637</v>
      </c>
      <c r="C118" s="4" t="s">
        <v>677</v>
      </c>
    </row>
    <row r="119" spans="1:7">
      <c r="A119" s="4" t="s">
        <v>608</v>
      </c>
      <c r="C119" s="7" t="n">
        <v>519000000</v>
      </c>
      <c r="E119" s="5" t="n">
        <v>519000000</v>
      </c>
    </row>
    <row r="120" spans="1:7">
      <c r="A120" s="4" t="s">
        <v>609</v>
      </c>
      <c r="C120" s="5" t="n">
        <v>0</v>
      </c>
      <c r="E120" s="5" t="n">
        <v>0</v>
      </c>
    </row>
    <row r="121" spans="1:7">
      <c r="A121" s="4" t="s">
        <v>610</v>
      </c>
      <c r="C121" s="5" t="n">
        <v>516000000</v>
      </c>
      <c r="E121" s="5" t="n">
        <v>515000000</v>
      </c>
    </row>
    <row r="122" spans="1:7">
      <c r="A122" s="4" t="s">
        <v>611</v>
      </c>
      <c r="C122" s="7" t="n">
        <v>516000000</v>
      </c>
      <c r="E122" s="5" t="n">
        <v>515000000</v>
      </c>
    </row>
    <row r="123" spans="1:7">
      <c r="A123" s="4" t="s">
        <v>678</v>
      </c>
    </row>
    <row r="124" spans="1:7">
      <c r="A124" s="3" t="s">
        <v>607</v>
      </c>
    </row>
    <row r="125" spans="1:7">
      <c r="A125" s="4" t="s">
        <v>635</v>
      </c>
      <c r="C125" s="4" t="s">
        <v>679</v>
      </c>
    </row>
    <row r="126" spans="1:7">
      <c r="A126" s="4" t="s">
        <v>637</v>
      </c>
      <c r="C126" s="4" t="s">
        <v>680</v>
      </c>
    </row>
    <row r="127" spans="1:7">
      <c r="A127" s="4" t="s">
        <v>608</v>
      </c>
      <c r="C127" s="7" t="n">
        <v>500000000</v>
      </c>
      <c r="E127" s="5" t="n">
        <v>0</v>
      </c>
    </row>
    <row r="128" spans="1:7">
      <c r="A128" s="4" t="s">
        <v>609</v>
      </c>
      <c r="C128" s="5" t="n">
        <v>0</v>
      </c>
      <c r="E128" s="5" t="n">
        <v>0</v>
      </c>
    </row>
    <row r="129" spans="1:7">
      <c r="A129" s="4" t="s">
        <v>610</v>
      </c>
      <c r="C129" s="5" t="n">
        <v>497000000</v>
      </c>
      <c r="E129" s="5" t="n">
        <v>0</v>
      </c>
    </row>
    <row r="130" spans="1:7">
      <c r="A130" s="4" t="s">
        <v>611</v>
      </c>
      <c r="C130" s="7" t="n">
        <v>497000000</v>
      </c>
      <c r="E130" s="5" t="n">
        <v>0</v>
      </c>
    </row>
    <row r="131" spans="1:7">
      <c r="A131" s="4" t="s">
        <v>681</v>
      </c>
    </row>
    <row r="132" spans="1:7">
      <c r="A132" s="3" t="s">
        <v>607</v>
      </c>
    </row>
    <row r="133" spans="1:7">
      <c r="A133" s="4" t="s">
        <v>635</v>
      </c>
      <c r="C133" s="4" t="s">
        <v>682</v>
      </c>
    </row>
    <row r="134" spans="1:7">
      <c r="A134" s="4" t="s">
        <v>637</v>
      </c>
      <c r="C134" s="4" t="s">
        <v>683</v>
      </c>
    </row>
    <row r="135" spans="1:7">
      <c r="A135" s="4" t="s">
        <v>608</v>
      </c>
      <c r="C135" s="7" t="n">
        <v>900000000</v>
      </c>
      <c r="E135" s="5" t="n">
        <v>0</v>
      </c>
    </row>
    <row r="136" spans="1:7">
      <c r="A136" s="4" t="s">
        <v>609</v>
      </c>
      <c r="C136" s="5" t="n">
        <v>0</v>
      </c>
      <c r="E136" s="5" t="n">
        <v>0</v>
      </c>
    </row>
    <row r="137" spans="1:7">
      <c r="A137" s="4" t="s">
        <v>610</v>
      </c>
      <c r="C137" s="5" t="n">
        <v>895000000</v>
      </c>
      <c r="E137" s="5" t="n">
        <v>0</v>
      </c>
    </row>
    <row r="138" spans="1:7">
      <c r="A138" s="4" t="s">
        <v>611</v>
      </c>
      <c r="C138" s="7" t="n">
        <v>895000000</v>
      </c>
      <c r="E138" s="5" t="n">
        <v>0</v>
      </c>
    </row>
    <row r="139" spans="1:7">
      <c r="A139" s="4" t="s">
        <v>684</v>
      </c>
    </row>
    <row r="140" spans="1:7">
      <c r="A140" s="3" t="s">
        <v>607</v>
      </c>
    </row>
    <row r="141" spans="1:7">
      <c r="A141" s="4" t="s">
        <v>635</v>
      </c>
      <c r="C141" s="4" t="s">
        <v>685</v>
      </c>
    </row>
    <row r="142" spans="1:7">
      <c r="A142" s="4" t="s">
        <v>637</v>
      </c>
      <c r="C142" s="4" t="s">
        <v>657</v>
      </c>
    </row>
    <row r="143" spans="1:7">
      <c r="A143" s="4" t="s">
        <v>608</v>
      </c>
      <c r="C143" s="7" t="n">
        <v>700000000</v>
      </c>
      <c r="E143" s="5" t="n">
        <v>0</v>
      </c>
    </row>
    <row r="144" spans="1:7">
      <c r="A144" s="4" t="s">
        <v>609</v>
      </c>
      <c r="C144" s="5" t="n">
        <v>0</v>
      </c>
      <c r="E144" s="5" t="n">
        <v>0</v>
      </c>
    </row>
    <row r="145" spans="1:7">
      <c r="A145" s="4" t="s">
        <v>610</v>
      </c>
      <c r="C145" s="5" t="n">
        <v>696000000</v>
      </c>
      <c r="E145" s="5" t="n">
        <v>0</v>
      </c>
    </row>
    <row r="146" spans="1:7">
      <c r="A146" s="4" t="s">
        <v>611</v>
      </c>
      <c r="C146" s="7" t="n">
        <v>696000000</v>
      </c>
      <c r="E146" s="5" t="n">
        <v>0</v>
      </c>
    </row>
    <row r="147" spans="1:7">
      <c r="A147" s="4" t="s">
        <v>686</v>
      </c>
    </row>
    <row r="148" spans="1:7">
      <c r="A148" s="3" t="s">
        <v>607</v>
      </c>
    </row>
    <row r="149" spans="1:7">
      <c r="A149" s="4" t="s">
        <v>635</v>
      </c>
      <c r="C149" s="4" t="s">
        <v>687</v>
      </c>
    </row>
    <row r="150" spans="1:7">
      <c r="A150" s="4" t="s">
        <v>637</v>
      </c>
      <c r="C150" s="4" t="s">
        <v>688</v>
      </c>
    </row>
    <row r="151" spans="1:7">
      <c r="A151" s="4" t="s">
        <v>608</v>
      </c>
      <c r="C151" s="7" t="n">
        <v>850000000</v>
      </c>
      <c r="E151" s="5" t="n">
        <v>0</v>
      </c>
    </row>
    <row r="152" spans="1:7">
      <c r="A152" s="4" t="s">
        <v>609</v>
      </c>
      <c r="C152" s="5" t="n">
        <v>0</v>
      </c>
      <c r="E152" s="5" t="n">
        <v>0</v>
      </c>
    </row>
    <row r="153" spans="1:7">
      <c r="A153" s="4" t="s">
        <v>610</v>
      </c>
      <c r="C153" s="5" t="n">
        <v>845000000</v>
      </c>
      <c r="E153" s="5" t="n">
        <v>0</v>
      </c>
    </row>
    <row r="154" spans="1:7">
      <c r="A154" s="4" t="s">
        <v>611</v>
      </c>
      <c r="C154" s="7" t="n">
        <v>845000000</v>
      </c>
      <c r="E154" s="5" t="n">
        <v>0</v>
      </c>
    </row>
    <row r="155" spans="1:7">
      <c r="A155" s="4" t="s">
        <v>689</v>
      </c>
    </row>
    <row r="156" spans="1:7">
      <c r="A156" s="3" t="s">
        <v>607</v>
      </c>
    </row>
    <row r="157" spans="1:7">
      <c r="A157" s="4" t="s">
        <v>635</v>
      </c>
      <c r="C157" s="4" t="s">
        <v>690</v>
      </c>
    </row>
    <row r="158" spans="1:7">
      <c r="A158" s="4" t="s">
        <v>637</v>
      </c>
      <c r="C158" s="4" t="s">
        <v>691</v>
      </c>
    </row>
    <row r="159" spans="1:7">
      <c r="A159" s="4" t="s">
        <v>608</v>
      </c>
      <c r="C159" s="7" t="n">
        <v>0</v>
      </c>
      <c r="E159" s="5" t="n">
        <v>735000000</v>
      </c>
    </row>
    <row r="160" spans="1:7">
      <c r="A160" s="4" t="s">
        <v>609</v>
      </c>
      <c r="C160" s="5" t="n">
        <v>0</v>
      </c>
      <c r="E160" s="5" t="n">
        <v>5000000</v>
      </c>
    </row>
    <row r="161" spans="1:7">
      <c r="A161" s="4" t="s">
        <v>610</v>
      </c>
      <c r="C161" s="5" t="n">
        <v>0</v>
      </c>
      <c r="E161" s="5" t="n">
        <v>720000000</v>
      </c>
    </row>
    <row r="162" spans="1:7">
      <c r="A162" s="4" t="s">
        <v>611</v>
      </c>
      <c r="C162" s="5" t="n">
        <v>0</v>
      </c>
      <c r="E162" s="7" t="n">
        <v>725000000</v>
      </c>
    </row>
    <row r="163" spans="1:7">
      <c r="A163" s="4" t="s">
        <v>692</v>
      </c>
    </row>
    <row r="164" spans="1:7">
      <c r="A164" s="3" t="s">
        <v>607</v>
      </c>
    </row>
    <row r="165" spans="1:7">
      <c r="A165" s="4" t="s">
        <v>611</v>
      </c>
      <c r="C165" s="7" t="n">
        <v>0</v>
      </c>
    </row>
    <row r="166" spans="1:7">
      <c r="A166" s="4" t="s">
        <v>693</v>
      </c>
    </row>
    <row r="167" spans="1:7">
      <c r="A167" s="3" t="s">
        <v>694</v>
      </c>
    </row>
    <row r="168" spans="1:7">
      <c r="A168" s="4" t="s">
        <v>695</v>
      </c>
      <c r="C168" s="4" t="s">
        <v>696</v>
      </c>
    </row>
    <row r="169" spans="1:7">
      <c r="A169" s="4" t="s">
        <v>697</v>
      </c>
    </row>
    <row r="170" spans="1:7">
      <c r="A170" s="3" t="s">
        <v>694</v>
      </c>
    </row>
    <row r="171" spans="1:7">
      <c r="A171" s="4" t="s">
        <v>695</v>
      </c>
      <c r="C171" s="4" t="s">
        <v>698</v>
      </c>
    </row>
    <row r="172" spans="1:7">
      <c r="A172" s="4" t="s">
        <v>699</v>
      </c>
    </row>
    <row r="173" spans="1:7">
      <c r="A173" s="3" t="s">
        <v>694</v>
      </c>
    </row>
    <row r="174" spans="1:7">
      <c r="A174" s="4" t="s">
        <v>700</v>
      </c>
      <c r="C174" s="7" t="n">
        <v>2500000000</v>
      </c>
      <c r="G174" s="7" t="n">
        <v>2000000000</v>
      </c>
    </row>
    <row r="175" spans="1:7">
      <c r="A175" s="4" t="s">
        <v>701</v>
      </c>
      <c r="C175" s="9" t="n">
        <v>2.75</v>
      </c>
    </row>
    <row r="176" spans="1:7">
      <c r="A176" s="4" t="s">
        <v>702</v>
      </c>
      <c r="C176" s="10" t="n">
        <v>3.5</v>
      </c>
    </row>
    <row r="177" spans="1:7">
      <c r="A177" s="4" t="s">
        <v>703</v>
      </c>
    </row>
    <row r="178" spans="1:7">
      <c r="A178" s="3" t="s">
        <v>694</v>
      </c>
    </row>
    <row r="179" spans="1:7">
      <c r="A179" s="4" t="s">
        <v>700</v>
      </c>
      <c r="C179" s="7" t="n">
        <v>1250000000</v>
      </c>
    </row>
    <row r="180" spans="1:7">
      <c r="A180" s="4" t="s">
        <v>704</v>
      </c>
      <c r="C180" s="4" t="s">
        <v>705</v>
      </c>
    </row>
    <row r="181" spans="1:7"/>
    <row r="182" spans="1:7">
      <c r="A182" s="4" t="s">
        <v>80</v>
      </c>
      <c r="B182" s="4" t="s">
        <v>706</v>
      </c>
    </row>
    <row r="183" spans="1:7">
      <c r="A183" s="4" t="s">
        <v>528</v>
      </c>
      <c r="B183" s="4" t="s">
        <v>707</v>
      </c>
    </row>
    <row r="184" spans="1:7">
      <c r="A184" s="4" t="s">
        <v>537</v>
      </c>
      <c r="B184" s="4" t="s">
        <v>708</v>
      </c>
    </row>
    <row r="185" spans="1:7">
      <c r="A185" s="4" t="s">
        <v>540</v>
      </c>
      <c r="B185" s="4" t="s">
        <v>709</v>
      </c>
    </row>
    <row r="186" spans="1:7">
      <c r="A186" s="4" t="s">
        <v>639</v>
      </c>
      <c r="B186" s="4" t="s">
        <v>710</v>
      </c>
    </row>
    <row r="187" spans="1:7">
      <c r="A187" s="4" t="s">
        <v>642</v>
      </c>
      <c r="B187" s="4" t="s">
        <v>711</v>
      </c>
    </row>
    <row r="188" spans="1:7">
      <c r="A188" s="4" t="s">
        <v>712</v>
      </c>
      <c r="B188" s="4" t="s">
        <v>713</v>
      </c>
    </row>
    <row r="189" spans="1:7">
      <c r="A189" s="4" t="s">
        <v>714</v>
      </c>
      <c r="B189" s="4" t="s">
        <v>715</v>
      </c>
    </row>
  </sheetData>
  <mergeCells count="12">
    <mergeCell ref="A1:B2"/>
    <mergeCell ref="C1:F1"/>
    <mergeCell ref="C2:D2"/>
    <mergeCell ref="A181:F181"/>
    <mergeCell ref="B182:F182"/>
    <mergeCell ref="B183:F183"/>
    <mergeCell ref="B184:F184"/>
    <mergeCell ref="B185:F185"/>
    <mergeCell ref="B186:F186"/>
    <mergeCell ref="B187:F187"/>
    <mergeCell ref="B188:F188"/>
    <mergeCell ref="B189:F18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8"/>
    <col customWidth="1" max="5" min="5" width="21"/>
    <col customWidth="1" max="6" min="6" width="4"/>
  </cols>
  <sheetData>
    <row r="1" spans="1:6">
      <c r="A1" s="1" t="s">
        <v>716</v>
      </c>
      <c r="B1" s="2" t="s">
        <v>717</v>
      </c>
      <c r="D1" s="2" t="s">
        <v>718</v>
      </c>
      <c r="E1" s="2" t="s">
        <v>604</v>
      </c>
    </row>
    <row r="2" spans="1:6">
      <c r="A2" s="3" t="s">
        <v>719</v>
      </c>
    </row>
    <row r="3" spans="1:6">
      <c r="A3" s="4" t="s">
        <v>720</v>
      </c>
      <c r="B3" s="7" t="n">
        <v>5851</v>
      </c>
      <c r="C3" s="4" t="s">
        <v>80</v>
      </c>
      <c r="E3" s="7" t="n">
        <v>4636</v>
      </c>
      <c r="F3" s="4" t="s">
        <v>80</v>
      </c>
    </row>
    <row r="4" spans="1:6">
      <c r="A4" s="4" t="s">
        <v>659</v>
      </c>
    </row>
    <row r="5" spans="1:6">
      <c r="A5" s="3" t="s">
        <v>719</v>
      </c>
    </row>
    <row r="6" spans="1:6">
      <c r="A6" s="4" t="s">
        <v>720</v>
      </c>
      <c r="B6" s="7" t="n">
        <v>198</v>
      </c>
      <c r="E6" s="7" t="n">
        <v>492</v>
      </c>
    </row>
    <row r="7" spans="1:6">
      <c r="A7" s="4" t="s">
        <v>721</v>
      </c>
    </row>
    <row r="8" spans="1:6">
      <c r="A8" s="3" t="s">
        <v>722</v>
      </c>
    </row>
    <row r="9" spans="1:6">
      <c r="A9" s="4" t="s">
        <v>723</v>
      </c>
      <c r="D9" s="11" t="n">
        <v>200000</v>
      </c>
    </row>
    <row r="10" spans="1:6">
      <c r="A10" s="4" t="s">
        <v>724</v>
      </c>
      <c r="B10" s="5" t="n">
        <v>7</v>
      </c>
      <c r="D10" s="5" t="n">
        <v>7</v>
      </c>
    </row>
    <row r="11" spans="1:6">
      <c r="A11" s="3" t="s">
        <v>719</v>
      </c>
    </row>
    <row r="12" spans="1:6">
      <c r="A12" s="4" t="s">
        <v>725</v>
      </c>
      <c r="B12" s="7" t="n">
        <v>-8</v>
      </c>
      <c r="D12" s="11" t="n">
        <v>-709</v>
      </c>
    </row>
    <row r="13" spans="1:6">
      <c r="A13" s="4" t="s">
        <v>223</v>
      </c>
      <c r="B13" s="5" t="n">
        <v>198</v>
      </c>
      <c r="D13" s="5" t="n">
        <v>21048</v>
      </c>
    </row>
    <row r="14" spans="1:6">
      <c r="A14" s="4" t="s">
        <v>726</v>
      </c>
    </row>
    <row r="15" spans="1:6">
      <c r="A15" s="3" t="s">
        <v>719</v>
      </c>
    </row>
    <row r="16" spans="1:6">
      <c r="A16" s="4" t="s">
        <v>582</v>
      </c>
      <c r="B16" s="7" t="n">
        <v>206</v>
      </c>
      <c r="D16" s="11" t="n">
        <v>21757</v>
      </c>
    </row>
    <row r="17" spans="1:6">
      <c r="A17" s="4" t="s">
        <v>727</v>
      </c>
    </row>
    <row r="18" spans="1:6">
      <c r="A18" s="3" t="s">
        <v>722</v>
      </c>
    </row>
    <row r="19" spans="1:6">
      <c r="A19" s="4" t="s">
        <v>724</v>
      </c>
      <c r="B19" s="5" t="n">
        <v>6</v>
      </c>
      <c r="D19" s="5" t="n">
        <v>6</v>
      </c>
    </row>
    <row r="20" spans="1:6">
      <c r="A20" s="4" t="s">
        <v>728</v>
      </c>
      <c r="B20" s="4" t="s">
        <v>729</v>
      </c>
      <c r="D20" s="4" t="s">
        <v>729</v>
      </c>
    </row>
    <row r="21" spans="1:6">
      <c r="A21" s="4" t="s">
        <v>730</v>
      </c>
    </row>
    <row r="22" spans="1:6">
      <c r="A22" s="3" t="s">
        <v>722</v>
      </c>
    </row>
    <row r="23" spans="1:6">
      <c r="A23" s="4" t="s">
        <v>724</v>
      </c>
      <c r="B23" s="5" t="n">
        <v>7</v>
      </c>
      <c r="D23" s="5" t="n">
        <v>7</v>
      </c>
    </row>
    <row r="24" spans="1:6">
      <c r="A24" s="4" t="s">
        <v>731</v>
      </c>
    </row>
    <row r="25" spans="1:6">
      <c r="A25" s="3" t="s">
        <v>722</v>
      </c>
    </row>
    <row r="26" spans="1:6">
      <c r="A26" s="4" t="s">
        <v>728</v>
      </c>
      <c r="B26" s="4" t="s">
        <v>732</v>
      </c>
      <c r="D26" s="4" t="s">
        <v>732</v>
      </c>
    </row>
    <row r="27" spans="1:6"/>
    <row r="28" spans="1:6">
      <c r="A28" s="4" t="s">
        <v>80</v>
      </c>
      <c r="B28" s="4" t="s">
        <v>706</v>
      </c>
    </row>
  </sheetData>
  <mergeCells count="4">
    <mergeCell ref="B1:C1"/>
    <mergeCell ref="E1:F1"/>
    <mergeCell ref="A27:F27"/>
    <mergeCell ref="B28:F2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733</v>
      </c>
      <c r="C1" s="2" t="s">
        <v>470</v>
      </c>
      <c r="E1" s="2" t="s">
        <v>1</v>
      </c>
    </row>
    <row r="2" spans="1:7">
      <c r="C2" s="2" t="s">
        <v>734</v>
      </c>
      <c r="D2" s="2" t="s">
        <v>472</v>
      </c>
      <c r="E2" s="2" t="s">
        <v>2</v>
      </c>
      <c r="F2" s="2" t="s">
        <v>35</v>
      </c>
      <c r="G2" s="2" t="s">
        <v>36</v>
      </c>
    </row>
    <row r="3" spans="1:7">
      <c r="A3" s="3" t="s">
        <v>735</v>
      </c>
    </row>
    <row r="4" spans="1:7">
      <c r="A4" s="4" t="s">
        <v>736</v>
      </c>
      <c r="E4" s="7" t="n">
        <v>1748</v>
      </c>
    </row>
    <row r="5" spans="1:7">
      <c r="A5" s="4" t="s">
        <v>737</v>
      </c>
      <c r="F5" s="7" t="n">
        <v>-6960</v>
      </c>
    </row>
    <row r="6" spans="1:7">
      <c r="A6" s="4" t="s">
        <v>738</v>
      </c>
      <c r="E6" s="5" t="n">
        <v>2068</v>
      </c>
      <c r="F6" s="5" t="n">
        <v>-6930</v>
      </c>
    </row>
    <row r="7" spans="1:7">
      <c r="A7" s="4" t="s">
        <v>739</v>
      </c>
      <c r="F7" s="5" t="n">
        <v>-9420</v>
      </c>
    </row>
    <row r="8" spans="1:7">
      <c r="A8" s="4" t="s">
        <v>740</v>
      </c>
      <c r="E8" s="5" t="n">
        <v>1148</v>
      </c>
    </row>
    <row r="9" spans="1:7">
      <c r="A9" s="4" t="s">
        <v>741</v>
      </c>
      <c r="E9" s="5" t="n">
        <v>-515</v>
      </c>
      <c r="F9" s="5" t="n">
        <v>-2243</v>
      </c>
      <c r="G9" s="7" t="n">
        <v>-33</v>
      </c>
    </row>
    <row r="10" spans="1:7">
      <c r="A10" s="4" t="s">
        <v>742</v>
      </c>
      <c r="E10" s="5" t="n">
        <v>-396</v>
      </c>
      <c r="F10" s="7" t="n">
        <v>-385</v>
      </c>
      <c r="G10" s="5" t="n">
        <v>-100</v>
      </c>
    </row>
    <row r="11" spans="1:7">
      <c r="A11" s="4" t="s">
        <v>743</v>
      </c>
      <c r="F11" s="5" t="n">
        <v>4</v>
      </c>
    </row>
    <row r="12" spans="1:7">
      <c r="A12" s="4" t="s">
        <v>89</v>
      </c>
      <c r="E12" s="5" t="n">
        <v>1310</v>
      </c>
      <c r="F12" s="7" t="n">
        <v>859</v>
      </c>
    </row>
    <row r="13" spans="1:7">
      <c r="A13" s="4" t="s">
        <v>161</v>
      </c>
      <c r="E13" s="5" t="n">
        <v>-396</v>
      </c>
      <c r="F13" s="5" t="n">
        <v>-385</v>
      </c>
      <c r="G13" s="5" t="n">
        <v>-99</v>
      </c>
    </row>
    <row r="14" spans="1:7">
      <c r="A14" s="4" t="s">
        <v>689</v>
      </c>
    </row>
    <row r="15" spans="1:7">
      <c r="A15" s="3" t="s">
        <v>735</v>
      </c>
    </row>
    <row r="16" spans="1:7">
      <c r="A16" s="4" t="s">
        <v>737</v>
      </c>
      <c r="E16" s="5" t="n">
        <v>-728</v>
      </c>
    </row>
    <row r="17" spans="1:7">
      <c r="A17" s="4" t="s">
        <v>738</v>
      </c>
      <c r="E17" s="5" t="n">
        <v>-721</v>
      </c>
    </row>
    <row r="18" spans="1:7">
      <c r="A18" s="4" t="s">
        <v>739</v>
      </c>
      <c r="E18" s="5" t="n">
        <v>-728</v>
      </c>
    </row>
    <row r="19" spans="1:7">
      <c r="A19" s="4" t="s">
        <v>742</v>
      </c>
      <c r="E19" s="7" t="n">
        <v>-7</v>
      </c>
    </row>
    <row r="20" spans="1:7">
      <c r="A20" s="4" t="s">
        <v>619</v>
      </c>
    </row>
    <row r="21" spans="1:7">
      <c r="A21" s="3" t="s">
        <v>735</v>
      </c>
    </row>
    <row r="22" spans="1:7">
      <c r="A22" s="4" t="s">
        <v>744</v>
      </c>
      <c r="E22" s="4" t="s">
        <v>745</v>
      </c>
    </row>
    <row r="23" spans="1:7">
      <c r="A23" s="4" t="s">
        <v>634</v>
      </c>
    </row>
    <row r="24" spans="1:7">
      <c r="A24" s="3" t="s">
        <v>735</v>
      </c>
    </row>
    <row r="25" spans="1:7">
      <c r="A25" s="4" t="s">
        <v>737</v>
      </c>
      <c r="E25" s="7" t="n">
        <v>-10</v>
      </c>
    </row>
    <row r="26" spans="1:7">
      <c r="A26" s="4" t="s">
        <v>738</v>
      </c>
      <c r="E26" s="5" t="n">
        <v>-9</v>
      </c>
    </row>
    <row r="27" spans="1:7">
      <c r="A27" s="4" t="s">
        <v>739</v>
      </c>
      <c r="E27" s="5" t="n">
        <v>-35</v>
      </c>
    </row>
    <row r="28" spans="1:7">
      <c r="A28" s="4" t="s">
        <v>741</v>
      </c>
      <c r="E28" s="5" t="n">
        <v>-28</v>
      </c>
    </row>
    <row r="29" spans="1:7">
      <c r="A29" s="4" t="s">
        <v>742</v>
      </c>
      <c r="E29" s="5" t="n">
        <v>2</v>
      </c>
    </row>
    <row r="30" spans="1:7">
      <c r="A30" s="4" t="s">
        <v>643</v>
      </c>
    </row>
    <row r="31" spans="1:7">
      <c r="A31" s="3" t="s">
        <v>735</v>
      </c>
    </row>
    <row r="32" spans="1:7">
      <c r="A32" s="4" t="s">
        <v>737</v>
      </c>
      <c r="E32" s="5" t="n">
        <v>-45</v>
      </c>
    </row>
    <row r="33" spans="1:7">
      <c r="A33" s="4" t="s">
        <v>738</v>
      </c>
      <c r="E33" s="5" t="n">
        <v>-175</v>
      </c>
    </row>
    <row r="34" spans="1:7">
      <c r="A34" s="4" t="s">
        <v>739</v>
      </c>
      <c r="D34" s="7" t="n">
        <v>-153</v>
      </c>
      <c r="E34" s="5" t="n">
        <v>-192</v>
      </c>
    </row>
    <row r="35" spans="1:7">
      <c r="A35" s="4" t="s">
        <v>741</v>
      </c>
      <c r="E35" s="5" t="n">
        <v>-28</v>
      </c>
    </row>
    <row r="36" spans="1:7">
      <c r="A36" s="4" t="s">
        <v>742</v>
      </c>
      <c r="E36" s="5" t="n">
        <v>11</v>
      </c>
    </row>
    <row r="37" spans="1:7">
      <c r="A37" s="4" t="s">
        <v>746</v>
      </c>
    </row>
    <row r="38" spans="1:7">
      <c r="A38" s="3" t="s">
        <v>735</v>
      </c>
    </row>
    <row r="39" spans="1:7">
      <c r="A39" s="4" t="s">
        <v>737</v>
      </c>
      <c r="B39" s="4" t="s">
        <v>80</v>
      </c>
      <c r="E39" s="5" t="n">
        <v>0</v>
      </c>
    </row>
    <row r="40" spans="1:7">
      <c r="A40" s="4" t="s">
        <v>738</v>
      </c>
      <c r="B40" s="4" t="s">
        <v>80</v>
      </c>
      <c r="E40" s="5" t="n">
        <v>135</v>
      </c>
    </row>
    <row r="41" spans="1:7">
      <c r="A41" s="4" t="s">
        <v>739</v>
      </c>
      <c r="B41" s="4" t="s">
        <v>80</v>
      </c>
      <c r="E41" s="5" t="n">
        <v>0</v>
      </c>
    </row>
    <row r="42" spans="1:7">
      <c r="A42" s="4" t="s">
        <v>741</v>
      </c>
      <c r="B42" s="4" t="s">
        <v>80</v>
      </c>
      <c r="E42" s="5" t="n">
        <v>-133</v>
      </c>
    </row>
    <row r="43" spans="1:7">
      <c r="A43" s="4" t="s">
        <v>742</v>
      </c>
      <c r="B43" s="4" t="s">
        <v>80</v>
      </c>
      <c r="E43" s="5" t="n">
        <v>-2</v>
      </c>
    </row>
    <row r="44" spans="1:7">
      <c r="A44" s="4" t="s">
        <v>747</v>
      </c>
      <c r="E44" s="5" t="n">
        <v>44</v>
      </c>
      <c r="F44" s="5" t="n">
        <v>35</v>
      </c>
    </row>
    <row r="45" spans="1:7">
      <c r="A45" s="4" t="s">
        <v>89</v>
      </c>
      <c r="E45" s="5" t="n">
        <v>179</v>
      </c>
      <c r="F45" s="5" t="n">
        <v>165</v>
      </c>
    </row>
    <row r="46" spans="1:7">
      <c r="A46" s="4" t="s">
        <v>648</v>
      </c>
    </row>
    <row r="47" spans="1:7">
      <c r="A47" s="3" t="s">
        <v>735</v>
      </c>
    </row>
    <row r="48" spans="1:7">
      <c r="A48" s="4" t="s">
        <v>737</v>
      </c>
      <c r="E48" s="5" t="n">
        <v>-1019</v>
      </c>
    </row>
    <row r="49" spans="1:7">
      <c r="A49" s="4" t="s">
        <v>738</v>
      </c>
      <c r="E49" s="5" t="n">
        <v>-691</v>
      </c>
    </row>
    <row r="50" spans="1:7">
      <c r="A50" s="4" t="s">
        <v>739</v>
      </c>
      <c r="E50" s="5" t="n">
        <v>-1426</v>
      </c>
    </row>
    <row r="51" spans="1:7">
      <c r="A51" s="4" t="s">
        <v>741</v>
      </c>
      <c r="E51" s="5" t="n">
        <v>-326</v>
      </c>
    </row>
    <row r="52" spans="1:7">
      <c r="A52" s="4" t="s">
        <v>742</v>
      </c>
      <c r="E52" s="5" t="n">
        <v>-400</v>
      </c>
    </row>
    <row r="53" spans="1:7">
      <c r="A53" s="4" t="s">
        <v>661</v>
      </c>
    </row>
    <row r="54" spans="1:7">
      <c r="A54" s="3" t="s">
        <v>735</v>
      </c>
    </row>
    <row r="55" spans="1:7">
      <c r="A55" s="4" t="s">
        <v>737</v>
      </c>
      <c r="G55" s="5" t="n">
        <v>-1550</v>
      </c>
    </row>
    <row r="56" spans="1:7">
      <c r="A56" s="4" t="s">
        <v>738</v>
      </c>
      <c r="G56" s="5" t="n">
        <v>-1540</v>
      </c>
    </row>
    <row r="57" spans="1:7">
      <c r="A57" s="4" t="s">
        <v>739</v>
      </c>
      <c r="G57" s="5" t="n">
        <v>-1630</v>
      </c>
    </row>
    <row r="58" spans="1:7">
      <c r="A58" s="4" t="s">
        <v>161</v>
      </c>
      <c r="G58" s="7" t="n">
        <v>-94</v>
      </c>
    </row>
    <row r="59" spans="1:7">
      <c r="A59" s="4" t="s">
        <v>748</v>
      </c>
    </row>
    <row r="60" spans="1:7">
      <c r="A60" s="3" t="s">
        <v>735</v>
      </c>
    </row>
    <row r="61" spans="1:7">
      <c r="A61" s="4" t="s">
        <v>739</v>
      </c>
      <c r="C61" s="7" t="n">
        <v>-192</v>
      </c>
    </row>
    <row r="62" spans="1:7">
      <c r="A62" s="4" t="s">
        <v>672</v>
      </c>
    </row>
    <row r="63" spans="1:7">
      <c r="A63" s="3" t="s">
        <v>735</v>
      </c>
    </row>
    <row r="64" spans="1:7">
      <c r="A64" s="4" t="s">
        <v>736</v>
      </c>
      <c r="B64" s="4" t="s">
        <v>528</v>
      </c>
      <c r="E64" s="5" t="n">
        <v>600</v>
      </c>
    </row>
    <row r="65" spans="1:7">
      <c r="A65" s="4" t="s">
        <v>738</v>
      </c>
      <c r="B65" s="4" t="s">
        <v>528</v>
      </c>
      <c r="E65" s="5" t="n">
        <v>597</v>
      </c>
    </row>
    <row r="66" spans="1:7">
      <c r="A66" s="4" t="s">
        <v>749</v>
      </c>
      <c r="B66" s="4" t="s">
        <v>528</v>
      </c>
      <c r="E66" s="5" t="n">
        <v>597</v>
      </c>
    </row>
    <row r="67" spans="1:7">
      <c r="A67" s="4" t="s">
        <v>89</v>
      </c>
      <c r="E67" s="5" t="n">
        <v>0</v>
      </c>
      <c r="F67" s="5" t="n">
        <v>0</v>
      </c>
    </row>
    <row r="68" spans="1:7">
      <c r="A68" s="4" t="s">
        <v>678</v>
      </c>
    </row>
    <row r="69" spans="1:7">
      <c r="A69" s="3" t="s">
        <v>735</v>
      </c>
    </row>
    <row r="70" spans="1:7">
      <c r="A70" s="4" t="s">
        <v>736</v>
      </c>
      <c r="B70" s="4" t="s">
        <v>528</v>
      </c>
      <c r="E70" s="5" t="n">
        <v>500</v>
      </c>
    </row>
    <row r="71" spans="1:7">
      <c r="A71" s="4" t="s">
        <v>738</v>
      </c>
      <c r="B71" s="4" t="s">
        <v>528</v>
      </c>
      <c r="E71" s="5" t="n">
        <v>497</v>
      </c>
    </row>
    <row r="72" spans="1:7">
      <c r="A72" s="4" t="s">
        <v>749</v>
      </c>
      <c r="B72" s="4" t="s">
        <v>528</v>
      </c>
      <c r="E72" s="5" t="n">
        <v>497</v>
      </c>
    </row>
    <row r="73" spans="1:7">
      <c r="A73" s="4" t="s">
        <v>89</v>
      </c>
      <c r="E73" s="5" t="n">
        <v>0</v>
      </c>
      <c r="F73" s="5" t="n">
        <v>0</v>
      </c>
    </row>
    <row r="74" spans="1:7">
      <c r="A74" s="4" t="s">
        <v>681</v>
      </c>
    </row>
    <row r="75" spans="1:7">
      <c r="A75" s="3" t="s">
        <v>735</v>
      </c>
    </row>
    <row r="76" spans="1:7">
      <c r="A76" s="4" t="s">
        <v>736</v>
      </c>
      <c r="B76" s="4" t="s">
        <v>537</v>
      </c>
      <c r="E76" s="5" t="n">
        <v>900</v>
      </c>
    </row>
    <row r="77" spans="1:7">
      <c r="A77" s="4" t="s">
        <v>738</v>
      </c>
      <c r="B77" s="4" t="s">
        <v>537</v>
      </c>
      <c r="E77" s="5" t="n">
        <v>895</v>
      </c>
    </row>
    <row r="78" spans="1:7">
      <c r="A78" s="4" t="s">
        <v>749</v>
      </c>
      <c r="B78" s="4" t="s">
        <v>537</v>
      </c>
      <c r="E78" s="5" t="n">
        <v>895</v>
      </c>
    </row>
    <row r="79" spans="1:7">
      <c r="A79" s="4" t="s">
        <v>89</v>
      </c>
      <c r="E79" s="5" t="n">
        <v>0</v>
      </c>
      <c r="F79" s="5" t="n">
        <v>0</v>
      </c>
    </row>
    <row r="80" spans="1:7">
      <c r="A80" s="4" t="s">
        <v>684</v>
      </c>
    </row>
    <row r="81" spans="1:7">
      <c r="A81" s="3" t="s">
        <v>735</v>
      </c>
    </row>
    <row r="82" spans="1:7">
      <c r="A82" s="4" t="s">
        <v>736</v>
      </c>
      <c r="B82" s="4" t="s">
        <v>528</v>
      </c>
      <c r="E82" s="5" t="n">
        <v>700</v>
      </c>
    </row>
    <row r="83" spans="1:7">
      <c r="A83" s="4" t="s">
        <v>738</v>
      </c>
      <c r="B83" s="4" t="s">
        <v>528</v>
      </c>
      <c r="E83" s="5" t="n">
        <v>695</v>
      </c>
    </row>
    <row r="84" spans="1:7">
      <c r="A84" s="4" t="s">
        <v>749</v>
      </c>
      <c r="B84" s="4" t="s">
        <v>528</v>
      </c>
      <c r="E84" s="5" t="n">
        <v>695</v>
      </c>
    </row>
    <row r="85" spans="1:7">
      <c r="A85" s="4" t="s">
        <v>89</v>
      </c>
      <c r="E85" s="5" t="n">
        <v>0</v>
      </c>
      <c r="F85" s="5" t="n">
        <v>0</v>
      </c>
    </row>
    <row r="86" spans="1:7">
      <c r="A86" s="4" t="s">
        <v>686</v>
      </c>
    </row>
    <row r="87" spans="1:7">
      <c r="A87" s="3" t="s">
        <v>735</v>
      </c>
    </row>
    <row r="88" spans="1:7">
      <c r="A88" s="4" t="s">
        <v>736</v>
      </c>
      <c r="B88" s="4" t="s">
        <v>537</v>
      </c>
      <c r="E88" s="5" t="n">
        <v>850</v>
      </c>
    </row>
    <row r="89" spans="1:7">
      <c r="A89" s="4" t="s">
        <v>738</v>
      </c>
      <c r="B89" s="4" t="s">
        <v>537</v>
      </c>
      <c r="E89" s="5" t="n">
        <v>845</v>
      </c>
    </row>
    <row r="90" spans="1:7">
      <c r="A90" s="4" t="s">
        <v>749</v>
      </c>
      <c r="B90" s="4" t="s">
        <v>537</v>
      </c>
      <c r="E90" s="5" t="n">
        <v>845</v>
      </c>
    </row>
    <row r="91" spans="1:7">
      <c r="A91" s="4" t="s">
        <v>89</v>
      </c>
      <c r="E91" s="7" t="n">
        <v>0</v>
      </c>
      <c r="F91" s="7" t="n">
        <v>0</v>
      </c>
    </row>
    <row r="92" spans="1:7"/>
    <row r="93" spans="1:7">
      <c r="A93" s="4" t="s">
        <v>80</v>
      </c>
      <c r="B93" s="4" t="s">
        <v>750</v>
      </c>
    </row>
    <row r="94" spans="1:7">
      <c r="A94" s="4" t="s">
        <v>528</v>
      </c>
      <c r="B94" s="4" t="s">
        <v>751</v>
      </c>
    </row>
    <row r="95" spans="1:7">
      <c r="A95" s="4" t="s">
        <v>537</v>
      </c>
      <c r="B95" s="4" t="s">
        <v>752</v>
      </c>
    </row>
  </sheetData>
  <mergeCells count="7">
    <mergeCell ref="A1:B2"/>
    <mergeCell ref="C1:D1"/>
    <mergeCell ref="E1:G1"/>
    <mergeCell ref="A92:F92"/>
    <mergeCell ref="B93:F93"/>
    <mergeCell ref="B94:F94"/>
    <mergeCell ref="B95:F9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1"/>
  </cols>
  <sheetData>
    <row r="1" spans="1:2">
      <c r="A1" s="1" t="s">
        <v>753</v>
      </c>
      <c r="B1" s="2" t="s">
        <v>754</v>
      </c>
    </row>
    <row r="2" spans="1:2">
      <c r="A2" s="3" t="s">
        <v>755</v>
      </c>
    </row>
    <row r="3" spans="1:2">
      <c r="A3" s="4" t="s">
        <v>582</v>
      </c>
      <c r="B3" s="7" t="n">
        <v>248</v>
      </c>
    </row>
    <row r="4" spans="1:2">
      <c r="A4" s="4" t="s">
        <v>583</v>
      </c>
      <c r="B4" s="5" t="n">
        <v>107</v>
      </c>
    </row>
    <row r="5" spans="1:2">
      <c r="A5" s="4" t="s">
        <v>584</v>
      </c>
      <c r="B5" s="5" t="n">
        <v>73</v>
      </c>
    </row>
    <row r="6" spans="1:2">
      <c r="A6" s="4" t="s">
        <v>585</v>
      </c>
      <c r="B6" s="5" t="n">
        <v>48</v>
      </c>
    </row>
    <row r="7" spans="1:2">
      <c r="A7" s="4" t="s">
        <v>586</v>
      </c>
      <c r="B7" s="5" t="n">
        <v>37</v>
      </c>
    </row>
    <row r="8" spans="1:2">
      <c r="A8" s="4" t="s">
        <v>756</v>
      </c>
      <c r="B8" s="5" t="n">
        <v>189</v>
      </c>
    </row>
    <row r="9" spans="1:2">
      <c r="A9" s="4" t="s">
        <v>757</v>
      </c>
      <c r="B9" s="5" t="n">
        <v>-111</v>
      </c>
    </row>
    <row r="10" spans="1:2">
      <c r="A10" s="4" t="s">
        <v>758</v>
      </c>
      <c r="B10" s="5" t="n">
        <v>591</v>
      </c>
    </row>
    <row r="11" spans="1:2">
      <c r="A11" s="4" t="s">
        <v>759</v>
      </c>
    </row>
    <row r="12" spans="1:2">
      <c r="A12" s="3" t="s">
        <v>760</v>
      </c>
    </row>
    <row r="13" spans="1:2">
      <c r="A13" s="4" t="s">
        <v>582</v>
      </c>
      <c r="B13" s="5" t="n">
        <v>1095</v>
      </c>
    </row>
    <row r="14" spans="1:2">
      <c r="A14" s="4" t="s">
        <v>583</v>
      </c>
      <c r="B14" s="5" t="n">
        <v>134</v>
      </c>
    </row>
    <row r="15" spans="1:2">
      <c r="A15" s="4" t="s">
        <v>584</v>
      </c>
      <c r="B15" s="5" t="n">
        <v>0</v>
      </c>
    </row>
    <row r="16" spans="1:2">
      <c r="A16" s="4" t="s">
        <v>585</v>
      </c>
      <c r="B16" s="5" t="n">
        <v>0</v>
      </c>
    </row>
    <row r="17" spans="1:2">
      <c r="A17" s="4" t="s">
        <v>586</v>
      </c>
      <c r="B17" s="5" t="n">
        <v>600</v>
      </c>
    </row>
    <row r="18" spans="1:2">
      <c r="A18" s="4" t="s">
        <v>756</v>
      </c>
      <c r="B18" s="5" t="n">
        <v>3469</v>
      </c>
    </row>
    <row r="19" spans="1:2">
      <c r="A19" s="4" t="s">
        <v>761</v>
      </c>
      <c r="B19" s="5" t="n">
        <v>-38</v>
      </c>
    </row>
    <row r="20" spans="1:2">
      <c r="A20" s="4" t="s">
        <v>762</v>
      </c>
      <c r="B20" s="7" t="n">
        <v>52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63</v>
      </c>
      <c r="B1" s="2" t="s">
        <v>1</v>
      </c>
    </row>
    <row r="2" spans="1:4">
      <c r="B2" s="2" t="s">
        <v>2</v>
      </c>
      <c r="C2" s="2" t="s">
        <v>35</v>
      </c>
      <c r="D2" s="2" t="s">
        <v>36</v>
      </c>
    </row>
    <row r="3" spans="1:4">
      <c r="A3" s="3" t="s">
        <v>764</v>
      </c>
    </row>
    <row r="4" spans="1:4">
      <c r="A4" s="4" t="s">
        <v>765</v>
      </c>
      <c r="B4" s="7" t="n">
        <v>7600</v>
      </c>
    </row>
    <row r="5" spans="1:4">
      <c r="A5" s="3" t="s">
        <v>766</v>
      </c>
    </row>
    <row r="6" spans="1:4">
      <c r="A6" s="4" t="s">
        <v>767</v>
      </c>
      <c r="B6" s="5" t="n">
        <v>93</v>
      </c>
      <c r="C6" s="7" t="n">
        <v>63</v>
      </c>
      <c r="D6" s="7" t="n">
        <v>52</v>
      </c>
    </row>
    <row r="7" spans="1:4">
      <c r="A7" s="3" t="s">
        <v>768</v>
      </c>
    </row>
    <row r="8" spans="1:4">
      <c r="A8" s="4" t="s">
        <v>582</v>
      </c>
      <c r="B8" s="5" t="n">
        <v>54</v>
      </c>
    </row>
    <row r="9" spans="1:4">
      <c r="A9" s="4" t="s">
        <v>583</v>
      </c>
      <c r="B9" s="5" t="n">
        <v>64</v>
      </c>
    </row>
    <row r="10" spans="1:4">
      <c r="A10" s="4" t="s">
        <v>584</v>
      </c>
      <c r="B10" s="5" t="n">
        <v>63</v>
      </c>
    </row>
    <row r="11" spans="1:4">
      <c r="A11" s="4" t="s">
        <v>585</v>
      </c>
      <c r="B11" s="5" t="n">
        <v>59</v>
      </c>
    </row>
    <row r="12" spans="1:4">
      <c r="A12" s="4" t="s">
        <v>586</v>
      </c>
      <c r="B12" s="5" t="n">
        <v>53</v>
      </c>
    </row>
    <row r="13" spans="1:4">
      <c r="A13" s="4" t="s">
        <v>756</v>
      </c>
      <c r="B13" s="5" t="n">
        <v>459</v>
      </c>
    </row>
    <row r="14" spans="1:4">
      <c r="A14" s="4" t="s">
        <v>769</v>
      </c>
      <c r="B14" s="7" t="n">
        <v>7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4"/>
    <col customWidth="1" max="7" min="7" width="34"/>
  </cols>
  <sheetData>
    <row r="1" spans="1:7">
      <c r="A1" s="1" t="s">
        <v>770</v>
      </c>
      <c r="B1" s="2" t="s">
        <v>771</v>
      </c>
      <c r="C1" s="2" t="s">
        <v>772</v>
      </c>
      <c r="D1" s="2" t="s">
        <v>773</v>
      </c>
      <c r="E1" s="2" t="s">
        <v>774</v>
      </c>
      <c r="F1" s="2" t="s">
        <v>775</v>
      </c>
      <c r="G1" s="2" t="s">
        <v>776</v>
      </c>
    </row>
    <row r="2" spans="1:7">
      <c r="A2" s="4" t="s">
        <v>777</v>
      </c>
    </row>
    <row r="3" spans="1:7">
      <c r="A3" s="3" t="s">
        <v>778</v>
      </c>
    </row>
    <row r="4" spans="1:7">
      <c r="A4" s="4" t="s">
        <v>779</v>
      </c>
      <c r="F4" s="4" t="s">
        <v>780</v>
      </c>
      <c r="G4" s="4" t="s">
        <v>780</v>
      </c>
    </row>
    <row r="5" spans="1:7">
      <c r="A5" s="4" t="s">
        <v>781</v>
      </c>
      <c r="F5" s="7" t="n">
        <v>1</v>
      </c>
    </row>
    <row r="6" spans="1:7">
      <c r="A6" s="4" t="s">
        <v>782</v>
      </c>
      <c r="F6" s="5" t="n">
        <v>1</v>
      </c>
      <c r="G6" s="5" t="n">
        <v>1</v>
      </c>
    </row>
    <row r="7" spans="1:7">
      <c r="A7" s="4" t="s">
        <v>783</v>
      </c>
    </row>
    <row r="8" spans="1:7">
      <c r="A8" s="3" t="s">
        <v>778</v>
      </c>
    </row>
    <row r="9" spans="1:7">
      <c r="A9" s="4" t="s">
        <v>782</v>
      </c>
      <c r="F9" s="5" t="n">
        <v>1</v>
      </c>
      <c r="G9" s="5" t="n">
        <v>1</v>
      </c>
    </row>
    <row r="10" spans="1:7">
      <c r="A10" s="4" t="s">
        <v>784</v>
      </c>
    </row>
    <row r="11" spans="1:7">
      <c r="A11" s="3" t="s">
        <v>778</v>
      </c>
    </row>
    <row r="12" spans="1:7">
      <c r="A12" s="4" t="s">
        <v>782</v>
      </c>
      <c r="F12" s="5" t="n">
        <v>1</v>
      </c>
      <c r="G12" s="5" t="n">
        <v>1</v>
      </c>
    </row>
    <row r="13" spans="1:7">
      <c r="A13" s="4" t="s">
        <v>785</v>
      </c>
    </row>
    <row r="14" spans="1:7">
      <c r="A14" s="3" t="s">
        <v>778</v>
      </c>
    </row>
    <row r="15" spans="1:7">
      <c r="A15" s="4" t="s">
        <v>786</v>
      </c>
      <c r="F15" s="5" t="n">
        <v>1</v>
      </c>
      <c r="G15" s="5" t="n">
        <v>1</v>
      </c>
    </row>
    <row r="16" spans="1:7">
      <c r="A16" s="4" t="s">
        <v>782</v>
      </c>
      <c r="F16" s="5" t="n">
        <v>1</v>
      </c>
      <c r="G16" s="5" t="n">
        <v>1</v>
      </c>
    </row>
    <row r="17" spans="1:7">
      <c r="A17" s="4" t="s">
        <v>787</v>
      </c>
    </row>
    <row r="18" spans="1:7">
      <c r="A18" s="3" t="s">
        <v>778</v>
      </c>
    </row>
    <row r="19" spans="1:7">
      <c r="A19" s="4" t="s">
        <v>786</v>
      </c>
      <c r="F19" s="5" t="n">
        <v>13</v>
      </c>
      <c r="G19" s="5" t="n">
        <v>13</v>
      </c>
    </row>
    <row r="20" spans="1:7">
      <c r="A20" s="4" t="s">
        <v>782</v>
      </c>
      <c r="F20" s="5" t="n">
        <v>1</v>
      </c>
      <c r="G20" s="5" t="n">
        <v>1</v>
      </c>
    </row>
    <row r="21" spans="1:7">
      <c r="A21" s="4" t="s">
        <v>788</v>
      </c>
    </row>
    <row r="22" spans="1:7">
      <c r="A22" s="3" t="s">
        <v>778</v>
      </c>
    </row>
    <row r="23" spans="1:7">
      <c r="A23" s="4" t="s">
        <v>786</v>
      </c>
      <c r="F23" s="5" t="n">
        <v>8</v>
      </c>
      <c r="G23" s="5" t="n">
        <v>8</v>
      </c>
    </row>
    <row r="24" spans="1:7">
      <c r="A24" s="4" t="s">
        <v>782</v>
      </c>
      <c r="F24" s="5" t="n">
        <v>1</v>
      </c>
      <c r="G24" s="5" t="n">
        <v>1</v>
      </c>
    </row>
    <row r="25" spans="1:7">
      <c r="A25" s="4" t="s">
        <v>789</v>
      </c>
    </row>
    <row r="26" spans="1:7">
      <c r="A26" s="3" t="s">
        <v>778</v>
      </c>
    </row>
    <row r="27" spans="1:7">
      <c r="A27" s="4" t="s">
        <v>786</v>
      </c>
      <c r="F27" s="5" t="n">
        <v>1</v>
      </c>
      <c r="G27" s="5" t="n">
        <v>1</v>
      </c>
    </row>
    <row r="28" spans="1:7">
      <c r="A28" s="4" t="s">
        <v>790</v>
      </c>
      <c r="G28" s="11" t="n">
        <v>1</v>
      </c>
    </row>
    <row r="29" spans="1:7">
      <c r="A29" s="4" t="s">
        <v>782</v>
      </c>
      <c r="F29" s="5" t="n">
        <v>1</v>
      </c>
      <c r="G29" s="5" t="n">
        <v>1</v>
      </c>
    </row>
    <row r="30" spans="1:7">
      <c r="A30" s="4" t="s">
        <v>791</v>
      </c>
    </row>
    <row r="31" spans="1:7">
      <c r="A31" s="3" t="s">
        <v>778</v>
      </c>
    </row>
    <row r="32" spans="1:7">
      <c r="A32" s="4" t="s">
        <v>786</v>
      </c>
      <c r="F32" s="5" t="n">
        <v>1</v>
      </c>
      <c r="G32" s="5" t="n">
        <v>1</v>
      </c>
    </row>
    <row r="33" spans="1:7">
      <c r="A33" s="4" t="s">
        <v>790</v>
      </c>
      <c r="G33" s="11" t="n">
        <v>98</v>
      </c>
    </row>
    <row r="34" spans="1:7">
      <c r="A34" s="4" t="s">
        <v>782</v>
      </c>
      <c r="F34" s="5" t="n">
        <v>1</v>
      </c>
      <c r="G34" s="5" t="n">
        <v>1</v>
      </c>
    </row>
    <row r="35" spans="1:7">
      <c r="A35" s="4" t="s">
        <v>792</v>
      </c>
    </row>
    <row r="36" spans="1:7">
      <c r="A36" s="3" t="s">
        <v>778</v>
      </c>
    </row>
    <row r="37" spans="1:7">
      <c r="A37" s="4" t="s">
        <v>786</v>
      </c>
      <c r="F37" s="5" t="n">
        <v>1</v>
      </c>
      <c r="G37" s="5" t="n">
        <v>1</v>
      </c>
    </row>
    <row r="38" spans="1:7">
      <c r="A38" s="4" t="s">
        <v>790</v>
      </c>
      <c r="G38" s="11" t="n">
        <v>98</v>
      </c>
    </row>
    <row r="39" spans="1:7">
      <c r="A39" s="4" t="s">
        <v>782</v>
      </c>
      <c r="F39" s="5" t="n">
        <v>1</v>
      </c>
      <c r="G39" s="5" t="n">
        <v>1</v>
      </c>
    </row>
    <row r="40" spans="1:7">
      <c r="A40" s="4" t="s">
        <v>793</v>
      </c>
    </row>
    <row r="41" spans="1:7">
      <c r="A41" s="3" t="s">
        <v>778</v>
      </c>
    </row>
    <row r="42" spans="1:7">
      <c r="A42" s="4" t="s">
        <v>786</v>
      </c>
      <c r="F42" s="5" t="n">
        <v>1</v>
      </c>
      <c r="G42" s="5" t="n">
        <v>1</v>
      </c>
    </row>
    <row r="43" spans="1:7">
      <c r="A43" s="4" t="s">
        <v>790</v>
      </c>
      <c r="G43" s="11" t="n">
        <v>90</v>
      </c>
    </row>
    <row r="44" spans="1:7">
      <c r="A44" s="4" t="s">
        <v>782</v>
      </c>
      <c r="F44" s="5" t="n">
        <v>1</v>
      </c>
      <c r="G44" s="5" t="n">
        <v>1</v>
      </c>
    </row>
    <row r="45" spans="1:7">
      <c r="A45" s="4" t="s">
        <v>794</v>
      </c>
    </row>
    <row r="46" spans="1:7">
      <c r="A46" s="3" t="s">
        <v>778</v>
      </c>
    </row>
    <row r="47" spans="1:7">
      <c r="A47" s="4" t="s">
        <v>786</v>
      </c>
      <c r="F47" s="5" t="n">
        <v>1</v>
      </c>
      <c r="G47" s="5" t="n">
        <v>1</v>
      </c>
    </row>
    <row r="48" spans="1:7">
      <c r="A48" s="4" t="s">
        <v>790</v>
      </c>
      <c r="G48" s="11" t="n">
        <v>90</v>
      </c>
    </row>
    <row r="49" spans="1:7">
      <c r="A49" s="4" t="s">
        <v>782</v>
      </c>
      <c r="F49" s="5" t="n">
        <v>1</v>
      </c>
      <c r="G49" s="5" t="n">
        <v>1</v>
      </c>
    </row>
    <row r="50" spans="1:7">
      <c r="A50" s="4" t="s">
        <v>795</v>
      </c>
    </row>
    <row r="51" spans="1:7">
      <c r="A51" s="3" t="s">
        <v>778</v>
      </c>
    </row>
    <row r="52" spans="1:7">
      <c r="A52" s="4" t="s">
        <v>796</v>
      </c>
      <c r="F52" s="4" t="s">
        <v>797</v>
      </c>
      <c r="G52" s="4" t="s">
        <v>797</v>
      </c>
    </row>
    <row r="53" spans="1:7">
      <c r="A53" s="4" t="s">
        <v>798</v>
      </c>
    </row>
    <row r="54" spans="1:7">
      <c r="A54" s="3" t="s">
        <v>778</v>
      </c>
    </row>
    <row r="55" spans="1:7">
      <c r="A55" s="4" t="s">
        <v>786</v>
      </c>
      <c r="F55" s="5" t="n">
        <v>1</v>
      </c>
      <c r="G55" s="5" t="n">
        <v>1</v>
      </c>
    </row>
    <row r="56" spans="1:7">
      <c r="A56" s="4" t="s">
        <v>799</v>
      </c>
      <c r="D56" s="5" t="n">
        <v>1</v>
      </c>
    </row>
    <row r="57" spans="1:7">
      <c r="A57" s="4" t="s">
        <v>800</v>
      </c>
    </row>
    <row r="58" spans="1:7">
      <c r="A58" s="3" t="s">
        <v>778</v>
      </c>
    </row>
    <row r="59" spans="1:7">
      <c r="A59" s="4" t="s">
        <v>786</v>
      </c>
      <c r="F59" s="5" t="n">
        <v>1</v>
      </c>
      <c r="G59" s="5" t="n">
        <v>1</v>
      </c>
    </row>
    <row r="60" spans="1:7">
      <c r="A60" s="4" t="s">
        <v>790</v>
      </c>
      <c r="G60" s="11" t="n">
        <v>90</v>
      </c>
    </row>
    <row r="61" spans="1:7">
      <c r="A61" s="4" t="s">
        <v>801</v>
      </c>
      <c r="E61" s="5" t="n">
        <v>1</v>
      </c>
    </row>
    <row r="62" spans="1:7">
      <c r="A62" s="4" t="s">
        <v>802</v>
      </c>
    </row>
    <row r="63" spans="1:7">
      <c r="A63" s="3" t="s">
        <v>778</v>
      </c>
    </row>
    <row r="64" spans="1:7">
      <c r="A64" s="4" t="s">
        <v>782</v>
      </c>
      <c r="F64" s="5" t="n">
        <v>1</v>
      </c>
      <c r="G64" s="5" t="n">
        <v>1</v>
      </c>
    </row>
    <row r="65" spans="1:7">
      <c r="A65" s="4" t="s">
        <v>803</v>
      </c>
    </row>
    <row r="66" spans="1:7">
      <c r="A66" s="3" t="s">
        <v>778</v>
      </c>
    </row>
    <row r="67" spans="1:7">
      <c r="A67" s="4" t="s">
        <v>782</v>
      </c>
      <c r="F67" s="5" t="n">
        <v>4</v>
      </c>
      <c r="G67" s="5" t="n">
        <v>4</v>
      </c>
    </row>
    <row r="68" spans="1:7">
      <c r="A68" s="4" t="s">
        <v>804</v>
      </c>
    </row>
    <row r="69" spans="1:7">
      <c r="A69" s="3" t="s">
        <v>778</v>
      </c>
    </row>
    <row r="70" spans="1:7">
      <c r="A70" s="4" t="s">
        <v>782</v>
      </c>
      <c r="F70" s="5" t="n">
        <v>6</v>
      </c>
      <c r="G70" s="5" t="n">
        <v>6</v>
      </c>
    </row>
    <row r="71" spans="1:7">
      <c r="A71" s="4" t="s">
        <v>805</v>
      </c>
    </row>
    <row r="72" spans="1:7">
      <c r="A72" s="3" t="s">
        <v>778</v>
      </c>
    </row>
    <row r="73" spans="1:7">
      <c r="A73" s="4" t="s">
        <v>799</v>
      </c>
      <c r="C73" s="5" t="n">
        <v>1</v>
      </c>
    </row>
    <row r="74" spans="1:7">
      <c r="A74" s="4" t="s">
        <v>806</v>
      </c>
    </row>
    <row r="75" spans="1:7">
      <c r="A75" s="3" t="s">
        <v>778</v>
      </c>
    </row>
    <row r="76" spans="1:7">
      <c r="A76" s="4" t="s">
        <v>799</v>
      </c>
      <c r="C76" s="5" t="n">
        <v>2</v>
      </c>
    </row>
    <row r="77" spans="1:7">
      <c r="A77" s="4" t="s">
        <v>807</v>
      </c>
    </row>
    <row r="78" spans="1:7">
      <c r="A78" s="3" t="s">
        <v>778</v>
      </c>
    </row>
    <row r="79" spans="1:7">
      <c r="A79" s="4" t="s">
        <v>782</v>
      </c>
      <c r="F79" s="5" t="n">
        <v>1</v>
      </c>
      <c r="G79" s="5" t="n">
        <v>1</v>
      </c>
    </row>
    <row r="80" spans="1:7">
      <c r="A80" s="4" t="s">
        <v>808</v>
      </c>
    </row>
    <row r="81" spans="1:7">
      <c r="A81" s="3" t="s">
        <v>778</v>
      </c>
    </row>
    <row r="82" spans="1:7">
      <c r="A82" s="4" t="s">
        <v>809</v>
      </c>
      <c r="F82" s="5" t="n">
        <v>1</v>
      </c>
      <c r="G82" s="5" t="n">
        <v>1</v>
      </c>
    </row>
    <row r="83" spans="1:7">
      <c r="A83" s="4" t="s">
        <v>810</v>
      </c>
    </row>
    <row r="84" spans="1:7">
      <c r="A84" s="3" t="s">
        <v>778</v>
      </c>
    </row>
    <row r="85" spans="1:7">
      <c r="A85" s="4" t="s">
        <v>809</v>
      </c>
      <c r="F85" s="5" t="n">
        <v>2</v>
      </c>
      <c r="G85" s="5" t="n">
        <v>2</v>
      </c>
    </row>
    <row r="86" spans="1:7">
      <c r="A86" s="4" t="s">
        <v>811</v>
      </c>
    </row>
    <row r="87" spans="1:7">
      <c r="A87" s="3" t="s">
        <v>778</v>
      </c>
    </row>
    <row r="88" spans="1:7">
      <c r="A88" s="4" t="s">
        <v>799</v>
      </c>
      <c r="B88" s="5"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5</v>
      </c>
    </row>
    <row r="3" spans="1:3">
      <c r="A3" s="3" t="s">
        <v>813</v>
      </c>
    </row>
    <row r="4" spans="1:3">
      <c r="A4" s="4" t="s">
        <v>814</v>
      </c>
      <c r="B4" s="5" t="n">
        <v>100000</v>
      </c>
    </row>
    <row r="5" spans="1:3">
      <c r="A5" s="4" t="s">
        <v>815</v>
      </c>
      <c r="B5" s="5" t="n">
        <v>100000</v>
      </c>
    </row>
    <row r="6" spans="1:3">
      <c r="A6" s="4" t="s">
        <v>816</v>
      </c>
      <c r="C6" s="7" t="n">
        <v>97</v>
      </c>
    </row>
    <row r="7" spans="1:3">
      <c r="A7" s="4" t="s">
        <v>817</v>
      </c>
      <c r="B7" s="4" t="s">
        <v>81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5</v>
      </c>
      <c r="D2" s="2" t="s">
        <v>36</v>
      </c>
    </row>
    <row r="3" spans="1:4">
      <c r="A3" s="3" t="s">
        <v>820</v>
      </c>
    </row>
    <row r="4" spans="1:4">
      <c r="A4" s="4" t="s">
        <v>821</v>
      </c>
      <c r="B4" s="7" t="n">
        <v>2729</v>
      </c>
      <c r="C4" s="7" t="n">
        <v>71</v>
      </c>
      <c r="D4" s="7" t="n">
        <v>36</v>
      </c>
    </row>
    <row r="5" spans="1:4">
      <c r="A5" s="4" t="s">
        <v>822</v>
      </c>
    </row>
    <row r="6" spans="1:4">
      <c r="A6" s="3" t="s">
        <v>820</v>
      </c>
    </row>
    <row r="7" spans="1:4">
      <c r="A7" s="4" t="s">
        <v>823</v>
      </c>
      <c r="B7" s="7" t="n">
        <v>10000</v>
      </c>
    </row>
    <row r="8" spans="1:4">
      <c r="A8" s="4" t="s">
        <v>824</v>
      </c>
      <c r="B8" s="5" t="n">
        <v>67</v>
      </c>
    </row>
    <row r="9" spans="1:4">
      <c r="A9" s="4" t="s">
        <v>821</v>
      </c>
      <c r="B9" s="7" t="n">
        <v>26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825</v>
      </c>
      <c r="B1" s="2" t="s">
        <v>1</v>
      </c>
    </row>
    <row r="2" spans="1:2">
      <c r="B2" s="2" t="s">
        <v>826</v>
      </c>
    </row>
    <row r="3" spans="1:2">
      <c r="A3" s="3" t="s">
        <v>827</v>
      </c>
    </row>
    <row r="4" spans="1:2">
      <c r="A4" s="4" t="s">
        <v>828</v>
      </c>
      <c r="B4" s="5" t="n">
        <v>34</v>
      </c>
    </row>
    <row r="5" spans="1:2">
      <c r="A5" s="4" t="s">
        <v>829</v>
      </c>
      <c r="B5" s="7" t="n">
        <v>41</v>
      </c>
    </row>
    <row r="6" spans="1:2">
      <c r="A6" s="4" t="s">
        <v>830</v>
      </c>
      <c r="B6" s="7" t="n">
        <v>136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484</v>
      </c>
      <c r="C1" s="2" t="s">
        <v>36</v>
      </c>
    </row>
    <row r="2" spans="1:3">
      <c r="A2" s="4" t="s">
        <v>122</v>
      </c>
    </row>
    <row r="3" spans="1:3">
      <c r="A3" s="3" t="s">
        <v>832</v>
      </c>
    </row>
    <row r="4" spans="1:3">
      <c r="A4" s="4" t="s">
        <v>833</v>
      </c>
      <c r="C4" s="7" t="n">
        <v>-1029</v>
      </c>
    </row>
    <row r="5" spans="1:3">
      <c r="A5" s="4" t="s">
        <v>121</v>
      </c>
    </row>
    <row r="6" spans="1:3">
      <c r="A6" s="3" t="s">
        <v>832</v>
      </c>
    </row>
    <row r="7" spans="1:3">
      <c r="A7" s="4" t="s">
        <v>833</v>
      </c>
      <c r="C7" s="5" t="n">
        <v>104</v>
      </c>
    </row>
    <row r="8" spans="1:3">
      <c r="A8" s="4" t="s">
        <v>204</v>
      </c>
    </row>
    <row r="9" spans="1:3">
      <c r="A9" s="3" t="s">
        <v>832</v>
      </c>
    </row>
    <row r="10" spans="1:3">
      <c r="A10" s="4" t="s">
        <v>506</v>
      </c>
      <c r="B10" s="7" t="n">
        <v>986</v>
      </c>
    </row>
    <row r="11" spans="1:3">
      <c r="A11" s="4" t="s">
        <v>517</v>
      </c>
    </row>
    <row r="12" spans="1:3">
      <c r="A12" s="3" t="s">
        <v>832</v>
      </c>
    </row>
    <row r="13" spans="1:3">
      <c r="A13" s="4" t="s">
        <v>518</v>
      </c>
      <c r="B13" s="5" t="n">
        <v>58</v>
      </c>
    </row>
    <row r="14" spans="1:3">
      <c r="A14" s="4" t="s">
        <v>506</v>
      </c>
      <c r="B14" s="7" t="n">
        <v>986</v>
      </c>
    </row>
    <row r="15" spans="1:3">
      <c r="A15" s="4" t="s">
        <v>834</v>
      </c>
    </row>
    <row r="16" spans="1:3">
      <c r="A16" s="3" t="s">
        <v>832</v>
      </c>
    </row>
    <row r="17" spans="1:3">
      <c r="A17" s="4" t="s">
        <v>506</v>
      </c>
      <c r="C17" s="5" t="n">
        <v>925</v>
      </c>
    </row>
    <row r="18" spans="1:3">
      <c r="A18" s="4" t="s">
        <v>835</v>
      </c>
      <c r="B18" s="5" t="n">
        <v>54</v>
      </c>
    </row>
    <row r="19" spans="1:3">
      <c r="A19" s="4" t="s">
        <v>833</v>
      </c>
      <c r="C19" s="5" t="n">
        <v>-1030</v>
      </c>
    </row>
    <row r="20" spans="1:3">
      <c r="A20" s="4" t="s">
        <v>836</v>
      </c>
    </row>
    <row r="21" spans="1:3">
      <c r="A21" s="3" t="s">
        <v>832</v>
      </c>
    </row>
    <row r="22" spans="1:3">
      <c r="A22" s="4" t="s">
        <v>833</v>
      </c>
      <c r="C22" s="7" t="n">
        <v>1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36</v>
      </c>
    </row>
    <row r="3" spans="1:4">
      <c r="A3" s="3" t="s">
        <v>838</v>
      </c>
    </row>
    <row r="4" spans="1:4">
      <c r="A4" s="4" t="s">
        <v>839</v>
      </c>
      <c r="C4" s="7" t="n">
        <v>0</v>
      </c>
      <c r="D4" s="7" t="n">
        <v>-125000000</v>
      </c>
    </row>
    <row r="5" spans="1:4">
      <c r="A5" s="4" t="s">
        <v>122</v>
      </c>
    </row>
    <row r="6" spans="1:4">
      <c r="A6" s="3" t="s">
        <v>838</v>
      </c>
    </row>
    <row r="7" spans="1:4">
      <c r="A7" s="4" t="s">
        <v>839</v>
      </c>
      <c r="C7" s="7" t="n">
        <v>429000000</v>
      </c>
      <c r="D7" s="7" t="n">
        <v>67000000</v>
      </c>
    </row>
    <row r="8" spans="1:4">
      <c r="A8" s="4" t="s">
        <v>840</v>
      </c>
    </row>
    <row r="9" spans="1:4">
      <c r="A9" s="3" t="s">
        <v>838</v>
      </c>
    </row>
    <row r="10" spans="1:4">
      <c r="A10" s="4" t="s">
        <v>841</v>
      </c>
      <c r="B10" s="5" t="n">
        <v>27</v>
      </c>
    </row>
    <row r="11" spans="1:4">
      <c r="A11" s="4" t="s">
        <v>842</v>
      </c>
      <c r="B11" s="8" t="n">
        <v>10.93</v>
      </c>
    </row>
    <row r="12" spans="1:4">
      <c r="A12" s="4" t="s">
        <v>843</v>
      </c>
      <c r="B12" s="8" t="n">
        <v>14.51</v>
      </c>
    </row>
    <row r="13" spans="1:4">
      <c r="A13" s="4" t="s">
        <v>844</v>
      </c>
      <c r="C13" s="5" t="n">
        <v>9</v>
      </c>
      <c r="D13" s="5" t="n">
        <v>4</v>
      </c>
    </row>
    <row r="14" spans="1:4">
      <c r="A14" s="4" t="s">
        <v>845</v>
      </c>
      <c r="D14" s="7" t="n">
        <v>125000000</v>
      </c>
    </row>
    <row r="15" spans="1:4">
      <c r="A15" s="4" t="s">
        <v>846</v>
      </c>
    </row>
    <row r="16" spans="1:4">
      <c r="A16" s="3" t="s">
        <v>838</v>
      </c>
    </row>
    <row r="17" spans="1:4">
      <c r="A17" s="4" t="s">
        <v>839</v>
      </c>
      <c r="C17" s="7" t="n">
        <v>429000000</v>
      </c>
      <c r="D17" s="7" t="n">
        <v>67000000</v>
      </c>
    </row>
    <row r="18" spans="1:4">
      <c r="A18" s="4" t="s">
        <v>847</v>
      </c>
    </row>
    <row r="19" spans="1:4">
      <c r="A19" s="3" t="s">
        <v>838</v>
      </c>
    </row>
    <row r="20" spans="1:4">
      <c r="A20" s="4" t="s">
        <v>848</v>
      </c>
      <c r="B20" s="7" t="n">
        <v>0</v>
      </c>
    </row>
    <row r="21" spans="1:4">
      <c r="A21" s="4" t="s">
        <v>849</v>
      </c>
    </row>
    <row r="22" spans="1:4">
      <c r="A22" s="3" t="s">
        <v>838</v>
      </c>
    </row>
    <row r="23" spans="1:4">
      <c r="A23" s="4" t="s">
        <v>848</v>
      </c>
      <c r="B23" s="7" t="n">
        <v>98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5</v>
      </c>
      <c r="D2" s="2" t="s">
        <v>36</v>
      </c>
    </row>
    <row r="3" spans="1:4">
      <c r="A3" s="3" t="s">
        <v>851</v>
      </c>
    </row>
    <row r="4" spans="1:4">
      <c r="A4" s="4" t="s">
        <v>105</v>
      </c>
      <c r="B4" s="7" t="n">
        <v>10</v>
      </c>
    </row>
    <row r="5" spans="1:4">
      <c r="A5" s="4" t="s">
        <v>67</v>
      </c>
      <c r="B5" s="5" t="n">
        <v>-1</v>
      </c>
      <c r="C5" s="7" t="n">
        <v>-19</v>
      </c>
      <c r="D5" s="7" t="n">
        <v>64</v>
      </c>
    </row>
    <row r="6" spans="1:4">
      <c r="A6" s="4" t="s">
        <v>105</v>
      </c>
      <c r="B6" s="5" t="n">
        <v>9</v>
      </c>
      <c r="C6" s="5" t="n">
        <v>10</v>
      </c>
    </row>
    <row r="7" spans="1:4">
      <c r="A7" s="4" t="s">
        <v>852</v>
      </c>
    </row>
    <row r="8" spans="1:4">
      <c r="A8" s="3" t="s">
        <v>851</v>
      </c>
    </row>
    <row r="9" spans="1:4">
      <c r="A9" s="4" t="s">
        <v>105</v>
      </c>
      <c r="B9" s="5" t="n">
        <v>10</v>
      </c>
    </row>
    <row r="10" spans="1:4">
      <c r="A10" s="4" t="s">
        <v>853</v>
      </c>
      <c r="B10" s="5" t="n">
        <v>-13</v>
      </c>
    </row>
    <row r="11" spans="1:4">
      <c r="A11" s="4" t="s">
        <v>854</v>
      </c>
      <c r="B11" s="5" t="n">
        <v>4</v>
      </c>
    </row>
    <row r="12" spans="1:4">
      <c r="A12" s="4" t="s">
        <v>855</v>
      </c>
      <c r="B12" s="5" t="n">
        <v>3</v>
      </c>
    </row>
    <row r="13" spans="1:4">
      <c r="A13" s="4" t="s">
        <v>67</v>
      </c>
      <c r="B13" s="5" t="n">
        <v>-6</v>
      </c>
    </row>
    <row r="14" spans="1:4">
      <c r="A14" s="4" t="s">
        <v>105</v>
      </c>
      <c r="B14" s="5" t="n">
        <v>4</v>
      </c>
      <c r="C14" s="5" t="n">
        <v>10</v>
      </c>
    </row>
    <row r="15" spans="1:4">
      <c r="A15" s="4" t="s">
        <v>856</v>
      </c>
    </row>
    <row r="16" spans="1:4">
      <c r="A16" s="3" t="s">
        <v>851</v>
      </c>
    </row>
    <row r="17" spans="1:4">
      <c r="A17" s="4" t="s">
        <v>105</v>
      </c>
      <c r="B17" s="5" t="n">
        <v>2</v>
      </c>
    </row>
    <row r="18" spans="1:4">
      <c r="A18" s="4" t="s">
        <v>853</v>
      </c>
      <c r="B18" s="5" t="n">
        <v>-3</v>
      </c>
    </row>
    <row r="19" spans="1:4">
      <c r="A19" s="4" t="s">
        <v>854</v>
      </c>
      <c r="B19" s="5" t="n">
        <v>0</v>
      </c>
    </row>
    <row r="20" spans="1:4">
      <c r="A20" s="4" t="s">
        <v>855</v>
      </c>
      <c r="B20" s="5" t="n">
        <v>0</v>
      </c>
    </row>
    <row r="21" spans="1:4">
      <c r="A21" s="4" t="s">
        <v>67</v>
      </c>
      <c r="B21" s="5" t="n">
        <v>-3</v>
      </c>
    </row>
    <row r="22" spans="1:4">
      <c r="A22" s="4" t="s">
        <v>105</v>
      </c>
      <c r="B22" s="5" t="n">
        <v>-1</v>
      </c>
      <c r="C22" s="5" t="n">
        <v>2</v>
      </c>
    </row>
    <row r="23" spans="1:4">
      <c r="A23" s="4" t="s">
        <v>857</v>
      </c>
    </row>
    <row r="24" spans="1:4">
      <c r="A24" s="3" t="s">
        <v>851</v>
      </c>
    </row>
    <row r="25" spans="1:4">
      <c r="A25" s="4" t="s">
        <v>105</v>
      </c>
      <c r="B25" s="5" t="n">
        <v>0</v>
      </c>
    </row>
    <row r="26" spans="1:4">
      <c r="A26" s="4" t="s">
        <v>853</v>
      </c>
      <c r="B26" s="5" t="n">
        <v>-1</v>
      </c>
    </row>
    <row r="27" spans="1:4">
      <c r="A27" s="4" t="s">
        <v>854</v>
      </c>
      <c r="B27" s="5" t="n">
        <v>0</v>
      </c>
    </row>
    <row r="28" spans="1:4">
      <c r="A28" s="4" t="s">
        <v>855</v>
      </c>
      <c r="B28" s="5" t="n">
        <v>0</v>
      </c>
    </row>
    <row r="29" spans="1:4">
      <c r="A29" s="4" t="s">
        <v>67</v>
      </c>
      <c r="B29" s="5" t="n">
        <v>-1</v>
      </c>
    </row>
    <row r="30" spans="1:4">
      <c r="A30" s="4" t="s">
        <v>105</v>
      </c>
      <c r="B30" s="5" t="n">
        <v>-1</v>
      </c>
      <c r="C30" s="5" t="n">
        <v>0</v>
      </c>
    </row>
    <row r="31" spans="1:4">
      <c r="A31" s="4" t="s">
        <v>858</v>
      </c>
    </row>
    <row r="32" spans="1:4">
      <c r="A32" s="3" t="s">
        <v>851</v>
      </c>
    </row>
    <row r="33" spans="1:4">
      <c r="A33" s="4" t="s">
        <v>105</v>
      </c>
      <c r="B33" s="5" t="n">
        <v>-2</v>
      </c>
    </row>
    <row r="34" spans="1:4">
      <c r="A34" s="4" t="s">
        <v>853</v>
      </c>
      <c r="B34" s="5" t="n">
        <v>14</v>
      </c>
    </row>
    <row r="35" spans="1:4">
      <c r="A35" s="4" t="s">
        <v>854</v>
      </c>
      <c r="B35" s="5" t="n">
        <v>-3</v>
      </c>
    </row>
    <row r="36" spans="1:4">
      <c r="A36" s="4" t="s">
        <v>855</v>
      </c>
      <c r="B36" s="5" t="n">
        <v>-2</v>
      </c>
    </row>
    <row r="37" spans="1:4">
      <c r="A37" s="4" t="s">
        <v>67</v>
      </c>
      <c r="B37" s="5" t="n">
        <v>9</v>
      </c>
    </row>
    <row r="38" spans="1:4">
      <c r="A38" s="4" t="s">
        <v>105</v>
      </c>
      <c r="B38" s="5" t="n">
        <v>7</v>
      </c>
      <c r="C38" s="5" t="n">
        <v>-2</v>
      </c>
    </row>
    <row r="39" spans="1:4">
      <c r="A39" s="4" t="s">
        <v>124</v>
      </c>
    </row>
    <row r="40" spans="1:4">
      <c r="A40" s="3" t="s">
        <v>851</v>
      </c>
    </row>
    <row r="41" spans="1:4">
      <c r="A41" s="4" t="s">
        <v>105</v>
      </c>
      <c r="B41" s="5" t="n">
        <v>10</v>
      </c>
    </row>
    <row r="42" spans="1:4">
      <c r="A42" s="4" t="s">
        <v>853</v>
      </c>
      <c r="B42" s="5" t="n">
        <v>-3</v>
      </c>
    </row>
    <row r="43" spans="1:4">
      <c r="A43" s="4" t="s">
        <v>854</v>
      </c>
      <c r="B43" s="5" t="n">
        <v>1</v>
      </c>
    </row>
    <row r="44" spans="1:4">
      <c r="A44" s="4" t="s">
        <v>855</v>
      </c>
      <c r="B44" s="5" t="n">
        <v>1</v>
      </c>
    </row>
    <row r="45" spans="1:4">
      <c r="A45" s="4" t="s">
        <v>67</v>
      </c>
      <c r="B45" s="5" t="n">
        <v>-1</v>
      </c>
      <c r="C45" s="5" t="n">
        <v>-19</v>
      </c>
      <c r="D45" s="7" t="n">
        <v>64</v>
      </c>
    </row>
    <row r="46" spans="1:4">
      <c r="A46" s="4" t="s">
        <v>105</v>
      </c>
      <c r="B46" s="7" t="n">
        <v>9</v>
      </c>
      <c r="C46" s="7" t="n">
        <v>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6"/>
    <col customWidth="1" max="13" min="13" width="14"/>
    <col customWidth="1" max="14" min="14" width="14"/>
  </cols>
  <sheetData>
    <row r="1" spans="1:14">
      <c r="A1" s="1" t="s">
        <v>859</v>
      </c>
      <c r="C1" s="2" t="s">
        <v>470</v>
      </c>
      <c r="L1" s="2" t="s">
        <v>1</v>
      </c>
    </row>
    <row r="2" spans="1:14">
      <c r="C2" s="2" t="s">
        <v>734</v>
      </c>
      <c r="D2" s="2" t="s">
        <v>2</v>
      </c>
      <c r="E2" s="2" t="s">
        <v>471</v>
      </c>
      <c r="F2" s="2" t="s">
        <v>4</v>
      </c>
      <c r="G2" s="2" t="s">
        <v>472</v>
      </c>
      <c r="H2" s="2" t="s">
        <v>35</v>
      </c>
      <c r="I2" s="2" t="s">
        <v>473</v>
      </c>
      <c r="J2" s="2" t="s">
        <v>474</v>
      </c>
      <c r="K2" s="2" t="s">
        <v>475</v>
      </c>
      <c r="L2" s="2" t="s">
        <v>2</v>
      </c>
      <c r="M2" s="2" t="s">
        <v>35</v>
      </c>
      <c r="N2" s="2" t="s">
        <v>36</v>
      </c>
    </row>
    <row r="3" spans="1:14">
      <c r="A3" s="3" t="s">
        <v>860</v>
      </c>
    </row>
    <row r="4" spans="1:14">
      <c r="A4" s="4" t="s">
        <v>861</v>
      </c>
      <c r="D4" s="7" t="n">
        <v>889</v>
      </c>
      <c r="H4" s="7" t="n">
        <v>870</v>
      </c>
      <c r="L4" s="7" t="n">
        <v>889</v>
      </c>
      <c r="M4" s="7" t="n">
        <v>870</v>
      </c>
    </row>
    <row r="5" spans="1:14">
      <c r="A5" s="4" t="s">
        <v>862</v>
      </c>
      <c r="D5" s="5" t="n">
        <v>4870</v>
      </c>
      <c r="E5" s="7" t="n">
        <v>4788</v>
      </c>
      <c r="F5" s="7" t="n">
        <v>5835</v>
      </c>
      <c r="G5" s="7" t="n">
        <v>7913</v>
      </c>
      <c r="H5" s="5" t="n">
        <v>8440</v>
      </c>
      <c r="I5" s="7" t="n">
        <v>7797</v>
      </c>
      <c r="J5" s="7" t="n">
        <v>7351</v>
      </c>
      <c r="K5" s="7" t="n">
        <v>6803</v>
      </c>
      <c r="L5" s="5" t="n">
        <v>23406</v>
      </c>
      <c r="M5" s="5" t="n">
        <v>30391</v>
      </c>
      <c r="N5" s="7" t="n">
        <v>20322</v>
      </c>
    </row>
    <row r="6" spans="1:14">
      <c r="A6" s="4" t="s">
        <v>181</v>
      </c>
      <c r="L6" s="5" t="n">
        <v>3550</v>
      </c>
      <c r="M6" s="5" t="n">
        <v>1009</v>
      </c>
      <c r="N6" s="5" t="n">
        <v>3311</v>
      </c>
    </row>
    <row r="7" spans="1:14">
      <c r="A7" s="4" t="s">
        <v>178</v>
      </c>
      <c r="L7" s="5" t="n">
        <v>3340</v>
      </c>
      <c r="M7" s="5" t="n">
        <v>10194</v>
      </c>
      <c r="N7" s="5" t="n">
        <v>2558</v>
      </c>
    </row>
    <row r="8" spans="1:14">
      <c r="A8" s="4" t="s">
        <v>89</v>
      </c>
      <c r="D8" s="5" t="n">
        <v>1310</v>
      </c>
      <c r="H8" s="5" t="n">
        <v>859</v>
      </c>
      <c r="L8" s="5" t="n">
        <v>1310</v>
      </c>
      <c r="M8" s="5" t="n">
        <v>859</v>
      </c>
    </row>
    <row r="9" spans="1:14">
      <c r="A9" s="4" t="s">
        <v>863</v>
      </c>
    </row>
    <row r="10" spans="1:14">
      <c r="A10" s="3" t="s">
        <v>860</v>
      </c>
    </row>
    <row r="11" spans="1:14">
      <c r="A11" s="4" t="s">
        <v>181</v>
      </c>
      <c r="M11" s="5" t="n">
        <v>1010</v>
      </c>
    </row>
    <row r="12" spans="1:14">
      <c r="A12" s="4" t="s">
        <v>178</v>
      </c>
      <c r="L12" s="5" t="n">
        <v>316</v>
      </c>
    </row>
    <row r="13" spans="1:14">
      <c r="A13" s="4" t="s">
        <v>89</v>
      </c>
      <c r="D13" s="5" t="n">
        <v>693</v>
      </c>
      <c r="H13" s="5" t="n">
        <v>0</v>
      </c>
      <c r="L13" s="5" t="n">
        <v>693</v>
      </c>
      <c r="M13" s="5" t="n">
        <v>0</v>
      </c>
    </row>
    <row r="14" spans="1:14">
      <c r="A14" s="4" t="s">
        <v>618</v>
      </c>
    </row>
    <row r="15" spans="1:14">
      <c r="A15" s="3" t="s">
        <v>860</v>
      </c>
    </row>
    <row r="16" spans="1:14">
      <c r="A16" s="4" t="s">
        <v>89</v>
      </c>
      <c r="B16" s="4" t="s">
        <v>80</v>
      </c>
      <c r="D16" s="5" t="n">
        <v>696</v>
      </c>
      <c r="H16" s="5" t="n">
        <v>20</v>
      </c>
      <c r="L16" s="5" t="n">
        <v>696</v>
      </c>
      <c r="M16" s="5" t="n">
        <v>20</v>
      </c>
    </row>
    <row r="17" spans="1:14">
      <c r="A17" s="4" t="s">
        <v>864</v>
      </c>
    </row>
    <row r="18" spans="1:14">
      <c r="A18" s="3" t="s">
        <v>860</v>
      </c>
    </row>
    <row r="19" spans="1:14">
      <c r="A19" s="4" t="s">
        <v>862</v>
      </c>
      <c r="L19" s="5" t="n">
        <v>731</v>
      </c>
      <c r="M19" s="5" t="n">
        <v>507</v>
      </c>
      <c r="N19" s="7" t="n">
        <v>493</v>
      </c>
    </row>
    <row r="20" spans="1:14">
      <c r="A20" s="4" t="s">
        <v>618</v>
      </c>
    </row>
    <row r="21" spans="1:14">
      <c r="A21" s="3" t="s">
        <v>860</v>
      </c>
    </row>
    <row r="22" spans="1:14">
      <c r="A22" s="4" t="s">
        <v>861</v>
      </c>
      <c r="D22" s="7" t="n">
        <v>889</v>
      </c>
      <c r="H22" s="7" t="n">
        <v>853</v>
      </c>
      <c r="L22" s="7" t="n">
        <v>889</v>
      </c>
      <c r="M22" s="7" t="n">
        <v>853</v>
      </c>
    </row>
    <row r="23" spans="1:14">
      <c r="A23" s="4" t="s">
        <v>865</v>
      </c>
      <c r="D23" s="4" t="s">
        <v>866</v>
      </c>
      <c r="H23" s="4" t="s">
        <v>866</v>
      </c>
      <c r="L23" s="4" t="s">
        <v>866</v>
      </c>
      <c r="M23" s="4" t="s">
        <v>866</v>
      </c>
    </row>
    <row r="24" spans="1:14">
      <c r="A24" s="4" t="s">
        <v>867</v>
      </c>
      <c r="D24" s="4" t="s">
        <v>868</v>
      </c>
      <c r="L24" s="4" t="s">
        <v>868</v>
      </c>
    </row>
    <row r="25" spans="1:14">
      <c r="A25" s="3" t="s">
        <v>869</v>
      </c>
    </row>
    <row r="26" spans="1:14">
      <c r="A26" s="4" t="s">
        <v>870</v>
      </c>
      <c r="L26" s="4" t="s">
        <v>871</v>
      </c>
    </row>
    <row r="27" spans="1:14">
      <c r="A27" s="4" t="s">
        <v>872</v>
      </c>
      <c r="L27" s="4" t="s">
        <v>873</v>
      </c>
    </row>
    <row r="28" spans="1:14">
      <c r="A28" s="4" t="s">
        <v>874</v>
      </c>
      <c r="L28" s="4" t="s">
        <v>875</v>
      </c>
    </row>
    <row r="29" spans="1:14">
      <c r="A29" s="4" t="s">
        <v>876</v>
      </c>
    </row>
    <row r="30" spans="1:14">
      <c r="A30" s="3" t="s">
        <v>869</v>
      </c>
    </row>
    <row r="31" spans="1:14">
      <c r="A31" s="4" t="s">
        <v>877</v>
      </c>
      <c r="C31" s="7" t="n">
        <v>1400</v>
      </c>
    </row>
    <row r="32" spans="1:14">
      <c r="A32" s="4" t="s">
        <v>878</v>
      </c>
    </row>
    <row r="33" spans="1:14">
      <c r="A33" s="3" t="s">
        <v>860</v>
      </c>
    </row>
    <row r="34" spans="1:14">
      <c r="A34" s="4" t="s">
        <v>861</v>
      </c>
      <c r="D34" s="7" t="n">
        <v>0</v>
      </c>
      <c r="H34" s="7" t="n">
        <v>17</v>
      </c>
      <c r="L34" s="7" t="n">
        <v>0</v>
      </c>
      <c r="M34" s="7" t="n">
        <v>17</v>
      </c>
    </row>
    <row r="35" spans="1:14"/>
    <row r="36" spans="1:14">
      <c r="A36" s="4" t="s">
        <v>80</v>
      </c>
      <c r="B36" s="4" t="s">
        <v>707</v>
      </c>
    </row>
  </sheetData>
  <mergeCells count="5">
    <mergeCell ref="A1:B2"/>
    <mergeCell ref="C1:K1"/>
    <mergeCell ref="L1:N1"/>
    <mergeCell ref="A35:M35"/>
    <mergeCell ref="B36:M3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79</v>
      </c>
      <c r="C1" s="2" t="s">
        <v>2</v>
      </c>
      <c r="D1" s="2" t="s">
        <v>465</v>
      </c>
      <c r="E1" s="2" t="s">
        <v>35</v>
      </c>
    </row>
    <row r="2" spans="1:5">
      <c r="A2" s="3" t="s">
        <v>72</v>
      </c>
    </row>
    <row r="3" spans="1:5">
      <c r="A3" s="4" t="s">
        <v>73</v>
      </c>
      <c r="C3" s="7" t="n">
        <v>7152</v>
      </c>
      <c r="E3" s="7" t="n">
        <v>6506</v>
      </c>
    </row>
    <row r="4" spans="1:5">
      <c r="A4" s="4" t="s">
        <v>75</v>
      </c>
      <c r="C4" s="5" t="n">
        <v>3195</v>
      </c>
      <c r="D4" s="7" t="n">
        <v>5592</v>
      </c>
      <c r="E4" s="5" t="n">
        <v>5478</v>
      </c>
    </row>
    <row r="5" spans="1:5">
      <c r="A5" s="4" t="s">
        <v>76</v>
      </c>
      <c r="C5" s="5" t="n">
        <v>5118</v>
      </c>
      <c r="D5" s="5" t="n">
        <v>3590</v>
      </c>
      <c r="E5" s="5" t="n">
        <v>3595</v>
      </c>
    </row>
    <row r="6" spans="1:5">
      <c r="A6" s="4" t="s">
        <v>77</v>
      </c>
      <c r="C6" s="5" t="n">
        <v>235</v>
      </c>
      <c r="D6" s="5" t="n">
        <v>180</v>
      </c>
      <c r="E6" s="5" t="n">
        <v>164</v>
      </c>
    </row>
    <row r="7" spans="1:5">
      <c r="A7" s="4" t="s">
        <v>78</v>
      </c>
      <c r="C7" s="5" t="n">
        <v>16503</v>
      </c>
      <c r="E7" s="5" t="n">
        <v>16039</v>
      </c>
    </row>
    <row r="8" spans="1:5">
      <c r="A8" s="4" t="s">
        <v>81</v>
      </c>
      <c r="C8" s="5" t="n">
        <v>28240</v>
      </c>
      <c r="E8" s="5" t="n">
        <v>23672</v>
      </c>
    </row>
    <row r="9" spans="1:5">
      <c r="A9" s="4" t="s">
        <v>85</v>
      </c>
      <c r="C9" s="5" t="n">
        <v>575</v>
      </c>
      <c r="E9" s="5" t="n">
        <v>611</v>
      </c>
    </row>
    <row r="10" spans="1:5">
      <c r="A10" s="4" t="s">
        <v>86</v>
      </c>
      <c r="C10" s="5" t="n">
        <v>48887</v>
      </c>
      <c r="E10" s="5" t="n">
        <v>43376</v>
      </c>
    </row>
    <row r="11" spans="1:5">
      <c r="A11" s="3" t="s">
        <v>880</v>
      </c>
    </row>
    <row r="12" spans="1:5">
      <c r="A12" s="4" t="s">
        <v>88</v>
      </c>
      <c r="C12" s="5" t="n">
        <v>4626</v>
      </c>
      <c r="E12" s="5" t="n">
        <v>4374</v>
      </c>
    </row>
    <row r="13" spans="1:5">
      <c r="A13" s="4" t="s">
        <v>89</v>
      </c>
      <c r="C13" s="5" t="n">
        <v>1310</v>
      </c>
      <c r="E13" s="5" t="n">
        <v>859</v>
      </c>
    </row>
    <row r="14" spans="1:5">
      <c r="A14" s="4" t="s">
        <v>90</v>
      </c>
      <c r="C14" s="5" t="n">
        <v>454</v>
      </c>
      <c r="D14" s="5" t="n">
        <v>517</v>
      </c>
      <c r="E14" s="5" t="n">
        <v>521</v>
      </c>
    </row>
    <row r="15" spans="1:5">
      <c r="A15" s="4" t="s">
        <v>91</v>
      </c>
      <c r="C15" s="5" t="n">
        <v>6390</v>
      </c>
      <c r="E15" s="5" t="n">
        <v>5754</v>
      </c>
    </row>
    <row r="16" spans="1:5">
      <c r="A16" s="4" t="s">
        <v>92</v>
      </c>
      <c r="C16" s="5" t="n">
        <v>4541</v>
      </c>
      <c r="E16" s="5" t="n">
        <v>3777</v>
      </c>
    </row>
    <row r="17" spans="1:5">
      <c r="A17" s="4" t="s">
        <v>94</v>
      </c>
      <c r="C17" s="5" t="n">
        <v>452</v>
      </c>
      <c r="D17" s="7" t="n">
        <v>355</v>
      </c>
      <c r="E17" s="5" t="n">
        <v>354</v>
      </c>
    </row>
    <row r="18" spans="1:5">
      <c r="A18" s="4" t="s">
        <v>95</v>
      </c>
      <c r="C18" s="5" t="n">
        <v>12019</v>
      </c>
      <c r="E18" s="5" t="n">
        <v>10112</v>
      </c>
    </row>
    <row r="19" spans="1:5">
      <c r="A19" s="4" t="s">
        <v>618</v>
      </c>
    </row>
    <row r="20" spans="1:5">
      <c r="A20" s="3" t="s">
        <v>72</v>
      </c>
    </row>
    <row r="21" spans="1:5">
      <c r="A21" s="4" t="s">
        <v>73</v>
      </c>
      <c r="B21" s="4" t="s">
        <v>80</v>
      </c>
      <c r="C21" s="5" t="n">
        <v>130</v>
      </c>
      <c r="E21" s="5" t="n">
        <v>91</v>
      </c>
    </row>
    <row r="22" spans="1:5">
      <c r="A22" s="4" t="s">
        <v>75</v>
      </c>
      <c r="B22" s="4" t="s">
        <v>80</v>
      </c>
      <c r="C22" s="5" t="n">
        <v>128</v>
      </c>
      <c r="E22" s="5" t="n">
        <v>126</v>
      </c>
    </row>
    <row r="23" spans="1:5">
      <c r="A23" s="4" t="s">
        <v>76</v>
      </c>
      <c r="B23" s="4" t="s">
        <v>80</v>
      </c>
      <c r="C23" s="5" t="n">
        <v>124</v>
      </c>
      <c r="E23" s="5" t="n">
        <v>114</v>
      </c>
    </row>
    <row r="24" spans="1:5">
      <c r="A24" s="4" t="s">
        <v>77</v>
      </c>
      <c r="B24" s="4" t="s">
        <v>80</v>
      </c>
      <c r="C24" s="5" t="n">
        <v>9</v>
      </c>
      <c r="E24" s="5" t="n">
        <v>8</v>
      </c>
    </row>
    <row r="25" spans="1:5">
      <c r="A25" s="4" t="s">
        <v>78</v>
      </c>
      <c r="B25" s="4" t="s">
        <v>80</v>
      </c>
      <c r="C25" s="5" t="n">
        <v>391</v>
      </c>
      <c r="E25" s="5" t="n">
        <v>339</v>
      </c>
    </row>
    <row r="26" spans="1:5">
      <c r="A26" s="4" t="s">
        <v>81</v>
      </c>
      <c r="B26" s="4" t="s">
        <v>80</v>
      </c>
      <c r="C26" s="5" t="n">
        <v>2235</v>
      </c>
      <c r="E26" s="5" t="n">
        <v>2641</v>
      </c>
    </row>
    <row r="27" spans="1:5">
      <c r="A27" s="4" t="s">
        <v>85</v>
      </c>
      <c r="B27" s="4" t="s">
        <v>80</v>
      </c>
      <c r="C27" s="5" t="n">
        <v>38</v>
      </c>
      <c r="E27" s="5" t="n">
        <v>45</v>
      </c>
    </row>
    <row r="28" spans="1:5">
      <c r="A28" s="4" t="s">
        <v>86</v>
      </c>
      <c r="B28" s="4" t="s">
        <v>80</v>
      </c>
      <c r="C28" s="5" t="n">
        <v>2664</v>
      </c>
      <c r="E28" s="5" t="n">
        <v>3025</v>
      </c>
    </row>
    <row r="29" spans="1:5">
      <c r="A29" s="3" t="s">
        <v>880</v>
      </c>
    </row>
    <row r="30" spans="1:5">
      <c r="A30" s="4" t="s">
        <v>88</v>
      </c>
      <c r="B30" s="4" t="s">
        <v>80</v>
      </c>
      <c r="C30" s="5" t="n">
        <v>118</v>
      </c>
      <c r="E30" s="5" t="n">
        <v>138</v>
      </c>
    </row>
    <row r="31" spans="1:5">
      <c r="A31" s="4" t="s">
        <v>89</v>
      </c>
      <c r="B31" s="4" t="s">
        <v>80</v>
      </c>
      <c r="C31" s="5" t="n">
        <v>696</v>
      </c>
      <c r="E31" s="5" t="n">
        <v>20</v>
      </c>
    </row>
    <row r="32" spans="1:5">
      <c r="A32" s="4" t="s">
        <v>90</v>
      </c>
      <c r="B32" s="4" t="s">
        <v>80</v>
      </c>
      <c r="C32" s="5" t="n">
        <v>37</v>
      </c>
      <c r="E32" s="5" t="n">
        <v>9</v>
      </c>
    </row>
    <row r="33" spans="1:5">
      <c r="A33" s="4" t="s">
        <v>91</v>
      </c>
      <c r="B33" s="4" t="s">
        <v>80</v>
      </c>
      <c r="C33" s="5" t="n">
        <v>851</v>
      </c>
      <c r="E33" s="5" t="n">
        <v>167</v>
      </c>
    </row>
    <row r="34" spans="1:5">
      <c r="A34" s="4" t="s">
        <v>92</v>
      </c>
      <c r="B34" s="4" t="s">
        <v>80</v>
      </c>
      <c r="C34" s="5" t="n">
        <v>53</v>
      </c>
      <c r="E34" s="5" t="n">
        <v>1064</v>
      </c>
    </row>
    <row r="35" spans="1:5">
      <c r="A35" s="4" t="s">
        <v>94</v>
      </c>
      <c r="B35" s="4" t="s">
        <v>80</v>
      </c>
      <c r="C35" s="5" t="n">
        <v>5</v>
      </c>
      <c r="E35" s="5" t="n">
        <v>74</v>
      </c>
    </row>
    <row r="36" spans="1:5">
      <c r="A36" s="4" t="s">
        <v>95</v>
      </c>
      <c r="B36" s="4" t="s">
        <v>80</v>
      </c>
      <c r="C36" s="7" t="n">
        <v>909</v>
      </c>
      <c r="E36" s="7" t="n">
        <v>1305</v>
      </c>
    </row>
    <row r="37" spans="1:5"/>
    <row r="38" spans="1:5">
      <c r="A38" s="4" t="s">
        <v>80</v>
      </c>
      <c r="B38" s="4" t="s">
        <v>707</v>
      </c>
    </row>
  </sheetData>
  <mergeCells count="3">
    <mergeCell ref="A1:B1"/>
    <mergeCell ref="A37:D37"/>
    <mergeCell ref="B38:D3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1</v>
      </c>
      <c r="C1" s="2" t="s">
        <v>1</v>
      </c>
    </row>
    <row r="2" spans="1:4">
      <c r="C2" s="2" t="s">
        <v>2</v>
      </c>
      <c r="D2" s="2" t="s">
        <v>35</v>
      </c>
    </row>
    <row r="3" spans="1:4">
      <c r="A3" s="3" t="s">
        <v>882</v>
      </c>
    </row>
    <row r="4" spans="1:4">
      <c r="A4" s="4" t="s">
        <v>883</v>
      </c>
      <c r="B4" s="4" t="s">
        <v>80</v>
      </c>
      <c r="C4" s="7" t="n">
        <v>5851</v>
      </c>
      <c r="D4" s="7" t="n">
        <v>4636</v>
      </c>
    </row>
    <row r="5" spans="1:4">
      <c r="A5" s="4" t="s">
        <v>884</v>
      </c>
      <c r="C5" s="5" t="n">
        <v>82</v>
      </c>
    </row>
    <row r="6" spans="1:4">
      <c r="A6" s="4" t="s">
        <v>885</v>
      </c>
    </row>
    <row r="7" spans="1:4">
      <c r="A7" s="3" t="s">
        <v>882</v>
      </c>
    </row>
    <row r="8" spans="1:4">
      <c r="A8" s="4" t="s">
        <v>886</v>
      </c>
      <c r="C8" s="5" t="n">
        <v>5194</v>
      </c>
      <c r="D8" s="5" t="n">
        <v>2798</v>
      </c>
    </row>
    <row r="9" spans="1:4">
      <c r="A9" s="4" t="s">
        <v>887</v>
      </c>
    </row>
    <row r="10" spans="1:4">
      <c r="A10" s="3" t="s">
        <v>882</v>
      </c>
    </row>
    <row r="11" spans="1:4">
      <c r="A11" s="4" t="s">
        <v>888</v>
      </c>
      <c r="C11" s="5" t="n">
        <v>852</v>
      </c>
      <c r="D11" s="5" t="n">
        <v>3124</v>
      </c>
    </row>
    <row r="12" spans="1:4">
      <c r="A12" s="4" t="s">
        <v>889</v>
      </c>
    </row>
    <row r="13" spans="1:4">
      <c r="A13" s="3" t="s">
        <v>882</v>
      </c>
    </row>
    <row r="14" spans="1:4">
      <c r="A14" s="4" t="s">
        <v>883</v>
      </c>
      <c r="C14" s="5" t="n">
        <v>4937</v>
      </c>
      <c r="D14" s="5" t="n">
        <v>2741</v>
      </c>
    </row>
    <row r="15" spans="1:4">
      <c r="A15" s="4" t="s">
        <v>890</v>
      </c>
    </row>
    <row r="16" spans="1:4">
      <c r="A16" s="3" t="s">
        <v>882</v>
      </c>
    </row>
    <row r="17" spans="1:4">
      <c r="A17" s="4" t="s">
        <v>883</v>
      </c>
      <c r="C17" s="7" t="n">
        <v>323</v>
      </c>
      <c r="D17" s="7" t="n">
        <v>1049</v>
      </c>
    </row>
    <row r="18" spans="1:4"/>
    <row r="19" spans="1:4">
      <c r="A19" s="4" t="s">
        <v>80</v>
      </c>
      <c r="B19" s="4" t="s">
        <v>706</v>
      </c>
    </row>
  </sheetData>
  <mergeCells count="3">
    <mergeCell ref="A1:B2"/>
    <mergeCell ref="A18:C18"/>
    <mergeCell ref="B19:C1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891</v>
      </c>
      <c r="C1" s="2" t="s">
        <v>1</v>
      </c>
    </row>
    <row r="2" spans="1:4">
      <c r="C2" s="2" t="s">
        <v>892</v>
      </c>
      <c r="D2" s="2" t="s">
        <v>893</v>
      </c>
    </row>
    <row r="3" spans="1:4">
      <c r="A3" s="3" t="s">
        <v>894</v>
      </c>
    </row>
    <row r="4" spans="1:4">
      <c r="A4" s="4" t="s">
        <v>895</v>
      </c>
      <c r="B4" s="4" t="s">
        <v>80</v>
      </c>
      <c r="C4" s="7" t="n">
        <v>2</v>
      </c>
      <c r="D4" s="7" t="n">
        <v>14</v>
      </c>
    </row>
    <row r="5" spans="1:4">
      <c r="A5" s="4" t="s">
        <v>896</v>
      </c>
      <c r="B5" s="4" t="s">
        <v>528</v>
      </c>
      <c r="C5" s="7" t="n">
        <v>-188</v>
      </c>
      <c r="D5" s="5" t="n">
        <v>-190</v>
      </c>
    </row>
    <row r="6" spans="1:4">
      <c r="A6" s="4" t="s">
        <v>897</v>
      </c>
    </row>
    <row r="7" spans="1:4">
      <c r="A7" s="3" t="s">
        <v>894</v>
      </c>
    </row>
    <row r="8" spans="1:4">
      <c r="A8" s="4" t="s">
        <v>898</v>
      </c>
      <c r="C8" s="4" t="s">
        <v>899</v>
      </c>
    </row>
    <row r="9" spans="1:4">
      <c r="A9" s="4" t="s">
        <v>900</v>
      </c>
    </row>
    <row r="10" spans="1:4">
      <c r="A10" s="3" t="s">
        <v>901</v>
      </c>
    </row>
    <row r="11" spans="1:4">
      <c r="A11" s="4" t="s">
        <v>902</v>
      </c>
      <c r="C11" s="7" t="n">
        <v>146</v>
      </c>
      <c r="D11" s="5" t="n">
        <v>538</v>
      </c>
    </row>
    <row r="12" spans="1:4">
      <c r="A12" s="3" t="s">
        <v>894</v>
      </c>
    </row>
    <row r="13" spans="1:4">
      <c r="A13" s="4" t="s">
        <v>895</v>
      </c>
      <c r="B13" s="4" t="s">
        <v>80</v>
      </c>
      <c r="C13" s="5" t="n">
        <v>1</v>
      </c>
      <c r="D13" s="5" t="n">
        <v>0</v>
      </c>
    </row>
    <row r="14" spans="1:4">
      <c r="A14" s="4" t="s">
        <v>896</v>
      </c>
      <c r="B14" s="4" t="s">
        <v>528</v>
      </c>
      <c r="C14" s="5" t="n">
        <v>0</v>
      </c>
      <c r="D14" s="5" t="n">
        <v>-13</v>
      </c>
    </row>
    <row r="15" spans="1:4">
      <c r="A15" s="4" t="s">
        <v>903</v>
      </c>
    </row>
    <row r="16" spans="1:4">
      <c r="A16" s="3" t="s">
        <v>894</v>
      </c>
    </row>
    <row r="17" spans="1:4">
      <c r="A17" s="4" t="s">
        <v>895</v>
      </c>
      <c r="B17" s="4" t="s">
        <v>80</v>
      </c>
      <c r="C17" s="5" t="n">
        <v>1</v>
      </c>
      <c r="D17" s="5" t="n">
        <v>14</v>
      </c>
    </row>
    <row r="18" spans="1:4">
      <c r="A18" s="4" t="s">
        <v>896</v>
      </c>
      <c r="B18" s="4" t="s">
        <v>528</v>
      </c>
      <c r="C18" s="7" t="n">
        <v>-188</v>
      </c>
      <c r="D18" s="5" t="n">
        <v>-177</v>
      </c>
    </row>
    <row r="19" spans="1:4">
      <c r="A19" s="4" t="s">
        <v>898</v>
      </c>
      <c r="C19" s="4" t="s">
        <v>671</v>
      </c>
    </row>
    <row r="20" spans="1:4">
      <c r="A20" s="4" t="s">
        <v>904</v>
      </c>
    </row>
    <row r="21" spans="1:4">
      <c r="A21" s="3" t="s">
        <v>901</v>
      </c>
    </row>
    <row r="22" spans="1:4">
      <c r="A22" s="4" t="s">
        <v>902</v>
      </c>
      <c r="C22" s="7" t="n">
        <v>1871</v>
      </c>
      <c r="D22" s="5" t="n">
        <v>1919</v>
      </c>
    </row>
    <row r="23" spans="1:4">
      <c r="A23" s="3" t="s">
        <v>894</v>
      </c>
    </row>
    <row r="24" spans="1:4">
      <c r="A24" s="4" t="s">
        <v>895</v>
      </c>
      <c r="B24" s="4" t="s">
        <v>80</v>
      </c>
      <c r="C24" s="5" t="n">
        <v>1</v>
      </c>
      <c r="D24" s="5" t="n">
        <v>14</v>
      </c>
    </row>
    <row r="25" spans="1:4">
      <c r="A25" s="4" t="s">
        <v>896</v>
      </c>
      <c r="B25" s="4" t="s">
        <v>528</v>
      </c>
      <c r="C25" s="7" t="n">
        <v>-9</v>
      </c>
      <c r="D25" s="7" t="n">
        <v>-10</v>
      </c>
    </row>
    <row r="26" spans="1:4">
      <c r="A26" s="4" t="s">
        <v>905</v>
      </c>
    </row>
    <row r="27" spans="1:4">
      <c r="A27" s="3" t="s">
        <v>901</v>
      </c>
    </row>
    <row r="28" spans="1:4">
      <c r="A28" s="4" t="s">
        <v>906</v>
      </c>
      <c r="C28" s="5" t="n">
        <v>4</v>
      </c>
      <c r="D28" s="5" t="n">
        <v>3</v>
      </c>
    </row>
    <row r="29" spans="1:4">
      <c r="A29" s="3" t="s">
        <v>894</v>
      </c>
    </row>
    <row r="30" spans="1:4">
      <c r="A30" s="4" t="s">
        <v>895</v>
      </c>
      <c r="B30" s="4" t="s">
        <v>80</v>
      </c>
      <c r="C30" s="7" t="n">
        <v>0</v>
      </c>
      <c r="D30" s="7" t="n">
        <v>0</v>
      </c>
    </row>
    <row r="31" spans="1:4">
      <c r="A31" s="4" t="s">
        <v>896</v>
      </c>
      <c r="B31" s="4" t="s">
        <v>907</v>
      </c>
      <c r="C31" s="7" t="n">
        <v>-179</v>
      </c>
      <c r="D31" s="7" t="n">
        <v>-167</v>
      </c>
    </row>
    <row r="32" spans="1:4"/>
    <row r="33" spans="1:4">
      <c r="A33" s="4" t="s">
        <v>80</v>
      </c>
      <c r="B33" s="4" t="s">
        <v>908</v>
      </c>
    </row>
    <row r="34" spans="1:4">
      <c r="A34" s="4" t="s">
        <v>528</v>
      </c>
      <c r="B34" s="4" t="s">
        <v>909</v>
      </c>
    </row>
    <row r="35" spans="1:4">
      <c r="A35" s="4" t="s">
        <v>537</v>
      </c>
      <c r="B35" s="4" t="s">
        <v>910</v>
      </c>
    </row>
  </sheetData>
  <mergeCells count="5">
    <mergeCell ref="A1:B2"/>
    <mergeCell ref="A32:C32"/>
    <mergeCell ref="B33:C33"/>
    <mergeCell ref="B34:C34"/>
    <mergeCell ref="B35:C3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5</v>
      </c>
      <c r="D2" s="2" t="s">
        <v>36</v>
      </c>
    </row>
    <row r="3" spans="1:4">
      <c r="A3" s="4" t="s">
        <v>912</v>
      </c>
    </row>
    <row r="4" spans="1:4">
      <c r="A4" s="3" t="s">
        <v>913</v>
      </c>
    </row>
    <row r="5" spans="1:4">
      <c r="A5" s="4" t="s">
        <v>914</v>
      </c>
      <c r="B5" s="7" t="n">
        <v>-3</v>
      </c>
      <c r="C5" s="7" t="n">
        <v>-17</v>
      </c>
      <c r="D5" s="7" t="n">
        <v>15</v>
      </c>
    </row>
    <row r="6" spans="1:4">
      <c r="A6" s="4" t="s">
        <v>915</v>
      </c>
    </row>
    <row r="7" spans="1:4">
      <c r="A7" s="3" t="s">
        <v>916</v>
      </c>
    </row>
    <row r="8" spans="1:4">
      <c r="A8" s="4" t="s">
        <v>917</v>
      </c>
      <c r="B8" s="5" t="n">
        <v>-25</v>
      </c>
    </row>
    <row r="9" spans="1:4">
      <c r="A9" s="4" t="s">
        <v>918</v>
      </c>
      <c r="B9" s="5" t="n">
        <v>25</v>
      </c>
    </row>
    <row r="10" spans="1:4">
      <c r="A10" s="4" t="s">
        <v>919</v>
      </c>
      <c r="B10" s="5" t="n">
        <v>-32</v>
      </c>
    </row>
    <row r="11" spans="1:4">
      <c r="A11" s="4" t="s">
        <v>920</v>
      </c>
      <c r="B11" s="5" t="n">
        <v>-32</v>
      </c>
    </row>
    <row r="12" spans="1:4">
      <c r="A12" s="4" t="s">
        <v>921</v>
      </c>
    </row>
    <row r="13" spans="1:4">
      <c r="A13" s="3" t="s">
        <v>916</v>
      </c>
    </row>
    <row r="14" spans="1:4">
      <c r="A14" s="4" t="s">
        <v>922</v>
      </c>
      <c r="B14" s="5" t="n">
        <v>-32</v>
      </c>
      <c r="C14" s="5" t="n">
        <v>-38</v>
      </c>
      <c r="D14" s="7" t="n">
        <v>-45</v>
      </c>
    </row>
    <row r="15" spans="1:4">
      <c r="A15" s="4" t="s">
        <v>923</v>
      </c>
    </row>
    <row r="16" spans="1:4">
      <c r="A16" s="3" t="s">
        <v>916</v>
      </c>
    </row>
    <row r="17" spans="1:4">
      <c r="A17" s="4" t="s">
        <v>922</v>
      </c>
      <c r="B17" s="7" t="n">
        <v>-58</v>
      </c>
      <c r="C17" s="7" t="n">
        <v>-1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24</v>
      </c>
      <c r="B1" s="2" t="s">
        <v>1</v>
      </c>
    </row>
    <row r="2" spans="1:4">
      <c r="B2" s="2" t="s">
        <v>2</v>
      </c>
      <c r="C2" s="2" t="s">
        <v>35</v>
      </c>
      <c r="D2" s="2" t="s">
        <v>36</v>
      </c>
    </row>
    <row r="3" spans="1:4">
      <c r="A3" s="3" t="s">
        <v>925</v>
      </c>
    </row>
    <row r="4" spans="1:4">
      <c r="A4" s="4" t="s">
        <v>926</v>
      </c>
      <c r="B4" s="5" t="n">
        <v>108</v>
      </c>
    </row>
    <row r="5" spans="1:4">
      <c r="A5" s="4" t="s">
        <v>927</v>
      </c>
    </row>
    <row r="6" spans="1:4">
      <c r="A6" s="3" t="s">
        <v>928</v>
      </c>
    </row>
    <row r="7" spans="1:4">
      <c r="A7" s="4" t="s">
        <v>929</v>
      </c>
      <c r="B7" s="5" t="n">
        <v>15</v>
      </c>
    </row>
    <row r="8" spans="1:4">
      <c r="A8" s="4" t="s">
        <v>930</v>
      </c>
      <c r="B8" s="5" t="n">
        <v>9</v>
      </c>
      <c r="C8" s="5" t="n">
        <v>4</v>
      </c>
      <c r="D8" s="5" t="n">
        <v>8</v>
      </c>
    </row>
    <row r="9" spans="1:4">
      <c r="A9" s="4" t="s">
        <v>931</v>
      </c>
      <c r="B9" s="5" t="n">
        <v>-6</v>
      </c>
    </row>
    <row r="10" spans="1:4">
      <c r="A10" s="4" t="s">
        <v>932</v>
      </c>
      <c r="B10" s="5" t="n">
        <v>-2</v>
      </c>
    </row>
    <row r="11" spans="1:4">
      <c r="A11" s="4" t="s">
        <v>929</v>
      </c>
      <c r="B11" s="5" t="n">
        <v>16</v>
      </c>
      <c r="C11" s="5" t="n">
        <v>15</v>
      </c>
    </row>
    <row r="12" spans="1:4">
      <c r="A12" s="3" t="s">
        <v>933</v>
      </c>
    </row>
    <row r="13" spans="1:4">
      <c r="A13" s="4" t="s">
        <v>934</v>
      </c>
      <c r="B13" s="8" t="n">
        <v>25.18</v>
      </c>
    </row>
    <row r="14" spans="1:4">
      <c r="A14" s="4" t="s">
        <v>935</v>
      </c>
      <c r="B14" s="9" t="n">
        <v>41.11</v>
      </c>
      <c r="C14" s="8" t="n">
        <v>42.48</v>
      </c>
      <c r="D14" s="8" t="n">
        <v>18.77</v>
      </c>
    </row>
    <row r="15" spans="1:4">
      <c r="A15" s="4" t="s">
        <v>936</v>
      </c>
      <c r="B15" s="9" t="n">
        <v>24.22</v>
      </c>
    </row>
    <row r="16" spans="1:4">
      <c r="A16" s="4" t="s">
        <v>937</v>
      </c>
      <c r="B16" s="9" t="n">
        <v>24.79</v>
      </c>
    </row>
    <row r="17" spans="1:4">
      <c r="A17" s="4" t="s">
        <v>934</v>
      </c>
      <c r="B17" s="8" t="n">
        <v>34.72</v>
      </c>
      <c r="C17" s="8" t="n">
        <v>25.18</v>
      </c>
    </row>
    <row r="18" spans="1:4">
      <c r="A18" s="4" t="s">
        <v>938</v>
      </c>
      <c r="B18" s="5" t="n">
        <v>9</v>
      </c>
      <c r="C18" s="5" t="n">
        <v>4</v>
      </c>
      <c r="D18" s="5" t="n">
        <v>8</v>
      </c>
    </row>
    <row r="19" spans="1:4">
      <c r="A19" s="4" t="s">
        <v>939</v>
      </c>
      <c r="B19" s="8" t="n">
        <v>41.11</v>
      </c>
      <c r="C19" s="8" t="n">
        <v>42.48</v>
      </c>
      <c r="D19" s="8" t="n">
        <v>18.77</v>
      </c>
    </row>
    <row r="20" spans="1:4">
      <c r="A20" s="4" t="s">
        <v>940</v>
      </c>
      <c r="B20" s="7" t="n">
        <v>248</v>
      </c>
      <c r="C20" s="7" t="n">
        <v>259</v>
      </c>
      <c r="D20" s="7" t="n">
        <v>115</v>
      </c>
    </row>
    <row r="21" spans="1:4">
      <c r="A21" s="4" t="s">
        <v>941</v>
      </c>
    </row>
    <row r="22" spans="1:4">
      <c r="A22" s="3" t="s">
        <v>933</v>
      </c>
    </row>
    <row r="23" spans="1:4">
      <c r="A23" s="4" t="s">
        <v>942</v>
      </c>
      <c r="B23" s="4" t="s">
        <v>458</v>
      </c>
    </row>
    <row r="24" spans="1:4">
      <c r="A24" s="4" t="s">
        <v>943</v>
      </c>
    </row>
    <row r="25" spans="1:4">
      <c r="A25" s="3" t="s">
        <v>933</v>
      </c>
    </row>
    <row r="26" spans="1:4">
      <c r="A26" s="4" t="s">
        <v>944</v>
      </c>
      <c r="B26" s="4" t="s">
        <v>945</v>
      </c>
    </row>
    <row r="27" spans="1:4">
      <c r="A27" s="4" t="s">
        <v>946</v>
      </c>
    </row>
    <row r="28" spans="1:4">
      <c r="A28" s="3" t="s">
        <v>933</v>
      </c>
    </row>
    <row r="29" spans="1:4">
      <c r="A29" s="4" t="s">
        <v>944</v>
      </c>
      <c r="B29" s="4" t="s">
        <v>947</v>
      </c>
    </row>
    <row r="30" spans="1:4">
      <c r="A30" s="4" t="s">
        <v>948</v>
      </c>
    </row>
    <row r="31" spans="1:4">
      <c r="A31" s="3" t="s">
        <v>928</v>
      </c>
    </row>
    <row r="32" spans="1:4">
      <c r="A32" s="4" t="s">
        <v>929</v>
      </c>
      <c r="B32" s="5" t="n">
        <v>14</v>
      </c>
    </row>
    <row r="33" spans="1:4">
      <c r="A33" s="4" t="s">
        <v>949</v>
      </c>
    </row>
    <row r="34" spans="1:4">
      <c r="A34" s="3" t="s">
        <v>925</v>
      </c>
    </row>
    <row r="35" spans="1:4">
      <c r="A35" s="4" t="s">
        <v>950</v>
      </c>
      <c r="B35" s="4" t="s">
        <v>951</v>
      </c>
    </row>
    <row r="36" spans="1:4">
      <c r="A36" s="4" t="s">
        <v>952</v>
      </c>
    </row>
    <row r="37" spans="1:4">
      <c r="A37" s="3" t="s">
        <v>925</v>
      </c>
    </row>
    <row r="38" spans="1:4">
      <c r="A38" s="4" t="s">
        <v>950</v>
      </c>
      <c r="B38" s="4" t="s">
        <v>501</v>
      </c>
    </row>
    <row r="39" spans="1:4">
      <c r="A39" s="4" t="s">
        <v>953</v>
      </c>
    </row>
    <row r="40" spans="1:4">
      <c r="A40" s="3" t="s">
        <v>954</v>
      </c>
    </row>
    <row r="41" spans="1:4">
      <c r="A41" s="4" t="s">
        <v>955</v>
      </c>
      <c r="B41" s="5" t="n">
        <v>18</v>
      </c>
    </row>
    <row r="42" spans="1:4">
      <c r="A42" s="4" t="s">
        <v>956</v>
      </c>
      <c r="B42" s="5" t="n">
        <v>0</v>
      </c>
      <c r="C42" s="5" t="n">
        <v>2</v>
      </c>
      <c r="D42" s="5" t="n">
        <v>8</v>
      </c>
    </row>
    <row r="43" spans="1:4">
      <c r="A43" s="4" t="s">
        <v>957</v>
      </c>
      <c r="B43" s="5" t="n">
        <v>-5</v>
      </c>
    </row>
    <row r="44" spans="1:4">
      <c r="A44" s="4" t="s">
        <v>958</v>
      </c>
      <c r="B44" s="5" t="n">
        <v>-1</v>
      </c>
    </row>
    <row r="45" spans="1:4">
      <c r="A45" s="4" t="s">
        <v>955</v>
      </c>
      <c r="B45" s="5" t="n">
        <v>12</v>
      </c>
      <c r="C45" s="5" t="n">
        <v>18</v>
      </c>
    </row>
    <row r="46" spans="1:4">
      <c r="A46" s="3" t="s">
        <v>959</v>
      </c>
    </row>
    <row r="47" spans="1:4">
      <c r="A47" s="4" t="s">
        <v>960</v>
      </c>
      <c r="B47" s="8" t="n">
        <v>23.38</v>
      </c>
    </row>
    <row r="48" spans="1:4">
      <c r="A48" s="4" t="s">
        <v>961</v>
      </c>
      <c r="B48" s="9" t="n">
        <v>44.3</v>
      </c>
    </row>
    <row r="49" spans="1:4">
      <c r="A49" s="4" t="s">
        <v>962</v>
      </c>
      <c r="B49" s="9" t="n">
        <v>17.5</v>
      </c>
    </row>
    <row r="50" spans="1:4">
      <c r="A50" s="4" t="s">
        <v>963</v>
      </c>
      <c r="B50" s="9" t="n">
        <v>22.6</v>
      </c>
    </row>
    <row r="51" spans="1:4">
      <c r="A51" s="4" t="s">
        <v>960</v>
      </c>
      <c r="B51" s="8" t="n">
        <v>25.94</v>
      </c>
      <c r="C51" s="8" t="n">
        <v>23.38</v>
      </c>
    </row>
    <row r="52" spans="1:4">
      <c r="A52" s="3" t="s">
        <v>964</v>
      </c>
    </row>
    <row r="53" spans="1:4">
      <c r="A53" s="4" t="s">
        <v>965</v>
      </c>
      <c r="B53" s="4" t="s">
        <v>966</v>
      </c>
    </row>
    <row r="54" spans="1:4">
      <c r="A54" s="4" t="s">
        <v>967</v>
      </c>
      <c r="B54" s="7" t="n">
        <v>220</v>
      </c>
    </row>
    <row r="55" spans="1:4">
      <c r="A55" s="4" t="s">
        <v>968</v>
      </c>
      <c r="B55" s="5" t="n">
        <v>7</v>
      </c>
    </row>
    <row r="56" spans="1:4">
      <c r="A56" s="4" t="s">
        <v>969</v>
      </c>
      <c r="B56" s="8" t="n">
        <v>25.37</v>
      </c>
    </row>
    <row r="57" spans="1:4">
      <c r="A57" s="4" t="s">
        <v>970</v>
      </c>
      <c r="B57" s="4" t="s">
        <v>971</v>
      </c>
    </row>
    <row r="58" spans="1:4">
      <c r="A58" s="4" t="s">
        <v>972</v>
      </c>
      <c r="B58" s="7" t="n">
        <v>143</v>
      </c>
    </row>
    <row r="59" spans="1:4">
      <c r="A59" s="4" t="s">
        <v>973</v>
      </c>
      <c r="B59" s="5" t="n">
        <v>5</v>
      </c>
    </row>
    <row r="60" spans="1:4">
      <c r="A60" s="4" t="s">
        <v>974</v>
      </c>
      <c r="B60" s="8" t="n">
        <v>26.94</v>
      </c>
    </row>
    <row r="61" spans="1:4">
      <c r="A61" s="4" t="s">
        <v>975</v>
      </c>
      <c r="B61" s="4" t="s">
        <v>976</v>
      </c>
    </row>
    <row r="62" spans="1:4">
      <c r="A62" s="4" t="s">
        <v>977</v>
      </c>
      <c r="B62" s="7" t="n">
        <v>77</v>
      </c>
    </row>
    <row r="63" spans="1:4">
      <c r="A63" s="3" t="s">
        <v>978</v>
      </c>
    </row>
    <row r="64" spans="1:4">
      <c r="A64" s="4" t="s">
        <v>979</v>
      </c>
      <c r="B64" s="7" t="n">
        <v>108</v>
      </c>
      <c r="C64" s="7" t="n">
        <v>446</v>
      </c>
      <c r="D64" s="7" t="n">
        <v>198</v>
      </c>
    </row>
    <row r="65" spans="1:4">
      <c r="A65" s="3" t="s">
        <v>980</v>
      </c>
    </row>
    <row r="66" spans="1:4">
      <c r="A66" s="4" t="s">
        <v>981</v>
      </c>
      <c r="B66" s="4" t="s">
        <v>982</v>
      </c>
    </row>
    <row r="67" spans="1:4">
      <c r="A67" s="4" t="s">
        <v>983</v>
      </c>
      <c r="B67" s="5" t="n">
        <v>0</v>
      </c>
      <c r="C67" s="5" t="n">
        <v>2</v>
      </c>
      <c r="D67" s="5" t="n">
        <v>8</v>
      </c>
    </row>
    <row r="68" spans="1:4">
      <c r="A68" s="4" t="s">
        <v>939</v>
      </c>
      <c r="B68" s="8" t="n">
        <v>19.5</v>
      </c>
      <c r="C68" s="8" t="n">
        <v>18.65</v>
      </c>
      <c r="D68" s="8" t="n">
        <v>8.68</v>
      </c>
    </row>
    <row r="69" spans="1:4">
      <c r="A69" s="4" t="s">
        <v>984</v>
      </c>
      <c r="B69" s="4" t="s">
        <v>985</v>
      </c>
      <c r="C69" s="4" t="s">
        <v>976</v>
      </c>
      <c r="D69" s="4" t="s">
        <v>976</v>
      </c>
    </row>
    <row r="70" spans="1:4">
      <c r="A70" s="4" t="s">
        <v>986</v>
      </c>
      <c r="B70" s="4" t="s">
        <v>987</v>
      </c>
      <c r="C70" s="4" t="s">
        <v>987</v>
      </c>
      <c r="D70" s="4" t="s">
        <v>988</v>
      </c>
    </row>
    <row r="71" spans="1:4">
      <c r="A71" s="4" t="s">
        <v>989</v>
      </c>
      <c r="B71" s="4" t="s">
        <v>990</v>
      </c>
      <c r="C71" s="4" t="s">
        <v>991</v>
      </c>
      <c r="D71" s="4" t="s">
        <v>992</v>
      </c>
    </row>
    <row r="72" spans="1:4">
      <c r="A72" s="4" t="s">
        <v>993</v>
      </c>
      <c r="B72" s="4" t="s">
        <v>945</v>
      </c>
      <c r="C72" s="4" t="s">
        <v>945</v>
      </c>
      <c r="D72" s="4" t="s">
        <v>945</v>
      </c>
    </row>
    <row r="73" spans="1:4">
      <c r="A73" s="4" t="s">
        <v>994</v>
      </c>
    </row>
    <row r="74" spans="1:4">
      <c r="A74" s="3" t="s">
        <v>925</v>
      </c>
    </row>
    <row r="75" spans="1:4">
      <c r="A75" s="4" t="s">
        <v>950</v>
      </c>
      <c r="B75" s="4" t="s">
        <v>951</v>
      </c>
    </row>
    <row r="76" spans="1:4">
      <c r="A76" s="4" t="s">
        <v>995</v>
      </c>
    </row>
    <row r="77" spans="1:4">
      <c r="A77" s="3" t="s">
        <v>925</v>
      </c>
    </row>
    <row r="78" spans="1:4">
      <c r="A78" s="4" t="s">
        <v>950</v>
      </c>
      <c r="B78" s="4" t="s">
        <v>501</v>
      </c>
    </row>
    <row r="79" spans="1:4">
      <c r="A79" s="4" t="s">
        <v>996</v>
      </c>
    </row>
    <row r="80" spans="1:4">
      <c r="A80" s="3" t="s">
        <v>925</v>
      </c>
    </row>
    <row r="81" spans="1:4">
      <c r="A81" s="4" t="s">
        <v>997</v>
      </c>
      <c r="B81" s="4" t="s">
        <v>593</v>
      </c>
    </row>
    <row r="82" spans="1:4">
      <c r="A82" s="4" t="s">
        <v>998</v>
      </c>
    </row>
    <row r="83" spans="1:4">
      <c r="A83" s="3" t="s">
        <v>925</v>
      </c>
    </row>
    <row r="84" spans="1:4">
      <c r="A84" s="4" t="s">
        <v>997</v>
      </c>
      <c r="B84" s="4" t="s">
        <v>596</v>
      </c>
    </row>
    <row r="85" spans="1:4">
      <c r="A85" s="4" t="s">
        <v>999</v>
      </c>
    </row>
    <row r="86" spans="1:4">
      <c r="A86" s="3" t="s">
        <v>925</v>
      </c>
    </row>
    <row r="87" spans="1:4">
      <c r="A87" s="4" t="s">
        <v>926</v>
      </c>
      <c r="B87" s="5" t="n">
        <v>29</v>
      </c>
    </row>
    <row r="88" spans="1:4">
      <c r="A88" s="4" t="s">
        <v>997</v>
      </c>
      <c r="B88" s="4" t="s">
        <v>875</v>
      </c>
    </row>
    <row r="89" spans="1:4">
      <c r="A89" s="3" t="s">
        <v>933</v>
      </c>
    </row>
    <row r="90" spans="1:4">
      <c r="A90" s="4" t="s">
        <v>935</v>
      </c>
      <c r="B90" s="8" t="n">
        <v>11.6</v>
      </c>
      <c r="C90" s="8" t="n">
        <v>14.55</v>
      </c>
    </row>
    <row r="91" spans="1:4">
      <c r="A91" s="4" t="s">
        <v>939</v>
      </c>
      <c r="B91" s="8" t="n">
        <v>11.6</v>
      </c>
      <c r="C91" s="8" t="n">
        <v>14.55</v>
      </c>
    </row>
    <row r="92" spans="1:4">
      <c r="A92" s="3" t="s">
        <v>980</v>
      </c>
    </row>
    <row r="93" spans="1:4">
      <c r="A93" s="4" t="s">
        <v>981</v>
      </c>
      <c r="B93" s="4" t="s">
        <v>982</v>
      </c>
    </row>
    <row r="94" spans="1:4">
      <c r="A94" s="4" t="s">
        <v>984</v>
      </c>
      <c r="B94" s="4" t="s">
        <v>875</v>
      </c>
      <c r="C94" s="4" t="s">
        <v>875</v>
      </c>
    </row>
    <row r="95" spans="1:4">
      <c r="A95" s="4" t="s">
        <v>986</v>
      </c>
      <c r="B95" s="4" t="s">
        <v>1000</v>
      </c>
      <c r="C95" s="4" t="s">
        <v>1001</v>
      </c>
    </row>
    <row r="96" spans="1:4">
      <c r="A96" s="4" t="s">
        <v>989</v>
      </c>
      <c r="B96" s="4" t="s">
        <v>991</v>
      </c>
      <c r="C96" s="4" t="s">
        <v>991</v>
      </c>
    </row>
    <row r="97" spans="1:4">
      <c r="A97" s="4" t="s">
        <v>993</v>
      </c>
      <c r="B97" s="4" t="s">
        <v>945</v>
      </c>
      <c r="C97" s="4" t="s">
        <v>945</v>
      </c>
    </row>
    <row r="98" spans="1:4">
      <c r="A98" s="3" t="s">
        <v>1002</v>
      </c>
    </row>
    <row r="99" spans="1:4">
      <c r="A99" s="4" t="s">
        <v>1003</v>
      </c>
      <c r="B99" s="4" t="s">
        <v>1004</v>
      </c>
    </row>
    <row r="100" spans="1:4">
      <c r="A100" s="4" t="s">
        <v>1005</v>
      </c>
      <c r="B100" s="4" t="s">
        <v>1006</v>
      </c>
    </row>
    <row r="101" spans="1:4">
      <c r="A101" s="4" t="s">
        <v>1007</v>
      </c>
      <c r="B101" s="5" t="n">
        <v>3</v>
      </c>
    </row>
    <row r="102" spans="1:4">
      <c r="A102" s="4" t="s">
        <v>1008</v>
      </c>
      <c r="B102" s="7" t="n">
        <v>9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5</v>
      </c>
      <c r="D2" s="2" t="s">
        <v>36</v>
      </c>
    </row>
    <row r="3" spans="1:4">
      <c r="A3" s="3" t="s">
        <v>1010</v>
      </c>
    </row>
    <row r="4" spans="1:4">
      <c r="A4" s="4" t="s">
        <v>132</v>
      </c>
      <c r="B4" s="7" t="n">
        <v>243</v>
      </c>
      <c r="C4" s="7" t="n">
        <v>198</v>
      </c>
      <c r="D4" s="7" t="n">
        <v>215</v>
      </c>
    </row>
    <row r="5" spans="1:4">
      <c r="A5" s="3" t="s">
        <v>1011</v>
      </c>
    </row>
    <row r="6" spans="1:4">
      <c r="A6" s="4" t="s">
        <v>1012</v>
      </c>
      <c r="B6" s="5" t="n">
        <v>66</v>
      </c>
      <c r="C6" s="5" t="n">
        <v>158</v>
      </c>
      <c r="D6" s="5" t="n">
        <v>97</v>
      </c>
    </row>
    <row r="7" spans="1:4">
      <c r="A7" s="4" t="s">
        <v>1013</v>
      </c>
      <c r="B7" s="7" t="n">
        <v>439</v>
      </c>
    </row>
    <row r="8" spans="1:4">
      <c r="A8" s="4" t="s">
        <v>1014</v>
      </c>
      <c r="B8" s="4" t="s">
        <v>1015</v>
      </c>
    </row>
    <row r="9" spans="1:4">
      <c r="A9" s="4" t="s">
        <v>927</v>
      </c>
    </row>
    <row r="10" spans="1:4">
      <c r="A10" s="3" t="s">
        <v>1010</v>
      </c>
    </row>
    <row r="11" spans="1:4">
      <c r="A11" s="4" t="s">
        <v>132</v>
      </c>
      <c r="B11" s="7" t="n">
        <v>178</v>
      </c>
      <c r="C11" s="5" t="n">
        <v>140</v>
      </c>
      <c r="D11" s="5" t="n">
        <v>144</v>
      </c>
    </row>
    <row r="12" spans="1:4">
      <c r="A12" s="4" t="s">
        <v>953</v>
      </c>
    </row>
    <row r="13" spans="1:4">
      <c r="A13" s="3" t="s">
        <v>1010</v>
      </c>
    </row>
    <row r="14" spans="1:4">
      <c r="A14" s="4" t="s">
        <v>132</v>
      </c>
      <c r="B14" s="5" t="n">
        <v>33</v>
      </c>
      <c r="C14" s="5" t="n">
        <v>55</v>
      </c>
      <c r="D14" s="5" t="n">
        <v>71</v>
      </c>
    </row>
    <row r="15" spans="1:4">
      <c r="A15" s="4" t="s">
        <v>999</v>
      </c>
    </row>
    <row r="16" spans="1:4">
      <c r="A16" s="3" t="s">
        <v>1010</v>
      </c>
    </row>
    <row r="17" spans="1:4">
      <c r="A17" s="4" t="s">
        <v>132</v>
      </c>
      <c r="B17" s="5" t="n">
        <v>32</v>
      </c>
      <c r="C17" s="5" t="n">
        <v>3</v>
      </c>
      <c r="D17" s="5" t="n">
        <v>0</v>
      </c>
    </row>
    <row r="18" spans="1:4">
      <c r="A18" s="4" t="s">
        <v>1016</v>
      </c>
    </row>
    <row r="19" spans="1:4">
      <c r="A19" s="3" t="s">
        <v>1011</v>
      </c>
    </row>
    <row r="20" spans="1:4">
      <c r="A20" s="4" t="s">
        <v>1017</v>
      </c>
      <c r="B20" s="5" t="n">
        <v>30</v>
      </c>
      <c r="C20" s="5" t="n">
        <v>19</v>
      </c>
    </row>
    <row r="21" spans="1:4">
      <c r="A21" s="4" t="s">
        <v>1018</v>
      </c>
    </row>
    <row r="22" spans="1:4">
      <c r="A22" s="3" t="s">
        <v>1010</v>
      </c>
    </row>
    <row r="23" spans="1:4">
      <c r="A23" s="4" t="s">
        <v>132</v>
      </c>
      <c r="B23" s="5" t="n">
        <v>102</v>
      </c>
      <c r="C23" s="5" t="n">
        <v>83</v>
      </c>
      <c r="D23" s="5" t="n">
        <v>88</v>
      </c>
    </row>
    <row r="24" spans="1:4">
      <c r="A24" s="4" t="s">
        <v>41</v>
      </c>
    </row>
    <row r="25" spans="1:4">
      <c r="A25" s="3" t="s">
        <v>1010</v>
      </c>
    </row>
    <row r="26" spans="1:4">
      <c r="A26" s="4" t="s">
        <v>132</v>
      </c>
      <c r="B26" s="5" t="n">
        <v>73</v>
      </c>
      <c r="C26" s="5" t="n">
        <v>61</v>
      </c>
      <c r="D26" s="5" t="n">
        <v>75</v>
      </c>
    </row>
    <row r="27" spans="1:4">
      <c r="A27" s="4" t="s">
        <v>42</v>
      </c>
    </row>
    <row r="28" spans="1:4">
      <c r="A28" s="3" t="s">
        <v>1010</v>
      </c>
    </row>
    <row r="29" spans="1:4">
      <c r="A29" s="4" t="s">
        <v>132</v>
      </c>
      <c r="B29" s="7" t="n">
        <v>68</v>
      </c>
      <c r="C29" s="7" t="n">
        <v>54</v>
      </c>
      <c r="D29" s="7" t="n">
        <v>5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5</v>
      </c>
      <c r="D2" s="2" t="s">
        <v>36</v>
      </c>
    </row>
    <row r="3" spans="1:4">
      <c r="A3" s="3" t="s">
        <v>1020</v>
      </c>
    </row>
    <row r="4" spans="1:4">
      <c r="A4" s="4" t="s">
        <v>1021</v>
      </c>
      <c r="B4" s="4" t="s">
        <v>1022</v>
      </c>
    </row>
    <row r="5" spans="1:4">
      <c r="A5" s="4" t="s">
        <v>1023</v>
      </c>
      <c r="B5" s="4" t="s">
        <v>705</v>
      </c>
    </row>
    <row r="6" spans="1:4">
      <c r="A6" s="4" t="s">
        <v>1024</v>
      </c>
      <c r="B6" s="7" t="n">
        <v>67</v>
      </c>
      <c r="C6" s="7" t="n">
        <v>61</v>
      </c>
      <c r="D6" s="7" t="n">
        <v>52</v>
      </c>
    </row>
    <row r="7" spans="1:4">
      <c r="A7" s="3" t="s">
        <v>1025</v>
      </c>
    </row>
    <row r="8" spans="1:4">
      <c r="A8" s="4" t="s">
        <v>1026</v>
      </c>
      <c r="B8" s="5" t="n">
        <v>206</v>
      </c>
      <c r="C8" s="5" t="n">
        <v>190</v>
      </c>
    </row>
    <row r="9" spans="1:4">
      <c r="A9" s="4" t="s">
        <v>1027</v>
      </c>
      <c r="B9" s="7" t="n">
        <v>195</v>
      </c>
      <c r="C9" s="7" t="n">
        <v>17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r="1" spans="1:13">
      <c r="A1" s="1" t="s">
        <v>1028</v>
      </c>
      <c r="C1" s="2" t="s">
        <v>470</v>
      </c>
      <c r="K1" s="2" t="s">
        <v>1</v>
      </c>
    </row>
    <row r="2" spans="1:13">
      <c r="C2" s="2" t="s">
        <v>2</v>
      </c>
      <c r="D2" s="2" t="s">
        <v>471</v>
      </c>
      <c r="E2" s="2" t="s">
        <v>4</v>
      </c>
      <c r="F2" s="2" t="s">
        <v>472</v>
      </c>
      <c r="G2" s="2" t="s">
        <v>35</v>
      </c>
      <c r="H2" s="2" t="s">
        <v>473</v>
      </c>
      <c r="I2" s="2" t="s">
        <v>474</v>
      </c>
      <c r="J2" s="2" t="s">
        <v>475</v>
      </c>
      <c r="K2" s="2" t="s">
        <v>2</v>
      </c>
      <c r="L2" s="2" t="s">
        <v>35</v>
      </c>
      <c r="M2" s="2" t="s">
        <v>36</v>
      </c>
    </row>
    <row r="3" spans="1:13">
      <c r="A3" s="3" t="s">
        <v>1029</v>
      </c>
    </row>
    <row r="4" spans="1:13">
      <c r="A4" s="4" t="s">
        <v>38</v>
      </c>
      <c r="C4" s="7" t="n">
        <v>4870</v>
      </c>
      <c r="D4" s="7" t="n">
        <v>4788</v>
      </c>
      <c r="E4" s="7" t="n">
        <v>5835</v>
      </c>
      <c r="F4" s="7" t="n">
        <v>7913</v>
      </c>
      <c r="G4" s="7" t="n">
        <v>8440</v>
      </c>
      <c r="H4" s="7" t="n">
        <v>7797</v>
      </c>
      <c r="I4" s="7" t="n">
        <v>7351</v>
      </c>
      <c r="J4" s="7" t="n">
        <v>6803</v>
      </c>
      <c r="K4" s="7" t="n">
        <v>23406</v>
      </c>
      <c r="L4" s="7" t="n">
        <v>30391</v>
      </c>
      <c r="M4" s="7" t="n">
        <v>20322</v>
      </c>
    </row>
    <row r="5" spans="1:13">
      <c r="A5" s="4" t="s">
        <v>1030</v>
      </c>
    </row>
    <row r="6" spans="1:13">
      <c r="A6" s="3" t="s">
        <v>1029</v>
      </c>
    </row>
    <row r="7" spans="1:13">
      <c r="A7" s="4" t="s">
        <v>38</v>
      </c>
      <c r="K7" s="5" t="n">
        <v>15247</v>
      </c>
      <c r="L7" s="5" t="n">
        <v>21232</v>
      </c>
      <c r="M7" s="5" t="n">
        <v>12963</v>
      </c>
    </row>
    <row r="8" spans="1:13">
      <c r="A8" s="4" t="s">
        <v>1031</v>
      </c>
    </row>
    <row r="9" spans="1:13">
      <c r="A9" s="3" t="s">
        <v>1029</v>
      </c>
    </row>
    <row r="10" spans="1:13">
      <c r="A10" s="4" t="s">
        <v>38</v>
      </c>
      <c r="B10" s="4" t="s">
        <v>80</v>
      </c>
      <c r="K10" s="5" t="n">
        <v>6946</v>
      </c>
      <c r="L10" s="5" t="n">
        <v>7897</v>
      </c>
      <c r="M10" s="5" t="n">
        <v>6585</v>
      </c>
    </row>
    <row r="11" spans="1:13">
      <c r="A11" s="4" t="s">
        <v>167</v>
      </c>
    </row>
    <row r="12" spans="1:13">
      <c r="A12" s="3" t="s">
        <v>1029</v>
      </c>
    </row>
    <row r="13" spans="1:13">
      <c r="A13" s="4" t="s">
        <v>38</v>
      </c>
      <c r="K13" s="7" t="n">
        <v>1213</v>
      </c>
      <c r="L13" s="7" t="n">
        <v>1262</v>
      </c>
      <c r="M13" s="7" t="n">
        <v>774</v>
      </c>
    </row>
    <row r="14" spans="1:13"/>
    <row r="15" spans="1:13">
      <c r="A15" s="4" t="s">
        <v>80</v>
      </c>
      <c r="B15" s="4" t="s">
        <v>1032</v>
      </c>
    </row>
  </sheetData>
  <mergeCells count="5">
    <mergeCell ref="A1:B2"/>
    <mergeCell ref="C1:J1"/>
    <mergeCell ref="K1:M1"/>
    <mergeCell ref="A14:L14"/>
    <mergeCell ref="B15:L1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7T14:42:22Z</dcterms:created>
  <dcterms:modified xmlns:dcterms="http://purl.org/dc/terms/" xmlns:xsi="http://www.w3.org/2001/XMLSchema-instance" xsi:type="dcterms:W3CDTF">2019-10-17T14:42:22Z</dcterms:modified>
</cp:coreProperties>
</file>